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Nature of Business" sheetId="9" r:id="rId9"/>
    <s:sheet name="Summary of Significant Accounti" sheetId="10" r:id="rId10"/>
    <s:sheet name="Changes in Estimates" sheetId="11" r:id="rId11"/>
    <s:sheet name="Accounts Receivable, net" sheetId="12" r:id="rId12"/>
    <s:sheet name="Inventory" sheetId="13" r:id="rId13"/>
    <s:sheet name="Property, Plant and Equipment, " sheetId="14" r:id="rId14"/>
    <s:sheet name="Other Assets" sheetId="15" r:id="rId15"/>
    <s:sheet name="Advance Payments and Deferred R" sheetId="16" r:id="rId16"/>
    <s:sheet name="Government Grants" sheetId="17" r:id="rId17"/>
    <s:sheet name="Fair Value Measurements" sheetId="18" r:id="rId18"/>
    <s:sheet name="Derivative and Hedging Activiti" sheetId="19" r:id="rId19"/>
    <s:sheet name="Debt" sheetId="20" r:id="rId20"/>
    <s:sheet name="Pension and Other Post-Retireme" sheetId="21" r:id="rId21"/>
    <s:sheet name="Capital Stock" sheetId="22" r:id="rId22"/>
    <s:sheet name="Stock Compensation" sheetId="23" r:id="rId23"/>
    <s:sheet name="Income Taxes" sheetId="24" r:id="rId24"/>
    <s:sheet name="Equity" sheetId="25" r:id="rId25"/>
    <s:sheet name="Related Party Transactions" sheetId="26" r:id="rId26"/>
    <s:sheet name="Commitments, Contingencies and " sheetId="27" r:id="rId27"/>
    <s:sheet name="Other Income (Expense), Net" sheetId="28" r:id="rId28"/>
    <s:sheet name="Significant Concentration of Ri" sheetId="29" r:id="rId29"/>
    <s:sheet name="Supplemental Balance Sheet Info" sheetId="30" r:id="rId30"/>
    <s:sheet name="Segment Information" sheetId="31" r:id="rId31"/>
    <s:sheet name="Quarterly Financial Data (Unaud" sheetId="32" r:id="rId32"/>
    <s:sheet name="Condensed Consolidating Financi" sheetId="33" r:id="rId33"/>
    <s:sheet name="Loss on Divestiture of Programs" sheetId="34" r:id="rId34"/>
    <s:sheet name="Summary of Significant Accoun35" sheetId="35" r:id="rId35"/>
    <s:sheet name="Summary of Significant Accoun36" sheetId="36" r:id="rId36"/>
    <s:sheet name="Accounts Receivable, net (Table" sheetId="37" r:id="rId37"/>
    <s:sheet name="Inventory (Tables)" sheetId="38" r:id="rId38"/>
    <s:sheet name="Property, Plant and Equipment39" sheetId="39" r:id="rId39"/>
    <s:sheet name="Other Assets (Tables)" sheetId="40" r:id="rId40"/>
    <s:sheet name="Advance Payments and Deferred41" sheetId="41" r:id="rId41"/>
    <s:sheet name="Government Grants (Tables)" sheetId="42" r:id="rId42"/>
    <s:sheet name="Fair Value Measurements (Tables" sheetId="43" r:id="rId43"/>
    <s:sheet name="Derivative and Hedging Activi44" sheetId="44" r:id="rId44"/>
    <s:sheet name="Debt (Tables)" sheetId="45" r:id="rId45"/>
    <s:sheet name="Pension and Other Post-Retire46" sheetId="46" r:id="rId46"/>
    <s:sheet name="Stock Compensation (Tables)" sheetId="47" r:id="rId47"/>
    <s:sheet name="Income Taxes (Tables)" sheetId="48" r:id="rId48"/>
    <s:sheet name="Equity (Tables)" sheetId="49" r:id="rId49"/>
    <s:sheet name="Commitments, Contingencies an50" sheetId="50" r:id="rId50"/>
    <s:sheet name="Other Income (Expense), Net (Ta" sheetId="51" r:id="rId51"/>
    <s:sheet name="Supplemental Balance Sheet In52" sheetId="52" r:id="rId52"/>
    <s:sheet name="Segment Information (Tables)" sheetId="53" r:id="rId53"/>
    <s:sheet name="Quarterly Financial Data (Una54" sheetId="54" r:id="rId54"/>
    <s:sheet name="Condensed Consolidating Finan55" sheetId="55" r:id="rId55"/>
    <s:sheet name="Nature of Business (Details)" sheetId="56" r:id="rId56"/>
    <s:sheet name="Summary of Significant Accoun57" sheetId="57" r:id="rId57"/>
    <s:sheet name="Summary of Significant Accoun58" sheetId="58" r:id="rId58"/>
    <s:sheet name="Changes in Estimates (Details)" sheetId="59" r:id="rId59"/>
    <s:sheet name="Impact from Severe Weather Even" sheetId="60" r:id="rId60"/>
    <s:sheet name="Accounts Receivable, net (Detai" sheetId="61" r:id="rId61"/>
    <s:sheet name="Inventory (Details)" sheetId="62" r:id="rId62"/>
    <s:sheet name="Inventory (Details 1)" sheetId="63" r:id="rId63"/>
    <s:sheet name="Inventory (Details 2)" sheetId="64" r:id="rId64"/>
    <s:sheet name="Inventory (Details 3)" sheetId="65" r:id="rId65"/>
    <s:sheet name="Inventory (Details 4)" sheetId="66" r:id="rId66"/>
    <s:sheet name="Property, Plant and Equipment67" sheetId="67" r:id="rId67"/>
    <s:sheet name="Property, Plant and Equipment68" sheetId="68" r:id="rId68"/>
    <s:sheet name="Other Assets (Details)" sheetId="69" r:id="rId69"/>
    <s:sheet name="Other Assets (Details Textuals)" sheetId="70" r:id="rId70"/>
    <s:sheet name="Advance Payments and Deferred71" sheetId="71" r:id="rId71"/>
    <s:sheet name="Government Grants (Details)" sheetId="72" r:id="rId72"/>
    <s:sheet name="Government Grants (Details 1)" sheetId="73" r:id="rId73"/>
    <s:sheet name="Government Grants (Details Text" sheetId="74" r:id="rId74"/>
    <s:sheet name="Fair Value Measurements (Detail" sheetId="75" r:id="rId75"/>
    <s:sheet name="Derivative and Hedging Activi76" sheetId="76" r:id="rId76"/>
    <s:sheet name="Derivative and Hedging Activi77" sheetId="77" r:id="rId77"/>
    <s:sheet name="Debt (Details)" sheetId="78" r:id="rId78"/>
    <s:sheet name="Debt (Details Textual)" sheetId="79" r:id="rId79"/>
    <s:sheet name="Pension and Other Post Retireme" sheetId="80" r:id="rId80"/>
    <s:sheet name="Pension and Other Post Retire81" sheetId="81" r:id="rId81"/>
    <s:sheet name="Pension and Other Post Retire82" sheetId="82" r:id="rId82"/>
    <s:sheet name="Pension and Other Post Retire83" sheetId="83" r:id="rId83"/>
    <s:sheet name="Pension and Other Post Retire84" sheetId="84" r:id="rId84"/>
    <s:sheet name="Pension and Other Post Retire85" sheetId="85" r:id="rId85"/>
    <s:sheet name="Pension and Other Post Retire86" sheetId="86" r:id="rId86"/>
    <s:sheet name="Capital Stock (Details)" sheetId="87" r:id="rId87"/>
    <s:sheet name="Stock Compensation (Details)" sheetId="88" r:id="rId88"/>
    <s:sheet name="Income Taxes (Details)" sheetId="89" r:id="rId89"/>
    <s:sheet name="Income Taxes (Details Textuals)" sheetId="90" r:id="rId90"/>
    <s:sheet name="Equity (Details)" sheetId="91" r:id="rId91"/>
    <s:sheet name="Related Party Transactions (Det" sheetId="92" r:id="rId92"/>
    <s:sheet name="Commitments, Contingencies an93" sheetId="93" r:id="rId93"/>
    <s:sheet name="Commitments Lease Table (Detail" sheetId="94" r:id="rId94"/>
    <s:sheet name="Other Income (Expense), Net (De" sheetId="95" r:id="rId95"/>
    <s:sheet name="Significant Concentrations of R" sheetId="96" r:id="rId96"/>
    <s:sheet name="Supplemental Balance Sheet In97" sheetId="97" r:id="rId97"/>
    <s:sheet name="Segment Information (Details)" sheetId="98" r:id="rId98"/>
    <s:sheet name="Segment Information (Details 1)" sheetId="99" r:id="rId99"/>
    <s:sheet name="Quarterly Financial Data (Un100" sheetId="100" r:id="rId100"/>
    <s:sheet name="Quarterly Financial Data (Un101" sheetId="101" r:id="rId101"/>
    <s:sheet name="Condensed Consolidating Fina102" sheetId="102" r:id="rId102"/>
    <s:sheet name="Subsequent Events Provision for" sheetId="103" r:id="rId103"/>
    <s:sheet name="Schedule II - Valuation and Qua" sheetId="104" r:id="rId104"/>
    <s:sheet name="Loss on Divestiture of Progr105" sheetId="105" r:id="rId105"/>
  </s:sheets>
  <s:definedNames/>
  <s:calcPr calcId="124519" calcMode="auto" fullCalcOnLoad="1"/>
</s:workbook>
</file>

<file path=xl/sharedStrings.xml><?xml version="1.0" encoding="utf-8"?>
<sst xmlns="http://schemas.openxmlformats.org/spreadsheetml/2006/main" uniqueCount="1318">
  <si>
    <t>Document and Entity Information - USD ($)</t>
  </si>
  <si>
    <t>12 Months Ended</t>
  </si>
  <si>
    <t>Dec. 31, 2015</t>
  </si>
  <si>
    <t>Feb. 03, 2016</t>
  </si>
  <si>
    <t>Jul. 03, 2014</t>
  </si>
  <si>
    <t>Class of Stock [Line Items]</t>
  </si>
  <si>
    <t>Entity Registrant Name</t>
  </si>
  <si>
    <t>Spirit AeroSystems Holding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PR</t>
  </si>
  <si>
    <t>Class A [Member]</t>
  </si>
  <si>
    <t>Entity Common Stock, Shares Outstanding</t>
  </si>
  <si>
    <t>Class B [Member]</t>
  </si>
  <si>
    <t>Consolidated Statements of Operations - USD ($) $ in Millions</t>
  </si>
  <si>
    <t>3 Months Ended</t>
  </si>
  <si>
    <t>Oct. 02, 2014</t>
  </si>
  <si>
    <t>Apr. 03, 2014</t>
  </si>
  <si>
    <t>Dec. 31, 2013</t>
  </si>
  <si>
    <t>Sep. 26, 2013</t>
  </si>
  <si>
    <t>Jun. 27, 2013</t>
  </si>
  <si>
    <t>Mar. 28, 2013</t>
  </si>
  <si>
    <t>Dec. 31, 2014</t>
  </si>
  <si>
    <t>Income Statement [Abstract]</t>
  </si>
  <si>
    <t>Net Revenues</t>
  </si>
  <si>
    <t>Operating costs and expenses</t>
  </si>
  <si>
    <t>Cost of sales</t>
  </si>
  <si>
    <t>Selling, general and administrative</t>
  </si>
  <si>
    <t>Impact from severe weather event</t>
  </si>
  <si>
    <t>Research and development</t>
  </si>
  <si>
    <t>Loss on divestiture of programs - income statement</t>
  </si>
  <si>
    <t>Total operating costs and expenses</t>
  </si>
  <si>
    <t>Operating income (loss)</t>
  </si>
  <si>
    <t>Interest expense and financing fee amortization</t>
  </si>
  <si>
    <t>Other (expense) income, net</t>
  </si>
  <si>
    <t>Income (loss) before income taxes and equity in net income of affiliates</t>
  </si>
  <si>
    <t>Income tax (provision) benefit</t>
  </si>
  <si>
    <t>Income (loss) before equity in net income of affiliates</t>
  </si>
  <si>
    <t>Equity in net income of affiliates</t>
  </si>
  <si>
    <t>Net income (loss)</t>
  </si>
  <si>
    <t>Earnings (loss) per share</t>
  </si>
  <si>
    <t>Basic (in dollars per share)</t>
  </si>
  <si>
    <t>Diluted (in dollars per share)</t>
  </si>
  <si>
    <t>Consolidated Statements of Comprehensive Income - USD ($) $ in Millions</t>
  </si>
  <si>
    <t>Other comprehensive (loss) income, net of tax:</t>
  </si>
  <si>
    <t>Less: reclassification adjustment for loss realized in net other assets, net of tax effect</t>
  </si>
  <si>
    <t>Pension, SERP and Retiree medical adjustments, net of tax</t>
  </si>
  <si>
    <t>Unrealized foreign exchange gain (loss) on intercompany loan, net of effect</t>
  </si>
  <si>
    <t>Foreign currency translation adjustments</t>
  </si>
  <si>
    <t>Total other comprehensive (loss) income</t>
  </si>
  <si>
    <t>Total comprehensive income (loss)</t>
  </si>
  <si>
    <t>Interest rate swaps [Member]</t>
  </si>
  <si>
    <t>Unrealized gain (loss) on derivatives arising during period, net of tax effect</t>
  </si>
  <si>
    <t>Consolidated Statements of Comprehensive Income (Parenthetical) - USD ($) $ in Millions</t>
  </si>
  <si>
    <t>Pension, SERP and Retiree medical adjustments, tax</t>
  </si>
  <si>
    <t>Unrealized foreign exchange gain (loss) on intercompany loan, tax</t>
  </si>
  <si>
    <t>Foreign Exchange Contract [Member]</t>
  </si>
  <si>
    <t>Unrealized gain (loss) on derivatives arising during period, tax</t>
  </si>
  <si>
    <t>Reclassification adjustment on derivatives, tax</t>
  </si>
  <si>
    <t>Consolidated Balance Sheets - USD ($) $ in Millions</t>
  </si>
  <si>
    <t>Current assets</t>
  </si>
  <si>
    <t>Cash and cash equivalents</t>
  </si>
  <si>
    <t>Accounts receivable, net</t>
  </si>
  <si>
    <t>Inventory, net</t>
  </si>
  <si>
    <t>Deferred tax asset-current</t>
  </si>
  <si>
    <t>Other current assets</t>
  </si>
  <si>
    <t>Total current assets</t>
  </si>
  <si>
    <t>Property, plant and equipment, net</t>
  </si>
  <si>
    <t>Pension assets</t>
  </si>
  <si>
    <t>Deferred tax asset-non-current, net</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 current</t>
  </si>
  <si>
    <t>Other current liabilities</t>
  </si>
  <si>
    <t>Total current liabilities</t>
  </si>
  <si>
    <t>Long-term debt</t>
  </si>
  <si>
    <t>Advance payments, long-term</t>
  </si>
  <si>
    <t>Pension/OPEB obligation</t>
  </si>
  <si>
    <t>Deferred grant income liability — non-current</t>
  </si>
  <si>
    <t>Deferred revenue and other deferred credits</t>
  </si>
  <si>
    <t>Other liabilities</t>
  </si>
  <si>
    <t>Equity</t>
  </si>
  <si>
    <t>Preferred stock, par value $0.01, 10,000,000 shares authorized, no shares issued</t>
  </si>
  <si>
    <t>Additional paid-in capital</t>
  </si>
  <si>
    <t>Accumulated other comprehensive loss</t>
  </si>
  <si>
    <t>Retained earnings</t>
  </si>
  <si>
    <t>Treasury Stock, Value</t>
  </si>
  <si>
    <t>Total shareholders' equity</t>
  </si>
  <si>
    <t>Noncontrolling interest</t>
  </si>
  <si>
    <t>Total equity</t>
  </si>
  <si>
    <t>Total liabilities and equity</t>
  </si>
  <si>
    <t>Common stock</t>
  </si>
  <si>
    <t>Consolidated Balance Sheets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Changes in Shareholders Equity - USD ($)</t>
  </si>
  <si>
    <t>Total</t>
  </si>
  <si>
    <t>Common Stock [Member]</t>
  </si>
  <si>
    <t>Additional Paid-in Capital [Member]</t>
  </si>
  <si>
    <t>Accumulated Other Comprehensive Income (Loss) [Member]</t>
  </si>
  <si>
    <t>Retained Earnings [Member]</t>
  </si>
  <si>
    <t>Stockholders' Equity, Total [Member]</t>
  </si>
  <si>
    <t>Balance, shares at Dec. 31, 2012</t>
  </si>
  <si>
    <t>Balance at Dec. 31, 2012</t>
  </si>
  <si>
    <t>Equity in joint venture</t>
  </si>
  <si>
    <t>Employee equity awards, shares</t>
  </si>
  <si>
    <t>Employee equity awards, value</t>
  </si>
  <si>
    <t>Stock forfeitures, shares</t>
  </si>
  <si>
    <t>Net shares settled</t>
  </si>
  <si>
    <t>Payments Related to Tax Withholding for Share-based Compensation</t>
  </si>
  <si>
    <t>Stock Forfeitures, value</t>
  </si>
  <si>
    <t>Excess tax benefits from share-based payment arrangements</t>
  </si>
  <si>
    <t>SERP shares issued</t>
  </si>
  <si>
    <t>Other Comprehensive Income</t>
  </si>
  <si>
    <t>Balance, shares at Dec. 31, 2013</t>
  </si>
  <si>
    <t>Balance at Dec. 31, 2013</t>
  </si>
  <si>
    <t>Share-based Compensation Arrangement by Share-based Payment Award, Options, Grants in Period, Gross</t>
  </si>
  <si>
    <t>Stock Repurchased During Period, Value</t>
  </si>
  <si>
    <t>Balance, shares at Dec. 31, 2014</t>
  </si>
  <si>
    <t>Balance at Dec. 31, 2014</t>
  </si>
  <si>
    <t>Treasury Stock, Carrying Basis</t>
  </si>
  <si>
    <t>Balance, shares at Dec. 31, 2015</t>
  </si>
  <si>
    <t>Balance at Dec. 31, 2015</t>
  </si>
  <si>
    <t>Consolidated Statements of Cash Flows - USD ($) $ in Millions</t>
  </si>
  <si>
    <t>Operating activities</t>
  </si>
  <si>
    <t>Adjustments to reconcile net income (loss)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Loss from interest rate swaps</t>
  </si>
  <si>
    <t>Loss (gain) from hedge contracts</t>
  </si>
  <si>
    <t>Loss (gain) from foreign currency transactions</t>
  </si>
  <si>
    <t>Loss on sale of divestiture of programs - cash flow</t>
  </si>
  <si>
    <t>Loss on disposition of assets</t>
  </si>
  <si>
    <t>Deferred taxes</t>
  </si>
  <si>
    <t>Long-term tax benefit</t>
  </si>
  <si>
    <t>Pension and other post retirement benefits, net</t>
  </si>
  <si>
    <t>Grant income</t>
  </si>
  <si>
    <t>Changes in assets and liabilities</t>
  </si>
  <si>
    <t>Accounts payable and accrued liabilities</t>
  </si>
  <si>
    <t>Profit sharing/deferred compensation</t>
  </si>
  <si>
    <t>Advance payments</t>
  </si>
  <si>
    <t>Income taxes receivable/payable</t>
  </si>
  <si>
    <t>Proceeds from Divestiture of Businesses, Net of Cash Divested</t>
  </si>
  <si>
    <t>Other</t>
  </si>
  <si>
    <t>Net cash provided by operating activities</t>
  </si>
  <si>
    <t>Investing activities</t>
  </si>
  <si>
    <t>Purchase of property, plant and equipment</t>
  </si>
  <si>
    <t>Purchase of property, plant and equipment — severe weather event</t>
  </si>
  <si>
    <t>Proceeds from sale of assets</t>
  </si>
  <si>
    <t>Repayments of Notes Payable</t>
  </si>
  <si>
    <t>Increase (Decrease) in Restricted Cash</t>
  </si>
  <si>
    <t>Payments for (Proceeds from) Other Investing Activities</t>
  </si>
  <si>
    <t>Net cash used in investing activities</t>
  </si>
  <si>
    <t>Financing activities</t>
  </si>
  <si>
    <t>Proceeds from issuance of debt</t>
  </si>
  <si>
    <t>Principal payments of debt</t>
  </si>
  <si>
    <t>Debt issuance and financing costs</t>
  </si>
  <si>
    <t>Payments for Repurchase of Common Stock</t>
  </si>
  <si>
    <t>Net cash used in financing activities</t>
  </si>
  <si>
    <t>Repayments of Debt</t>
  </si>
  <si>
    <t>Proceeds from (Repayments of) Notes Payable</t>
  </si>
  <si>
    <t>Effect of exchange rate changes on cash and cash equivalents</t>
  </si>
  <si>
    <t>Net increase (decrease) in cash and cash equivalents for the period</t>
  </si>
  <si>
    <t>Cash and cash equivalents, beginning of period</t>
  </si>
  <si>
    <t>Cash and cash equivalents, end of period</t>
  </si>
  <si>
    <t>Supplemental information</t>
  </si>
  <si>
    <t>Interest paid</t>
  </si>
  <si>
    <t>Proceeds from Income Tax Refunds</t>
  </si>
  <si>
    <t>Income taxes paid</t>
  </si>
  <si>
    <t>Nature of Business</t>
  </si>
  <si>
    <t>Organization, Consolidation and Presentation of Financial Statements [Abstract]</t>
  </si>
  <si>
    <t>Nature of Business Spirit Holdings was incorporated in the state of Delaware on February 7, 2005, and commenced operations on June 17, 2005 through the acquisition of Boeing's operations in Wichita, Kansas; Tulsa, Oklahoma and McAlester, Oklahoma (the "Boeing Acquisition") by an investor group led by Onex Partners LP and Onex Corporation (together with its affiliates, "Onex"). Holdings provides manufacturing and design expertise in a wide range of fuselage, propulsion and wing products and services for aircraft original equipment manufacturers and operators through its subsidiary, Spirit AeroSystems, Inc. ("Spirit"). The Company has its headquarters in Wichita, Kansas, with manufacturing facilities in Tulsa and McAlester, Oklahoma; Prestwick, Scotland; Wichita, Kansas; Kinston, North Carolina and Subang, Malaysia. The Company has assembly facilities in Saint-Nazaire, France, and Chanute, Kansas. The Company is the majority participant in the Kansas Industrial Energy Supply Company ("KIESC"), a tenancy-in-common with other Wichita companies established to purchase natural gas. The Company participates in a joint venture, Taikoo Spirit AeroSystems Composite Co. Ltd. ("TSACCL"), of which Spirit's ownership interest is 31.5% . TSACCL was formed to develop and implement a state-of-the-art composite and metal bond component repair station in the Asia-Pacific region. In March, June and August 2014, certain selling stockholders sold 22,915,300 shares of the Company's class A common stock at prices to the public ranging from $28.62 to $35.90 per share in secondary offerings of the Company's class A common stock. Following the August offering, Onex no longer held any investment in the Company. On December 8, 2014, Spirit entered into an Asset Purchase Agreement with Triumph Aerostructures - Tulsa, LLC, a wholly-owned subsidiary of Triumph Group Inc. (“Triumph”), to sell Spirit’s G280 and G650 programs (“Gulfstream programs”), consisting of the design, manufacture and support of structural components for the Gulfstream G280 and G650 aircraft in Spirit’s facilities in Tulsa, Oklahoma to Triumph (the “Gulfstream Transaction”). The transaction closed on December 30, 2014. The accompanying consolidated financial statements include the Company’s financial statements and the financial statements of its majority owned or controlled subsidiaries and have been prepared in accordance with accounting principles generally accepted in the United States of America (“GAAP”) and Regulation S-X. All intercompany balances and transactions have been eliminated in consolidation. Certain reclassifications have been made to the prior year financial statements and notes to conform to the 2015 presentation.</t>
  </si>
  <si>
    <t>Summary of Significant Accounting Policies</t>
  </si>
  <si>
    <t>Accounting Policies [Abstract]</t>
  </si>
  <si>
    <t>Summary of Significant Accounting Policies Basis of Presentation The accompanying consolidated financial statements include the Company's financial statements and the financial statements of its majority-owned subsidiaries and have been prepared in accordance with GAAP. Investments in business entities in which the Company does not have control, but has the ability to exercise influence over operating and financial policies, including TSACCL, are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 Use of Estimates The preparation of the Company's financial statements in conformity with GAAP requires management to use estimates and assumptions. The results of these estimates form the basis for making judgments which may affect the reported amounts of assets and liabilities, including the impacts of contingent assets and liabilities, and the reported amounts of revenue and expenses during the reporting period. Provisions for estimated expenses related to service and product warrant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Actual results could differ from those estimates and assumptions. Revenues and Profit Recognition A significant portion of the Company's revenues are recognized under long-term, volume-based pricing contracts, requiring delivery of products over several years. The Company recognizes revenue under the contract method of accounting and records sales and profits on each contract in accordance with the percentage-of-completion method of accounting, primarily using the units-of-delivery method. Under the units-of-delivery method revenue is recognized based upon the number of units delivered during a period and the contract price and expenditures are recognized as the cost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Recurring long-term production contracts are usually divided into contract blocks for this purpose, with each block treated as a separate contract for "units-of-delivery" production-type contract accounting purposes. The total quantity of production units to be delivered under a contract may be set as a single contract accounting block, or it can be split into multiple blocks. Unless the life of the contract is so long that it prevents reliable estimates, the entire contract will typically be set as the contract accounting block quantity. "Life-of-program" or "requirements-based" contracts often lead to continuing sales of more than twenty years. Since this is much longer than can be reliably estimated, Spirit uses parameters based on the contract facts and circumstances to determine the length of the contract block. This analysis includes: considering the customer's firm orders, internal assessment of the market, reliability of cost estimates, potential segmentation of non-recurring elements of the contract, and other factors. Contract block sizes may also be determined based on certain contractual terms such as pricing renegotiation dates, such that certain contract blocks may use an approximate date instead of a defined unit quantity in order to increase the ability to estimate accurately given that the renegotiated pricing is unknown for the planning block. Shorter contract blocks for mature, ongoing programs are common due to the presence of recent cost history and probable forecast accuracy. Initial contract blocks often require a longer time period and a greater number of units in order to take into account the higher cost of early units due to a steeper experience curve and pre-production design costs. As these programs mature, costs stabilize and efficiencies are realized, subsequent contract block length shortens to take into account the steady state of the continuing production. Revenues from non-recurring design work are recognized based on substantive milestones or use of the cost-to-cost method, that are indicative of the Company's progress toward completion depending on facts and circumstances. The Company follows the requirements of Financial Accounting Standards Board ("FASB") authoritative guidance on accounting for the performance of construction-type and certain production-type contracts (the contract method of accounting), and uses the cumulative catch-up method in accounting for revisions in estimates. Under the cumulative catch-up method, the impacts of revisions in estimates are recognized immediately when changes in estimated contract profitability become known. A profit rate is estimated based on the difference between total revenues and total costs over a contract block. Total revenues at any given time include actual historical revenues up to that time plus future estimated revenues. Total costs at any given time include actual historical costs up to that time plus future estimated costs. Estimated revenues include negotiated or expected values for units delivered, estimates of probable recoveries asserted against the customer for changes in specifications, price adjustments for contract and volume changes, escalation and assumed but currently unnegotiated price increases for derivative models. Costs include the estimated cost of certain pre-production efforts (including non-recurring engineering and planning subsequent to completion of final design) plus the estimated cost of manufacturing a specified number of production units. Estimates take into account assumptions related to future labor performance and rates, and projections related to material and overhead costs including expected "learning curve" cost reductions over the term of the contract. Estimated revenues and costs also take into account the expected impact of specific contingencies that the Company believes are probable. Estimated revenue for the A350 XWB program includes an estimate for probable recoveries asserted against the Company's customer for changes in specifications. Although the Company continues to project margins on the A350 XWB fuselage and wing contracts to be near or at break-even, there is still a substantial amount of risk similar to what the Company has experienced on other maturing programs. Specifically, the Company's ability to successfully negotiate favorable pricing and other terms with Airbus and the Company's suppliers, to manage supplier performance, execute cost reduction strategies, hire and retain skilled production and management personnel, execute quality and manufacturing processes, manage program schedule delays and adjust to higher rate schedules, among other risks, will determine the ultimate performance of this program and these contracts. There continues to be risk of additional forward loss associated with the fuselage recurring contract as the Company works through production, supply chain and customer issues. Estimates of revenues and costs for the Company's contract blocks span a period of multiple years and are based on a substantial number of underlying assumptions. The Company believes that the underlying assumptions are sufficiently reliable to provide a reasonable estimate of the profit to be generated. However, due to the significant length of time over which revenue streams will be generated, the variability of the revenue and cost streams can be significant if the assumptions change. Estimates of profit margins for contract accounting blocks are typically reviewed at least annually or at an earlier point if evidence suggests a change in margin may be necessary. Assuming the initial estimates of sales and costs under the contract block are accurate, the percentage-of-completion method results in the profit margin being recorded evenly as revenue is recognized under the contract block. Changes in these underlying estimates due to revisions in sales and cost estimates may result in profit margins being recognized unevenly over a contract block as such changes are accounted for on a cumulative basis in the period estimates are revised, which the Company refers to as cumulative catch-up adjustments. The Company's Estimate at Completion estimating process is not solely an accounting process, but is instead an integrated part of the management of the Company's business, involving numerous personnel in the Company's planning, production control, contracts, cost management, supply chain and program and business management functions. For revenues not recognized under the contract method of accounting, the Company recognizes revenues from the sale of products at the point of passage of title, which is generally at the time of shipment. Shipping and handling costs are included in cost of sales. Revenues earned from providing maintenance services, including any contracted research and development, are recognized when the service is complete or other contractual milestones are attained. Revenues from non-recurring design work are recognized based on substantive milestones or use of the cost-to-cost method, that are indicative of the Company's progress toward completion. Non-recurring revenues, which are derived primarily from engineering and design efforts, were $307.4 , $305.5 and $255.6 for each of the periods ended December 31, 2015, 2014 and 2013, respectively. As required by FASB authoritative guidance related to accounting for consideration given by a vendor to a customer certain payments are amortized as a reduction to revenues on units delivered. Research and Development Research and development includes costs incurred for experimentation, design and testing that are expensed as incurred. Cash and Cash Equivalents Cash and cash equivalents represent all highly liquid investments with original maturities of three months or less. Accounts Receivable 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6.1 and $0.5 at December 31, 2015 and December 31, 2014, respectively. Also included in accounts receivable were amounts held in retainage which, as of December 31, 2014, all related to Gulfstream and represented amounts due on G650 deliveries from 2010 through the third quarter of 2013. The Company settled this matter with Gulfstream on February 13, 2015. 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 Inventory 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Lower unit costs are achieved as tasks and production techniques become more efficient through repetition, supply chain costs are reduced as contracts are negotiated and design changes result in lower cost. This cost averaging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 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 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 Impairment or Disposal of Long-Lived Assets and Goodwill Spirit reviews capital and amortizing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 Deferred Financing Costs Costs relating to long-term debt are deferred and included in other long-term assets. These costs are amortized over the term of the related debt or debt facilities and are included as a component of interest expense. Derivative Instruments and Hedging Activity The Company uses derivative financial instruments to manage the economic impact of fluctuations in currency exchange rates and interest rates. Derivative financial instruments are recognized on the consolidated balance sheets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 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0, "Fair Value Measurements." 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the Company assess all available positive and negative evidence. The weight given to the positive and negative evidence is commensurate with the extent the evidence may be objectively verified. Based on an evaluation of both the positive and negative evidence available, management determined that it was necessary to establish a valuation allowance against the Company's net U.S. deferred tax assets in 2013. The Company had experienced significant cumulative operating losses which were a result of forward losses recorded on certain development programs. The valuation allowance was established based on the Company's conclusion that it was more likely than not that these deferred tax assets would not be realized. The more likely than not conclusion was based primarily on the fact that the Company's operating losses resulted in a three-year cumulative loss position, and that estimates of future taxable income at that time were difficult to reasonably predict based upon forward losses that had been recorded on development programs and the maturity of those programs. The Company's conclusion was that the cumulative three-year operating losses were significant negative evidence which was difficult to overcome. Given the objectively verifiable negative evidence of a three-year cumulative loss and the weighting of all available positive evidence, including objectively verifiable favorable performance on certain mature programs, the Company excluded projected taxable income (aside from reversing taxable temporary differences) from the Company's assessment of income that could be used as a source of taxable income to realize the Company's deferred tax assets. Throughout 2014 and through the first three quarters of 2015, the Company's trends were consistently improving operating profits, no material new forward losses, generation of positive taxable income exclusive of the impact of the Gulfstream divestiture in 2014, and utilization of underlying deferred tax assets. In line with accounting guidance, the utilization of underlying deferred tax assets and positive taxable income led to the reversal of a portion of the valuation allowance that was originally established in 2013. In the third quarter of 2015, consistent with each quarter since the establishment of the valuation allowance, management performed an evaluation of all available positive and negative evidence to determine whether it was appropriate to maintain the valuation allowance in full, release a portion of the valuation allowance based upon utilization, or fully release the remaining valuation allowance. The key sources of evidence that management considered for the third quarter in 2015 are outlined below: Positive evidence • The Company generated cumulative positive U.S. profits, adjusted for permanent items, of approximately $260.0 for the twelve quarters ended October 1, 2015. • During the quarter ended October 1, 2015, the Company exited its three-year cumulative operating loss position, which eliminated the most significantly weighted objectively verifiable negative evidence included in the Company's deferred tax asset valuation allowance evaluation. • The Company has existing long-term life of program contracts with firm backlog of approximately $46.9 billion, a substantial portion of which relates to mature U.S. programs with demonstrated recurring performance. • The Company’s projections forecast U.S. pre-tax book income and U.S. taxable profits, adjusted for permanent items for future years. The U.S. taxable profits, adjusted for permanent items are projected to provide sufficient capacity to fully realize all remaining gross U.S. deferred tax assets. • The Company has had seven consecutive quarters of sustained, demonstrated performance consistent with forecasted results, realized no material new forward losses on development programs, and established a positive history of meeting or exceeding EPS guidance expectations. • The Company remediated its historical material weaknesses related to contract estimates at December 31, 2014 which when combined with the other positive evidence above, allowed us to reasonably rely upon future forecasts. Negative evidence • The Company assessed various areas of risk to future operating results, including development program risks, customer/vendor claims, and the uncertainty regarding the timing and final outcome of the resolution of contractual negotiations with key customers. Based on an evaluation of both the positive and negative evidence available, management determined that it was appropriate to release nearly all of the remaining valuation allowance against its net U.S. deferred tax assets that remained from 2013 as of October 1, 2015. The remainder of the net U.S. deferred tax asset valuation allowance was released on December 31, 2015, which resulted in a total decrease of $241.9 in 2015. Additionally, the Company maintains a $14.4 valuation allowance against separate company state income tax credits and other U.S. issues and $0.7 for other foreign issues which is a decrease of $1.7 from the prior year. The Company records an income tax expense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Stock-Based Compensation and Other Share-Based Payments Many of the Company's employees are participants in various stock compensation plans. The expense attributable to the Company's employees is recognized over the period the amounts are earned and vested, as described in Note 15, "Stock Compensation." New Accounting Pronouncements In November 2015, the Financial Accounting Standards Board (“FASB”) issued Accounting Standards Update (“ASU”) 2015-17, Income Taxes: Balance Sheet Classification of Deferred Taxes (FASB ASU 2015-17). FASB ASU 2015-17 requires that deferred tax assets and liabilities be classified as noncurrent on the balance sheet. This update is effective for fiscal years, and interim periods within those years, beginning after December 15, 2016. Earlier adoption is permitted and the standard may be applied either retrospectively or on a prospective basis to all deferred tax assets and liabilities. The Company has elected, as permitted by the standard, to early adopt FASB ASU 2015-17 prospectively, effective for the period ended December 31, 2015. The adoption of this update did not have a material impact on the Company’s consolidated financial statements. In July 2015, the FASB issued ASU 2015-11, Inventory, Simplifying the Measurement of Inventory (FASB ASU 2015-11). FASB ASU 2015-11 affects reporting entities that measure inventory using first-in, first-out or average cost. FASB ASU 2015-11 requires that inventory be measured at the lower of cost and net realizable value. Net realizable value is the estimated selling prices in the ordinary course of business, less reasonably predictable costs of completion, disposal, and transportation. FASB ASU 2015-11 is effective for annual periods beginning after December 15, 2016, with early adoption permitted. The adoption of FASB ASU 2015-11 is not expected to have a material impact on the Company’s consolidated financial statements. In April 2015, the FASB issued ASU No. 2015-03, Interest - Imputation of Interest, (FASB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In August 2015, the FASB issued ASU 2015-15 which amends ASU 2015-03 to clarify presentation and subsequent measurement of debt issuance costs associated with line-of-credit arrangements. The adoption of FASB ASU 2015-03 is not expected to have a material impact on the Company’s consolidated financial statements. In February 2015, the FASB issued ASU No. 2015-02, Consolidation: Amendments to the Consolidation Analysis (FASB ASU 2015-02). FASB ASU 2015-02 amended the process that a reporting entity must perform to determine whether it should consolidate certain types of legal entities. FASB ASU 2015-02 is effective for the annual period ending after December 15, 2015, and for annual periods and interim periods thereafter. The Company has elected, as permitted by the standard, to adopt FASB ASU 2015-02 early, to be effective for the second quarter ended July 2, 2015. The adoption of FASB ASU 2015-02 did not have a material impact on the Company's consolidated financial statements. In May 2014, the FASB issued ASU No. 2014-09, Revenue from Contracts with Customers , which supersedes the revenue recognition requirements in ASC 605, Revenue Recognition (FASB ASU 2014-09). This update is based on the principle that revenue is recognized to depict the transfer of goods or services to customers in an amount that reflects the consideration to which the entity expects to be entitled in exchange for those goods or services. FASB ASU 2014-09 was supposed to be effective in annual periods beginning after December 15, 2016 and for interim and annual reporting periods thereafter, however, in July 2015, the FASB affirmed its proposal to defer the effective date of the ASU 2014-09 for all entities by one year. As a result, ASU 2014-09 is effective for annual reporting periods beginning after December 15, 2017, with an option that would permit companies to adopt the standard as early as the original effective date. Early adoption prior to the original effective date is not permitted. The Company is currently evaluating the new guidance to determine the impact it may have to its consolidated financial statements.</t>
  </si>
  <si>
    <t>Changes in Estimates</t>
  </si>
  <si>
    <t>Change In Estimate [Abstract]</t>
  </si>
  <si>
    <t>Changes in Estimates 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the Company'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estimates of total costs to be incurred on a contract block exceed estimates of total revenue to be earned, a provision for the entire loss on the contract block is recorded in the period in which the loss is determined. Changes in estimates are summarized below: Changes in Estimates December 31, 2015 December 31, 2014 December 31, 2013 Favorable Cumulative Catch-up Adjustment by Segment Fuselage 16.1 14.8 60.1 Propulsion 22.8 18.8 30.0 Wing 2.7 26.8 5.4 Total Favorable Cumulative Catch-up Adjustment 41.6 60.4 95.5 Changes in Estimates on Loss Programs and (Forward loss) Fuselage B787 — — (333.1 ) Boeing - All other platforms 8.7 10.8 (45.2 ) A350 XWB — — (111.3 ) Other Platforms — (0.9 ) — Total Fuselage Change in Estimate on Loss Program and (Forward Loss) 8.7 9.9 (489.6 ) Propulsion B787 — — (30.6 ) Boeing - All other platforms (0.3 ) 1.1 (12.3 ) Other Platforms 2.7 15.4 (13.3 ) Total Propulsion Change in Estimate on Loss Program and (Forward Loss) 2.4 16.5 (56.2 ) Wing B787 — — (58.3 ) Boeing - All other platforms (6.6 ) — — A350 XWB 6.3 — — Other Platforms — (0.3 ) (529.2 ) Total Wing Forward Loss (0.3 ) (0.3 ) (587.5 ) Total Change in Estimate on Loss Program and (Forward Loss) 10.8 26.1 (1,133.3 ) Total Change in Estimate 52.4 86.5 (1,037.8 ) EPS Impact (diluted per share based on statutory rates) 0.24 0.38 (4.61 ) The Company is currently working on several maturing programs which are in various stages of production, including the B787, A350 XWB and BR725 programs. These programs carry risks associated with design responsibility, development of production tooling, production inefficiencies during the early phases of production, hiring and training of qualified personnel, increased capital and funding commitments, supplier performance, delivery schedules and unique customer requirements. The Company has previously recorded forward loss charges on these programs. If the risks related to these programs are not mitigated, then the Company could record additional forward loss charges. 2015 Changes in Estimates Favorable cumulative catch-up adjustments for the periods prior to 2015 and changes in estimates on loss programs were primarily driven by productivity and efficiency improvements, favorable cost performance, mitigation of risk, benefits from increased production rates related to the absorption of fixed costs and favorable pricing negotiations on a maturing program. Forward loss charges were due to a production rate decrease on a mature program. 2014 Changes in Estimates Favorable cumulative catch-up adjustments for the periods prior to 2014 and changes in estimates on loss programs were primarily driven by productivity and efficiency improvements, favorable cost performance, mitigation of risk, benefits from increased production rates related to the absorption of fixed costs, increased statement of work on mature programs and favorable pricing negotiations on a maturing program. 2013 Changes in Estimates The $422.0 forward loss recorded on the B787 program was primarily due to revised cost estimates to reflect the Company's evaluation of near-term achievable cost reductions and continued deterioration in labor performance at the Tulsa facility related to the transition to the B787-9 derivative. The $529.2 of forward losses recorded on the wing Other Platforms was primarily due to continued deterioration in labor performance at the Tulsa facility, underperformance with respect to supply chain cost reduction and settlement of contractual items on the Gulfstream wing programs. The $111.3 forward loss recorded on the A350 XWB wing program was due to production inefficiencies mostly driven by early development discovery and engineering change to the aircraft design, higher than expected test and transportation costs and the execution of an agreement with Airbus in 2013 regarding the work scope for the design and tooling related to the -1000 derivative. The Company recorded $95.5 of favorable cumulative catch-up adjustments related to periods prior to 2013 primarily driven by productivity and efficiency improvements and favorable cost performance on mature programs.</t>
  </si>
  <si>
    <t>Accounts Receivable, net</t>
  </si>
  <si>
    <t>Receivables [Abstract]</t>
  </si>
  <si>
    <t>Accounts Receivable, net Accounts receivable, net consists of the following: December 31, December 31, Trade receivables (1)(2) $ 524.3 $ 598.4 Other 18.8 7.7 Less: allowance for doubtful accounts (6.1 ) (0.5 ) Accounts receivable, net $ 537.0 $ 605.6 _______________________________________ (1) Includes unbilled receivables of $30.5 and $26.0 at December 31, 2015 and December 31, 2014 , respectively. (2) Includes $135.1 held in retainage by a customer at December 31, 2014 .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t>
  </si>
  <si>
    <t>Inventory</t>
  </si>
  <si>
    <t>Inventory Disclosure [Abstract]</t>
  </si>
  <si>
    <t xml:space="preserve"> Inventory Inventories are summarized as follows: December 31, 2015 December 31, 2014 Raw materials $ 253.8 $ 254.5 Work-in-process 854.4 885.7 Finished goods 65.7 46.7 Product inventory 1,173.9 1,186.9 Capitalized pre-production 167.8 223.4 Deferred production 1,315.4 1,244.3 Forward loss provision (882.7 ) (901.6 ) Total inventory, net $ 1,774.4 $ 1,753.0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Capitalized pre-production may be amortized over multiple blocks. See contract block and orders table noted below.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noted in the contact block and orders table below. Should orders not materialize in future periods to fulfill the block, potential forward loss charges may be necessary to the extent the final delivered quantity does not absorb deferred inventory costs. Sales significantly under estimates or costs significantly over estimates could result in losses on these contracts in future periods.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Forward loss provisions on contract blocks are recorded in the period in which they become evident and included in inventory with any remaining amount reflected in accrued contract liabilities. Non-recurring production costs include design and engineering costs and test articles. Inventories are summarized by platform and costs below: December 31, 2015 Product Inventory Inventory Non-Recurring Capitalized Pre-Production Deferred Production Forward Loss Total Inventory, net B787 222.7 9.8 42.1 558.5 (606.0 ) 227.1 Boeing — All other platforms (1) 491.9 23.0 5.6 (32.8 ) (28.8 ) 458.9 A350 XWB 148.7 35.3 94.2 679.4 (113.8 ) 843.8 Airbus — All other platforms 90.8 — — 9.2 — 100.0 Rolls-Royce BR725 (2) 12.5 — 25.9 95.7 (134.1 ) — Aftermarket 54.3 — — — — 54.3 Other platforms 80.0 4.9 — 5.4 — 90.3 Total $ 1,100.9 $ 73.0 $ 167.8 $ 1,315.4 $ (882.7 ) $ 1,774.4 December 31, 2014 Product Inventory Inventory Non-Recurring Capitalized Deferred Forward Loss Total Inventory, net December 31, 2014 B787 227.9 — 102.7 551.6 (606.0 ) 276.2 Boeing — All other platforms (1) 497.4 7.7 7.4 (8.9 ) (38.8 ) 464.8 A350 XWB 148.7 35.6 76.4 607.6 (120.1 ) 748.2 Airbus — All other platforms 82.1 — — 5.6 — 87.7 Rolls-Royce BR725 (2) 17.5 — 35.4 83.8 (136.7 ) — Aftermarket 45.2 0.2 — — — 45.4 Other platforms 113.5 11.1 1.5 4.6 — 130.7 Total $ 1,132.3 $ 54.6 $ 223.4 $ 1,244.3 $ (901.6 ) $ 1,753.0 _______________________________________ (1) Forward loss charges recorded in prior periods on a program within Boeing - All other platforms exceeded the total inventory balance. The excess of the charge over program inventory is classified as a contract liability and reported in other current liabilities on the Condensed Consolidated Balance Sheet. The total contract liability was zero and $2.1 as of December 31, 2015 and December 31, 2014, respectively. (2)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12.2 as of December 31, 2015 and December 31, 2014. Significant amortization of capitalized pre-production and deferred production inventory has occurred over the following contract block deliveries and will continue to occur over the following contract blocks: Model Current Block Contract Block Quantity Orders (1) B787 408 500 779 A350 XWB (2) 64 400 762 Rolls-Royce BR725 192 350 283 _______________________________________ (1) Orders are from the published firm-order backlogs of Airbus and Boeing. For Rolls-Royce BR725, orders represent purchase orders received from OEMs and are not reflective of OEM sales backlog. Orders reported are total block orders, including delivered units. (2) Capitalized pre-production amortization over 800 shipsets.</t>
  </si>
  <si>
    <t>Property, Plant and Equipment, net</t>
  </si>
  <si>
    <t>Property, Plant and Equipment [Abstract]</t>
  </si>
  <si>
    <t xml:space="preserve"> Property, Plant and Equipment, net Property, plant and equipment, net consists of the following: December 31, 2015 December 31, 2014 Land $ 16.5 $ 17.1 Buildings (including improvements) 585.4 572.9 Machinery and equipment 1,210.6 1,125.5 Tooling 927.2 841.2 Capitalized software 219.7 208.3 Construction-in-progress 278.6 138.3 Total 3,238.0 2,903.3 Less: accumulated depreciation (1,287.3 ) (1,119.7 ) Property, plant and equipment, net $ 1,950.7 $ 1,783.6 Interest costs associated with construction-in-progress are capitalized until the assets are completed and ready for use. Capitalized interest was $6.0 and $4.0 for the twelve months ended December 31, 2015 and 2014 , respectively. Repair and maintenance costs are expensed as incurred. The Company recognized repair and maintenance costs of $139.0 , $113.4 and $112.5 for the twelve months ended December 31, 2015 , 2014 and 2013 , respectively. The Company capitalizes certain costs, such as software coding, installation and testing, that are incurred to purchase or to create and implement internal use computer software. Depreciation expense related to capitalized software was $16.9 , $18.3 and $19.6 for the twelve months ended December 31, 2015 , 2014 and 2013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that an impairment of $10.0 primarily related to obsolete machinery and equipment, $13.1 primarily related to abandoned construction-in-progress projects and zero was necessary for the twelve months ended December 31, 2015, 2014 and 2013, respectively.</t>
  </si>
  <si>
    <t>Other Assets</t>
  </si>
  <si>
    <t>Goodwill and Intangible Assets Disclosure [Abstract]</t>
  </si>
  <si>
    <t>Other Assets Other assets are summarized as follows: December 31, December 31, Intangible assets Patents $ 1.9 $ 1.9 Favorable leasehold interests 6.3 6.3 Total intangible assets 8.2 8.2 Less: Accumulated amortization-patents (1.6 ) (1.5 ) Accumulated amortization-favorable leasehold interest (3.8 ) (3.5 ) Intangible assets, net 2.8 3.2 Deferred financing Deferred financing costs 105.8 101.2 Less: Accumulated amortization-deferred financing costs (1) (86.3 ) (79.5 ) Deferred financing costs, net 19.5 21.7 Other Goodwill — Europe 2.7 2.9 Equity in net assets of affiliates 3.2 1.9 Customer supply agreement (2) 29.3 34.3 Restricted Cash 19.9 19.9 Deferred Tax Asset - non-current (3) 162.8 — Other 40.6 39.7 Total $ 280.8 $ 123.6 _______________________________________ (1) Includes charges related to debt extinguishment of $3.1 and $15.1 for the periods ended December 31, 2015 and December 31, 2014, respectively. (2) Under agreements with a customers and supplier, certain payments accounted for as consideration given by the Company to a customer and supplier are being amortized as a reduction to net revenues. (3) For further detail see Note 16, "Income Taxes."</t>
  </si>
  <si>
    <t>Advance Payments and Deferred Revenue/Credits</t>
  </si>
  <si>
    <t>Advance Payments And Deferred Revenue Credits [Abstract]</t>
  </si>
  <si>
    <t>Advance Payments And Deferred Revenue/Credits</t>
  </si>
  <si>
    <t>Advance Payments and Deferred Revenue/Credits Advance payments. 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consolidated balance sheet, with the balance of the unliquidated advance payments classified as a long-term liability. On April 8, 2014, the Company signed a memorandum of agreement with Boeing which suspended advance repayments related to the B787 program for a period of twelve months beginning April 1, 2014. Repayment recommenced on April 1, 2015 and any repayments which otherwise would have become due during such twelve-month period will be offset against the purchase price for shipset 1,001 through 1,120. Deferred revenue/credits. Deferred revenue/credits generally consist of nonrefundable amounts received in advance of revenue being earned for specific contractual deliverables or amounts that could be required to be refunded if certain performance obligations or conditions are not met. These payments are classified as deferred revenue/credits on the Company's Condensed Consolidated Balance Sheet when received and recognized as revenue as the production units are delivered or performance obligations or conditions are met. In November 2014, Spirit and Boeing entered into a Memorandum of Agreement (the “November 2014 MOA”). As part of the November 2014 MOA, Boeing and Spirit established interim prices for certain B787 shipsets, and the parties agreed to negotiate future rate increases, recurring prices and other issues across multiple programs during 2015. Since the Company was unable to reach agreement with Boeing on these issues by the end of 2015, once the parties agree upon appropriate pricing for the B787-9, Boeing will be entitled to a retroactive adjustment on certain B787 payments which were based on the interim pricing. The amount Spirit received that is subject to a retroactive adjustment was recorded as deferred revenue, and was never recognized by the Company as revenue. The Company is engaged in discussions with Boeing concerning how to determine the subsequent B787-9 and initial B787-10 prices, and have not yet reached agreement. Advance payments and deferred revenue/credits are summarized by platform as follows: December 31, 2015 December 31, 2014 B787 $ 909.3 $ 581.1 Boeing — All other platforms 13.8 16.4 A350 XWB 183.5 224.3 Airbus — All other platforms 4.0 4.1 Other 30.6 24.0 Total advance payments and deferred revenue/credits $ 1,141.2 $ 849.9</t>
  </si>
  <si>
    <t>Government Grants</t>
  </si>
  <si>
    <t>Government Grants [Abstract]</t>
  </si>
  <si>
    <t>Government Grants 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year period, which began in 2010, in a manner consistent with the job performance criteria. Under the agreement, failure to meet job performance criteria, including creation of a targeted number of jobs, could result in Spirit making incremental rent payments to the North Carolina Global TransPark Authority over the initial term of the lease. The amount of the incremental rent payments would vary depending on Spirit’s level of attainment of these requirements, not to exceed a certain dollar threshold. In Malaysia, the deferred grant income is being amortized based on the estimated lives of the eligible assets constructed with the grant funds as there are no performance criteria. The assets related to deferred grant income are consolidated within property, plant and equipment. Deferred grant income liability, net consists of the following: 2015 2014 Balance, January 1 $ 106.3 $ 116.8 Grant liability amortized (1.8 ) (1.3 ) Grant income recognized (8.6 ) (7.3 ) Exchange rate (1.7 ) (1.9 ) Total liability related to deferred grant income, December 31 $ 94.2 $ 106.3 The asset related to the deferred grant income consists of the following: 2015 2014 Balance, January 1 $ 113.2 $ 120.3 Amortization (5.0 ) (5.1 ) Exchange rate (1.6 ) (2.0 ) Total asset value related to deferred grant income, December 31 $ 106.6 $ 113.2</t>
  </si>
  <si>
    <t>Fair Value Measurements</t>
  </si>
  <si>
    <t>Fair Value Disclosures [Abstract]</t>
  </si>
  <si>
    <t>Fair Value Measurements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our interest rate swaps and foreign currency hedge contracts. Level 3 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Measurements December 31, 2015 At December 31, 2015 using Description Total Carrying Assets Liabilities Quoted Prices in Significant Significant Money Market Fund $ 90.2 $ 90.2 $ — $ 90.2 $ — $ — Fair Value Measurements December 31, 2014 At December 31, 2014 using Description Total Carrying Assets Liabilities Quoted Prices in Significant Significant Money Market Fund $ 88.3 $ 88.3 $ — $ 88.3 $ — $ — Interest Rate Swaps $ (1.1 ) $ — $ (1.1 ) $ — $ (1.1 ) $ — The fair value of the interest rate swaps is determined by using mark-to-market reports generated for each derivative and evaluated for counterparty risk. In the case of the interest rate swaps, the Company evaluated its counterparty risk using credit default swaps, historical default rates and credit spreads. The Company's long-term debt includes a senior secured term loan, senior unsecured notes and the Malaysian term loan. The estimated fair value of the Company's debt obligations is based on the quoted market prices for such obligations or the historical default rate for debt with similar credit ratings. The following table presents the carrying amount and estimated fair value of long-term debt: December 31, 2015 December 31, 2014 Carrying Fair Carrying Fair Senior secured term loan A (including current portion) $ 508.3 $ 501.6 (2) $ — $ — (2) Senior secured term loan B (including current portion) — — (1) 534.4 527.1 (1) Senior unsecured notes due 2020 300.0 310.5 (1) 300.0 320.3 (1) Senior unsecured notes due 2022 299.5 304.8 (1) 299.5 304.7 (1) Malaysian loan 3.2 2.8 (2) 6.7 5.8 (2) Total $ 1,111.0 $ 1,119.7 $ 1,140.6 $ 1,157.9 _______________________________________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The Company does not use contracts for speculative or trading purposes. On the inception date, the Company designates a derivative contract as either a fair value or cash flow hedge and links the contract to either a specific asset or liability on the balance sheet, or to forecasted commitments or transactions. The Company assesses, both at the hedges' inception and on a quarterly basis, whether the derivative item is effective in offsetting changes in fair value or cash flows. Any gains or losses on hedges are included in earnings when the underlying transaction that was hedged occurs. The Company also considers counterparty credit risk and its own credit risk in its determination of all estimated fair values. Changes in the fair value of derivative instruments considered to be effective hedges are reported in other comprehensive income, net of tax. In the case of interest rate swaps, amounts are subsequently reclassified into interest expense as a yield adjustment of the hedged interest payments in the same period in which the related interest affects earnings. If the actual interest rate on the fixed rate portion of debt is less than LIBOR, the monies received are recorded as an offset to interest expense. Conversely, if the actual interest rate on the fixed rate portion of debt is greater than LIBOR, then the Company pays the difference, which is recorded to interest expense. Reclassifications of any amounts related to foreign currency hedge contracts would be recorded to earnings in the same period in which the underlying transaction occurs. Any change in the fair value resulting from ineffectiveness is immediately recognized in earnings. The Company discontinues hedge accounting prospectively when it is determined that the derivative is no longer effective in offsetting changes in the cash flows of the hedged item; the derivative expires or is sold, terminated or exercised; the derivative is no longer designated as a hedging instrument because it is unlikely that a forecasted transaction will occur; or management determines that the designation of the derivative as a hedging instrument is no longer appropriate. When hedge accounting is discontinued, the Company would carry the derivative instrument on the balance sheet at its fair value with subsequent changes in fair value included in earnings, and gains and losses that were accumulated in other comprehensive income are recognized immediately in earnings to the extent the forecasted transaction is not expected to occur, or when the underlying transaction settles. The Company has historically entered into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 See Note 12, "Debt," for discussion of the Company's senior secured credit facilities. Interest Rate Swaps During the first quarter of 2015, as a result of Amendment No. 5 to its Credit Agreement, the Company unwound its interest rate swap agreements which had a notional amount of $250.0 . The company recognized a loss of $0.4 as a result of settling these interest rate swaps. This loss on derivatives not designated as hedging instruments is included in Other Expense on the Consolidated Statement of Operations for the twelve months ended December 31, 2015. In total, the Company paid $2.0 as a result of the settlement of the interest rate swap agreements. As of December 31, 2015, the Company had no outstanding interest rate swap agreements. At December 31, 2014, the fair value of interest rate swaps designated as hedging instruments was a liability of $1.1 .</t>
  </si>
  <si>
    <t>Debt</t>
  </si>
  <si>
    <t>Debt Disclosure [Abstract]</t>
  </si>
  <si>
    <t>Debt Total debt shown on the balance sheet is comprised of the following: December 31, 2015 December 31, 2014 Current Noncurrent Current Noncurrent Senior secured term loan A $ 26.8 $ 481.5 $ — $ — Senior secured term loan B — — 5.5 528.9 Senior notes due 2020 — 300.0 — 300.0 Senior notes due 2022 — 299.5 — 299.5 Malaysian term loan 2.1 1.1 3.0 3.7 Present value of capital lease obligations 0.6 8.5 0.9 12.0 Other 6.1 7.0 — — Total $ 35.6 $ 1,097.6 $ 9.4 $ 1,144.1 Senior Secured Credit Facilities On April 18, 2012, Spirit, as borrower, Spirit Holdings, as parent guarantor, and certain of its subsidiaries entered into a $1,200.0 senior secured Credit Agreement (the “Credit Agreement”) consisting of a $650.0 revolving credit facility and a $550.0 term loan B facility. On March 18, 2015, Spirit, as borrower, entered into Amendment No. 5 (the “Amendment”) to the Credit Agreement. The Amendment provided for a new $535.0 senior secured term loan A (the “Term Loan”) with a maturity date of March 18, 2020, which replaced the term loan B which had an amount outstanding of approximately $534.9 (the “Term Loan B”) that was scheduled to mature on September 15, 2020. The Term Loan bears interest, at Spirit’s option, at either LIBOR plus 1.75% or a defined “base rate” plus 0.75% , subject to adjustment to amounts between and including LIBOR plus 1.75% and LIBOR plus 2.50% (or amounts between and including base rate plus 0.75% and base rate plus 1.50% , as applicable) based on changes to Spirit’s debt-to-EBITDA ratio. The principal obligations under the Term Loan are to be repaid in equal quarterly installments of $6.7 , with the remaining balance due at maturity of the Term Loan. The revolving credit facility matures March 18, 2020 and bears interest, at Spirit's option, at either LIBOR, or a defined "base rate" plus an applicable margin based on Spirit's debt-to-EBITDA ratio (see table below). The Amendment maintained substantially the same prepayment requirements and covenant structure under the Credit Agreement, and provided the Company with some additional flexibility with respect to certain activities. Spirit used the proceeds of the Term Loan to pay off the Term Loan B and to pay a portion of the fees and expenses payable in connection with the Amendment. Substantially all of Spirit's assets, including inventory and property, plant and equipment, continue to be restricted and pledged as collateral for both the Term Loan and the revolving credit facility. As of December 31, 2015, the outstanding balance of the Term Loan was $ 508.3 . As of December 31, 2014, the outstanding balance of the Term Loan B was $534.9 and the carrying amount of the Term Loan B was $534.4 . As a result of extinguishment of the Term Loan B during the first quarter of 2015, the Company recognized a loss on extinguishment of debt of $3.6 . Of this total charge, $3.1 is reflected within amortization of deferred financing fees and $0.5 is reflected within amortization expense on the Condensed Consolidated Statement of Cash Flows for the twelve months ended December 31, 2015. The amount outstanding under the revolving credit facility was zero as of December 31, 2015 and December 31, 2014. In addition to paying interest on outstanding principal under the Credit Agreement, Spirit is required to pay an unused line fee on the unused portion of the commitments under the revolving credit facility based on Spirit's debt-to-EBITDA ratio (see table below). Spirit is required to pay letter of credit fees equal to the applicable margin for LIBOR rate revolving credit borrowings with respect to letters of credit issued under the revolving credit facility (see table below). Spirit is also required to pay to the issuing banks that issue any letters of credit, fronting fees in respect of letters of credit and customary administrative fees to the administrative agent. At December 31, 2015, Spirit had no letter of credit outstanding. The Company was subject to pricing tier 4 at December 31, 2015. The applicable pricing tier is evaluated and adjusted, if necessary, on a quarterly basis as the debt-to-EBITDA ratio fluctuates. Pricing Tier Debt-to-EBITDA Ratio Commitment Fee Letter of Credit Fee Eurodollar Rate Loans Base Rate Loans 1 ≥3.0:1 0.450% 2.50% 2.50% 1.50% 2 &lt;3.0:1 but ≥2.25:1 0.375% 2.25% 2.25% 1.25% 3 &lt;2.25:1 but ≥1.75:1 0.300% 2.00% 2.00% 1.00% 4 &lt;1.75:1 0.250% 1.75% 1.75% 0.75% The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Additionally, provided no event of default has occurred and Spirit and its subsidiaries are in compliance with financial covenants, Spirit is permitted to pay dividends to Spirit Holdings limited in amount by restrictions described in the Credit Agreement. The Credit Agreement also contains the following financial covenants (as defined in the Credit Agreement): Senior Secured Leverage Ratio Shall not exceed 2.75:1.0 Interest Coverage Ratio Shall not be less than 4.0:1.0 Total Leverage Ratio Shall not exceed 4.0:1.0 As of December 31, 2015, Spirit was and expects to remain in full compliance with all covenants contained within the Credit Agreement through December 31, 2016. Senior Notes In November 2010, the Company issued $300.0 in aggregate principal amount of 6.75% Senior Notes due December 15, 2020 (the "2020 Notes"), with interest payable, in cash in arrears, on June 15 and December 15 of each year, beginning June 15, 2011. The 2020 Notes are fully and unconditionally guaranteed, jointly and severally, on a senior unsecured basis by the Company and Spirit's existing and future domestic subsidiaries that guarantee Spirit's obligations under Spirit's senior secured credit facility. The carrying value of the 2020 Notes was $300.0 as of December 31, 2015. In September 2009, the Company issued $300.0 in aggregate principal amount of 7.50% Senior Notes due October 1, 2017 (the “2017 Notes”). On March 4, 2014, the Company commenced a cash tender offer to purchase any and all of the $300.0 outstanding principal amount of its 2017 Notes and a consent solicitation to amend the indenture governing the 2017 Notes (the "2017 Notes Indenture") and eliminate substantially all of the restrictive covenants and certain default provisions applicable to the 2017 Notes (the "Tender Offer"). Tender and consent fees related to the early extinguishment of debt was $9.4 , which is included within debt issuance cost on the Condensed Consolidated Statement of Cash Flows for the twelve months ended December 31, 2014. As a result of the extinguishment of the 2017 Notes, the Company recognized a loss on extinguishment of bonds of $13.4 and incurred third party fees of $1.1 . Of this total charge of $14.5 related to extinguishment of the 2017 Notes, $11.6 is reflected within amortization of deferred financing fees and $2.9 is reflected within amortization expense on the Condensed Consolidated Statement of Cash Flows for the twelve months ended December 31, 2014. In March 2014, Spirit entered into a supplemental indenture to effect the proposed amendment to the 2017 Notes Indenture, when Spirit accepted for purchase $227.2 aggregate of the 2017 Notes that were tendered prior to March 17, 2014 for an aggregate purchase price of $244.4 inclusive of accrued and unpaid interest on the purchased 2017 Notes as of March 18, 2014. The supplemental indenture was binding on the 2017 Notes not purchased in the Tender Offer. The Tender Offer expired on March 31, 2014. In March 2014, the Company issued the $300.0 aggregate principal amount of 5.25% Senior Notes due March 15, 2022 (the "2022 Notes") with interest payable, in cash in arrears, on March 15 and September 15 of each year, beginning September 15, 2014. The 2022 Notes are unconditionally guaranteed, jointly and severally, on a senior unsecured basis, by the Company and its existing and future domestic subsidiaries that guarantee Spirit's obligations under its amended senior secured credit facility. The carrying value of the 2022 Notes was $299.5 as of December 31, 2015. On May 1, 2014, Spirit called for redemption of the $72.8 aggregate of 2017 Notes outstanding following the expiration of the Tender Offer. The 2017 Notes were redeemed at a redemption price equal to 103.75% of the principal amount thereof, plus accrued and unpaid interest to, but not including, the redemption date. Following the redemption, none of the 2017 Notes remained outstanding. As of December 31, 2015, we were and expect to remain in full compliance with all covenants contained in the indentures governing the 2020 Notes and the 2022 Notes through December 31, 2016. Malaysian Facility Agreement The Company's wholly-owned subsidiary, Spirit AeroSystems Malaysia SDN BHD is party to a Facility Agreement for a term loan facility for Ringgit Malaysia ("RM") 69.2 (approximately USD $20.0 equivalent) (the "Malaysia Facility"). The Malaysia Facility requires quarterly principal repayments of RM3.3 (approximately USD $1.0 ) from September 2011 through May 2017 and quarterly interest payments payable at a fixed interest rate of 3.50% per annum. As of December 31, 2015 and December 31, 2014, the Malaysia Facility loan balance was $3.2 and $6.7 , respectively. French Factory Capital Lease Agreement The Company's indirect wholly-owned subsidiary, Spirit AeroSystems France SARL is party to a capital lease agreement for €9.0 (approximately USD $13.1 equivalent) with a subsidiary of BNP Paribas Bank. Lease payments under the capital lease agreement are variable, subject to the three-month Euribor rate plus 2.20% . Lease payments are due quarterly through April 2025. As of December 31, 2015 and December 31, 2014, the Saint-Nazaire capital lease balance was $7.3 and $8.8 , respectively. Nashville Design Center Capital Lease Agreement In September 2012, the Company entered into a capital lease agreement for $2.6 for a portion of an office building in Nashville, Tennessee to be used for design of aerospace components. During the second quarter of 2015, the Company terminated its capital lease agreement for the design center, resulting in the capital lease balance at December 31, 2015 of zero. At December 31, 2014, the capital lease balance was $2.3 .</t>
  </si>
  <si>
    <t>Pension and Other Post-Retirement Benefits</t>
  </si>
  <si>
    <t>Pension and Other Postretirement Benefit Expense [Abstract]</t>
  </si>
  <si>
    <t xml:space="preserve">Pension and Other Post-Retirement Benefits 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UAW requires the Company to contribute a specified amount per hour of service to a multi-employer defined benefit pension plan (IAM National Pension Fund). The specified amount was $1.55 in 2015. Per the negotiated UAW collective bargaining agreement, the pension contributions, in whole dollars, will be as follows: Effective 1/1/2014 — $1.55 Effective 1/1/2016 — $1.60 Effective 1/1/2018 — $1.65 Effective 1/1/2019 — $1.70 Effective 1/1/2020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4 2015 2013 2014 2015 IAM National Pension Fund 51-60321295 Green Green No $ 27.9 $ 33.1 $ 29.8 No IAM June 27, 2020 UAW November 30, 2020 Pension Fund Year Company Contributions to Plan Exceeded More Than 5 Percent of Total Contributions (as of December 31 of the Plan's Year-End) IAM National Pension Fund 2013, 2014, 2015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4.1 , $36.0 and $39.1 in contributions to these plans for the twelve months ended December 31, 2015 , 2014 and 2013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7.0 in contributions to this plan for the period ended December 31, 2015 , $7.0 in contributions for the period ended December 31, 2014 and $1.8 in contributions for the period ended December 31, 2013 . Defined Benefit Pension Plans Effective June 17, 2005, pension assets and liabilities were spun-off from three Boeing qualified plans into four qualified Spirit AeroSystems plans for each Spirit employee who did not retire from Boeing by August 1, 2005. Effective December 31, 2005, all four qualified plans were merged together. In addition, Spirit has one nonqualified plan providing supplemental benefits to executives (SERP) who transferred from a Boeing nonqualified plan to a Spirit AeroSystems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Effective December 31, 2013, the U.K. pension plan was closed and benefits were frozen and thereafter subject only to statutory pension revaluation, resulting in a net curtailment gain of $13.1 . This gain was due to the loss of salary linkage for employed members of the plan, less the cost of other benefit changes made as part of the plan closure. Other Post-Retirement Benefit Plans The Company also has post-retirement health care coverage for eligible U.S. retirees and qualifying dependents prior to age 65 .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 Obligations and Funded Status The following tables reconcile the funded status of both pension and post-retirement medical benefits to the balance on the consolidated balance sheets for the fiscal years 2015 and 2014 . Benefit obligation balances presented in the tables reflect the projected benefit obligation (PBO) and accumulated benefit obligation (ABO) for the Company's pension plans, and accumulated post-retirement benefit obligations (APBO)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5 2014 2015 2014 Change in projected benefit obligation: Beginning balance $ 1,124.4 $ 949.4 $ 77.5 $ 71.6 Service cost — — 2.2 2.3 Employee contributions — — 0.5 0.2 Interest cost 44.4 45.9 2.2 2.7 Actuarial (gains) and losses (113.5 ) 173.2 (6.1 ) 0.8 Special Termination Benefits — 1.6 — 1.7 Benefits paid (44.2 ) (45.7 ) (3.0 ) (1.8 ) Projected benefit obligation at the end of the period $ 1,011.1 $ 1,124.4 $ 73.3 $ 77.5 Assumptions used to determine benefit obligation: Discount rate 4.38 % 3.99 % 3.43 % 3.14 % Rate of compensation increase N/A N/A N/A N/A Medical assumptions: Trend assumed for the year N/A N/A 7.27 % 7.62 % Ultimate trend rate N/A N/A 4.50 % 4.50 % Year that ultimate trend rate is reached N/A N/A 2038 2030 Change in fair value of plan assets: Beginning balance $ 1,310.9 $ 1,179.3 $ — $ — Actual return (loss) on assets (23.6 ) 177.3 — — Employer contributions to plan 0.1 — 2.5 1.5 Employee contributions to plan — — 0.5 0.3 Benefits paid (44.2 ) (45.7 ) (3.0 ) (1.8 ) Expenses paid — — — — Ending balance $ 1,243.2 $ 1,310.9 $ — $ — Reconciliation of funded status to net amounts recognized: Funded status (deficit) $ 232.1 $ 186.5 $ (73.3 ) $ (77.5 ) Net amounts recognized $ 232.1 $ 186.5 $ (73.3 ) $ (77.5 ) Amounts recognized in the balance sheet: Noncurrent assets $ 233.3 $ 187.8 $ — $ — Current liabilities (0.1 ) (0.1 ) (6.8 ) (5.8 ) Noncurrent liabilities (1.1 ) (1.2 ) (66.5 ) (71.7 ) Net amounts recognized $ 232.1 $ 186.5 $ (73.3 ) $ (77.5 ) Amounts not yet reflected in net periodic benefit cost and included in AOCI: Accumulated gain (loss) (146.2 ) (161.8 ) 9.5 3.4 Accumulated other comprehensive income (AOCI) $ (146.2 ) $ (161.8 ) $ 9.5 $ 3.4 Cumulative employer contributions in excess of net periodic benefit cost 378.3 348.3 (82.8 ) (80.9 ) Net amount recognized in the balance sheet $ 232.1 $ 186.5 $ (73.3 ) $ (77.5 ) Information for pension plans with benefit obligations in excess of plan assets: Projected benefit obligation/APBO $ 1.2 $ 1.3 $ 73.3 $ 77.5 Accumulated benefit obligation 1.2 1.3 — — Pension Benefits Periods Ended December 31, U.K. Plans 2015 2014 Change in projected benefit obligation: Beginning balance $ 89.1 $ 78.3 Service cost 1.2 0.7 Interest cost 3.3 3.7 Actuarial (gains) and losses (3.2 ) 13.6 Benefits paid (1.6 ) (1.0 ) Expense paid (1.2 ) (0.7 ) Exchange rate changes (4.8 ) (5.5 ) Projected benefit obligation at the end of the period $ 82.8 $ 89.1 Assumptions used to determine benefit obligation: Discount rate 4.00 % 3.80 % Rate of compensation increase 3.10 % 3.15 % Change in fair value of plan assets: Beginning balance $ 104.7 $ 99.7 Actual return (loss) on assets (0.1 ) 12.5 Company contributions 0.1 0.7 Expenses paid (1.1 ) (0.7 ) Benefits paid (1.6 ) (1.0 ) Exchange rate changes (5.6 ) (6.5 ) Ending balance $ 96.4 $ 104.7 Reconciliation of funded status to net amounts recognized: Funded status (deficit) 13.6 15.6 Net amounts recognized $ 13.6 $ 15.6 Amounts recognized in the balance sheet: Noncurrent assets $ 13.6 $ 15.6 Net amounts recognized $ 13.6 $ 15.6 Amounts not yet reflected in net periodic benefit cost and included in AOCI: Accumulated gain (loss) (3.9 ) (2.3 ) Accumulated other comprehensive income (AOCI) (3.9 ) (2.3 ) Prepaid (unfunded accrued) pension cost 17.5 17.9 Net amount recognized in the balance sheet $ 13.6 $ 15.6 Information for pension plans with benefit obligations in excess of plan assets: Projected benefit obligation/APBO $ — $ — Accumulated benefit obligation — — Fair value of assets $ — $ — Annual Expense The components of pension and other post-retirement benefit plans expense for the U.S. plans and the assumptions used to determine benefit obligations for each of the periods ended December 31, 2015 , 2014 and 2013 are as follows: Pension Benefits Other Post-Retirement Benefits Periods Ended December 31, Periods Ended December 31, U.S. Plans 2015 2014 2013 2015 2014 2013 Components of net periodic benefit cost (income): Service cost $ — $ — $ — $ 2.2 $ 2.3 $ 2.7 Interest cost 44.4 45.9 42.9 2.2 2.7 2.1 Expected return on plan assets (78.1 ) (76.1 ) (80.0 ) — — — Amortization of net loss 3.7 — 11.8 — — — Special Termination Benefits — 1.7 (4.1 ) — 1.7 — Net periodic benefit (income) cost (30.0 ) (28.5 ) (29.4 ) 4.4 6.7 4.8 Other changes recognized in OCI: Total recognized in OCI (income) loss $ (15.5 ) $ 72.0 $ (131.8 ) $ (6.1 ) $ 0.8 $ (8.6 ) Total recognized in net periodic benefit cost and OCI $ (45.5 ) $ 43.5 $ (161.2 ) $ (1.7 ) $ 7.5 $ (3.8 ) Assumptions used to determine net periodic benefit costs: Discount rate 3.99 % 4.89 % 4.01 % 3.14 % 3.89 % 2.94 % Expected return on plan assets 6.00 % 6.50 % 7.00 % N/A N/A N/A Salary increases N/A N/A N/A N/A N/A N/A Medical Assumptions: Trend assumed for the year N/A N/A N/A 7.62 % 8.50 % 8.50 % Ultimate trend rate N/A N/A N/A 4.50 % 4.50 % 4.50 % Year that ultimate trend rate is reached N/A N/A N/A 2030 2030 2030 The estimated net loss that will be amortized from other comprehensive income into net periodic benefit cost over the next fiscal year is $2.8 for Pension Benefits and $0.3 for Other Post-Retirement Benefits plans. The components of the pension benefit plan expense for the U.K. plans and the assumptions used to determine benefit obligations for each of the periods ended December 31, 2015 , 2014 and 2013 are as follows: Pension Benefits Periods Ended December 31, U.K. Plans 2015 2014 2013 Components of net periodic benefit cost (income): Service cost $ 1.2 $ 0.7 $ 7.2 Interest cost 3.3 3.6 3.2 Expected return on plan assets (4.9 ) (5.7 ) (4.6 ) Amortization of net (gain) — — (0.1 ) Curtailment (gain) loss recognized — — (13.1 ) Net periodic benefit (cost) income $ (0.4 ) $ (1.4 ) $ (7.4 ) Other changes recognized in OCI: Total income recognized in OCI $ 1.5 $ 6.8 $ 4.5 Total recognized in net periodic benefit cost and OCI $ 1.1 $ 5.4 $ (2.9 ) Assumptions used to determine net periodic benefit costs: Discount rate 3.80 % 4.75 % 4.70 % Expected return on plan assets 4.80 % 5.80 % 5.80 % Salary increases 3.05 % 3.25 % 3.10 % The estimated net (gain) loss that will be amortized from other comprehensive income into net periodic benefit cost over the next fiscal year for the U.K. plan is zero.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5 to reflect more current trends. A one-percentage point increase in the initial through ultimate assumed health care trend rates would have increased the accumulated post-retirement benefit obligation by $5.0 at December 31, 2015 and the aggregate service and interest cost components of non-pension post-retirement benefit expense for 2015 by $0.3 . A one-percentage point decrease would have decreased the obligation by $4.6 and the aggregate service and interest cost components of non-pension post-retirement benefit expense for 2015 by $0.3 . U.S. Plans 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 Equities 20 - 50% Fixed income 50 - 80% Real estate 0 - 7% 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 The Company's plans have asset allocations for the U.S., as of December 31, 2015 and December 31, 2014 , as follows: 2015 2014 Asset Category — U.S. Equity securities — U.S. 29 % 29 % Equity securities — International 4 % 4 % Debt securities 65 % 65 % Real estate 2 % 2 % Total 100 % 100 % 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45 % Debt securities 50 % Property 5 % The Company's plans have asset allocations for the U.K., as of December 31, 2015 and December 31, 2014 , as follows: 2015 2014 Asset Category — U.K. Equity securities 34 % 35 % Debt securities 60 % 60 % Other 6 % 5 % Total 100 % 100 % Projected contributions and benefit payments Required pension contributions under Employee Retirement Income Security Act (ERISA) regulations are expected to be zero in 2016 and discretionary contributions are not expected in 2016 . SERP and post-retirement medical plan contributions in 2016 are not expected to exceed $6.8 . Expected contributions to the U.K. plan for 2016 are zero . The Company monitors its defined benefit pension plan asset investments on a quarterly basis and believes that the Company is not exposed to any significant credit risk in these investments. The total benefits expected to be paid over the next ten years from the plans' assets or the assets of the Company, by country, are as follows: U.S. Pension Plans Other Post-Retirement Benefit Plans 2016 $ 24.3 $ 6.7 2017 $ 28.8 $ 7.1 2018 $ 33.7 $ 7.3 2019 $ 38.6 $ 7.8 2020 $ 43.8 $ 8.1 2021-2025 $ 286.0 $ 37.8 U.K. Pension Plans 2016 $ 1.6 2017 $ 1.6 2018 $ 1.6 2019 $ 1.7 2020 $ 1.7 2021-2025 $ 9.5 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unobservable inputs that rely on the Bank of New York's own assumptions and are therefore classified within level 2 of the valuation hierarchy, although these assumptions are based on underlying investments which are traded on an active market. As of December 31, 2015 and December 31, 2014 , the pension plan assets measured at fair value on a recurring basis were as follows: At December 31, 2015 Using Description December 31, 2015 Total Quoted Prices in Active Markets for Identical Assets (Level 1) Significant Other Observable Inputs (Level 2) Significant Unobservable Inputs (Level 3) Temporary Cash Investments $ 0.6 $ 0.6 $ — $ — Collective Investment Trusts 95.8 — 90.2 5.6 Commingled Equity and Bond Funds 1,243.2 — 1,243.2 — $ 1,339.6 $ 0.6 $ 1,333.4 $ 5.6 At December 31, 2014 Using Description December 31, 2014 Total Quoted Prices in Active Markets for Identical Assets (Level 1) Significant Other Observable Inputs (Level 2) Significant Unobservable Inputs (Level 3) Temporary Cash Investments $ 0.3 $ 0.3 $ — $ — Collective Investment Trusts 104.4 — 99.1 5.3 Commingled Equity and Bond Funds 1,310.9 — 1,310.9 — $ 1,415.6 $ 0.3 $ 1,410.0 $ 5.3 The table below sets forth a summary of changes in the fair value of the Plan's level 3 investment assets and liabilities for the years ended December 31, 2015 and December 31, 2014 : December 31, 2015 Description Beginning Fair Value Purchases Gain (Loss) Sales, Maturities, Settlements, Net Exchange rate Ending Fair Value Collective Investment Trusts $ 5.3 $ — $ 0.6 $ — $ (0.3 ) $ 5.6 $ 5.3 $ — $ 0.6 $ — $ (0.3 ) $ 5.6 December 31, 2014 Description Beginning Fair Value Purchases Gain (Loss) Sales, Maturities, Settlements, Net Exchange rate Ending Fair Value Collective Investment Trusts $ 4.7 $ 0.1 $ 0.8 $ — $ (0.3 ) $ 5.3 $ 4.7 $ 0.1 $ 0.8 $ — $ (0.3 ) $ 5.3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4.1 , $36.0 and $39.1 in contributions to these plans for the twelve months ended December 31, 2015 , 2014 and 2013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7.0 in contributions to this plan for the period ended December 31, 2015 , $7.0 in contributions for the period ended December 31, 2014 and $1.8 in contributions for the period ended December 31, 2013 . Defined Benefit Pension Plans Effective June 17, 2005, pension assets and liabilities were spun-off from three Boeing qualified plans into four qualified Spirit AeroSystems plans for each Spirit employee who did not retire from Boeing by August 1, 2005. Effective December 31, 2005, all four qualified plans were merged together. In addition, Spirit has one nonqualified plan providing supplemental benefits to executives (SERP) who transferred from a Boeing nonqualified plan to a Spirit AeroSystems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Effective December 31, 2013, the U.K. pension plan was closed and benefits were frozen and thereafter subject only to statutory pension revaluation, resulting in a net curtailment gain of $13.1 . This gain was due to the loss of salary linkage for employed members of the plan, less the cost of other benefit changes made as part of the plan closure. </t>
  </si>
  <si>
    <t>Capital Stock</t>
  </si>
  <si>
    <t>Class of Stock Disclosures [Abstract]</t>
  </si>
  <si>
    <t>Capital Stock Holdings has authorized 360,000,000 shares of stock. Of that, 200,000,000 shares are class A common stock, par value $0.01 per share, one vote per share, 150,000,000 shares are class B common stock, par value $0.01 per share, one vote per share and 10,000,000 shares are preferred stock, par value $0.01 per share. In March, June and August 2014, certain selling stockholders sold 22,915,300 shares of the Company's class A common stock at prices to the public ranging from $28.62 to $35.90 per share in secondary offerings of the Company's class A common stock. Following the August offering, Onex no longer held any investment in the Company. In association with the Boeing Acquisition, Spirit executives with balances in Boeing's Supplemental Executive Retirement Plan (SERP) were authorized to purchase a fixed number of units of Holdings "phantom stock" at $3.33 per unit based on the present value of their SERP balances. Under this arrangement, 860,244 phantom units were purchased. Any payment on account of units may be made in cash or shares of common stock at the sole discretion of Holdings. The balance of SERP units was 94,143 and 227,820 as of December 31, 2015 and December 31, 2014, respectively. Repurchases of Common Stock During the period ended December 31, 2014, the Company repurchased $4.0 million shares of its class A common stock for $129.2 . In July 2015, the Company's Board of Directors authorized a share repurchase program for the purchase of up to $350.0 of the Company's common stock by December 31, 2017. During the period ended December 31, 2015, the Company repurchased 5.7 million shares of its class A common stock for $300.0 . The Company had remaining $50.0 authorized by the Board of Directors for repurchase, which it used in January 2016 through the purchase of 1.0 million shares of class A common stock.</t>
  </si>
  <si>
    <t>Stock Compensation</t>
  </si>
  <si>
    <t>Share-based Compensation [Abstract]</t>
  </si>
  <si>
    <t>Stock Compensation 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 On April 30, 2014, the Company’s Board of Directors approved an Omnibus Incentive Plan (the "Omnibus Plan"), which replaces the Executive Incentive Plan, Short-Term Incentive Plan, Long-Term Incentive Plan and Director Stock Plan (collectively referred to as "Prior Plans"). No new awards will be granted under the Prior Plans. Outstanding awards under the Prior Plans will continue to be governed by the terms of such plans until exercised, expired, or otherwise terminated or canceled. The adoption of the Omnibus Plan was non-dilutive to the Company's stockholders. For the fiscal period ended December 31, 2015, Holdings has recognized a net total of $26.0 of stock compensation expense. The entire $26.0 of net stock compensation expense recorded in 2015 was charged directly to selling, general and administrative expense. Holdings recognized a total of $16.4 and $19.6 of stock compensation expense for the periods ended December 31, 2014 and December 31, 2013, respectively. Executive Incentive Plan The Company's Executive Incentive Plan, or EIP, was designed to provide participants with the opportunity to acquire an equity interest in the Company through direct purchase of shares of the Company's class B common stock at prices established by the Board of Directors or through grants of class B restricted common stock with performance based vesting. Prior to 2014, the Company had issued restricted shares as part of the Company's EIP. The restricted shares were granted in groups of four shares. Participants do not have the unrestricted rights of stockholders until those shares vest. The shares may vest upon a liquidity event, with the number of shares vested based upon a participant's number of years of service to the Company, the portion of the investment by Onex and its affiliates liquidated through the date of the liquidity event and the return on invested capital by Onex and its affiliates through the date of the liquidity event. If a specific type of liquidity event has not occurred by the 10th year, shares may vest based on a valuation of the Company. The Company's initial public offering in November 2006 (the "IPO") and secondary offerings in May 2007, April 2011 and March, June and August 2014 were considered liquidity events under the EIP. In the August 2014 secondary offering, Onex sold 100% of its remaining investment in the Company and as a result all remaining EIP shares vested upon the liquidity event. Subsequent to the liquidating event, the Company no longer awards shares under this plan. The following table summarizes the activity of restricted shares under the EIP for the periods ended December 31, 2015, 2014 and 2013: Shares Value (1) (Thousands) Executive Incentive Plan Nonvested at December 31, 2012 880 $ 9.8 Vested during period — — Forfeited during period (11 ) — Nonvested at December 31, 2013 869 9.8 Vested during period (869 ) (9.8 ) Forfeited during period — Nonvested at December 31, 2014 — — Vested during period — — Forfeited during period — — Nonvested at December 31, 2015 — $ — _______________________________________ (1) Value represents grant date fair value. Board of Directors Stock Awards The Company's Director Stock Plan provided non-employee directors the opportunity to receive grants of restricted shares of class A common stock, or Restricted Stock Units (RSUs) or a combination of both common stock and RSUs. The class A common stock grants and RSU grants vest one year from the grant date. The RSU grants are payable upon the director's separation from service. The Board of Directors or its authorized committee were authorized to make discretionary grants of shares or RSUs from time to time. In April 2008, the Director Stock Plan was amended such that all issuances of stock pursuant to the plan after that date would be grants of class A common stock or RSUs. All shares granted prior to April 2008 were class B common stock. Since the adoption of the Omnibus Plan in April 2014, grants of equity to directors are made under the Omnibus Plan instead of the Director Stock Plan. For each non-employee director of the Company, at least one-half of their annual director compensation is required to be paid in the form of a grant of class A common stock and/or RSUs, as elected by each director. In addition, each director may elect to have all or any portion of the remainder of their annual director compensation paid in cash or in the form of a grant of class A stock and/or RSUs. If participants cease to serve as directors within a year of the grant, the restricted shares and/or RSUs are forfeited. In 2015, the Board of Directors authorized a grant of 20,940 shares of restricted class A common stock, valued at $1.1 based on the share price of the Company's common stock at the grant dates. Additionally, 27,450 shares of class A common stock, including 5,067 Restricted Stock Units, with an aggregate grant date fair value of $1.0 awarded under the Company's Director Stock Plan vested during the twelve months ended December 31, 2015. The Company expensed a net amount of $1.1 for the Board of Directors shares for the period ended December 31, 2015. The Company expensed $0.9 and $0.7 for the periods ended December 31, 2014 and December 31, 2013, respectively. The Company's unamortized stock compensation related to these restricted shares is $0.4 which will be recognized over a weighted average remaining period of 4 months . The intrinsic value of the unvested shares based on the value of the Company's stock at December 31, 2015 was $1.0 , based on the value of the Company's stock and the number of unvested shares. The following table summarizes stock and RSU grants to members of the Company's Board of Directors for the periods ended December 31, 2015, 2014 and 2013: Shares Value (1) Class A Class B Class A Class B (Thousands) Board of Directors Stock Grants Nonvested at December 31, 2012 29 — $ 0.7 $ — Granted during period 39 — 0.9 — Vested during period (29 ) — (0.7 ) — Forfeited during period — — — — Nonvested at December 31, 2013 39 — 0.9 — Granted during period 32 — 1.1 — Vested during period (37 ) — (0.8 ) — Forfeited during period (4 ) — (0.1 ) — Nonvested at December 31, 2014 30 — 1.1 — Granted during period 21 — 1.1 — Vested during period (27 ) — (1.0 ) — Forfeited during period (3 ) — (0.1 ) — Nonvested at December 31, 2015 21 — $ 1.1 $ — _______________________________________ (1) Value represents grant date fair value. Short-Term Incentive Plan The Short-Term Incentive Program under the Omnibus Plan enables eligible employees to receive incentive benefits in the form of restricted stock in the Company, cash, or both, as determined by the Board of Directors or its authorized committee. Effective in the first quarter of 2014, the Company made the determination to pay its short term incentive awards, which are based on Company performance, 100% in cash. The Company expensed $0.1 and $1.3 for shares granted under the Short-Term Incentive Plan ("STIP"), under which short-term awards were made prior to the adoption of the Omnibus Plan for the periods ended December 31, 2014 and December 31, 2013, respectively. The following table summarizes the activity of the restricted shares under the STIP for the twelve months ended December 31, 2015, 2014 and 2013: Shares Value (1) (Thousands) Short-Term Incentive Plan Nonvested at December 31, 2012 96 $ 2.3 Granted during period 86 1.4 Vested during period (113 ) (2.6 ) Forfeited during period (7 ) (0.1 ) Nonvested at December 31, 2013 62 1.0 Granted during period — — Vested during period (62 ) (1.0 ) Forfeited during period — — Nonvested at December 31, 2014 — — Granted during period — — Vested during period — — Forfeited during period — — Nonvested at December 31, 2015 — $ — _______________________________________ (1) Value represents grant date fair value. Long-Term Incentive Awards The Fourth Amended and Restated Long-Term Incentive Plan ("LTIP") is designed to encourage retention of key employees, and awards were made under the LTIP for this purpose prior to the adoption of the Omnibus Plan. The Omnibus Plan approved on April 30, 2014 includes a Long-Term Incentive Award (LTIA) for the 2014 plan year and forward. The awards are based on the new LTIA design that provide both time and performance based incentives. • 75% of the LTIA is service-based restricted stock that will vest in equal installments over a three -year period. • 25% of the LTIA is market-based restricted stock that will vest on the third-year anniversary of the grant date contingent upon total shareholder return (TSR) compared to a group of the Company’s peers. During the quarter ended December 31, 2015, the Board of Directors approved grants of 2,829 shares of class A common stock with an aggregate grant date fair value of $0.2 under the service-based portion of the Company's LTIA. For the twelve months ended December 31, 2015, 535,648 shares of class A common stock with an aggregate grant date fair value of $26.6 were granted under the service-based portion of the Company's LTIA. In addition, 96,423 shares of class A common stock with an aggregate grant date fair value of $6.2 were granted under the market-based portion of the Company's LTIA under the Omnibus Plan and such shares are eligible to vest on the three-year anniversary of the grant date depending on total shareholder return compared to a group of the Company's peers. Additionally, 878,706 shares of class A common stock with an aggregate grant date fair value of $21.6 awarded under the Company's LTIP vested during the twelve months ended December 31, 2015. During the quarter ended December 31, 2014, 7,314 shares of class A common stock with an aggregate grant date fair value of $0.3 were granted under the service-based portion of the Company's LTIA. In addition, 600 shares of class A common stock with an aggregate grant date fair value of less than $0.1 were granted under the market-based portion of the Company's LTIA. For the twelve months ended December 31, 2014, the Board of Directors approved grants of 564,509 shares of class A common stock with an aggregate grant date fair value of $19.0 under the service-based portion of the Company's LTIA under the Omnibus Plan and such shares will vest annually in three equal installments beginning on the one-year anniversary of the grant date. In addition, 125,212 shares of class A common stock with an aggregate grant date fair value of $5.6 were granted under the market-based portion of the Company's LTIA under the Omnibus Plan and such shares are eligible to vest on the three-year anniversary of the grant date depending on total shareholder return compared to a group of the Company's peers. Additionally, 547,982 shares of class A common stock with an aggregate grant date fair value of $12.5 awarded under the Company's Long-Term Incentive Plan vested during 2014. During the quarter ended December 31, 2013, 103,337 class A shares with an aggregate grant date fair value of $3.1 were granted pursuant to the LTIP and will vest annually in three equal installments beginning on the two-year anniversary of the May 2013 grant date. In addition, 33,859 class A shares with an aggregate grant date fair value of $1.0 were granted in November 2013 and will vest annually in three equal installments beginning September 2014. For the twelve months ended December 31, 2013, the Board of Directors approved grants of 1,510,634 class A shares with an aggregate grant date fair value of $32.4 pursuant to the Company's Long-Term Incentive Plan and such shares will vest annually in three equal installments beginning on the two-year anniversary of the grant date. Additionally, 288,047 class A shares with an aggregate grant date fair value of $6.0 were granted and will vest annually in three equal installments beginning on the one-year anniversary date of April 2013. In June 2013, 34,425 shares of class A common stock with an aggregate grant date fair value of $0.7 were granted pursuant to the Company's Long-Term Incentive Plan to employees at the UK location pursuant to a union contract ratification. These shares vested approximately one week after issuance. In addition, 33,859 class A shares with an aggregate grant date fair value of $1.0 were granted in November 2013 and will vest annually in three equal installments beginning September 2014. The Company expensed a total of $24.9 for the unvested class A LTIA shares in the twelve months ended December 31, 2015. The Company expensed a net total of $15.4 and $17.6 for class A LTIP and LTIA shares for the periods ended December 31, 2014 and December 31, 2013, respectively. The Company's unamortized stock compensation related to these unvested class A shares is $40.6 which will be recognized over a weighted average remaining period of 1.7 years . The intrinsic value of the unvested class A LTIA shares at December 31, 2015 was $92.0 , based on the value of the Company's common stock and the number of unvested shares. The following table summarizes the activity of the restricted shares under the LTIP and LTIA for the periods ended December 31, 2015, 2014 and 2013: Shares Value (1) Class A Class B Class A Class B (Thousands) Long-Term Incentive Plan/Long-Term Incentive Award under Omnibus Plan Nonvested at December 31, 2012 1,704 — $ 38.3 $ — Granted during period 1,867 — 40.1 — Vested during period (552 ) — (11.0 ) — Forfeited during period (661 ) — (15.1 ) — Nonvested at December 31, 2013 2,358 — 52.3 — Granted during period 690 — 24.6 — Vested during period (548 ) — (12.5 ) — Forfeited during period (245 ) — (6.1 ) — Nonvested at December 31, 2014 2,255 — 58.3 — Granted during period 632 — 32.8 — Vested during period (879 ) — (21.6 ) — Forfeited during period (171 ) — (5.1 ) — Nonvested at December 31, 2015 1,837 — $ 64.4 $ — _______________________________________ (1) Value represents grant date fair value.</t>
  </si>
  <si>
    <t>Income Taxes</t>
  </si>
  <si>
    <t>Income Tax Disclosure [Abstract]</t>
  </si>
  <si>
    <t xml:space="preserve"> Income Taxes The following summarizes pretax income (loss): 2015 2014 2013 U.S. $ 739.4 $ 194.2 $ (499.8 ) International 68.7 68.2 69.0 Total (before equity earnings) $ 808.1 $ 262.4 $ (430.8 ) The tax provision contains the following components: 2015 2014 2013 Current Federal $ 175.5 $ (91.0 ) $ (17.1 ) State 3.5 (0.9 ) (2.1 ) Foreign 5.5 4.0 4.2 Total current $ 184.5 $ (87.9 ) $ (15.0 ) Deferred Federal $ (119.1 ) $ — $ 139.0 State (48.9 ) (2.0 ) 57.8 Foreign 4.1 (6.0 ) 9.3 Total deferred (163.9 ) (8.0 ) 206.1 Total tax provision (benefit) $ 20.6 $ (95.9 ) $ 191.1 The income tax provision from operations differs from the tax provision computed at the U.S. federal statutory income tax rate due to the following: 2015 2014 2013 Tax at U.S. Federal statutory rate $ 283.3 35.0 % $ 91.8 35.0 % $ (150.8 ) 35.0 % State income taxes, net of Federal benefit 15.0 1.9 4.1 1.6 (12.2 ) 2.8 State income tax credits, net of Federal benefit (4.1 ) (0.5 ) (9.0 ) (3.4 ) (7.7 ) 1.8 Foreign rate differences (13.5 ) (1.7 ) (12.3 ) (4.7 ) (6.8 ) 1.6 Research and Experimentation (3.3 ) (0.4 ) (3.0 ) (1.1 ) (10.9 ) 2.5 Domestic Production Activities Deduction (17.8 ) (2.2 ) — — — — Interest on assessments (1.0 ) (0.1 ) (3.7 ) (1.4 ) (0.6 ) 0.1 Valuation Allowance - U.S. Deferred Tax Asset (241.9 ) (29.9 ) (167.2 ) (63.7 ) 381.0 (88.4 ) Other 3.9 0.5 3.4 1.2 (0.9 ) 0.2 Total provision (benefit) for income taxes $ 20.6 2.6 % $ (95.9 ) (36.5 )% $ 191.1 (44.4 )% Significant tax effected temporary differences comprising the net deferred tax assets are as follows: 2015 2014 Long-term contracts $ 142.4 $ 207.8 Post-retirement benefits other than pensions 27.2 29.2 Pension and other employee benefit plans (64.4 ) (48.8 ) Employee compensation accruals 52.6 69.3 Depreciation and amortization (124.6 ) (120.4 ) Inventory 2.1 2.9 Interest swap contracts — (1.0 ) State income tax credits 70.5 70.5 Accruals and reserves 85.8 62.4 Deferred production (2.4 ) (3.3 ) Deferred gain — severe weather event (21.2 ) (21.2 ) Net operating loss carryforward 0.6 6.5 Other (3.8 ) (1.6 ) Net deferred tax asset 164.8 252.3 Valuation allowance (15.1 ) (257.3 ) Net deferred tax asset $ 149.7 $ (5.0 ) Deferred tax detail above is included in the consolidated balance sheet and supplemental information as follows: 2015 2014 Current deferred tax assets $ — $ 53.2 Current deferred tax liabilities — (0.3 ) Net current deferred tax asset $ — $ 52.9 Non-current deferred tax assets 162.8 — Non-current deferred tax liabilities (13.1 ) (57.9 ) Net non-current deferred tax asset $ 149.7 $ (57.9 ) Total deferred tax asset $ 149.7 $ (5.0 ) The following is a roll forward of the deferred tax valuation allowance at December 31, 2015, 2014 and 2013: Deferred Tax Asset Valuation Allowance 2015 2014 2013 Balance, January 1 $ 257.3 $ 396.5 $ 10.4 US deferred tax asset (109.3 ) 40.4 381.0 Income tax credits (57.4 ) 9.1 3.7 Depreciation and amortization 119.6 16.3 0.2 Long-term contracts (194.6 ) (205.0 ) — Other (0.5 ) — 1.2 Balance, December 31 $ 15.1 $ 257.3 $ 396.5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Based on an evaluation of both the positive and negative evidence available, management determined that it was necessary to establish a valuation allowance against the Company's net U.S. deferred tax assets in 2013. The Company had experienced significant cumulative operating losses which were a result of forward losses recorded on certain development programs. The valuation allowance was established based on the Company's conclusion that it was more likely than not that these deferred tax assets would not be realized. The more likely than not conclusion was based primarily on the fact that the Company's operating losses resulted in a three-year cumulative loss position, and that estimates of future taxable income at that time were difficult to reasonably predict based upon forward losses that had been recorded on development programs and the maturity of those programs. Management's conclusion was that the cumulative three-year operating losses were significant negative evidence which was difficult to overcome. Given the objectively verifiable negative evidence of a three-year cumulative loss and the weighting of all available positive evidence, including objectively verifiable favorable performance on certain mature programs, the Company excluded projected taxable income (aside from reversing taxable temporary differences) from the Company's assessment of income that could be used as a source of taxable income to realize the Company's deferred tax assets. Throughout 2014 and through the first three quarters of 2015, the Company's trends were consistently improving operating profits, no material new forward losses, generation of positive taxable income exclusive of the impact of the Gulfstream divestiture in 2014, and utilization of underlying deferred tax assets. In line with accounting guidance, the utilization of underlying deferred tax assets and positive taxable income led to the reversal of a portion of the valuation allowance that was originally established in 2013. Consistent with each quarter since the establishment of the valuation allowance, management performed an evaluation of all available positive and negative evidence to determine whether it was appropriate to maintain the valuation allowance in full, release a portion of the valuation allowance based upon utilization, or fully release the remaining valuation allowance. The key sources of evidence that management considered in the third quarter of 2015 are outlined below: Positive evidence • The Company generated cumulative positive U.S. profits, adjusted for permanent items, of approximately $260.0 for the twelve quarters ended October 1, 2015. • During the quarter ended October 1, 2015, the Company exited its three-year cumulative operating loss position, which eliminated the most significantly weighted objectively verifiable negative evidence included in the Company's deferred tax asset valuation allowance evaluation. • The Company has existing long-term life of program contracts with firm backlog of approximately $46.9 billion, a substantial portion of which relates to mature U.S. programs with demonstrated recurring performance. • The Company’s projections forecast U.S. pre-tax book income and U.S. taxable profits, adjusted for permanent items for future years. The U.S. taxable profits, adjusted for permanent items are projected to provide sufficient capacity to fully realize all remaining gross U.S. deferred tax assets. • The Company has had seven consecutive quarters of sustained, demonstrated performance consistent with forecasted results, realized no material new forward losses on development programs, and established a positive history of meeting or exceeding EPS guidance expectations. • The Company remediated its historical material weaknesses related to contract estimates at December 31, 2014 which when combined with the other positive evidence above, allowed us to reasonably rely upon future forecasts. Negative evidence • The Company assessed various areas of risk to future operating results, including development program risks, customer/vendor claims, and the uncertainty regarding the timing and final outcome of the resolution of contractual negotiations with key customers. Based on an evaluation of both the positive and negative evidence available, management determined that it was appropriate to release nearly all of the remaining valuation allowance against its net U.S. deferred tax assets that remained from 2013 as of October 1, 2015. The remainder of the net U.S. deferred tax asset valuation allowance was released on December 31, 2015, which resulted in a total decrease of $241.9 in 2015. Additionally, the Company maintains a $14.4 valuation allowance against separate company state income tax credits and other U.S. issues and $0.7 for other foreign issues which is a decrease of $1.7 from the prior year. As of December 31, 2015, the Company has not provided U.S. tax on its cumulative undistributed earnings of foreign subsidiaries of approximately $310.0 because it is the Company’s intention to reinvest these earnings indefinitely. The Company considers the earnings of all non-US subsidiaries to be indefinitely invested outside the United States on the basis of estimates that future domestic cash generation will be sufficient to meet future domestic cash needs and specific plans for the reinvestment of those earnings. If earnings were distributed, the Company would be subject to estimated U.S. taxes and withholding taxes payable to foreign governments of approximately $100.0 . Based on the facts and circumstances at that time, the Company would determine whether a credit for foreign taxes paid would be available to reduce or offset the U.S. tax liability. Should the Company decide to repatriate the foreign earnings, it would need to adjust its income tax provision in the period it determined that the earnings will no longer be indefinitely invested outside the United States. The beginning and ending unrecognized tax benefits reconciliation is as follows: 2015 2014 2013 Beginning balance $ 5.9 $ 18.4 $ 16.9 Gross increases related to current period tax positions — — 3.8 Gross increases related to prior period tax positions 0.3 0.9 0.4 Gross decreases related to prior period tax positions — (13.4 ) (2.7 ) Statute of limitations' expiration — — — Settlements — — — Ending balance $ 6.2 $ 5.9 $ 18.4 Included in the December 31, 2015 balance was $4.0 in tax affected unrecognized tax benefits which, if ultimately recognized, will reduce the Company's effective tax rate. The Internal Revenue Service's examination of the Company's 2014 U.S. Federal income tax return is complete. The Company will continue to participate in the Compliance Assurance Process ("CAP") program for its 2015 tax year. The CAP program's objective is to resolve issues in a timely, contemporaneous manner and eliminate the need for a lengthy post-filing examination. The HM Revenue &amp; Customs completed its examination of the Company's 2009-2011 U.K. income tax returns and the statute of limitations has lapsed on the Company's 2013 tax return. The Directorate General of Public Finance is currently examining the Company's 2011, 2012 and 2013 France income tax returns. While a change could result from the ongoing examinations, the Company expects no material change in its recorded unrecognized tax liability in the next 12 months. The Company reports interest and penalties, if any, related to unrecognized tax benefits in the income tax provision. As of December 31, 2015 and December 31, 2014, there was no accrued interest on its unrecognized tax benefit liability included in the consolidated balance sheets and there was no impact of interest on the Company's unrecognized tax benefit liability during 2015 or 2014. The Company continues to operate under a tax holiday in Malaysia effective through September 2024. In 2014, the Company received formal approval of the tax holiday from the Malaysian tax authorities, with conditional renewals once every five years beginning in September 2014. The Company expects to meet the requirements for the conditional renewals. The Company’s 2015 income tax expense reflects $5.7 of Malaysia tax holiday benefit for the year ended December 31, 2015. At December 31, 2015, the Company had total North Carolina state net operating loss carryforwards of $19.7 which begin to expire in 2026. At December 31, 2015, the Company had $1.1 of U.S. Foreign Tax Credit carryforwards, a portion of which will expire beginning in 2018. On December 18, 2015, the President signed legislation making permanent the U.S. Research Tax Credit. The Company's income tax expense for 2015 reflects the benefit of the Research Tax Credit attributable to 2015 of $3.3 . Included in the deferred tax assets at December 31, 2015 are $47.4 in Kansas High Performance Incentive Program ("HPIP") Credit, $7.6 in Kansas Research &amp; Development ("R&amp;D") Credit, and $2.7 in Kansas Business and Jobs Development Credit, totaling $57.7 in gross Kansas state income tax credit carryforwards, net of federal benefit. The HPIP Credit provides a 10% investment tax credit for qualified business facilities located in Kansas for which $2.6 expires in 2024, $0.7 expires in 2025, $3.5 expires in 2026, $5.0 expires in 2027, $9.7 expires in 2028, $11.7 expires in 2029, and the remainder expires in 2030. The R&amp;D Credit provides a credit for qualified research and development expenditures conducted within Kansas. This credit can be carried forward indefinitely. The Business and Jobs Development Credit provides a tax credit for increased employment in Kansas. This credit can be carried forward indefinitely. Included in the deferred tax assets at December 31, 2015 are $5.7 in North Carolina Investing in Business Property Credit, $3.9 in North Carolina Investment in Real Property Credit, and $3.2 in North Carolina Creating Jobs Credit, totaling $12.8 in gross North Carolina state income tax credit carryforwards, net of federal benefit.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It is management's opinion that none of these North Carolina state income tax credits will be utilized before they expire and a $12.8 valuation allowance is recorded against the deferred tax asset, net of federal benefit. The Company had $6.8 and $248.9 of income tax receivable as of December 31, 2015 and December 31, 2014, respectively, which is reflected within other current assets on the Consolidated Balance Sheet.</t>
  </si>
  <si>
    <t>Equity [Abstract]</t>
  </si>
  <si>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Subject to preferences that may apply to shares of preferred stock outstanding at the time, holders of the Company’s outstanding common stock are entitled to any dividend declared by the Board of Directors out of funds legally available for this purpose. The Company did not pay any cash dividends in the period ended December 31, 2015. The Company's dividend policy is dependent on the requirements of financing agreements to which the Company is party. Any future determination to pay dividends will be at the discretion of the Company's Board of Directors and will depend upon, among other factors, the Company's results of operations, financial condition, capital requirements and contractual restrictions. The Company accounts for treasury stock under the cost method and includes treasury stock as a component of stockholders’ equity. As of December 31, 2015, no treasury shares have been reissued or retired. The following table sets forth the computation of basic and diluted earnings per share: For the Twelve Months Ended December 31, 2015 December 31, 2014 December 31, 2013 Income Shares Per Share Amount Income Shares Per Share Amount Loss Shares Per Share Amount Basic EPS Income (loss) available to common shareholders $ 788.0 138.4 $ 5.69 $ 357.2 140.0 $ 2.55 $ (621.4 ) 141.3 $ (4.40 ) Income allocated to participating securities 0.7 0.1 1.6 0.6 — — Net income (loss) $ 788.7 $ 358.8 $ (621.4 ) Diluted potential common shares 0.9 1.0 — Diluted EPS Net income (loss) $ 788.7 139.4 $ 5.66 $ 358.8 141.6 $ 2.53 $ (621.4 ) 141.3 $ (4.40 ) The balance of outstanding common shares presented in the consolidated statement of shareholders' equity was 135.6 million , 141.1 million and 144.8 million at December 31, 2015 , 2014 and 2013 , respectively. Included in the outstanding common shares were 1.9 million , 2.3 million and 3.4 million of issued but unvested shares at December 31, 2015 , 2014 and 2013 , respectively, which are excluded from the basic EPS calculation. Accumulated Other Comprehensive Loss Accumulated Other Comprehensive Loss, net of tax, is summarized by component as follows: December 31, 2015 December 31, 2014 Pension $ (121.5 ) $ (130.0 ) Interest rate swaps (0.4 ) (1.1 ) SERP/ Retiree medical 6.1 2.1 Foreign currency impact on long term intercompany loan (9.2 ) (5.7 ) Currency translation adjustment (35.5 ) (19.1 ) Total accumulated other comprehensive loss $ (160.5 ) $ (153.8 ) Amortization of the pension plans' net loss reclassified from accumulated other comprehensive loss and realized into costs of sales and selling, general and administrative on the consolidated statements of operations was $3.7 , zero and $11.7 for the twelve months ended December 31, 2015 , 2014 and 2013 , respectively. Noncontrolling Interest Noncontrolling interest at December 31, 2015 remained unchanged from the prior year at $0.5 . Repurchases of Common Stock During the period ended December 31, 2014, the Company repurchased $4.0 million shares of its class A common stock for $129.2 . In July 2015, the Company's Board of Directors authorized a share repurchase program for the purchase of up to $350.0 of the Company's common stock by December 31, 2017. During the period ended December 31, 2015, the Company repurchased 5.7 million shares of its class A common stock for $300.0 . The Company had remaining $50.0 authorized by the Board of Directors for repurchase, which it used in January 2016 through the purchase of 1.0 million shares of class A common stock.</t>
  </si>
  <si>
    <t>Related Party Transactions</t>
  </si>
  <si>
    <t>Related Party Transactions [Abstract]</t>
  </si>
  <si>
    <t xml:space="preserve"> Related Party Transactions In August 2014, in a secondary offering of the Company's class A common stock, Onex sold its remaining shares of the Company's common stock and no longer holds any investment in the Company. During the time period in which Onex was a related party, the Company paid $0.3 and $0.4 to a subsidiary of Onex for services rendered for each of the twelve month periods ended December 31, 2014 and 2013 , respectively. Management believes the amounts charged were reasonable in relation to the services provided. In December 2014, Onex acquired approximately a 40% interest in Advanced Integration Technologies (“AIT”), a provider of automation and tooling, maintenance services and aircraft components to the aerospace industry and a supplier to the Company. For the twelve months ended December 31, 2015 and 2014, sales from AIT to the Company and its subsidiaries were $18.5 and $11.0 , respectively. The amounts owed to AIT and recorded as accrued liabilities were $4.0 and $3.9 as of December 31, 2015 and December 31, 2014, respectively. Tawfiq Popatia, a former director of Spirit Holdings, is a Managing Director of Onex Corporation.</t>
  </si>
  <si>
    <t>Commitments, Contingencies and Guarantees</t>
  </si>
  <si>
    <t>Commitments and Contingencies Disclosure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The Company had outstanding obligations in respect of litigation or other legal proceedings of $25.0 and $96.3 for the periods ended December 31, 2015 and December 31, 2014, respectively. However, an unexpected adverse resolution of one or more of these items could have a material adverse effect on the results of operations and cash flows in a particular quarter or fiscal year. From time to time, in the ordinary course of business and similar to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 On December 5, 2014, Boeing filed a complaint in Delaware Superior Court, Complex Commercial Litigation Division, entitled The Boeing Co. v. Spirit AeroSystems, Inc., No. N14C-12-055 (EMD). Boeing seeks indemnification from Spirit for (a) damages assessed against Boeing in International Union, United Automobile, Aerospace and Agricultural Workers of America v. Boeing Co., AAA Case No. 54 300 00795 07 (the “UAW Arbitration”), which was brought on behalf of certain former Boeing employees in Tulsa and McAlester, Oklahoma, and (b) claims that Boeing allegedly settled in Society of Professional Engineering Employees in Aerospace v. Boeing Co., Nos. 05-1251-MLB, 07-1043-MLB (D. Kan.) (the “Harkness Class Action”). Spirit Holdings,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 alleges that, under the UAW Arbitration decision, Boeing has paid more than $13.0 of a liability Boeing estimates to have a net present value of $39.0 . In regard to the Harkness Class Action, Boeing has announced that the district court has approved a settlement in an amount of $90.0 . In addition to the amounts related to the UAW Arbitration and Harkness Class Action, Boeing seeks indemnification for more than $10.0 in attorneys’ fees it alleges it expended to defend the UAW Arbitration and Harkness Class Action. On December 24, 2014, the parties filed a joint stipulation extending Spirit’s deadline to move, answer or otherwise respond to Boeing’s complaint until February 12, 2015. Spirit timely answered the complaint. Spirit intends to defend vigorously against the allegations in this lawsuit. Management believes the resolution of this matter will not materially affect the Company’s financial position, results of operations or liquidity. On June 3, 2013, a putative class action lawsuit was commenced against the Company, Jeffrey L. Turner, and Philip D. Anderson in the U.S. District Court for the District of Kansas. The court-appointed lead plaintiffs - two pension funds that claim to represent a class of investors in the Company's stock - filed an amended complaint on April 7, 2014, naming as additional defendants Spirit's Vice President of the B787 Program Terry J. George and former Senior Vice President of Oklahoma Operations Alexander K. Kummant. The amended complaint alleges that defendants engaged in a scheme to artificially inflate the market price of the Company's stock by making false statements and omissions about certain programs' performance and costs. It contends that the alleged scheme was revealed by the Company’s accrual of $590.0 in forward loss charges on October 25, 2012. The lead plaintiffs seek certification of a class of all persons other than defendants who purchased Holdings securities between May 5, 2011 and October 24, 2012, and seek an unspecified amount of damages on behalf of the putative class. In June 2014, the defendants filed a motion to dismiss the claims set forth in the amended complaint. On May 14, 2015, the District Court granted Spirit's motion to dismiss and dismissed the matter with prejudice. The plaintiffs filed a notice of appeal on June 11, 2015, which is pending. The Company intends to vigorously defend against these allegations, and management believes the resolution of this matter will not materially affect the Company’s financial position, results of operations or liquidity. Commitments The Company leases equipment and facilities under various non-cancelable capital and operating leases. The capital leasing arrangements extend through 2025. Minimum future lease payments under these leases at December 31, 2015 are as follows: Capital Operating Present Value Interest Total 2016 $ 12.3 $ 0.6 $ 0.3 $ 13.2 2017 $ 7.1 $ 0.6 $ 0.3 $ 8.0 2018 $ 5.7 $ 0.6 $ 0.3 $ 6.6 2019 $ 4.1 $ 0.6 $ 0.3 $ 5.0 2020 $ 3.0 $ 0.7 $ 0.3 $ 4.0 2021 and thereafter $ 14.6 $ 6.0 $ 8.1 $ 28.7 Operating lease payments were as follows: 2015 2014 2013 Minimum rentals $ 17.8 $ 20.5 $ 22.6 Contingent rentals — — — Less: Sub-lease — — — Total $ 17.8 $ 20.5 $ 22.6 Spirit's aggregate capital commitments totaled $187.2 and $185.3 at December 31, 2015 and December 31, 2014 , respectively. The Company paid $0.3 and $0.3 in interest expense related to the capital leases for periods ended December 31, 2015 and December 31, 2014 , respectively. Guarantees Contingent liabilities in the form of letters of guarantee and performance bonds have been provided by the Company. Outstanding guarantees and performance bonds were $20.1 and $21.6 at December 31, 2015 and December 31, 2014 , respectively. Restricted Cash The Company was required to maintain $19.9 of restricted cash as of both December 31, 2015 and December 31, 2014 related to certain collateral requirements for obligations under its workers’ compensation programs. These collateral requirements were previously supported by letters of credit that were replaced in October 2014. Restricted cash is included in “Other assets” in the Company's Condensed Consolidated Balance Sheets. Indemnification 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Service and Product Warranties and Extraordinary Rework Provisions for estimated expenses related to service and product warrant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in the Condensed Consolidated Balance Sheet. The following is a roll forward of the service warranty and extraordinary rework balance at December 31, 2015, 2014 and 2013: 2015 2014 2013 Balance, January 1 $ 119.9 $ 68.7 $ 30.9 Charges to costs and expenses 43.8 53.7 38.3 Payouts (4.8 ) (1.8 ) — Write-offs, net of recoveries — — (0.6 ) Exchange rate (0.2 ) (0.7 ) 0.1 Balance, December 31 $ 158.7 $ 119.9 $ 68.7 Bonds Spirit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and its predecessor purchased these IRBs so they are bondholders and debtor / lessee for the property purchased with the IRB proceeds. Spirit recorded the property net of a capital lease obligation to repay the IRB proceeds on its consolidated balance sheet. Gross assets and liabilities associated with these IRBs were $404.7 as of both December 31, 2015 and December 31, 2014.</t>
  </si>
  <si>
    <t>Other Income (Expense), Net</t>
  </si>
  <si>
    <t>Other Nonoperating Income (Expense) [Abstract]</t>
  </si>
  <si>
    <t>Other (Expense) Income, Net Other (expense) income, net is summarized as follows: For the Twelve Months Ended December 31, 2015 December 31, 2014 December 31, 2013 KDFA bond $ 3.9 $ 3.3 $ 3.4 Rental and miscellaneous (expense) income (1) (2.0 ) 0.8 (1.1 ) Interest Income 2.1 0.6 0.3 Foreign currency (losses) gains (6.2 ) (8.2 ) 1.0 Total $ (2.2 ) $ (3.5 ) $ 3.6 (1) Includes $2.0 of losses for the period ended December 31, 2015 related to the settlement of interest rate swap agreements as further detailed in Note 11, "Derivative and Hedging Activities." Foreign currency (losses) gains are due to the impact of movement in foreign currency exchange rates on an intercompany revolver and long-term contractual rights/obligations, as well as trade and intercompany receivables/payables which are denominated in a currency other than the entity’s functional currency.</t>
  </si>
  <si>
    <t>Significant Concentration of Risk</t>
  </si>
  <si>
    <t>Risks and Uncertainties [Abstract]</t>
  </si>
  <si>
    <t>Significant Concentration Risk</t>
  </si>
  <si>
    <t>Significant Concentrations of Risk Economic Dependence The Company's largest customer (Boeing) accounted for approximately 84% , 83% and 84% of the revenues for the periods ended December 31, 2015, 2014 and 2013, respectively. Approximately 48% and 32% of the Company's accounts receivable balance at December 31, 2015 and December 31, 2014, respectively, was attributable to Boeing. The Company's second largest customer (Airbus) accounted for approximately 11% , 10% and 10% of the revenues for the periods ended December 31, 2015, 2014 and 2013, respectively. Approximately 30% and 26% of the Company's accounts receivable balance at December 31, 2015 and December 31, 2014, respectively, was attributable to Airbus. Employees As of December 31, 2015 , the Company had approximately 13,700 employees located in the Company's six U.S. facilities. Approximately 87% of the Company's U.S. employees are represented by five unions. As of December 31, 2015 , the Company had 900 employees located in the Company's two U.K. facilities. Approximately 72% , of the Company's U.K. employees are represented by one union.</t>
  </si>
  <si>
    <t>Supplemental Balance Sheet Information</t>
  </si>
  <si>
    <t>Balance Sheet Related Disclosures [Abstract]</t>
  </si>
  <si>
    <t>Supplemental Balance Sheet Information Accrued expenses and other liabilities consist of the following: December 31, 2015 December 31, 2014 Accrued expenses Accrued wages and bonuses $ 32.7 $ 27.5 Accrued fringe benefits 121.1 122.5 Accrued interest 5.6 6.6 Workers' compensation 7.5 9.1 Property and sales tax 25.9 22.5 Warranty/extraordinary rework reserve — current 3.5 — Other 33.9 140.9 Total $ 230.2 $ 329.1 Other liabilities Deferred tax liability — non-current $ 13.1 $ 57.9 Warranty/extraordinary rework reserve — non-current 155.2 119.9 Customer cost recovery (1) 57.8 62.0 Other 47.4 21.0 Total $ 273.5 $ 260.8 _____________________________________ (1) As part of the B787 Amendment, Spirit agreed to pay Boeing for work to complete initial production units.</t>
  </si>
  <si>
    <t>Segment Information</t>
  </si>
  <si>
    <t>Segment Reporting [Abstract]</t>
  </si>
  <si>
    <t xml:space="preserve"> Segment Information The Company operates in three principal segments: Fuselage Systems, Propulsion Systems and Wing Systems. Substantially all revenues in the three principal segments are from Boeing, with the exception of Wing Systems, which also includes significant revenues from Airbus. Approximately 95% of the Company's net revenues for the twelve months ended December 31, 2015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ies in Wichita and Chanute,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welve months ended December 31, 2015 , 2014 and 2013 : Twelve Months Ended December 31, 2015 Twelve Months Ended December 31, 2014 Twelve Months Ended December 31, 2013 Segment Revenues Fuselage Systems $ 3,447.0 $ 3,354.9 $ 2,861.1 Propulsion Systems 1,750.7 1,737.2 1,581.3 Wing Systems 1,437.7 1,695.9 1,502.5 All Other 8.5 11.2 16.1 $ 6,643.9 $ 6,799.2 $ 5,961.0 Segment Operating Income (Loss) (1) Fuselage Systems $ 607.3 $ 557.3 $ 89.6 Propulsion Systems 378.2 354.9 249.5 Wing Systems 178.5 244.6 (402.1 ) All Other 1.3 3.4 4.4 1,165.3 1,160.2 (58.6 ) Corporate SG&amp;A (2) (220.8 ) (233.8 ) (200.8 ) Unallocated impact of severe weather event — — (30.3 ) Research and development (3) (27.8 ) (29.3 ) (34.7 ) Unallocated cost of sales (4) (53.7 ) (72.0 ) (39.9 ) Loss on divestiture of programs (see Note 26) — (471.1 ) — Total operating income (loss) $ 863.0 $ 354.0 $ (364.3 ) _______________________________________ (1) Inclusive of forward losses, changes in estimate on loss programs and cumulative catch-up adjustments. These changes in estimates for the periods ended December 31, 2015, 2014 and 2013 are further detailed in Note 3 "Changes in Estimates." (2) For 2013, corporate SG&amp;A charges of $6.8 , $5.6 and $6.9 were reclassified from segment operating income for the Fuselage, Propulsion, and Wing Systems, respectively, to conform to current year presentation. (3) For 2013, research and development charges of $12.7 , $8.1 and $5.0 were reclassified from segment operating income Fuselage, Propulsion, and Wing Systems, respectively, to conform to current year presentation. (4) For 2015, includes charges of $40.7 , $0.8 , and $6.4 related to warranty reserve, reduction in workforce and unallocated inventory write-offs, respectively. In 2014, includes charges of $52.7 , $6.0 , and $10.3 related to warranty reserve, reduction in workforce and unallocated inventory write-offs, respectively. In 2013, includes charges of $38.1 , $17.8 , and $1.6 related to warranty reserve adjustments, reduction in workforce and early retirement incentives, respectively, as well as gains related to pension activity of $15.4 . Most of the Company's revenue is obtained from sales inside the United States however the Company does generate international sales, primarily from sales to Airbus. The following chart illustrates the split between domestic and foreign revenues: Year Ended December 31, 2015 Year Ended December 31, 2014 Year Ended December 31, 2013 Revenue Source (1) Net Revenues Percent of Total Net Revenues Net Revenues Percent of Total Net Revenues Net Revenues Percent of Total Net Revenues United States $ 5,709.0 86 % $ 5,968.3 88 % $ 5,154.9 87 % International United Kingdom 570.1 9 % 587.5 8 % 559.7 9 % Other 364.8 5 % 243.4 4 % 246.4 4 % Total International 934.9 14 % 830.9 12 % 806.1 13 % Total Revenues $ 6,643.9 100 % $ 6,799.2 100 % $ 5,961.0 100 % _______________________________________ (1) Net Revenues are attributable to countries based on destination where goods are delivered. Most of the Company's long-lived assets are located within the United States. Approximately 5% of the Company's long-lived assets based on book value are located in the United Kingdom as part of Spirit Europe with approximately another 5% of the Company's total long-lived assets located in countries outside the United States and the United Kingdom. The following chart illustrates the split between domestic and foreign assets: Year Ended December 31, 2015 Year Ended December 31, 2014 Asset Location Total Long-Lived Assets Percent of Total Long-Lived Assets Total Long-Lived Assets Percent of Total Long-Lived Assets United States $ 1,755.6 90 % $ 1,598.2 90 % International United Kingdom 95.0 5 % 124.2 7 % Other 100.1 5 % 61.2 3 % Total International 195.1 10 % 185.4 10 % Total Long-Lived Assets $ 1,950.7 100 % $ 1,783.6 100 %</t>
  </si>
  <si>
    <t>Quarterly Financial Data (Unaudited)</t>
  </si>
  <si>
    <t>Quarterly Financial Information Disclosure [Abstract]</t>
  </si>
  <si>
    <t>Quarterly Financial Information</t>
  </si>
  <si>
    <t>Quarterly Financial Data (Unaudited) Quarter Ended 2015 December 31, 2015 (1) October 1, 2015 (2) July 2, 2015 (3) April 2, 2015 (4) Revenues $ 1,609.4 $ 1,593.6 $ 1,698.7 $ 1,742.2 Gross profit $ 274.3 $ 252.6 $ 290.8 $ 293.9 Operating income $ 205.8 $ 191.6 $ 230.3 $ 235.3 Net income $ 138.3 $ 313.6 $ 154.9 $ 181.9 Earnings per share, basic $ 1.02 $ 2.25 $ 1.11 $ 1.31 Earnings per share, diluted $ 1.01 $ 2.24 $ 1.11 $ 1.30 Quarter Ended 2014 December 31, (5) October 2, (6) July 3, (7) April 3, (8) Revenues $ 1,574.4 $ 1,693.0 $ 1,803.3 $ 1,728.5 Gross profit $ 274.6 $ 275.0 $ 277.4 $ 261.2 Operating (loss) income $ (272.9 ) $ 216.3 $ 216.2 $ 194.4 Net (loss) income $ (106.2 ) $ 168.0 $ 143.4 $ 153.6 (Loss) earnings per share, basic $ (0.77 ) $ 1.21 $ 1.01 $ 1.08 (Loss) earnings per share, diluted $ (0.77 ) $ 1.20 $ 1.01 $ 1.07 ______________________________________ (1) Fourth quarter 2015 earnings include the impact of net favorable changes in estimate of $14.2 . (2) Third quarter 2015 earnings includes the impact of net favorable changes in estimate of $19.0 , as well as valuation allowance release of $189.4 . (3) Second quarter 2015 earnings include the impact of net favorable changes in estimate of $18.8 . (4) First quarter 2015 earnings includes the impact of net favorable changes in estimate $14.9 , as well as valuation allowance release $42.0 . (5) Fourth quarter 2014 earnings include the impact of the loss on divestiture of Gulfstream programs of $471.1 , as well as net favorable changes in estimates of $90.2 . (6) Third quarter 2014 earnings include the impact of net favorable changes in estimates of $32.7 . (7) Second quarter 2014 earnings include the impact of net favorable changes in estimates of $19.4 . (8) First quarter 2014 earnings include the impact of net favorable changes in estimates of $15.4 .</t>
  </si>
  <si>
    <t>Condensed Consolidating Financial Information</t>
  </si>
  <si>
    <t>Condensed Financial Information of Parent Company Only Disclosure [Abstract]</t>
  </si>
  <si>
    <t xml:space="preserve"> Condensed Consolidating Financial Information The 2020 Notes and the 2022 Notes are fully and unconditionally guaranteed on a joint and several senior unsecured basis by the Company and its 100% owned domestic subsidiaries, other than Spirit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Credit Agreement, as further detailed in Note 12, "Debt"; (ii) Spirit, as the subsidiary issuer of the 2020 Notes and the 2022 Notes; (iii) The Subsidiary Guarantors, on a combined basis, as guarantors of the 2020 Notes and the 2022 Notes; (iv) The Company’s subsidiaries, other than the Subsidiary Guarantors, which are not guarantors of the 2020 Notes and the 2022 Notes (the “Subsidiary Non-Guarantors”), on a combined basis; (v) 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 (vi) Holdings and its subsidiaries on a consolidated basis. Condensed Consolidating Statements of Operations and Comprehensive Income For the Twelve Months Ended December 31, 2015 Holdings Spirit Guarantor Subsidiaries Non-Guarantor Subsidiaries Consolidating Adjustments Total Net Revenues $ — $ 6,096.1 $ 277.1 $ 753.5 $ (482.8 ) $ 6,643.9 Operating costs and expenses Cost of sales — 5,095.4 266.7 653.0 (482.8 ) 5,532.3 Selling, general and administrative 7.1 194.9 3.1 15.7 — 220.8 Research and development — 25.7 — 2.1 — 27.8 Total operating costs and expenses 7.1 5,316.0 269.8 670.8 (482.8 ) 5,780.9 Operating (loss) income (7.1 ) 780.1 7.3 82.7 — 863.0 Interest expense and financing fee amortization — (52.2 ) — (7.8 ) 7.3 (52.7 ) Other income (expense), net — 11.3 — (6.3 ) (7.2 ) (2.2 ) (Loss) income before income taxes and equity in net income of affiliates and subsidiaries (7.1 ) 739.2 7.3 68.6 0.1 808.1 Income tax benefit (provision) 0.1 (8.4 ) (2.7 ) (9.6 ) (20.6 ) (Loss) income before equity in net income of affiliates and subsidiaries (7.0 ) 730.8 4.6 59.0 0.1 787.5 Equity in net income of affiliates 1.2 — — 1.2 (1.2 ) 1.2 Equity in net income of subsidiaries 794.5 63.6 — — (858.1 ) — Net income 788.7 794.4 4.6 60.2 (859.2 ) 788.7 Other comprehensive loss (6.7 ) (6.7 ) — (21.1 ) 27.8 (6.7 ) Comprehensive income $ 782.0 $ 787.7 $ 4.6 $ 39.1 $ (831.4 ) $ 782.0 Condensed Consolidating Statements of Operations and Comprehensive Loss For the Twelve Months Ended December 31, 2014 Holdings Spirit Guarantor Subsidiaries Non-Guarantor Subsidiaries Consolidating Adjustments Total Net Revenues $ — $ 6,242.2 $ 336.3 $ 794.9 $ (574.2 ) $ 6,799.2 Operating costs and expenses Cost of sales — 5,270.2 324.7 690.3 (574.2 ) 5,711.0 Selling, general and administrative 13.2 200.8 2.7 17.1 — 233.8 Research and development — 27.9 — 1.4 — 29.3 Loss on sale of Gulfstream programs (see Note 26) — 471.1 — — — 471.1 Total operating costs and expenses 13.2 5,970.0 327.4 708.8 (574.2 ) 6,445.2 Operating (loss) income (13.2 ) 272.2 8.9 86.1 — 354.0 Interest expense and financing fee amortization — (87.4 ) — (9.8 ) 9.1 (88.1 ) Other income (expense), net — 13.7 — (8.1 ) (9.1 ) (3.5 ) (Loss) income before income taxes and equity in net income of affiliates and subsidiaries (13.2 ) 198.5 8.9 68.2 — 262.4 Income tax (provision) benefit (0.8 ) 98.0 (3.3 ) 2.0 95.9 (Loss) income before equity in net income of affiliates and subsidiaries (14.0 ) 296.5 5.6 70.2 — 358.3 Equity in net income of affiliates 0.5 — — 0.5 (0.5 ) 0.5 Equity in net income of subsidiaries 372.3 75.7 — — (448.0 ) — Net income 358.8 372.2 5.6 70.7 (448.5 ) 358.8 Other comprehensive loss (99.2 ) (73.9 ) — (25.3 ) 99.2 (99.2 ) Comprehensive income $ 259.6 $ 298.3 $ 5.6 $ 45.4 $ (349.3 ) $ 259.6 Condensed Consolidating Statements of Operations and Comprehensive Income For the Twelve Months Ended December 31, 2013 Holdings Spirit Guarantor Subsidiaries Non-Guarantor Subsidiaries Consolidating Adjustments Total Net Revenues $ — $ 5,393.4 $ 205.9 $ 738.9 $ (377.2 ) $ 5,961.0 Operating costs and expenses Cost of sales — 5,602.1 197.8 636.8 (377.2 ) 6,059.5 Selling, general and administrative 3.0 174.4 3.0 20.4 — 200.8 Impact from severe weather event — 30.3 — — — 30.3 Research and development — 32.2 0.1 2.4 — 34.7 Total operating costs and expenses 3.0 5,839.0 200.9 659.6 (377.2 ) 6,325.3 Operating (loss) income (3.0 ) (445.6 ) 5.0 79.3 — (364.3 ) Interest expense and financing fee amortization — (69.2 ) — (11.2 ) 10.3 (70.1 ) Other income, net — 13.6 — 0.3 (10.3 ) 3.6 (Loss) income before income taxes and equity in net income (loss) of affiliates and subsidiaries (3.0 ) (501.2 ) 5.0 68.4 — (430.8 ) Income tax provision (0.1 ) (175.6 ) (1.9 ) (13.5 ) — (191.1 ) (Loss) income before equity in net income (loss) of affiliates and subsidiaries (3.1 ) (676.8 ) 3.1 54.9 — (621.9 ) Equity in net income of affiliates 0.5 — — 0.5 (0.5 ) 0.5 Equity in net (loss) income of subsidiaries (618.8 ) 58.2 — — 560.6 — Net (loss) income (621.4 ) (618.6 ) 3.1 55.4 560.1 (621.4 ) Other comprehensive income 90.6 5.8 — 84.8 (90.6 ) 90.6 Comprehensive (loss) income $ (530.8 ) $ (612.8 ) $ 3.1 $ 140.2 $ 469.5 $ (530.8 ) Condensed Consolidating Balance Sheet December 31, 2015 Holdings Spirit Guarantor Subsidiaries Non-Guarantor Subsidiaries Consolidating Adjustments Total Current assets Cash and cash equivalents $ — $ 894.2 $ — $ 63.1 $ — $ 957.3 Accounts receivable, net — 686.3 27.1 189.4 (365.8 ) 537.0 Inventory, net — 1,229.0 179.4 365.9 0.1 1,774.4 Other current assets — 24.4 1.9 4.1 — 30.4 Total current assets — 2,833.9 208.4 622.5 (365.7 ) 3,299.1 Property, plant and equipment, net — 1,393.1 364.2 193.4 — 1,950.7 Pension assets — 233.3 — 13.6 — 246.9 Investment in subsidiary 623.6 283.7 — 0.1 (907.4 ) — Equity in net assets of subsidiaries 1,496.4 254.1 — — (1,750.5 ) — Other assets — 517.7 82.7 21.3 (340.9 ) 280.8 Total assets $ 2,120.0 $ 5,515.8 $ 655.3 $ 850.9 $ (3,364.5 ) $ 5,777.5 Current liabilities Accounts payable $ — $ 538.2 $ 276.4 $ 169.4 $ (365.8 ) $ 618.2 Accrued expenses — 195.0 0.5 34.7 — 230.2 Profit sharing — 58.3 — 3.3 — 61.6 Current portion of long-term debt — 32.9 — 2.7 — 35.6 Advance payments, short-term — 178.3 — — — 178.3 Deferred revenue, short-term — 281.7 — 3.8 — 285.5 Deferred grant income liability — current — — 10.8 1.1 — 11.9 Other current liabilities — 34.7 — 3.0 — 37.7 Total current liabilities — 1,319.1 287.7 218.0 (365.8 ) 1,459.0 Long-term debt — 1,088.0 — 270.6 (261.0 ) 1,097.6 Advance payments, long-term — 507.4 — — — 507.4 Pension/OPEB obligation — 67.7 — — — 67.7 Deferred grant income liability — non-current — — 55.6 26.7 — 82.3 Deferred revenue and other deferred credits — 165.6 — 4.4 — 170.0 Other liabilities — 328.2 — 25.3 (80.0 ) 273.5 Total equity 2,120.0 2,039.8 312.0 305.9 (2,657.7 ) 2,120.0 Total liabilities and shareholders' equity $ 2,120.0 $ 5,515.8 $ 655.3 $ 850.9 $ (3,364.5 ) $ 5,777.5 Condensed Consolidating Balance Sheet December 31, 2014 Holdings Spirit Guarantor Subsidiaries Non-Guarantor Subsidiaries Consolidating Adjustments Total Current assets Cash and cash equivalents $ — $ 354.6 $ — $ 23.3 $ — $ 377.9 Accounts receivable, net — 730.6 33.3 211.9 (370.2 ) 605.6 Inventory, net — 1,238.1 168.1 346.8 — 1,753.0 Deferred tax asset — current — 49.8 — 3.4 — 53.2 Other current assets — 260.3 — 2.1 — 262.4 Total current assets — 2,633.4 201.4 587.5 (370.2 ) 3,052.1 Property, plant and equipment, net — 1,263.7 337.9 182.0 — 1,783.6 Pension assets — 187.8 — 15.6 — 203.4 Investment in subsidiary 907.7 281.4 — — (1,189.1 ) — Equity in net assets of subsidiaries 714.3 210.4 — — (924.7 ) — Other assets — 352.7 80.0 22.9 (332.0 ) 123.6 Total assets $ 1,622.0 $ 4,929.4 $ 619.3 $ 808.0 $ (2,816.0 ) $ 5,162.7 Current liabilities Accounts payable $ — $ 573.3 $ 235.5 $ 172.5 $ (370.1 ) $ 611.2 Accrued expenses — 302.3 0.8 26.0 — 329.1 Profit sharing — 105.1 — 6.7 — 111.8 Current portion of long-term debt — 5.7 — 3.7 — 9.4 Advance payments, short-term — 118.6 — — — 118.6 Deferred revenue, short-term — 21.7 — 1.7 — 23.4 Deferred grant income liability — current — — 9.0 1.2 — 10.2 Other current liabilities — 40.5 — 4.6 — 45.1 Total current liabilities — 1,167.2 245.3 216.4 (370.1 ) 1,258.8 Long-term debt — 1,130.5 — 265.6 (252.0 ) 1,144.1 Advance payments, long-term — 680.4 — — — 680.4 Pension/OPEB obligation — 73.0 — — — 73.0 Deferred grant income liability — non-current — — 66.7 29.4 — 96.1 Deferred revenue and other deferred credits — 21.2 — 6.3 — 27.5 Other liabilities — 315.0 — 25.8 (80.0 ) 260.8 Total equity 1,622.0 1,542.1 307.3 264.5 (2,113.9 ) 1,622.0 Total liabilities and shareholders' equity $ 1,622.0 $ 4,929.4 $ 619.3 $ 808.0 $ (2,816.0 ) $ 5,162.7 Condensed Consolidating Statements of Cash Flows For the Twelve Months Ended December 31, 2015 Holdings Spirit Guarantor Subsidiaries Non-Guarantor Subsidiaries Consolidating Adjustments Total Operating activities Net cash provided by (used in) operating activities $ — $ 1,167.5 $ 53.0 $ 69.2 $ — $ 1,289.7 Investing activities Purchase of property, plant and equipment — (273.3 ) (53.2 ) (33.6 ) (360.1 ) Proceeds from sale of assets — 2.7 — — — 2.7 Other — (0.2 ) 0.2 — — — Net cash used in investing activities — (270.8 ) (53.0 ) (33.6 ) — (357.4 ) Financing activities Proceeds from issuance of bonds — 535.0 — — — 535.0 Principal payments of debt — (33.4 ) — (3.1 ) — (36.5 ) Collection on (repayment of) intercompany debt — (8.9 ) — 8.9 — — Payments on term loan — (534.9 ) — — — (534.9 ) Debt issuance and financing costs — (4.7 ) — — — (4.7 ) Taxes paid related to net share settlement awards — (20.7 ) — — — (20.7 ) Excess tax benefits from share-based payment arrangements — 10.5 — 0.2 — 10.7 Proceeds (payments) from subsidiary for purchase of treasury stock 300.0 (300.0 ) — — — — Purchase of treasury stock (300.0 ) — — — — (300.0 ) Net cash used in financing activities — (357.1 ) — 6.0 — (351.1 ) Effect of exchange rate changes on cash and cash equivalents — — — (1.8 ) — (1.8 ) Net decrease in cash and cash equivalents for the period — 539.6 — 39.8 — 579.4 Cash and cash equivalents, beginning of period — 354.6 — 23.3 — 377.9 Cash and cash equivalents, end of period $ — $ 894.2 $ — $ 63.1 $ — $ 957.3 Condensed Consolidating Statements of Cash Flows For the Twelve Months Ended December 31, 2014 Holdings Spirit Guarantor Non-Guarantor Consolidating Total Operating activities Net cash provided by (used in) operating activities $ — $ 312.8 $ 58.3 $ (9.5 ) $ — $ 361.6 Investing activities Purchase of property, plant and equipment — (147.4 ) (58.3 ) (14.5 ) (220.2 ) Proceeds from sale of assets — 0.5 — — — 0.5 Change in restricted cash — (19.9 ) — — — (19.9 ) Other — 2.3 — (2.3 ) — — Net cash used in investing activities — (164.5 ) (58.3 ) (16.8 ) — (239.6 ) Financing activities Proceeds from issuance of bonds — 300.0 — — — 300.0 Principal payments of debt — (12.9 ) — (3.9 ) — (16.8 ) Collection on (repayment of) intercompany debt — 7.5 — (7.5 ) — — Payments on bonds — (300.0 ) — — (300.0 ) Debt issuance and financing costs — (20.8 ) — — — (20.8 ) Excess tax benefits from share-based payment arrangements — 2.5 — 0.1 — 2.6 Proceeds (payments) from subsidiary for purchase of treasury stock 129.2 (129.2 ) — — — — Purchase of treasury stock (129.2 ) — — — — (129.2 ) Net cash used in financing activities — (152.9 ) — (11.3 ) — (164.2 ) Effect of exchange rate changes on cash and cash equivalents — — — (0.6 ) — (0.6 ) Net decrease in cash and cash equivalents for the period — (4.6 ) — (38.2 ) — (42.8 ) Cash and cash equivalents, beginning of period — 359.2 — 61.5 — 420.7 Cash and cash equivalents, end of period $ — $ 354.6 $ — $ 23.3 $ — $ 377.9 Condensed Consolidating Statements of Cash Flows For the Twelve Months Ended December 31, 2013 Holdings Spirit Guarantor Non-Guarantor Consolidating Total Operating activities Net cash (used in) provided by operating activities $ (621.4 ) $ 219.0 $ 34.2 $ 7.4 $ 621.4 $ 260.6 Investing activities Purchase of property, plant and equipment — (190.9 ) (34.2 ) (9.1 ) — (234.2 ) Purchase of property, plant and equipment — severe weather event — (38.4 ) — — — (38.4 ) Proceeds from sale of assets — 0.7 — — — 0.7 Equity in net assets of subsidiaries 621.4 3.0 — 0.7 (621.4 ) 3.7 Other — 4.8 — (4.8 ) — — Net cash provided by (used in) investing activities 621.4 (220.8 ) (34.2 ) (13.2 ) (621.4 ) (268.2 ) Financing activities Principal payments of debt — (6.6 ) — (3.8 ) — (10.4 ) Collection on (repayment of) intercompany debt — 2.0 — (2.0 ) — — Debt issuance and financing costs — (4.1 ) — — — (4.1 ) Excess tax benefits from share-based payment arrangements — 0.6 — — — 0.6 Net cash used in financing activities — (8.1 ) — (5.8 ) — (13.9 ) Effect of exchange rate changes on cash and cash equivalents — — — 1.5 — 1.5 Net (decrease) in cash and cash equivalents for the period — (9.9 ) — (10.1 ) — (20.0 ) Cash and cash equivalents, beginning of period — 369.1 — 71.6 — 440.7 Cash and cash equivalents, end of period $ — $ 359.2 $ — $ 61.5 $ — $ 420.7</t>
  </si>
  <si>
    <t>Loss on Divestiture of Programs (Notes)</t>
  </si>
  <si>
    <t>Disposal Groups [Abstract]</t>
  </si>
  <si>
    <t>Loss on divestiture of programs [Text Block]</t>
  </si>
  <si>
    <t>. Loss on Divestiture of Programs On December 9, 2014, the Company entered into an agreement to transfer the Gulfstream programs at the Company’s Tulsa, Oklahoma site to Triumph. The transaction closed on December 30, 2014. Pursuant to the agreement, the Company paid Triumph $160.0 in cash at closing. In accordance with FASB ASU 2014-08, the divestiture of Gulfstream programs were considered an individually significant component that did not qualify for discontinued operations reporting and therefore the loss on the divestiture of Gulfstream programs and the results of its operations are included in continuing operations and disclosure requirements related to pretax profit or loss are described below. The pre-tax loss from the divestiture totaled ($471.1) , resulting in a tax benefit of $273.9 , including a valuation allowance release related to the divestiture of $118.1 , and after tax loss of ($197.2) for the period ended December 31, 2014. The pre-tax (loss) income of the Gulfstream programs was $1.3 and ($530.2) for the twelve months ended December 31, 2014 and December 31, 2013, respectively.</t>
  </si>
  <si>
    <t>Summary of Significant Accounting Policies (Policies)</t>
  </si>
  <si>
    <t>Property, Plant and Equipment [Line Items]</t>
  </si>
  <si>
    <t>Research and Development</t>
  </si>
  <si>
    <t>Research and Development Research and development includes costs incurred for experimentation, design and testing that are expensed as incurred.</t>
  </si>
  <si>
    <t>Cash and Cash Equivalents</t>
  </si>
  <si>
    <t>Cash and Cash Equivalents Cash and cash equivalents represent all highly liquid investments with original maturities of three months or less.</t>
  </si>
  <si>
    <t>Accounts Receivable</t>
  </si>
  <si>
    <t>Accounts Receivable 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6.1 and $0.5 at December 31, 2015 and December 31, 2014, respectively. Also included in accounts receivable were amounts held in retainage which, as of December 31, 2014, all related to Gulfstream and represented amounts due on G650 deliveries from 2010 through the third quarter of 2013. The Company settled this matter with Gulfstream on February 13, 2015. 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t>
  </si>
  <si>
    <t>Inventory 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Lower unit costs are achieved as tasks and production techniques become more efficient through repetition, supply chain costs are reduced as contracts are negotiated and design changes result in lower cost. This cost averaging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 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t>
  </si>
  <si>
    <t>Property, Plant and Equipment</t>
  </si>
  <si>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t>
  </si>
  <si>
    <t>Impairment or Disposal of Long-Lived Assets, and Goodwill</t>
  </si>
  <si>
    <t>Impairment or Disposal of Long-Lived Assets and Goodwill Spirit reviews capital and amortizing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t>
  </si>
  <si>
    <t>Deferred Financing Costs</t>
  </si>
  <si>
    <t>Deferred Financing Costs Costs relating to long-term debt are deferred and included in other long-term assets. These costs are amortized over the term of the related debt or debt facilities and are included as a component of interest expense.</t>
  </si>
  <si>
    <t>Derivative Instruments and Hedging Activities</t>
  </si>
  <si>
    <t>Derivative Instruments and Hedging Activity The Company uses derivative financial instruments to manage the economic impact of fluctuations in currency exchange rates and interest rates. Derivative financial instruments are recognized on the consolidated balance sheets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si>
  <si>
    <t>Fair Value of Financial Instruments</t>
  </si>
  <si>
    <t>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0, "Fair Value Measurements."</t>
  </si>
  <si>
    <t>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the Company assess all available positive and negative evidence. The weight given to the positive and negative evidence is commensurate with the extent the evidence may be objectively verified. Based on an evaluation of both the positive and negative evidence available, management determined that it was necessary to establish a valuation allowance against the Company's net U.S. deferred tax assets in 2013. The Company had experienced significant cumulative operating losses which were a result of forward losses recorded on certain development programs. The valuation allowance was established based on the Company's conclusion that it was more likely than not that these deferred tax assets would not be realized. The more likely than not conclusion was based primarily on the fact that the Company's operating losses resulted in a three-year cumulative loss position, and that estimates of future taxable income at that time were difficult to reasonably predict based upon forward losses that had been recorded on development programs and the maturity of those programs. The Company's conclusion was that the cumulative three-year operating losses were significant negative evidence which was difficult to overcome. Given the objectively verifiable negative evidence of a three-year cumulative loss and the weighting of all available positive evidence, including objectively verifiable favorable performance on certain mature programs, the Company excluded projected taxable income (aside from reversing taxable temporary differences) from the Company's assessment of income that could be used as a source of taxable income to realize the Company's deferred tax assets. Throughout 2014 and through the first three quarters of 2015, the Company's trends were consistently improving operating profits, no material new forward losses, generation of positive taxable income exclusive of the impact of the Gulfstream divestiture in 2014, and utilization of underlying deferred tax assets. In line with accounting guidance, the utilization of underlying deferred tax assets and positive taxable income led to the reversal of a portion of the valuation allowance that was originally established in 2013. In the third quarter of 2015, consistent with each quarter since the establishment of the valuation allowance, management performed an evaluation of all available positive and negative evidence to determine whether it was appropriate to maintain the valuation allowance in full, release a portion of the valuation allowance based upon utilization, or fully release the remaining valuation allowance. The key sources of evidence that management considered for the third quarter in 2015 are outlined below: Positive evidence • The Company generated cumulative positive U.S. profits, adjusted for permanent items, of approximately $260.0 for the twelve quarters ended October 1, 2015. • During the quarter ended October 1, 2015, the Company exited its three-year cumulative operating loss position, which eliminated the most significantly weighted objectively verifiable negative evidence included in the Company's deferred tax asset valuation allowance evaluation. • The Company has existing long-term life of program contracts with firm backlog of approximately $46.9 billion, a substantial portion of which relates to mature U.S. programs with demonstrated recurring performance. • The Company’s projections forecast U.S. pre-tax book income and U.S. taxable profits, adjusted for permanent items for future years. The U.S. taxable profits, adjusted for permanent items are projected to provide sufficient capacity to fully realize all remaining gross U.S. deferred tax assets. • The Company has had seven consecutive quarters of sustained, demonstrated performance consistent with forecasted results, realized no material new forward losses on development programs, and established a positive history of meeting or exceeding EPS guidance expectations. • The Company remediated its historical material weaknesses related to contract estimates at December 31, 2014 which when combined with the other positive evidence above, allowed us to reasonably rely upon future forecasts. Negative evidence • The Company assessed various areas of risk to future operating results, including development program risks, customer/vendor claims, and the uncertainty regarding the timing and final outcome of the resolution of contractual negotiations with key customers. Based on an evaluation of both the positive and negative evidence available, management determined that it was appropriate to release nearly all of the remaining valuation allowance against its net U.S. deferred tax assets that remained from 2013 as of October 1, 2015. The remainder of the net U.S. deferred tax asset valuation allowance was released on December 31, 2015, which resulted in a total decrease of $241.9 in 2015. Additionally, the Company maintains a $14.4 valuation allowance against separate company state income tax credits and other U.S. issues and $0.7 for other foreign issues which is a decrease of $1.7 from the prior year. The Company records an income tax expense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t>
  </si>
  <si>
    <t>Stock-Based Compensation and Other Share-based Payments</t>
  </si>
  <si>
    <t>Stock-Based Compensation and Other Share-Based Payments Many of the Company's employees are participants in various stock compensation plans. The expense attributable to the Company's employees is recognized over the period the amounts are earned and vested, as described in Note 15, "Stock Compensation."</t>
  </si>
  <si>
    <t>New Accounting Pronouncements</t>
  </si>
  <si>
    <t>New Accounting Pronouncements In November 2015, the Financial Accounting Standards Board (“FASB”) issued Accounting Standards Update (“ASU”) 2015-17, Income Taxes: Balance Sheet Classification of Deferred Taxes (FASB ASU 2015-17). FASB ASU 2015-17 requires that deferred tax assets and liabilities be classified as noncurrent on the balance sheet. This update is effective for fiscal years, and interim periods within those years, beginning after December 15, 2016. Earlier adoption is permitted and the standard may be applied either retrospectively or on a prospective basis to all deferred tax assets and liabilities. The Company has elected, as permitted by the standard, to early adopt FASB ASU 2015-17 prospectively, effective for the period ended December 31, 2015. The adoption of this update did not have a material impact on the Company’s consolidated financial statements. In July 2015, the FASB issued ASU 2015-11, Inventory, Simplifying the Measurement of Inventory (FASB ASU 2015-11). FASB ASU 2015-11 affects reporting entities that measure inventory using first-in, first-out or average cost. FASB ASU 2015-11 requires that inventory be measured at the lower of cost and net realizable value. Net realizable value is the estimated selling prices in the ordinary course of business, less reasonably predictable costs of completion, disposal, and transportation. FASB ASU 2015-11 is effective for annual periods beginning after December 15, 2016, with early adoption permitted. The adoption of FASB ASU 2015-11 is not expected to have a material impact on the Company’s consolidated financial statements. In April 2015, the FASB issued ASU No. 2015-03, Interest - Imputation of Interest, (FASB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In August 2015, the FASB issued ASU 2015-15 which amends ASU 2015-03 to clarify presentation and subsequent measurement of debt issuance costs associated with line-of-credit arrangements. The adoption of FASB ASU 2015-03 is not expected to have a material impact on the Company’s consolidated financial statements. In February 2015, the FASB issued ASU No. 2015-02, Consolidation: Amendments to the Consolidation Analysis (FASB ASU 2015-02). FASB ASU 2015-02 amended the process that a reporting entity must perform to determine whether it should consolidate certain types of legal entities. FASB ASU 2015-02 is effective for the annual period ending after December 15, 2015, and for annual periods and interim periods thereafter. The Company has elected, as permitted by the standard, to adopt FASB ASU 2015-02 early, to be effective for the second quarter ended July 2, 2015. The adoption of FASB ASU 2015-02 did not have a material impact on the Company's consolidated financial statements. In May 2014, the FASB issued ASU No. 2014-09, Revenue from Contracts with Customers , which supersedes the revenue recognition requirements in ASC 605, Revenue Recognition (FASB ASU 2014-09). This update is based on the principle that revenue is recognized to depict the transfer of goods or services to customers in an amount that reflects the consideration to which the entity expects to be entitled in exchange for those goods or services. FASB ASU 2014-09 was supposed to be effective in annual periods beginning after December 15, 2016 and for interim and annual reporting periods thereafter, however, in July 2015, the FASB affirmed its proposal to defer the effective date of the ASU 2014-09 for all entities by one year. As a result, ASU 2014-09 is effective for annual reporting periods beginning after December 15, 2017, with an option that would permit companies to adopt the standard as early as the original effective date. Early adoption prior to the original effective date is not permitted. The Company is currently evaluating the new guidance to determine the impact it may have to its consolidated financial statements.</t>
  </si>
  <si>
    <t>Software [Member] | Minimum [Member]</t>
  </si>
  <si>
    <t>Summary of Significant Accounting Policies (Tables)</t>
  </si>
  <si>
    <t>Schedule of Estimated Useful Life</t>
  </si>
  <si>
    <t>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t>
  </si>
  <si>
    <t>Accounts Receivable, net (Tables)</t>
  </si>
  <si>
    <t>Accounts Receivable, Net</t>
  </si>
  <si>
    <t>Accounts receivable, net consists of the following: December 31, December 31, Trade receivables (1)(2) $ 524.3 $ 598.4 Other 18.8 7.7 Less: allowance for doubtful accounts (6.1 ) (0.5 ) Accounts receivable, net $ 537.0 $ 605.6 _______________________________________ (1) Includes unbilled receivables of $30.5 and $26.0 at December 31, 2015 and December 31, 2014 , respectively. (2) Includes $135.1 held in retainage by a customer at December 31, 2014 .</t>
  </si>
  <si>
    <t>Inventory (Tables)</t>
  </si>
  <si>
    <t>Summary Of Inventories</t>
  </si>
  <si>
    <t>Inventories are summarized as follows: December 31, 2015 December 31, 2014 Raw materials $ 253.8 $ 254.5 Work-in-process 854.4 885.7 Finished goods 65.7 46.7 Product inventory 1,173.9 1,186.9 Capitalized pre-production 167.8 223.4 Deferred production 1,315.4 1,244.3 Forward loss provision (882.7 ) (901.6 ) Total inventory, net $ 1,774.4 $ 1,753.0</t>
  </si>
  <si>
    <t>Summary Of Inventories By Platform</t>
  </si>
  <si>
    <t xml:space="preserve">Inventories are summarized by platform and costs below: December 31, 2015 Product Inventory Inventory Non-Recurring Capitalized Pre-Production Deferred Production Forward Loss Total Inventory, net B787 222.7 9.8 42.1 558.5 (606.0 ) 227.1 Boeing — All other platforms (1) 491.9 23.0 5.6 (32.8 ) (28.8 ) 458.9 A350 XWB 148.7 35.3 94.2 679.4 (113.8 ) 843.8 Airbus — All other platforms 90.8 — — 9.2 — 100.0 Rolls-Royce BR725 (2) 12.5 — 25.9 95.7 (134.1 ) — Aftermarket 54.3 — — — — 54.3 Other platforms 80.0 4.9 — 5.4 — 90.3 Total $ 1,100.9 $ 73.0 $ 167.8 $ 1,315.4 $ (882.7 ) $ 1,774.4 December 31, 2014 Product Inventory Inventory Non-Recurring Capitalized Deferred Forward Loss Total Inventory, net December 31, 2014 B787 227.9 — 102.7 551.6 (606.0 ) 276.2 Boeing — All other platforms (1) 497.4 7.7 7.4 (8.9 ) (38.8 ) 464.8 A350 XWB 148.7 35.6 76.4 607.6 (120.1 ) 748.2 Airbus — All other platforms 82.1 — — 5.6 — 87.7 Rolls-Royce BR725 (2) 17.5 — 35.4 83.8 (136.7 ) — Aftermarket 45.2 0.2 — — — 45.4 Other platforms 113.5 11.1 1.5 4.6 — 130.7 Total $ 1,132.3 $ 54.6 $ 223.4 $ 1,244.3 $ (901.6 ) $ 1,753.0 _______________________________________ (1) Forward loss charges recorded in prior periods on a program within Boeing - All other platforms exceeded the total inventory balance. The excess of the charge over program inventory is classified as a contract liability and reported in other current liabilities on the Condensed Consolidated Balance Sheet. The total contract liability was zero and $2.1 as of December 31, 2015 and December 31, 2014, respectively. (2)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12.2 as of December 31, 2015 and December 31, 2014. </t>
  </si>
  <si>
    <t>Capitalized Pre Production Included In Inventory Roll Forward</t>
  </si>
  <si>
    <t>Deferred Production Included in Inventory Roll Forward</t>
  </si>
  <si>
    <t>Block And Orders Table</t>
  </si>
  <si>
    <t>mortization of capitalized pre-production and deferred production inventory has occurred over the following contract block deliveries and will continue to occur over the following contract blocks: Model Current Block Contract Block Quantity Orders (1) B787 408 500 779 A350 XWB (2) 64 400 762 Rolls-Royce BR725 192 350 283 _______________________________________ (1) Orders are from the published firm-order backlogs of Airbus and Boeing. For Rolls-Royce BR725, orders represent purchase orders received from OEMs and are not reflective of OEM sales backlog. Orders reported are total block orders, including delivered units. (2) Capitalized pre-production amortization over 800 shipsets.</t>
  </si>
  <si>
    <t>Contract Block Deliveries</t>
  </si>
  <si>
    <t>.</t>
  </si>
  <si>
    <t>Property, Plant and Equipment, net (Tables)</t>
  </si>
  <si>
    <t>Property, Plant and Equipment, Net</t>
  </si>
  <si>
    <t>Property, plant and equipment, net consists of the following: December 31, 2015 December 31, 2014 Land $ 16.5 $ 17.1 Buildings (including improvements) 585.4 572.9 Machinery and equipment 1,210.6 1,125.5 Tooling 927.2 841.2 Capitalized software 219.7 208.3 Construction-in-progress 278.6 138.3 Total 3,238.0 2,903.3 Less: accumulated depreciation (1,287.3 ) (1,119.7 ) Property, plant and equipment, net $ 1,950.7 $ 1,783.6</t>
  </si>
  <si>
    <t>Other Assets (Tables)</t>
  </si>
  <si>
    <t>Other assets are summarized as follows: December 31, December 31, Intangible assets Patents $ 1.9 $ 1.9 Favorable leasehold interests 6.3 6.3 Total intangible assets 8.2 8.2 Less: Accumulated amortization-patents (1.6 ) (1.5 ) Accumulated amortization-favorable leasehold interest (3.8 ) (3.5 ) Intangible assets, net 2.8 3.2 Deferred financing Deferred financing costs 105.8 101.2 Less: Accumulated amortization-deferred financing costs (1) (86.3 ) (79.5 ) Deferred financing costs, net 19.5 21.7 Other Goodwill — Europe 2.7 2.9 Equity in net assets of affiliates 3.2 1.9 Customer supply agreement (2) 29.3 34.3 Restricted Cash 19.9 19.9 Deferred Tax Asset - non-current (3) 162.8 — Other 40.6 39.7 Total $ 280.8 $ 123.6 _______________________________________ (1) Includes charges related to debt extinguishment of $3.1 and $15.1 for the periods ended December 31, 2015 and December 31, 2014, respectively. (2) Under agreements with a customers and supplier, certain payments accounted for as consideration given by the Company to a customer and supplier are being amortized as a reduction to net revenues.</t>
  </si>
  <si>
    <t>Advance Payments and Deferred Revenue/Credits (Tables)</t>
  </si>
  <si>
    <t>Advance Payments And Deferred Revenue Credits Tables [Abstract]</t>
  </si>
  <si>
    <t>Advance Payments And Deferred Revenue Credits Summarized</t>
  </si>
  <si>
    <t>Advance payments and deferred revenue/credits are summarized by platform as follows: December 31, 2015 December 31, 2014 B787 $ 909.3 $ 581.1 Boeing — All other platforms 13.8 16.4 A350 XWB 183.5 224.3 Airbus — All other platforms 4.0 4.1 Other 30.6 24.0 Total advance payments and deferred revenue/credits $ 1,141.2 $ 849.9</t>
  </si>
  <si>
    <t>Government Grants (Tables)</t>
  </si>
  <si>
    <t>Deferred Grant Income Liability, Net</t>
  </si>
  <si>
    <t>Deferred grant income liability, net consists of the following: 2015 2014 Balance, January 1 $ 106.3 $ 116.8 Grant liability amortized (1.8 ) (1.3 ) Grant income recognized (8.6 ) (7.3 ) Exchange rate (1.7 ) (1.9 ) Total liability related to deferred grant income, December 31 $ 94.2 $ 106.3</t>
  </si>
  <si>
    <t>Asset Related To Deferred Grant Income, Net</t>
  </si>
  <si>
    <t>The asset related to the deferred grant income consists of the following: 2015 2014 Balance, January 1 $ 113.2 $ 120.3 Amortization (5.0 ) (5.1 ) Exchange rate (1.6 ) (2.0 ) Total asset value related to deferred grant income, December 31 $ 106.6 $ 113.2</t>
  </si>
  <si>
    <t>Fair Value Measurements (Tables)</t>
  </si>
  <si>
    <t xml:space="preserve"> Fair Value Measurements December 31, 2015 At December 31, 2015 using Description Total Carrying Assets Liabilities Quoted Prices in Significant Significant Money Market Fund $ 90.2 $ 90.2 $ — $ 90.2 $ — $ — Fair Value Measurements December 31, 2014 At December 31, 2014 using Description Total Carrying Assets Liabilities Quoted Prices in Significant Significant Money Market Fund $ 88.3 $ 88.3 $ — $ 88.3 $ — $ — Interest Rate Swaps $ (1.1 ) $ — $ (1.1 ) $ — $ (1.1 ) $ —</t>
  </si>
  <si>
    <t>Carrying Amount And Estimated Fair Value Of Long Term Debt</t>
  </si>
  <si>
    <t>The following table presents the carrying amount and estimated fair value of long-term debt: December 31, 2015 December 31, 2014 Carrying Fair Carrying Fair Senior secured term loan A (including current portion) $ 508.3 $ 501.6 (2) $ — $ — (2) Senior secured term loan B (including current portion) — — (1) 534.4 527.1 (1) Senior unsecured notes due 2020 300.0 310.5 (1) 300.0 320.3 (1) Senior unsecured notes due 2022 299.5 304.8 (1) 299.5 304.7 (1) Malaysian loan 3.2 2.8 (2) 6.7 5.8 (2) Total $ 1,111.0 $ 1,119.7 $ 1,140.6 $ 1,157.9 _______________________________________ (1) Level 1 Fair Value hierarchy (2) Level 2 Fair Value hierarchy</t>
  </si>
  <si>
    <t>Derivative and Hedging Activities (Tables)</t>
  </si>
  <si>
    <t>Interest Rate Swaps</t>
  </si>
  <si>
    <t>Fair Value Of Outstanding Derivatives</t>
  </si>
  <si>
    <t>Effect Of Derivative Instrument On Statement Of Other Comprehensive Income</t>
  </si>
  <si>
    <t>Debt (Tables)</t>
  </si>
  <si>
    <t>Long Term Debt And Capital Lease Obligations Current And Non Current</t>
  </si>
  <si>
    <t>Total debt shown on the balance sheet is comprised of the following: December 31, 2015 December 31, 2014 Current Noncurrent Current Noncurrent Senior secured term loan A $ 26.8 $ 481.5 $ — $ — Senior secured term loan B — — 5.5 528.9 Senior notes due 2020 — 300.0 — 300.0 Senior notes due 2022 — 299.5 — 299.5 Malaysian term loan 2.1 1.1 3.0 3.7 Present value of capital lease obligations 0.6 8.5 0.9 12.0 Other 6.1 7.0 — — Total $ 35.6 $ 1,097.6 $ 9.4 $ 1,144.1</t>
  </si>
  <si>
    <t>Covenant Ratio</t>
  </si>
  <si>
    <t>The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Additionally, provided no event of default has occurred and Spirit and its subsidiaries are in compliance with financial covenants, Spirit is permitted to pay dividends to Spirit Holdings limited in amount by restrictions described in the Credit Agreement. The Credit Agreement also contains the following financial covenants (as defined in the Credit Agreement): Senior Secured Leverage Ratio Shall not exceed 2.75:1.0 Interest Coverage Ratio Shall not be less than 4.0:1.0 Total Leverage Ratio Shall not exceed 4.0:1.0</t>
  </si>
  <si>
    <t>Pension and Other Post-Retirement Benefits (Tables)</t>
  </si>
  <si>
    <t>Pension and Other Postretirement Benefits Disclosure [Text Block]</t>
  </si>
  <si>
    <t>Defined Contribution Plan Disclosure [Line Items]</t>
  </si>
  <si>
    <t>Multiemployer Plan Table</t>
  </si>
  <si>
    <t>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UAW requires the Company to contribute a specified amount per hour of service to a multi-employer defined benefit pension plan (IAM National Pension Fund). The specified amount was $1.55 in 2015. Per the negotiated UAW collective bargaining agreement, the pension contributions, in whole dollars, will be as follows: Effective 1/1/2014 — $1.55 Effective 1/1/2016 — $1.60 Effective 1/1/2018 — $1.65 Effective 1/1/2019 — $1.70 Effective 1/1/2020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4 2015 2013 2014 2015 IAM National Pension Fund 51-60321295 Green Green No $ 27.9 $ 33.1 $ 29.8 No IAM June 27, 2020 UAW November 30, 2020 Pension Fund Year Company Contributions to Plan Exceeded More Than 5 Percent of Total Contributions (as of December 31 of the Plan's Year-End) IAM National Pension Fund 2013, 2014, 2015</t>
  </si>
  <si>
    <t>Change in projected benefit obligations</t>
  </si>
  <si>
    <t>Obligations and Funded Status The following tables reconcile the funded status of both pension and post-retirement medical benefits to the balance on the consolidated balance sheets for the fiscal years 2015 and 2014 . Benefit obligation balances presented in the tables reflect the projected benefit obligation (PBO) and accumulated benefit obligation (ABO) for the Company's pension plans, and accumulated post-retirement benefit obligations (APBO)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5 2014 2015 2014 Change in projected benefit obligation: Beginning balance $ 1,124.4 $ 949.4 $ 77.5 $ 71.6 Service cost — — 2.2 2.3 Employee contributions — — 0.5 0.2 Interest cost 44.4 45.9 2.2 2.7 Actuarial (gains) and losses (113.5 ) 173.2 (6.1 ) 0.8 Special Termination Benefits — 1.6 — 1.7 Benefits paid (44.2 ) (45.7 ) (3.0 ) (1.8 ) Projected benefit obligation at the end of the period $ 1,011.1 $ 1,124.4 $ 73.3 $ 77.5 Assumptions used to determine benefit obligation: Discount rate 4.38 % 3.99 % 3.43 % 3.14 % Rate of compensation increase N/A N/A N/A N/A Medical assumptions: Trend assumed for the year N/A N/A 7.27 % 7.62 % Ultimate trend rate N/A N/A 4.50 % 4.50 % Year that ultimate trend rate is reached N/A N/A 2038 2030 Change in fair value of plan assets: Beginning balance $ 1,310.9 $ 1,179.3 $ — $ — Actual return (loss) on assets (23.6 ) 177.3 — — Employer contributions to plan 0.1 — 2.5 1.5 Employee contributions to plan — — 0.5 0.3 Benefits paid (44.2 ) (45.7 ) (3.0 ) (1.8 ) Expenses paid — — — — Ending balance $ 1,243.2 $ 1,310.9 $ — $ — Reconciliation of funded status to net amounts recognized: Funded status (deficit) $ 232.1 $ 186.5 $ (73.3 ) $ (77.5 ) Net amounts recognized $ 232.1 $ 186.5 $ (73.3 ) $ (77.5 ) Amounts recognized in the balance sheet: Noncurrent assets $ 233.3 $ 187.8 $ — $ — Current liabilities (0.1 ) (0.1 ) (6.8 ) (5.8 ) Noncurrent liabilities (1.1 ) (1.2 ) (66.5 ) (71.7 ) Net amounts recognized $ 232.1 $ 186.5 $ (73.3 ) $ (77.5 ) Amounts not yet reflected in net periodic benefit cost and included in AOCI: Accumulated gain (loss) (146.2 ) (161.8 ) 9.5 3.4 Accumulated other comprehensive income (AOCI) $ (146.2 ) $ (161.8 ) $ 9.5 $ 3.4 Cumulative employer contributions in excess of net periodic benefit cost 378.3 348.3 (82.8 ) (80.9 ) Net amount recognized in the balance sheet $ 232.1 $ 186.5 $ (73.3 ) $ (77.5 ) Information for pension plans with benefit obligations in excess of plan assets: Projected benefit obligation/APBO $ 1.2 $ 1.3 $ 73.3 $ 77.5 Accumulated benefit obligation 1.2 1.3 — — Pension Benefits Periods Ended December 31, U.K. Plans 2015 2014 Change in projected benefit obligation: Beginning balance $ 89.1 $ 78.3 Service cost 1.2 0.7 Interest cost 3.3 3.7 Actuarial (gains) and losses (3.2 ) 13.6 Benefits paid (1.6 ) (1.0 ) Expense paid (1.2 ) (0.7 ) Exchange rate changes (4.8 ) (5.5 ) Projected benefit obligation at the end of the period $ 82.8 $ 89.1 Assumptions used to determine benefit obligation: Discount rate 4.00 % 3.80 % Rate of compensation increase 3.10 % 3.15 % Change in fair value of plan assets: Beginning balance $ 104.7 $ 99.7 Actual return (loss) on assets (0.1 ) 12.5 Company contributions 0.1 0.7 Expenses paid (1.1 ) (0.7 ) Benefits paid (1.6 ) (1.0 ) Exchange rate changes (5.6 ) (6.5 ) Ending balance $ 96.4 $ 104.7 Reconciliation of funded status to net amounts recognized: Funded status (deficit) 13.6 15.6 Net amounts recognized $ 13.6 $ 15.6 Amounts recognized in the balance sheet: Noncurrent assets $ 13.6 $ 15.6 Net amounts recognized $ 13.6 $ 15.6 Amounts not yet reflected in net periodic benefit cost and included in AOCI: Accumulated gain (loss) (3.9 ) (2.3 ) Accumulated other comprehensive income (AOCI) (3.9 ) (2.3 ) Prepaid (unfunded accrued) pension cost 17.5 17.9 Net amount recognized in the balance sheet $ 13.6 $ 15.6 Information for pension plans with benefit obligations in excess of plan assets: Projected benefit obligation/APBO $ — $ — Accumulated benefit obligation — — Fair value of assets $ — $ —</t>
  </si>
  <si>
    <t>Annual Expense</t>
  </si>
  <si>
    <t>Annual Expense The components of pension and other post-retirement benefit plans expense for the U.S. plans and the assumptions used to determine benefit obligations for each of the periods ended December 31, 2015 , 2014 and 2013 are as follows: Pension Benefits Other Post-Retirement Benefits Periods Ended December 31, Periods Ended December 31, U.S. Plans 2015 2014 2013 2015 2014 2013 Components of net periodic benefit cost (income): Service cost $ — $ — $ — $ 2.2 $ 2.3 $ 2.7 Interest cost 44.4 45.9 42.9 2.2 2.7 2.1 Expected return on plan assets (78.1 ) (76.1 ) (80.0 ) — — — Amortization of net loss 3.7 — 11.8 — — — Special Termination Benefits — 1.7 (4.1 ) — 1.7 — Net periodic benefit (income) cost (30.0 ) (28.5 ) (29.4 ) 4.4 6.7 4.8 Other changes recognized in OCI: Total recognized in OCI (income) loss $ (15.5 ) $ 72.0 $ (131.8 ) $ (6.1 ) $ 0.8 $ (8.6 ) Total recognized in net periodic benefit cost and OCI $ (45.5 ) $ 43.5 $ (161.2 ) $ (1.7 ) $ 7.5 $ (3.8 ) Assumptions used to determine net periodic benefit costs: Discount rate 3.99 % 4.89 % 4.01 % 3.14 % 3.89 % 2.94 % Expected return on plan assets 6.00 % 6.50 % 7.00 % N/A N/A N/A Salary increases N/A N/A N/A N/A N/A N/A Medical Assumptions: Trend assumed for the year N/A N/A N/A 7.62 % 8.50 % 8.50 % Ultimate trend rate N/A N/A N/A 4.50 % 4.50 % 4.50 % Year that ultimate trend rate is reached N/A N/A N/A 2030 2030 2030 The estimated net loss that will be amortized from other comprehensive income into net periodic benefit cost over the next fiscal year is $2.8 for Pension Benefits and $0.3 for Other Post-Retirement Benefits plans. The components of the pension benefit plan expense for the U.K. plans and the assumptions used to determine benefit obligations for each of the periods ended December 31, 2015 , 2014 and 2013 are as follows: Pension Benefits Periods Ended December 31, U.K. Plans 2015 2014 2013 Components of net periodic benefit cost (income): Service cost $ 1.2 $ 0.7 $ 7.2 Interest cost 3.3 3.6 3.2 Expected return on plan assets (4.9 ) (5.7 ) (4.6 ) Amortization of net (gain) — — (0.1 ) Curtailment (gain) loss recognized — — (13.1 ) Net periodic benefit (cost) income $ (0.4 ) $ (1.4 ) $ (7.4 ) Other changes recognized in OCI: Total income recognized in OCI $ 1.5 $ 6.8 $ 4.5 Total recognized in net periodic benefit cost and OCI $ 1.1 $ 5.4 $ (2.9 ) Assumptions used to determine net periodic benefit costs: Discount rate 3.80 % 4.75 % 4.70 % Expected return on plan assets 4.80 % 5.80 % 5.80 % Salary increases 3.05 % 3.25 % 3.10 % The estimated net (gain) loss that will be amortized from other comprehensive income into net periodic benefit cost over the next fiscal year for the U.K. plan is zero.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5 to reflect more current trends. A one-percentage point increase in the initial through ultimate assumed health care trend rates would have increased the accumulated post-retirement benefit obligation by $5.0 at December 31, 2015 and the aggregate service and interest cost components of non-pension post-retirement benefit expense for 2015 by $0.3 . A one-percentage point decrease would have decreased the obligation by $4.6 and the aggregate service and interest cost components of non-pension post-retirement benefit expense for 2015 by $0.3 .</t>
  </si>
  <si>
    <t>U.S. Plans Investment Objectives</t>
  </si>
  <si>
    <t>The allowable asset allocation range is: Equities 20 - 50% Fixed income 50 - 80% Real estate 0 - 7%</t>
  </si>
  <si>
    <t>Asset Category U.S.</t>
  </si>
  <si>
    <t>The Company's plans have asset allocations for the U.S., as of December 31, 2015 and December 31, 2014 , as follows: 2015 2014 Asset Category — U.S. Equity securities — U.S. 29 % 29 % Equity securities — International 4 % 4 % Debt securities 65 % 65 % Real estate 2 % 2 % Total 100 % 100 %</t>
  </si>
  <si>
    <t>U.K. Plans Investment Objecives</t>
  </si>
  <si>
    <t>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45 % Debt securities 50 % Property 5 %</t>
  </si>
  <si>
    <t>Asset Category U.K.</t>
  </si>
  <si>
    <t>The Company's plans have asset allocations for the U.K., as of December 31, 2015 and December 31, 2014 , as follows: 2015 2014 Asset Category — U.K. Equity securities 34 % 35 % Debt securities 60 % 60 % Other 6 % 5 % Total 100 % 100 %</t>
  </si>
  <si>
    <t>Total Benefits Expected To Be Paid Over Next Ten Years</t>
  </si>
  <si>
    <t>The total benefits expected to be paid over the next ten years from the plans' assets or the assets of the Company, by country, are as follows: U.S. Pension Plans Other Post-Retirement Benefit Plans 2016 $ 24.3 $ 6.7 2017 $ 28.8 $ 7.1 2018 $ 33.7 $ 7.3 2019 $ 38.6 $ 7.8 2020 $ 43.8 $ 8.1 2021-2025 $ 286.0 $ 37.8 U.K. Pension Plans 2016 $ 1.6 2017 $ 1.6 2018 $ 1.6 2019 $ 1.7 2020 $ 1.7 2021-2025 $ 9.5</t>
  </si>
  <si>
    <t>Pension Plan Assets Measured at Fair Value on a Recurring Basis</t>
  </si>
  <si>
    <t>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unobservable inputs that rely on the Bank of New York's own assumptions and are therefore classified within level 2 of the valuation hierarchy, although these assumptions are based on underlying investments which are traded on an active market. As of December 31, 2015 and December 31, 2014 , the pension plan assets measured at fair value on a recurring basis were as follows: At December 31, 2015 Using Description December 31, 2015 Total Quoted Prices in Active Markets for Identical Assets (Level 1) Significant Other Observable Inputs (Level 2) Significant Unobservable Inputs (Level 3) Temporary Cash Investments $ 0.6 $ 0.6 $ — $ — Collective Investment Trusts 95.8 — 90.2 5.6 Commingled Equity and Bond Funds 1,243.2 — 1,243.2 — $ 1,339.6 $ 0.6 $ 1,333.4 $ 5.6 At December 31, 2014 Using Description December 31, 2014 Total Quoted Prices in Active Markets for Identical Assets (Level 1) Significant Other Observable Inputs (Level 2) Significant Unobservable Inputs (Level 3) Temporary Cash Investments $ 0.3 $ 0.3 $ — $ — Collective Investment Trusts 104.4 — 99.1 5.3 Commingled Equity and Bond Funds 1,310.9 — 1,310.9 — $ 1,415.6 $ 0.3 $ 1,410.0 $ 5.3 The table below sets forth a summary of changes in the fair value of the Plan's level 3 investment assets and liabilities for the years ended December 31, 2015 and December 31, 2014 : December 31, 2015 Description Beginning Fair Value Purchases Gain (Loss) Sales, Maturities, Settlements, Net Exchange rate Ending Fair Value Collective Investment Trusts $ 5.3 $ — $ 0.6 $ — $ (0.3 ) $ 5.6 $ 5.3 $ — $ 0.6 $ — $ (0.3 ) $ 5.6 December 31, 2014 Description Beginning Fair Value Purchases Gain (Loss) Sales, Maturities, Settlements, Net Exchange rate Ending Fair Value Collective Investment Trusts $ 4.7 $ 0.1 $ 0.8 $ — $ (0.3 ) $ 5.3 $ 4.7 $ 0.1 $ 0.8 $ — $ (0.3 ) $ 5.3</t>
  </si>
  <si>
    <t>Stock Compensation (Tables)</t>
  </si>
  <si>
    <t>Disclosure of Share-based Compensation Arrangements by Share-based Payment Award [Table Text Block]</t>
  </si>
  <si>
    <t xml:space="preserve"> Shares Value (1) (Thousands) Executive Incentive Plan Nonvested at December 31, 2012 880 $ 9.8 Vested during period — — Forfeited during period (11 ) — Nonvested at December 31, 2013 869 9.8 Vested during period (869 ) (9.8 ) Forfeited during period — Nonvested at December 31, 2014 — — Vested during period — — Forfeited during period — — Nonvested at December 31, 2015 — $ — _______________________________________ (1) Value represents grant date fair value. The following table summarizes the activity of the restricted shares under the STIP for the twelve months ended December 31, 2015, 2014 and 2013: Shares Value (1) (Thousands) Short-Term Incentive Plan Nonvested at December 31, 2012 96 $ 2.3 Granted during period 86 1.4 Vested during period (113 ) (2.6 ) Forfeited during period (7 ) (0.1 ) Nonvested at December 31, 2013 62 1.0 Granted during period — — Vested during period (62 ) (1.0 ) Forfeited during period — — Nonvested at December 31, 2014 — — Granted during period — — Vested during period — — Forfeited during period — — Nonvested at December 31, 2015 — $ — _______________________________________ (1) Value represents grant date fair value. Shares Value (1) Class A Class B Class A Class B (Thousands) Long-Term Incentive Plan/Long-Term Incentive Award under Omnibus Plan Nonvested at December 31, 2012 1,704 — $ 38.3 $ — Granted during period 1,867 — 40.1 — Vested during period (552 ) — (11.0 ) — Forfeited during period (661 ) — (15.1 ) — Nonvested at December 31, 2013 2,358 — 52.3 — Granted during period 690 — 24.6 — Vested during period (548 ) — (12.5 ) — Forfeited during period (245 ) — (6.1 ) — Nonvested at December 31, 2014 2,255 — 58.3 — Granted during period 632 — 32.8 — Vested during period (879 ) — (21.6 ) — Forfeited during period (171 ) — (5.1 ) — Nonvested at December 31, 2015 1,837 — $ 64.4 $ — _______________________________________ (1) Value represents grant date fair value. Shares Value (1) Class A Class B Class A Class B (Thousands) Board of Directors Stock Grants Nonvested at December 31, 2012 29 — $ 0.7 $ — Granted during period 39 — 0.9 — Vested during period (29 ) — (0.7 ) — Forfeited during period — — — — Nonvested at December 31, 2013 39 — 0.9 — Granted during period 32 — 1.1 — Vested during period (37 ) — (0.8 ) — Forfeited during period (4 ) — (0.1 ) — Nonvested at December 31, 2014 30 — 1.1 — Granted during period 21 — 1.1 — Vested during period (27 ) — (1.0 ) — Forfeited during period (3 ) — (0.1 ) — Nonvested at December 31, 2015 21 — $ 1.1 $ — _______________________________________ (1) Value represents grant date fair value.</t>
  </si>
  <si>
    <t>Income Taxes (Tables)</t>
  </si>
  <si>
    <t>Schedule of Income before Income Tax, Domestic and Foreign [Table Text Block]</t>
  </si>
  <si>
    <t>The following summarizes pretax income (loss): 2015 2014 2013 U.S. $ 739.4 $ 194.2 $ (499.8 ) International 68.7 68.2 69.0 Total (before equity earnings) $ 808.1 $ 262.4 $ (430.8 )</t>
  </si>
  <si>
    <t>Schedule of Components of Income Tax Expense (Benefit) [Table Text Block]</t>
  </si>
  <si>
    <t>The tax provision contains the following components: 2015 2014 2013 Current Federal $ 175.5 $ (91.0 ) $ (17.1 ) State 3.5 (0.9 ) (2.1 ) Foreign 5.5 4.0 4.2 Total current $ 184.5 $ (87.9 ) $ (15.0 ) Deferred Federal $ (119.1 ) $ — $ 139.0 State (48.9 ) (2.0 ) 57.8 Foreign 4.1 (6.0 ) 9.3 Total deferred (163.9 ) (8.0 ) 206.1 Total tax provision (benefit) $ 20.6 $ (95.9 ) $ 191.1</t>
  </si>
  <si>
    <t>Schedule of Effective Income Tax Rate Reconciliation [Table Text Block]</t>
  </si>
  <si>
    <t xml:space="preserve"> 2015 2014 2013 Tax at U.S. Federal statutory rate $ 283.3 35.0 % $ 91.8 35.0 % $ (150.8 ) 35.0 % State income taxes, net of Federal benefit 15.0 1.9 4.1 1.6 (12.2 ) 2.8 State income tax credits, net of Federal benefit (4.1 ) (0.5 ) (9.0 ) (3.4 ) (7.7 ) 1.8 Foreign rate differences (13.5 ) (1.7 ) (12.3 ) (4.7 ) (6.8 ) 1.6 Research and Experimentation (3.3 ) (0.4 ) (3.0 ) (1.1 ) (10.9 ) 2.5 Domestic Production Activities Deduction (17.8 ) (2.2 ) — — — — Interest on assessments (1.0 ) (0.1 ) (3.7 ) (1.4 ) (0.6 ) 0.1 Valuation Allowance - U.S. Deferred Tax Asset (241.9 ) (29.9 ) (167.2 ) (63.7 ) 381.0 (88.4 ) Other 3.9 0.5 3.4 1.2 (0.9 ) 0.2 Total provision (benefit) for income taxes $ 20.6 2.6 % $ (95.9 ) (36.5 )% $ 191.1 (44.4 )%</t>
  </si>
  <si>
    <t>Schedule of Deferred Tax Assets and Liabilities [Table Text Block]</t>
  </si>
  <si>
    <t xml:space="preserve"> 2015 2014 Long-term contracts $ 142.4 $ 207.8 Post-retirement benefits other than pensions 27.2 29.2 Pension and other employee benefit plans (64.4 ) (48.8 ) Employee compensation accruals 52.6 69.3 Depreciation and amortization (124.6 ) (120.4 ) Inventory 2.1 2.9 Interest swap contracts — (1.0 ) State income tax credits 70.5 70.5 Accruals and reserves 85.8 62.4 Deferred production (2.4 ) (3.3 ) Deferred gain — severe weather event (21.2 ) (21.2 ) Net operating loss carryforward 0.6 6.5 Other (3.8 ) (1.6 ) Net deferred tax asset 164.8 252.3 Valuation allowance (15.1 ) (257.3 ) Net deferred tax asset $ 149.7 $ (5.0 )</t>
  </si>
  <si>
    <t>Unrecognized Tax Benefits reconciliation Table</t>
  </si>
  <si>
    <t xml:space="preserve"> 2015 2014 2013 Beginning balance $ 5.9 $ 18.4 $ 16.9 Gross increases related to current period tax positions — — 3.8 Gross increases related to prior period tax positions 0.3 0.9 0.4 Gross decreases related to prior period tax positions — (13.4 ) (2.7 ) Statute of limitations' expiration — — — Settlements — — — Ending balance $ 6.2 $ 5.9 $ 18.4</t>
  </si>
  <si>
    <t>Equity (Tables)</t>
  </si>
  <si>
    <t>Schedule Of Earnings Per Share, Basic And Diluted</t>
  </si>
  <si>
    <t xml:space="preserve"> Subject to preferences that may apply to shares of preferred stock outstanding at the ti</t>
  </si>
  <si>
    <t>Schedule Of Accumulated Other Comprehensive Income (Loss)</t>
  </si>
  <si>
    <t>Accumulated Other Comprehensive Loss, net of tax, is summarized by component as follows: December 31, 2015 December 31, 2014 Pension $ (121.5 ) $ (130.0 ) Interest rate swaps (0.4 ) (1.1 ) SERP/ Retiree medical 6.1 2.1 Foreign currency impact on long term intercompany loan (9.2 ) (5.7 ) Currency translation adjustment (35.5 ) (19.1 ) Total accumulated other comprehensive loss $ (160.5 ) $ (153.8 )</t>
  </si>
  <si>
    <t>Commitments, Contingencies and Guarantees (Tables)</t>
  </si>
  <si>
    <t>Schedule Of Future Minimum Lease Or Rental Payments For Leases Table [Text Block]</t>
  </si>
  <si>
    <t>Commitments The Company leases equipment and facilities under various non-cancelable capital and operating leases. The capital leasing arrangements extend through 2025. Minimum future lease payments under these leases at December 31, 2015 are as follows: Capital Operating Present Value Interest Total 2016 $ 12.3 $ 0.6 $ 0.3 $ 13.2 2017 $ 7.1 $ 0.6 $ 0.3 $ 8.0 2018 $ 5.7 $ 0.6 $ 0.3 $ 6.6 2019 $ 4.1 $ 0.6 $ 0.3 $ 5.0 2020 $ 3.0 $ 0.7 $ 0.3 $ 4.0 2021 and thereafter $ 14.6 $ 6.0 $ 8.1 $ 28.7</t>
  </si>
  <si>
    <t>Schedule Of Operating Lease Expenses</t>
  </si>
  <si>
    <t>Operating lease payments were as follows: 2015 2014 2013 Minimum rentals $ 17.8 $ 20.5 $ 22.6 Contingent rentals — — — Less: Sub-lease — — — Total $ 17.8 $ 20.5 $ 22.6</t>
  </si>
  <si>
    <t>Service Warranty Roll Forward</t>
  </si>
  <si>
    <t>The following is a roll forward of the service warranty and extraordinary rework balance at December 31, 2015, 2014 and 2013: 2015 2014 2013 Balance, January 1 $ 119.9 $ 68.7 $ 30.9 Charges to costs and expenses 43.8 53.7 38.3 Payouts (4.8 ) (1.8 ) — Write-offs, net of recoveries — — (0.6 ) Exchange rate (0.2 ) (0.7 ) 0.1 Balance, December 31 $ 158.7 $ 119.9 $ 68.7</t>
  </si>
  <si>
    <t>Other Income (Expense), Net (Tables)</t>
  </si>
  <si>
    <t>Other Income Expense Net</t>
  </si>
  <si>
    <t>Other (expense) income, net is summarized as follows: For the Twelve Months Ended December 31, 2015 December 31, 2014 December 31, 2013 KDFA bond $ 3.9 $ 3.3 $ 3.4 Rental and miscellaneous (expense) income (1) (2.0 ) 0.8 (1.1 ) Interest Income 2.1 0.6 0.3 Foreign currency (losses) gains (6.2 ) (8.2 ) 1.0 Total $ (2.2 ) $ (3.5 ) $ 3.6</t>
  </si>
  <si>
    <t>Supplemental Balance Sheet Information (Tables)</t>
  </si>
  <si>
    <t>Accrued Expenses and Other Liabilities</t>
  </si>
  <si>
    <t>Accrued expenses and other liabilities consist of the following: December 31, 2015 December 31, 2014 Accrued expenses Accrued wages and bonuses $ 32.7 $ 27.5 Accrued fringe benefits 121.1 122.5 Accrued interest 5.6 6.6 Workers' compensation 7.5 9.1 Property and sales tax 25.9 22.5 Warranty/extraordinary rework reserve — current 3.5 — Other 33.9 140.9 Total $ 230.2 $ 329.1 Other liabilities Deferred tax liability — non-current $ 13.1 $ 57.9 Warranty/extraordinary rework reserve — non-current 155.2 119.9 Customer cost recovery (1) 57.8 62.0 Other 47.4 21.0 Total $ 273.5 $ 260.8 _____________________________________ (1) As part of the B787 Amendment, Spirit agreed to pay Boeing for work to complete initial production units.</t>
  </si>
  <si>
    <t>Segment Information (Tables)</t>
  </si>
  <si>
    <t xml:space="preserve">The following table shows segment revenues and operating income for the twelve months ended December 31, 2015 , 2014 and 2013 : Twelve Months Ended December 31, 2015 Twelve Months Ended December 31, 2014 Twelve Months Ended December 31, 2013 Segment Revenues Fuselage Systems $ 3,447.0 $ 3,354.9 $ 2,861.1 Propulsion Systems 1,750.7 1,737.2 1,581.3 Wing Systems 1,437.7 1,695.9 1,502.5 All Other 8.5 11.2 16.1 $ 6,643.9 $ 6,799.2 $ 5,961.0 Segment Operating Income (Loss) (1) Fuselage Systems $ 607.3 $ 557.3 $ 89.6 Propulsion Systems 378.2 354.9 249.5 Wing Systems 178.5 244.6 (402.1 ) All Other 1.3 3.4 4.4 1,165.3 1,160.2 (58.6 ) Corporate SG&amp;A (2) (220.8 ) (233.8 ) (200.8 ) Unallocated impact of severe weather event — — (30.3 ) Research and development (3) (27.8 ) (29.3 ) (34.7 ) Unallocated cost of sales (4) (53.7 ) (72.0 ) (39.9 ) Loss on divestiture of programs (see Note 26) — (471.1 ) — Total operating income (loss) $ 863.0 $ 354.0 $ (364.3 ) _______________________________________ (1) Inclusive of forward losses, changes in estimate on loss programs and cumulative catch-up adjustments. These changes in estimates for the periods ended December 31, 2015, 2014 and 2013 are further detailed in Note 3 "Changes in Estimates." (2) For 2013, corporate SG&amp;A charges of $6.8 , $5.6 and $6.9 were reclassified from segment operating income for the Fuselage, Propulsion, and Wing Systems, respectively, to conform to current year presentation. (3) For 2013, research and development charges of $12.7 , $8.1 and $5.0 were reclassified from segment operating income Fuselage, Propulsion, and Wing Systems, respectively, to conform to current year presentation. (4) For 2015, includes charges of $40.7 , $0.8 , and $6.4 related to warranty reserve, reduction in workforce and unallocated inventory write-offs, respectively. In 2014, includes charges of $52.7 , $6.0 , and $10.3 related to warranty reserve, reduction in workforce and unallocated inventory write-offs, respectively. In 2013, includes charges of $38.1 , $17.8 , and $1.6 related to warranty reserve adjustments, reduction in workforce and early retirement incentives, respectively, as well as gains related to pension activity of $15.4 . </t>
  </si>
  <si>
    <t>Schedule of Revenue from External Customers and Long-Lived Assets, by Geographical Areas [Table Text Block]</t>
  </si>
  <si>
    <t>The following chart illustrates the split between domestic and foreign revenues: Year Ended December 31, 2015 Year Ended December 31, 2014 Year Ended December 31, 2013 Revenue Source (1) Net Revenues Percent of Total Net Revenues Net Revenues Percent of Total Net Revenues Net Revenues Percent of Total Net Revenues United States $ 5,709.0 86 % $ 5,968.3 88 % $ 5,154.9 87 % International United Kingdom 570.1 9 % 587.5 8 % 559.7 9 % Other 364.8 5 % 243.4 4 % 246.4 4 % Total International 934.9 14 % 830.9 12 % 806.1 13 % Total Revenues $ 6,643.9 100 % $ 6,799.2 100 % $ 5,961.0 100 % _______________________________________ (1) Net Revenues are attributable to countries based on destination where goods are delivered. Most of the Company's long-lived assets are located within the United States. Approximately 5% of the Company's long-lived assets based on book value are located in the United Kingdom as part of Spirit Europe with approximately another 5% of the Company's total long-lived assets located in countries outside the United States and the United Kingdom. The following chart illustrates the split between domestic and foreign assets: Year Ended December 31, 2015 Year Ended December 31, 2014 Asset Location Total Long-Lived Assets Percent of Total Long-Lived Assets Total Long-Lived Assets Percent of Total Long-Lived Assets United States $ 1,755.6 90 % $ 1,598.2 90 % International United Kingdom 95.0 5 % 124.2 7 % Other 100.1 5 % 61.2 3 % Total International 195.1 10 % 185.4 10 % Total Long-Lived Assets $ 1,950.7 100 % $ 1,783.6 100 %</t>
  </si>
  <si>
    <t>Quarterly Financial Data (Unaudited) (Tables)</t>
  </si>
  <si>
    <t>Schedule of Quarterly Financial Information</t>
  </si>
  <si>
    <t>Condensed Consolidating Financial Information (Tables)</t>
  </si>
  <si>
    <t>Condensed Consolidating Statements of Operations</t>
  </si>
  <si>
    <t>Condensed Consolidating Statements of Operations and Comprehensive Income For the Twelve Months Ended December 31, 2015 Holdings Spirit Guarantor Subsidiaries Non-Guarantor Subsidiaries Consolidating Adjustments Total Net Revenues $ — $ 6,096.1 $ 277.1 $ 753.5 $ (482.8 ) $ 6,643.9 Operating costs and expenses Cost of sales — 5,095.4 266.7 653.0 (482.8 ) 5,532.3 Selling, general and administrative 7.1 194.9 3.1 15.7 — 220.8 Research and development — 25.7 — 2.1 — 27.8 Total operating costs and expenses 7.1 5,316.0 269.8 670.8 (482.8 ) 5,780.9 Operating (loss) income (7.1 ) 780.1 7.3 82.7 — 863.0 Interest expense and financing fee amortization — (52.2 ) — (7.8 ) 7.3 (52.7 ) Other income (expense), net — 11.3 — (6.3 ) (7.2 ) (2.2 ) (Loss) income before income taxes and equity in net income of affiliates and subsidiaries (7.1 ) 739.2 7.3 68.6 0.1 808.1 Income tax benefit (provision) 0.1 (8.4 ) (2.7 ) (9.6 ) (20.6 ) (Loss) income before equity in net income of affiliates and subsidiaries (7.0 ) 730.8 4.6 59.0 0.1 787.5 Equity in net income of affiliates 1.2 — — 1.2 (1.2 ) 1.2 Equity in net income of subsidiaries 794.5 63.6 — — (858.1 ) — Net income 788.7 794.4 4.6 60.2 (859.2 ) 788.7 Other comprehensive loss (6.7 ) (6.7 ) — (21.1 ) 27.8 (6.7 ) Comprehensive income $ 782.0 $ 787.7 $ 4.6 $ 39.1 $ (831.4 ) $ 782.0 Condensed Consolidating Statements of Operations and Comprehensive Loss For the Twelve Months Ended December 31, 2014 Holdings Spirit Guarantor Subsidiaries Non-Guarantor Subsidiaries Consolidating Adjustments Total Net Revenues $ — $ 6,242.2 $ 336.3 $ 794.9 $ (574.2 ) $ 6,799.2 Operating costs and expenses Cost of sales — 5,270.2 324.7 690.3 (574.2 ) 5,711.0 Selling, general and administrative 13.2 200.8 2.7 17.1 — 233.8 Research and development — 27.9 — 1.4 — 29.3 Loss on sale of Gulfstream programs (see Note 26) — 471.1 — — — 471.1 Total operating costs and expenses 13.2 5,970.0 327.4 708.8 (574.2 ) 6,445.2 Operating (loss) income (13.2 ) 272.2 8.9 86.1 — 354.0 Interest expense and financing fee amortization — (87.4 ) — (9.8 ) 9.1 (88.1 ) Other income (expense), net — 13.7 — (8.1 ) (9.1 ) (3.5 ) (Loss) income before income taxes and equity in net income of affiliates and subsidiaries (13.2 ) 198.5 8.9 68.2 — 262.4 Income tax (provision) benefit (0.8 ) 98.0 (3.3 ) 2.0 95.9 (Loss) income before equity in net income of affiliates and subsidiaries (14.0 ) 296.5 5.6 70.2 — 358.3 Equity in net income of affiliates 0.5 — — 0.5 (0.5 ) 0.5 Equity in net income of subsidiaries 372.3 75.7 — — (448.0 ) — Net income 358.8 372.2 5.6 70.7 (448.5 ) 358.8 Other comprehensive loss (99.2 ) (73.9 ) — (25.3 ) 99.2 (99.2 ) Comprehensive income $ 259.6 $ 298.3 $ 5.6 $ 45.4 $ (349.3 ) $ 259.6 Condensed Consolidating Statements of Operations and Comprehensive Income For the Twelve Months Ended December 31, 2013 Holdings Spirit Guarantor Subsidiaries Non-Guarantor Subsidiaries Consolidating Adjustments Total Net Revenues $ — $ 5,393.4 $ 205.9 $ 738.9 $ (377.2 ) $ 5,961.0 Operating costs and expenses Cost of sales — 5,602.1 197.8 636.8 (377.2 ) 6,059.5 Selling, general and administrative 3.0 174.4 3.0 20.4 — 200.8 Impact from severe weather event — 30.3 — — — 30.3 Research and development — 32.2 0.1 2.4 — 34.7 Total operating costs and expenses 3.0 5,839.0 200.9 659.6 (377.2 ) 6,325.3 Operating (loss) income (3.0 ) (445.6 ) 5.0 79.3 — (364.3 ) Interest expense and financing fee amortization — (69.2 ) — (11.2 ) 10.3 (70.1 ) Other income, net — 13.6 — 0.3 (10.3 ) 3.6 (Loss) income before income taxes and equity in net income (loss) of affiliates and subsidiaries (3.0 ) (501.2 ) 5.0 68.4 — (430.8 ) Income tax provision (0.1 ) (175.6 ) (1.9 ) (13.5 ) — (191.1 ) (Loss) income before equity in net income (loss) of affiliates and subsidiaries (3.1 ) (676.8 ) 3.1 54.9 — (621.9 ) Equity in net income of affiliates 0.5 — — 0.5 (0.5 ) 0.5 Equity in net (loss) income of subsidiaries (618.8 ) 58.2 — — 560.6 — Net (loss) income (621.4 ) (618.6 ) 3.1 55.4 560.1 (621.4 ) Other comprehensive income 90.6 5.8 — 84.8 (90.6 ) 90.6 Comprehensive (loss) income $ (530.8 ) $ (612.8 ) $ 3.1 $ 140.2 $ 469.5 $ (530.8 )</t>
  </si>
  <si>
    <t>Condensed Consolidating Balance Sheet</t>
  </si>
  <si>
    <t>Condensed Consolidating Balance Sheet December 31, 2015 Holdings Spirit Guarantor Subsidiaries Non-Guarantor Subsidiaries Consolidating Adjustments Total Current assets Cash and cash equivalents $ — $ 894.2 $ — $ 63.1 $ — $ 957.3 Accounts receivable, net — 686.3 27.1 189.4 (365.8 ) 537.0 Inventory, net — 1,229.0 179.4 365.9 0.1 1,774.4 Other current assets — 24.4 1.9 4.1 — 30.4 Total current assets — 2,833.9 208.4 622.5 (365.7 ) 3,299.1 Property, plant and equipment, net — 1,393.1 364.2 193.4 — 1,950.7 Pension assets — 233.3 — 13.6 — 246.9 Investment in subsidiary 623.6 283.7 — 0.1 (907.4 ) — Equity in net assets of subsidiaries 1,496.4 254.1 — — (1,750.5 ) — Other assets — 517.7 82.7 21.3 (340.9 ) 280.8 Total assets $ 2,120.0 $ 5,515.8 $ 655.3 $ 850.9 $ (3,364.5 ) $ 5,777.5 Current liabilities Accounts payable $ — $ 538.2 $ 276.4 $ 169.4 $ (365.8 ) $ 618.2 Accrued expenses — 195.0 0.5 34.7 — 230.2 Profit sharing — 58.3 — 3.3 — 61.6 Current portion of long-term debt — 32.9 — 2.7 — 35.6 Advance payments, short-term — 178.3 — — — 178.3 Deferred revenue, short-term — 281.7 — 3.8 — 285.5 Deferred grant income liability — current — — 10.8 1.1 — 11.9 Other current liabilities — 34.7 — 3.0 — 37.7 Total current liabilities — 1,319.1 287.7 218.0 (365.8 ) 1,459.0 Long-term debt — 1,088.0 — 270.6 (261.0 ) 1,097.6 Advance payments, long-term — 507.4 — — — 507.4 Pension/OPEB obligation — 67.7 — — — 67.7 Deferred grant income liability — non-current — — 55.6 26.7 — 82.3 Deferred revenue and other deferred credits — 165.6 — 4.4 — 170.0 Other liabilities — 328.2 — 25.3 (80.0 ) 273.5 Total equity 2,120.0 2,039.8 312.0 305.9 (2,657.7 ) 2,120.0 Total liabilities and shareholders' equity $ 2,120.0 $ 5,515.8 $ 655.3 $ 850.9 $ (3,364.5 ) $ 5,777.5 Condensed Consolidating Balance Sheet December 31, 2014 Holdings Spirit Guarantor Subsidiaries Non-Guarantor Subsidiaries Consolidating Adjustments Total Current assets Cash and cash equivalents $ — $ 354.6 $ — $ 23.3 $ — $ 377.9 Accounts receivable, net — 730.6 33.3 211.9 (370.2 ) 605.6 Inventory, net — 1,238.1 168.1 346.8 — 1,753.0 Deferred tax asset — current — 49.8 — 3.4 — 53.2 Other current assets — 260.3 — 2.1 — 262.4 Total current assets — 2,633.4 201.4 587.5 (370.2 ) 3,052.1 Property, plant and equipment, net — 1,263.7 337.9 182.0 — 1,783.6 Pension assets — 187.8 — 15.6 — 203.4 Investment in subsidiary 907.7 281.4 — — (1,189.1 ) — Equity in net assets of subsidiaries 714.3 210.4 — — (924.7 ) — Other assets — 352.7 80.0 22.9 (332.0 ) 123.6 Total assets $ 1,622.0 $ 4,929.4 $ 619.3 $ 808.0 $ (2,816.0 ) $ 5,162.7 Current liabilities Accounts payable $ — $ 573.3 $ 235.5 $ 172.5 $ (370.1 ) $ 611.2 Accrued expenses — 302.3 0.8 26.0 — 329.1 Profit sharing — 105.1 — 6.7 — 111.8 Current portion of long-term debt — 5.7 — 3.7 — 9.4 Advance payments, short-term — 118.6 — — — 118.6 Deferred revenue, short-term — 21.7 — 1.7 — 23.4 Deferred grant income liability — current — — 9.0 1.2 — 10.2 Other current liabilities — 40.5 — 4.6 — 45.1 Total current liabilities — 1,167.2 245.3 216.4 (370.1 ) 1,258.8 Long-term debt — 1,130.5 — 265.6 (252.0 ) 1,144.1 Advance payments, long-term — 680.4 — — — 680.4 Pension/OPEB obligation — 73.0 — — — 73.0 Deferred grant income liability — non-current — — 66.7 29.4 — 96.1 Deferred revenue and other deferred credits — 21.2 — 6.3 — 27.5 Other liabilities — 315.0 — 25.8 (80.0 ) 260.8 Total equity 1,622.0 1,542.1 307.3 264.5 (2,113.9 ) 1,622.0 Total liabilities and shareholders' equity $ 1,622.0 $ 4,929.4 $ 619.3 $ 808.0 $ (2,816.0 ) $ 5,162.7</t>
  </si>
  <si>
    <t>Condensed Consolidating Statements of Cash Flows</t>
  </si>
  <si>
    <t>Condensed Consolidating Statements of Cash Flows For the Twelve Months Ended December 31, 2015 Holdings Spirit Guarantor Subsidiaries Non-Guarantor Subsidiaries Consolidating Adjustments Total Operating activities Net cash provided by (used in) operating activities $ — $ 1,167.5 $ 53.0 $ 69.2 $ — $ 1,289.7 Investing activities Purchase of property, plant and equipment — (273.3 ) (53.2 ) (33.6 ) (360.1 ) Proceeds from sale of assets — 2.7 — — — 2.7 Other — (0.2 ) 0.2 — — — Net cash used in investing activities — (270.8 ) (53.0 ) (33.6 ) — (357.4 ) Financing activities Proceeds from issuance of bonds — 535.0 — — — 535.0 Principal payments of debt — (33.4 ) — (3.1 ) — (36.5 ) Collection on (repayment of) intercompany debt — (8.9 ) — 8.9 — — Payments on term loan — (534.9 ) — — — (534.9 ) Debt issuance and financing costs — (4.7 ) — — — (4.7 ) Taxes paid related to net share settlement awards — (20.7 ) — — — (20.7 ) Excess tax benefits from share-based payment arrangements — 10.5 — 0.2 — 10.7 Proceeds (payments) from subsidiary for purchase of treasury stock 300.0 (300.0 ) — — — — Purchase of treasury stock (300.0 ) — — — — (300.0 ) Net cash used in financing activities — (357.1 ) — 6.0 — (351.1 ) Effect of exchange rate changes on cash and cash equivalents — — — (1.8 ) — (1.8 ) Net decrease in cash and cash equivalents for the period — 539.6 — 39.8 — 579.4 Cash and cash equivalents, beginning of period — 354.6 — 23.3 — 377.9 Cash and cash equivalents, end of period $ — $ 894.2 $ — $ 63.1 $ — $ 957.3 Condensed Consolidating Statements of Cash Flows For the Twelve Months Ended December 31, 2014 Holdings Spirit Guarantor Non-Guarantor Consolidating Total Operating activities Net cash provided by (used in) operating activities $ — $ 312.8 $ 58.3 $ (9.5 ) $ — $ 361.6 Investing activities Purchase of property, plant and equipment — (147.4 ) (58.3 ) (14.5 ) (220.2 ) Proceeds from sale of assets — 0.5 — — — 0.5 Change in restricted cash — (19.9 ) — — — (19.9 ) Other — 2.3 — (2.3 ) — — Net cash used in investing activities — (164.5 ) (58.3 ) (16.8 ) — (239.6 ) Financing activities Proceeds from issuance of bonds — 300.0 — — — 300.0 Principal payments of debt — (12.9 ) — (3.9 ) — (16.8 ) Collection on (repayment of) intercompany debt — 7.5 — (7.5 ) — — Payments on bonds — (300.0 ) — — (300.0 ) Debt issuance and financing costs — (20.8 ) — — — (20.8 ) Excess tax benefits from share-based payment arrangements — 2.5 — 0.1 — 2.6 Proceeds (payments) from subsidiary for purchase of treasury stock 129.2 (129.2 ) — — — — Purchase of treasury stock (129.2 ) — — — — (129.2 ) Net cash used in financing activities — (152.9 ) — (11.3 ) — (164.2 ) Effect of exchange rate changes on cash and cash equivalents — — — (0.6 ) — (0.6 ) Net decrease in cash and cash equivalents for the period — (4.6 ) — (38.2 ) — (42.8 ) Cash and cash equivalents, beginning of period — 359.2 — 61.5 — 420.7 Cash and cash equivalents, end of period $ — $ 354.6 $ — $ 23.3 $ — $ 377.9 Condensed Consolidating Statements of Cash Flows For the Twelve Months Ended December 31, 2013 Holdings Spirit Guarantor Non-Guarantor Consolidating Total Operating activities Net cash (used in) provided by operating activities $ (621.4 ) $ 219.0 $ 34.2 $ 7.4 $ 621.4 $ 260.6 Investing activities Purchase of property, plant and equipment — (190.9 ) (34.2 ) (9.1 ) — (234.2 ) Purchase of property, plant and equipment — severe weather event — (38.4 ) — — — (38.4 ) Proceeds from sale of assets — 0.7 — — — 0.7 Equity in net assets of subsidiaries 621.4 3.0 — 0.7 (621.4 ) 3.7 Other — 4.8 — (4.8 ) — — Net cash provided by (used in) investing activities 621.4 (220.8 ) (34.2 ) (13.2 ) (621.4 ) (268.2 ) Financing activities Principal payments of debt — (6.6 ) — (3.8 ) — (10.4 ) Collection on (repayment of) intercompany debt — 2.0 — (2.0 ) — — Debt issuance and financing costs — (4.1 ) — — — (4.1 ) Excess tax benefits from share-based payment arrangements — 0.6 — — — 0.6 Net cash used in financing activities — (8.1 ) — (5.8 ) — (13.9 ) Effect of exchange rate changes on cash and cash equivalents — — — 1.5 — 1.5 Net (decrease) in cash and cash equivalents for the period — (9.9 ) — (10.1 ) — (20.0 ) Cash and cash equivalents, beginning of period — 369.1 — 71.6 — 440.7 Cash and cash equivalents, end of period $ — $ 359.2 $ — $ 61.5 $ — $ 420.7</t>
  </si>
  <si>
    <t>Nature of Business (Details)</t>
  </si>
  <si>
    <t>Dec. 31, 2015$ / sharesshares</t>
  </si>
  <si>
    <t>Variable Interest Entity [Line Items]</t>
  </si>
  <si>
    <t>Onex shares sold in secondary offering | shares</t>
  </si>
  <si>
    <t>TSACCL [Member]</t>
  </si>
  <si>
    <t>Ownership Interest In VIE's</t>
  </si>
  <si>
    <t>31.50%</t>
  </si>
  <si>
    <t>Minimum [Member]</t>
  </si>
  <si>
    <t>Sale of Stock, Price Per Share</t>
  </si>
  <si>
    <t>Maximum [Member]</t>
  </si>
  <si>
    <t>Summary of Significant Accounting Policies (Details) - USD ($)</t>
  </si>
  <si>
    <t>Oct. 01, 2015</t>
  </si>
  <si>
    <t>Apr. 02, 2015</t>
  </si>
  <si>
    <t>KIESC Ownership Percentage</t>
  </si>
  <si>
    <t>77.80%</t>
  </si>
  <si>
    <t>Textuals [Line Items]</t>
  </si>
  <si>
    <t>Cumulative Catch Up Adjustment</t>
  </si>
  <si>
    <t>Net Forward Loss Charge Recorded</t>
  </si>
  <si>
    <t>Non-recurring Revenues</t>
  </si>
  <si>
    <t>Allowance for Doubtful Accounts Receivable</t>
  </si>
  <si>
    <t>Movement in Standard and Extended Product Warranty, Increase (Decrease) [Roll Forward]</t>
  </si>
  <si>
    <t>Product Warranty And Extraordinary Rework, Beginning Balance</t>
  </si>
  <si>
    <t>Charges to costs and expenses</t>
  </si>
  <si>
    <t>Product Warranty Accrual, Payments</t>
  </si>
  <si>
    <t>Write-offs, net of recoveries</t>
  </si>
  <si>
    <t>Exchange rate</t>
  </si>
  <si>
    <t>Product Warranty And Extraordinary Rework, Ending Balance</t>
  </si>
  <si>
    <t>Affiliates [Line Items]</t>
  </si>
  <si>
    <t>Backlog monetary value</t>
  </si>
  <si>
    <t>valuation allowance release - total</t>
  </si>
  <si>
    <t>Valuation Allowance, Deferred Tax Asset, Change in Amount</t>
  </si>
  <si>
    <t>Deferred Tax Asset Valuation Allowance - release due to normal operations</t>
  </si>
  <si>
    <t>Equity in net assets of affiliates</t>
  </si>
  <si>
    <t>deferred tax asset valuation allowance - released due to divestiture of programs</t>
  </si>
  <si>
    <t>Deferred Tax Assets, Valuation Allowance</t>
  </si>
  <si>
    <t>Land and Land Improvements [Member]</t>
  </si>
  <si>
    <t>Property, Plant and Equipment, Useful Life</t>
  </si>
  <si>
    <t>20 years</t>
  </si>
  <si>
    <t>Building [Member]</t>
  </si>
  <si>
    <t>45 years</t>
  </si>
  <si>
    <t>Minimum [Member] | Machinery and Equipment [Member]</t>
  </si>
  <si>
    <t>3 years</t>
  </si>
  <si>
    <t>Minimum [Member] | Tooling Airplane Program B787 Rolls Royce [Member]</t>
  </si>
  <si>
    <t>5 years</t>
  </si>
  <si>
    <t>Minimum [Member] | Tooling Airplane Program All Others [Member]</t>
  </si>
  <si>
    <t>2 years</t>
  </si>
  <si>
    <t>Minimum [Member] | Software [Member]</t>
  </si>
  <si>
    <t>Capitalization Policy, Service Life</t>
  </si>
  <si>
    <t>1 year</t>
  </si>
  <si>
    <t>Capitalization Policy, Software, Acquisition Cost</t>
  </si>
  <si>
    <t>Maximum [Member] | Machinery and Equipment [Member]</t>
  </si>
  <si>
    <t>Maximum [Member] | Tooling Airplane Program B787 Rolls Royce [Member]</t>
  </si>
  <si>
    <t>Maximum [Member] | Tooling Airplane Program All Others [Member]</t>
  </si>
  <si>
    <t>10 years</t>
  </si>
  <si>
    <t>Maximum [Member] | Software [Member]</t>
  </si>
  <si>
    <t>7 years</t>
  </si>
  <si>
    <t>Fuselage Systems [Member]</t>
  </si>
  <si>
    <t>Propulsion Systems [Member]</t>
  </si>
  <si>
    <t>Wing Systems [Member]</t>
  </si>
  <si>
    <t>State and Local Jurisdiction [Member]</t>
  </si>
  <si>
    <t>Foreign Tax Authority [Member]</t>
  </si>
  <si>
    <t>Summary of Significant Accounting Policies Income Tax (Details) - USD ($) $ in Millions</t>
  </si>
  <si>
    <t>Valuation Allowance [Line Items]</t>
  </si>
  <si>
    <t>Cumulative positive U.S. profits, adjusted for permanent tax items</t>
  </si>
  <si>
    <t>Changes in Estimates (Details) - USD ($) $ / shares in Units, $ in Millions</t>
  </si>
  <si>
    <t>Jul. 02, 2015</t>
  </si>
  <si>
    <t>Change In Estimate [Line Items]</t>
  </si>
  <si>
    <t>Provision For Loss On Contracts</t>
  </si>
  <si>
    <t>Total Forward Loss, Net</t>
  </si>
  <si>
    <t>Change In Accounting Estimate, aggregate, affecting earnings from continuing operations</t>
  </si>
  <si>
    <t>Changes in Contract Estimates, aggregate, Affecting earnings from Continuing Operations, per Share diluted</t>
  </si>
  <si>
    <t>B787 [Member]</t>
  </si>
  <si>
    <t>A350 XWB [Member]</t>
  </si>
  <si>
    <t>Wing Systems [Member] | B787 [Member]</t>
  </si>
  <si>
    <t>Wing Systems [Member] | Boeing - all other platforms [Member]</t>
  </si>
  <si>
    <t>Wing Systems [Member] | Airbus350 XWB [Member]</t>
  </si>
  <si>
    <t>Change in Estimate on Loss Program</t>
  </si>
  <si>
    <t>Wing Systems [Member] | Other platforms [Member]</t>
  </si>
  <si>
    <t>Fuselage Systems [Member] | B787 [Member]</t>
  </si>
  <si>
    <t>Fuselage Systems [Member] | Boeing - all other platforms [Member]</t>
  </si>
  <si>
    <t>Fuselage Systems [Member] | Airbus350 XWB [Member]</t>
  </si>
  <si>
    <t>Fuselage Systems [Member] | Other platforms [Member]</t>
  </si>
  <si>
    <t>Propulsion Systems [Member] | B787 [Member]</t>
  </si>
  <si>
    <t>Propulsion Systems [Member] | Boeing - all other platforms [Member]</t>
  </si>
  <si>
    <t>Propulsion Systems [Member] | Other platforms [Member]</t>
  </si>
  <si>
    <t>Impact from Severe Weather Event (Details) - USD ($) $ in Millions</t>
  </si>
  <si>
    <t>Impact From Severe Weather Event [Abstract]</t>
  </si>
  <si>
    <t>Gain On Insurance Settlement Severe Weather Event</t>
  </si>
  <si>
    <t>Impact From Severe Weather Event</t>
  </si>
  <si>
    <t>Accounts Receivable, net (Details) - USD ($)</t>
  </si>
  <si>
    <t>Trade receivables</t>
  </si>
  <si>
    <t>Less: allowance for doubtful accounts</t>
  </si>
  <si>
    <t>Unbilled Contracts Receivable</t>
  </si>
  <si>
    <t>Accounts Receivable Held In Retainage By Customer</t>
  </si>
  <si>
    <t>Inventory (Details) - USD ($) $ in Millions</t>
  </si>
  <si>
    <t>Summary Of Inventories [Abstract]</t>
  </si>
  <si>
    <t>Raw materials</t>
  </si>
  <si>
    <t>Work-in-process</t>
  </si>
  <si>
    <t>Finished goods</t>
  </si>
  <si>
    <t>Product inventory</t>
  </si>
  <si>
    <t>Capitalized pre-production</t>
  </si>
  <si>
    <t>Deferred production</t>
  </si>
  <si>
    <t>Forward loss provision</t>
  </si>
  <si>
    <t>Total inventory, net</t>
  </si>
  <si>
    <t>Inventory (Details 1) - USD ($) $ in Millions</t>
  </si>
  <si>
    <t>Inventory By Platform [Abstract]</t>
  </si>
  <si>
    <t>Inventory In Process</t>
  </si>
  <si>
    <t>Non-recurring production cost included in inventory</t>
  </si>
  <si>
    <t>Total capitalized pre-production</t>
  </si>
  <si>
    <t>Boeing - All Other Platforms [Member]</t>
  </si>
  <si>
    <t>Contract Liability</t>
  </si>
  <si>
    <t>Airbus - All Other Platforms [Member]</t>
  </si>
  <si>
    <t>Rolls-Royce [Member]</t>
  </si>
  <si>
    <t>Aftermarket [Member]</t>
  </si>
  <si>
    <t>Other Platforms [Member]</t>
  </si>
  <si>
    <t>Inventory (Details 2) $ in Millions</t>
  </si>
  <si>
    <t>Dec. 31, 2015USD ($)</t>
  </si>
  <si>
    <t>Capitalized Pre Production Inventory [Roll Forward]</t>
  </si>
  <si>
    <t>Total capitalized pre-production, Beginning Balance</t>
  </si>
  <si>
    <t>Total capitalized pre-production, Ending Balance</t>
  </si>
  <si>
    <t>Inventory (Details 3) $ in Millions</t>
  </si>
  <si>
    <t>Deferred Production Inventory [Roll Forward]</t>
  </si>
  <si>
    <t>Deferred production costs, Beginning Balance</t>
  </si>
  <si>
    <t>Deferred production costs, Ending Balance</t>
  </si>
  <si>
    <t>Inventory (Details 4)</t>
  </si>
  <si>
    <t>Dec. 31, 2015pure / $</t>
  </si>
  <si>
    <t>Block And Order Detail [Abstract]</t>
  </si>
  <si>
    <t>Contract Block Quantity</t>
  </si>
  <si>
    <t>Orders</t>
  </si>
  <si>
    <t>Business/Regional Jets [Member]</t>
  </si>
  <si>
    <t>Property, Plant and Equipment, net (Details) - USD ($) $ in Millions</t>
  </si>
  <si>
    <t>Land</t>
  </si>
  <si>
    <t>Buildings (including improvements)</t>
  </si>
  <si>
    <t>Machinery and equipment</t>
  </si>
  <si>
    <t>Tooling</t>
  </si>
  <si>
    <t>Capitalized software</t>
  </si>
  <si>
    <t>Construction-in-progress</t>
  </si>
  <si>
    <t>Less: accumulated depreciation</t>
  </si>
  <si>
    <t>Property, Plant and Equipment, net (Details Textual) - USD ($) $ in Millions</t>
  </si>
  <si>
    <t>Impaired Long-Lived Assets Held and Used [Line Items]</t>
  </si>
  <si>
    <t>Impairment of Long-Lived Assets Held-for-use</t>
  </si>
  <si>
    <t>Property Plant And Equipment Textuals [Abstract]</t>
  </si>
  <si>
    <t>Capitalized Interest Related To Construction-In-Progress</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1)</t>
  </si>
  <si>
    <t>Deferred financing costs, net</t>
  </si>
  <si>
    <t>Goodwill — Europe</t>
  </si>
  <si>
    <t>Customer supply agreement(2)</t>
  </si>
  <si>
    <t>Restricted Cash and Investments, Noncurrent</t>
  </si>
  <si>
    <t>Non-current deferred tax assets</t>
  </si>
  <si>
    <t>Patents [Member]</t>
  </si>
  <si>
    <t>Less: Accumulated amortization-patents</t>
  </si>
  <si>
    <t>Favorable Leasehold Interests [Member]</t>
  </si>
  <si>
    <t>Other Assets (Details Textuals) - USD ($) $ in Millions</t>
  </si>
  <si>
    <t>Deferred Finance Charge For Debt Extinguishment</t>
  </si>
  <si>
    <t>Advance Payments and Deferred Revenue/Credits (Details) - USD ($) $ in Millions</t>
  </si>
  <si>
    <t>Advance payments and deferred revenue/credits summarized</t>
  </si>
  <si>
    <t>Advance Payments And Deferred Revenue Credits</t>
  </si>
  <si>
    <t>B737 [Member]</t>
  </si>
  <si>
    <t>Other [Member]</t>
  </si>
  <si>
    <t>Government Grants (Details) - USD ($) $ in Millions</t>
  </si>
  <si>
    <t>amortization of deferred grant liability</t>
  </si>
  <si>
    <t>Deferred Grant Income Liability Net [Roll Forward]</t>
  </si>
  <si>
    <t>Deferred grant income liability, Beginning Balance</t>
  </si>
  <si>
    <t>Grant income recognized</t>
  </si>
  <si>
    <t>Deferred grant income liability, Ending Balance</t>
  </si>
  <si>
    <t>Government Grants (Details 1) - USD ($) $ in Millions</t>
  </si>
  <si>
    <t>Asset Related To Deferred Grant Income Net [Roll Forward]</t>
  </si>
  <si>
    <t>Asset related to deferred grant income, Beginning Balance</t>
  </si>
  <si>
    <t>Amortization</t>
  </si>
  <si>
    <t>Asset related to deferred grant income, Ending Balance</t>
  </si>
  <si>
    <t>Government Grants (Details Textuals)</t>
  </si>
  <si>
    <t>Government Grants Textuals [Abstract]</t>
  </si>
  <si>
    <t>Deferred Grant Income Amortization Period</t>
  </si>
  <si>
    <t>Fair Value Measurements (Details) - USD ($) $ in Millions</t>
  </si>
  <si>
    <t>Carrying amount and estimated fair value of long term debt</t>
  </si>
  <si>
    <t>Long-term Debt, Carrying Amount</t>
  </si>
  <si>
    <t>Long-term Debt, Fair Value</t>
  </si>
  <si>
    <t>Quoted Prices in Active Markets for Identical Assets (Level 1) [Member] | Money Market Fund [Member]</t>
  </si>
  <si>
    <t>Money Market Fund</t>
  </si>
  <si>
    <t>Significant Other Observable Inputs (Level 2) [Member] | Interest rate swaps [Member]</t>
  </si>
  <si>
    <t>Fair value liabilities measured on recurring basis</t>
  </si>
  <si>
    <t>Total Carrying Amount in Balance Sheet [Member] | Interest rate swaps [Member]</t>
  </si>
  <si>
    <t>Total Carrying Amount in Balance Sheet [Member] | Money Market Fund [Member]</t>
  </si>
  <si>
    <t>Assets Measured At Fair Value [Member] | Money Market Fund [Member]</t>
  </si>
  <si>
    <t>Liabilities Measured At Fair Value [Member] | Interest rate swaps [Member]</t>
  </si>
  <si>
    <t>Secured Debt Term A [Member]</t>
  </si>
  <si>
    <t>Secured Debt Term B [Member]</t>
  </si>
  <si>
    <t>Senior secured term loan (including current portion) [Member]</t>
  </si>
  <si>
    <t>Senior Unsecured Notes Due 2020 [Member]</t>
  </si>
  <si>
    <t>Malaysian Loan [Member]</t>
  </si>
  <si>
    <t>Senior Unsecured Notes Due 2022 [Member]</t>
  </si>
  <si>
    <t>Derivative and Hedging Activities (Details) - USD ($) $ in Millions</t>
  </si>
  <si>
    <t>Derivative, Loss on Derivative</t>
  </si>
  <si>
    <t>Interest Rate Swap [Member]</t>
  </si>
  <si>
    <t>Notional Amount</t>
  </si>
  <si>
    <t>Derivative and Hedging Activities (Details Textual) - USD ($) $ in Millions</t>
  </si>
  <si>
    <t>Derivative [Line Items]</t>
  </si>
  <si>
    <t>total payment of swap settlement</t>
  </si>
  <si>
    <t>Derivative, Notional Amount</t>
  </si>
  <si>
    <t>Derivative Liability, Fair Value, Net</t>
  </si>
  <si>
    <t>LIBOR [Member] | Minimum [Member]</t>
  </si>
  <si>
    <t>Basis Spread on Variable Rate</t>
  </si>
  <si>
    <t>0.75%</t>
  </si>
  <si>
    <t>Debt (Details) $ in Millions</t>
  </si>
  <si>
    <t>Mar. 18, 2015USD ($)</t>
  </si>
  <si>
    <t>Dec. 31, 2014USD ($)</t>
  </si>
  <si>
    <t>Mar. 18, 2014USD ($)</t>
  </si>
  <si>
    <t>Nov. 18, 2010USD ($)</t>
  </si>
  <si>
    <t>Sep. 30, 2009USD ($)</t>
  </si>
  <si>
    <t>Debt Instrument [Line Items]</t>
  </si>
  <si>
    <t>Secured Debt, Current</t>
  </si>
  <si>
    <t>Debt Instrument, Face Amount</t>
  </si>
  <si>
    <t>Malaysian term loan</t>
  </si>
  <si>
    <t>Secured Long-term Debt, Noncurrent</t>
  </si>
  <si>
    <t>Loans Payable to Bank, Current</t>
  </si>
  <si>
    <t>Loans Payable to Bank, Noncurrent</t>
  </si>
  <si>
    <t>Capital Lease Obligations, Current</t>
  </si>
  <si>
    <t>Capital Lease Obligations, Noncurrent</t>
  </si>
  <si>
    <t>Other Long-term Debt, Current</t>
  </si>
  <si>
    <t>Other Long-term Debt, Noncurrent</t>
  </si>
  <si>
    <t>Debt Instrument, Interest Rate, Stated Percentage</t>
  </si>
  <si>
    <t>5.25%</t>
  </si>
  <si>
    <t>6.75%</t>
  </si>
  <si>
    <t>7.50%</t>
  </si>
  <si>
    <t>Long-term Debt and Capital Lease Obligations, Current</t>
  </si>
  <si>
    <t>Long-term Debt and Capital Lease Obligations</t>
  </si>
  <si>
    <t>Senior Secured Leverage Ratio</t>
  </si>
  <si>
    <t>Leverage Ratio</t>
  </si>
  <si>
    <t>Level 1 Debt Ratio, covenant</t>
  </si>
  <si>
    <t>Level 4 Debt Ratio, covenant</t>
  </si>
  <si>
    <t>Level 3 Debt Ratio, covenant</t>
  </si>
  <si>
    <t>Level 2 Debt Ratio, covenant</t>
  </si>
  <si>
    <t>Minimum Interest Coverage Ratio</t>
  </si>
  <si>
    <t>AmendmentThreeTermLoanDueTwentyTwenty [Member]</t>
  </si>
  <si>
    <t>Senior secured term loan (short and long-term)</t>
  </si>
  <si>
    <t>Senior Unsecured Notes Due Two Thousand And Twenty [Member]</t>
  </si>
  <si>
    <t>Debt (Details Textual) € in Millions, shares in Millions, MYR in Millions, $ in Millions</t>
  </si>
  <si>
    <t>May. 01, 2014USD ($)</t>
  </si>
  <si>
    <t>Mar. 16, 2014USD ($)</t>
  </si>
  <si>
    <t>Apr. 18, 2012USD ($)</t>
  </si>
  <si>
    <t>Jan. 31, 2016shares</t>
  </si>
  <si>
    <t>Dec. 31, 2015USD ($)shares</t>
  </si>
  <si>
    <t>Dec. 31, 2014USD ($)shares</t>
  </si>
  <si>
    <t>May. 31, 2017USD ($)</t>
  </si>
  <si>
    <t>May. 31, 2017MYR</t>
  </si>
  <si>
    <t>Sep. 21, 2012USD ($)</t>
  </si>
  <si>
    <t>Jul. 17, 2009USD ($)</t>
  </si>
  <si>
    <t>Jul. 17, 2009EUR (€)</t>
  </si>
  <si>
    <t>Jun. 02, 2008USD ($)</t>
  </si>
  <si>
    <t>Jun. 02, 2008MYR</t>
  </si>
  <si>
    <t>Debt Instrument, Redemption Price, Percentage</t>
  </si>
  <si>
    <t>103.75%</t>
  </si>
  <si>
    <t>Treasury Stock, Shares, Acquired | shares</t>
  </si>
  <si>
    <t>Fixed interest rate</t>
  </si>
  <si>
    <t>Quarterly principal repayment from September 2011 through May 2017 until entirely repaid</t>
  </si>
  <si>
    <t>Margin On Base Rate Borrowing Term Loan</t>
  </si>
  <si>
    <t>Minimum Adjustment Margin on Libor</t>
  </si>
  <si>
    <t>1.75%</t>
  </si>
  <si>
    <t>Maximum Adjustment Margin on Libor</t>
  </si>
  <si>
    <t>2.50%</t>
  </si>
  <si>
    <t>Minimum Adjustment on Margin on Base rate</t>
  </si>
  <si>
    <t>Maximum Adjustment on Margin on Base Rate</t>
  </si>
  <si>
    <t>1.50%</t>
  </si>
  <si>
    <t>Term Loan Facility [Member]</t>
  </si>
  <si>
    <t>Letters Of Credit Fronting Fee</t>
  </si>
  <si>
    <t>0.20%</t>
  </si>
  <si>
    <t>Twenty Twelve Senior Secured Credit Facility Term Loan [Member]</t>
  </si>
  <si>
    <t>Outstanding balance of term loan</t>
  </si>
  <si>
    <t>Twenty Twelve Senior Secured Credit Facility Revolver [Member]</t>
  </si>
  <si>
    <t>Borrowing capacity under the revolving credit facility</t>
  </si>
  <si>
    <t>Twenty Twelve Senior Secured Credit Facility [Member]</t>
  </si>
  <si>
    <t>Company executed credit agreement</t>
  </si>
  <si>
    <t>Level 1 Commitment Fee</t>
  </si>
  <si>
    <t>0.45%</t>
  </si>
  <si>
    <t>Level 2 Commitment Fee</t>
  </si>
  <si>
    <t>0.375%</t>
  </si>
  <si>
    <t>Level 3 Commitment Fee</t>
  </si>
  <si>
    <t>0.30%</t>
  </si>
  <si>
    <t>Level 4 Commitment Fee</t>
  </si>
  <si>
    <t>0.25%</t>
  </si>
  <si>
    <t>Level 1 Margin On Libor Borrowing On Revolving Loan</t>
  </si>
  <si>
    <t>Level 2 Margin On Libor Borrowing On Revolving Loan</t>
  </si>
  <si>
    <t>2.25%</t>
  </si>
  <si>
    <t>Level 3 Margin On Libor Borrowing On Revolving Loan</t>
  </si>
  <si>
    <t>2.00%</t>
  </si>
  <si>
    <t>Level 4 Margin On Libor Borrowing Revolving Loan</t>
  </si>
  <si>
    <t>Level 1 Margin On Alternate Base Rate Borrowing On Revolving Loan</t>
  </si>
  <si>
    <t>Level 2 Margin On Alternate Base Rate Borrowing On Revolving Loan</t>
  </si>
  <si>
    <t>1.25%</t>
  </si>
  <si>
    <t>Level 3 Margin On Alternate Base Rate Borrowing On Revolving Loan</t>
  </si>
  <si>
    <t>1.00%</t>
  </si>
  <si>
    <t>Level 4 Margin On Alternate Base Rate Revolving Loan</t>
  </si>
  <si>
    <t>Amendment Five Term Loan Due 2020 [Member]</t>
  </si>
  <si>
    <t>Credit Agreement Margin on LIBOR</t>
  </si>
  <si>
    <t>Outstanding Balance Term Loan</t>
  </si>
  <si>
    <t>Extinguishment Included In Cash Flow Deferred Financing Fees</t>
  </si>
  <si>
    <t>Gains (Losses) on Extinguishment of Debt</t>
  </si>
  <si>
    <t>Extinguishment Included In Cash Flow Amortization Expense</t>
  </si>
  <si>
    <t>Senior Notes [Member]</t>
  </si>
  <si>
    <t>Payments of Debt Extinguishment Costs</t>
  </si>
  <si>
    <t>Senior Unsecured Notes Due 2017 [Member]</t>
  </si>
  <si>
    <t>Outstanding Balance Notes</t>
  </si>
  <si>
    <t>ThirdPartyFees</t>
  </si>
  <si>
    <t>Debt Instrument, Repurchased Face Amount</t>
  </si>
  <si>
    <t>Debt Instrument, Repurchased Face Amount Including Interest</t>
  </si>
  <si>
    <t>Malaysian Term Loan [Member]</t>
  </si>
  <si>
    <t>3.50%</t>
  </si>
  <si>
    <t>Saint Nazaire [Member]</t>
  </si>
  <si>
    <t>Margin Over Euribor On Capital Lease Repayment</t>
  </si>
  <si>
    <t>2.20%</t>
  </si>
  <si>
    <t>Capital lease balance</t>
  </si>
  <si>
    <t>Capital Lease Agreement [Member]</t>
  </si>
  <si>
    <t>Pension and Other Post Retirement Benefits (Details) $ in Millions</t>
  </si>
  <si>
    <t>Dec. 31, 2015USD ($)$ / hour</t>
  </si>
  <si>
    <t>Dec. 31, 2013USD ($)</t>
  </si>
  <si>
    <t>Defined Benefit Plan Disclosure [Line Items]</t>
  </si>
  <si>
    <t>IAM Level of Contribution per hour until June 2010 | $ / hour</t>
  </si>
  <si>
    <t>Change in fair value of plan assets:</t>
  </si>
  <si>
    <t>Employee contributions</t>
  </si>
  <si>
    <t>Amounts recognized in balance sheet</t>
  </si>
  <si>
    <t>Noncurrent assets</t>
  </si>
  <si>
    <t>Noncurrent liabilities</t>
  </si>
  <si>
    <t>U.S. qualified pension plan [Member]</t>
  </si>
  <si>
    <t>Defined Benefit Plan, Change in Benefit Obligation [Roll Forward]</t>
  </si>
  <si>
    <t>Beginning balance</t>
  </si>
  <si>
    <t>Service cost</t>
  </si>
  <si>
    <t>Interest cost</t>
  </si>
  <si>
    <t>Actuarial (gains) and losses</t>
  </si>
  <si>
    <t>Defined Benefit Plan, Special Termination Benefits</t>
  </si>
  <si>
    <t>Benefits paid</t>
  </si>
  <si>
    <t>Projected benefit obligation at the end of the period</t>
  </si>
  <si>
    <t>Total recognized in net periodic benefit cost and OCI</t>
  </si>
  <si>
    <t>Discount rate</t>
  </si>
  <si>
    <t>4.38%</t>
  </si>
  <si>
    <t>3.99%</t>
  </si>
  <si>
    <t>Reconciliation of funded status to net amounts recognized:</t>
  </si>
  <si>
    <t>Funded status (deficit)</t>
  </si>
  <si>
    <t>Net amounts recognized</t>
  </si>
  <si>
    <t>Amounts not yet reflected in net periodic benefit cost and included in AOCI:</t>
  </si>
  <si>
    <t>Accumulated gain (loss)</t>
  </si>
  <si>
    <t>Accumulated other comprehensive income (AOCI)</t>
  </si>
  <si>
    <t>Cumulative employer contributions in excess of net periodic benefit cost</t>
  </si>
  <si>
    <t>Net amount recognized in the balance sheet</t>
  </si>
  <si>
    <t>Information for pension plans with benefit obligations in excess of plan assets:</t>
  </si>
  <si>
    <t>Projected benefit obligation/APBO</t>
  </si>
  <si>
    <t>Accumulated benefit obligation</t>
  </si>
  <si>
    <t>Pension and Other Postretirement Benefit Plans, Accumulated Other Comprehensive Income (Loss), Net Gains (Losses), before Tax</t>
  </si>
  <si>
    <t>U.S. qualified pension plan [Member] | Fair Value [Member]</t>
  </si>
  <si>
    <t>Actual return (loss) on assets</t>
  </si>
  <si>
    <t>Company contributions</t>
  </si>
  <si>
    <t>Expenses paid</t>
  </si>
  <si>
    <t>Ending balance</t>
  </si>
  <si>
    <t>Other Postretirement Benefit Plan [Member]</t>
  </si>
  <si>
    <t>3.43%</t>
  </si>
  <si>
    <t>3.14%</t>
  </si>
  <si>
    <t>Medical Assumptions:</t>
  </si>
  <si>
    <t>Trend assumed for the year</t>
  </si>
  <si>
    <t>7.27%</t>
  </si>
  <si>
    <t>7.62%</t>
  </si>
  <si>
    <t>Ultimate trend rate</t>
  </si>
  <si>
    <t>4.50%</t>
  </si>
  <si>
    <t>Year that ultimate trend rate is reached</t>
  </si>
  <si>
    <t>Other Postretirement Benefit Plan [Member] | Fair Value [Member]</t>
  </si>
  <si>
    <t>U.K. pension plan [Member]</t>
  </si>
  <si>
    <t>Expense paid</t>
  </si>
  <si>
    <t>Exchange rate changes</t>
  </si>
  <si>
    <t>4.00%</t>
  </si>
  <si>
    <t>3.80%</t>
  </si>
  <si>
    <t>Salary increases</t>
  </si>
  <si>
    <t>3.10%</t>
  </si>
  <si>
    <t>3.15%</t>
  </si>
  <si>
    <t>Prepaid (unfunded accrued) pension cost</t>
  </si>
  <si>
    <t>Defined Benefit Plan, Recognized Net Gain (Loss) Due to Curtailments</t>
  </si>
  <si>
    <t>U.K. pension plan [Member] | Fair Value [Member]</t>
  </si>
  <si>
    <t>Annual Expense [Member] | U.S. qualified pension plan [Member]</t>
  </si>
  <si>
    <t>Defined Benefit Plan, Amortization of Gains (Losses)</t>
  </si>
  <si>
    <t>4.89%</t>
  </si>
  <si>
    <t>4.01%</t>
  </si>
  <si>
    <t>Annual Expense [Member] | Other Postretirement Benefit Plan [Member]</t>
  </si>
  <si>
    <t>3.89%</t>
  </si>
  <si>
    <t>2.94%</t>
  </si>
  <si>
    <t>8.50%</t>
  </si>
  <si>
    <t>Annual Expense [Member] | U.K. pension plan [Member]</t>
  </si>
  <si>
    <t>4.75%</t>
  </si>
  <si>
    <t>4.70%</t>
  </si>
  <si>
    <t>3.05%</t>
  </si>
  <si>
    <t>3.25%</t>
  </si>
  <si>
    <t>Pension and Other Post Retirement Benefits (Details 1) $ in Millions</t>
  </si>
  <si>
    <t>Compensation and Retirement Disclosure [Abstract]</t>
  </si>
  <si>
    <t>Serp And Post Retirement Medical Plan Contributions Maximum | $</t>
  </si>
  <si>
    <t>Expected Contributions Uk Plan | $</t>
  </si>
  <si>
    <t>Multiemployer Plans [Line Items]</t>
  </si>
  <si>
    <t>IAM Level of Contribution per hour until June 2010</t>
  </si>
  <si>
    <t>Level of Contribution per hour Increase</t>
  </si>
  <si>
    <t>EIN/Pensions plan number</t>
  </si>
  <si>
    <t>51-60321295</t>
  </si>
  <si>
    <t>Multiemployer Plans, Certified Zone Status</t>
  </si>
  <si>
    <t>Green</t>
  </si>
  <si>
    <t>FIP RP Status</t>
  </si>
  <si>
    <t>Contributions | $</t>
  </si>
  <si>
    <t>Multiemployer Plans Surcharge</t>
  </si>
  <si>
    <t>Year Company Contributions Exceed 5 Percent</t>
  </si>
  <si>
    <t>2013, 2014, 2015</t>
  </si>
  <si>
    <t>IAM [Member]</t>
  </si>
  <si>
    <t>Multiemployer Plans Collective Bargaining Arrangement Expiration Date</t>
  </si>
  <si>
    <t>Jun. 27,
		2020</t>
  </si>
  <si>
    <t>UAW [Member]</t>
  </si>
  <si>
    <t>Nov. 30,
		2020</t>
  </si>
  <si>
    <t>2015 [Member]</t>
  </si>
  <si>
    <t>UAW Level of Contribution per hour</t>
  </si>
  <si>
    <t>2014 [Member]</t>
  </si>
  <si>
    <t>2016 [Member]</t>
  </si>
  <si>
    <t>2018 [Member]</t>
  </si>
  <si>
    <t>2019 [Member]</t>
  </si>
  <si>
    <t>2020 [Member]</t>
  </si>
  <si>
    <t>Other Benefits [Member]</t>
  </si>
  <si>
    <t>Description of Multiemployer Plan</t>
  </si>
  <si>
    <t>Other Post-Retirement Benefit Plans The Company also has post-retirement health care coverage for eligible U.S. retirees and qualifying dependents prior to age 65 .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t>
  </si>
  <si>
    <t>Pension and Other Post Retirement Plans (Details 2) - USD ($) $ in Millions</t>
  </si>
  <si>
    <t>Defined Benefit Plan, Future Amortization of Gain (Loss)</t>
  </si>
  <si>
    <t>Components of net periodic benefit cost (income):</t>
  </si>
  <si>
    <t>Special Termination Benefits</t>
  </si>
  <si>
    <t>Other changes recognized in OCI:</t>
  </si>
  <si>
    <t>Total income recognized in OCI</t>
  </si>
  <si>
    <t>Other Postretirement Benefit Plan [Member] | Annual Expense [Member]</t>
  </si>
  <si>
    <t>Expected return on plan assets</t>
  </si>
  <si>
    <t>Amortization of net (gain)</t>
  </si>
  <si>
    <t>Net periodic benefit (cost) income</t>
  </si>
  <si>
    <t>U.S. qualified pension plan [Member] | Annual Expense [Member]</t>
  </si>
  <si>
    <t>6.00%</t>
  </si>
  <si>
    <t>6.50%</t>
  </si>
  <si>
    <t>7.00%</t>
  </si>
  <si>
    <t>Curtailment (gain) loss recognized</t>
  </si>
  <si>
    <t>U.K. pension plan [Member] | Annual Expense [Member]</t>
  </si>
  <si>
    <t>4.80%</t>
  </si>
  <si>
    <t>5.80%</t>
  </si>
  <si>
    <t>Pension and Other Post Retirement Plans (Details 3)</t>
  </si>
  <si>
    <t>Defined Benefit Plan, Target Allocation Percentages of Assets, Equity Securities [Abstract]</t>
  </si>
  <si>
    <t>Allocations Minimum</t>
  </si>
  <si>
    <t>50.00%</t>
  </si>
  <si>
    <t>Allocations Maximum</t>
  </si>
  <si>
    <t>80.00%</t>
  </si>
  <si>
    <t>Total Target Allocation</t>
  </si>
  <si>
    <t>100.00%</t>
  </si>
  <si>
    <t>U.S. qualified pension plan [Member] | Real Estate Securities [Member]</t>
  </si>
  <si>
    <t>0.00%</t>
  </si>
  <si>
    <t>Actual Allocations</t>
  </si>
  <si>
    <t>U.S. qualified pension plan [Member] | U.S. Equities [Member]</t>
  </si>
  <si>
    <t>20.00%</t>
  </si>
  <si>
    <t>29.00%</t>
  </si>
  <si>
    <t>U.S. qualified pension plan [Member] | International Equities [Member]</t>
  </si>
  <si>
    <t>U.K. pension plan [Member] | Other Securities [Member]</t>
  </si>
  <si>
    <t>5.00%</t>
  </si>
  <si>
    <t>U.K. pension plan [Member] | Real Estate Securities [Member]</t>
  </si>
  <si>
    <t>U.K. pension plan [Member] | Equity Securities UK Plan [Member]</t>
  </si>
  <si>
    <t>34.00%</t>
  </si>
  <si>
    <t>35.00%</t>
  </si>
  <si>
    <t>45.00%</t>
  </si>
  <si>
    <t>Debt Securities [Member] | U.S. qualified pension plan [Member]</t>
  </si>
  <si>
    <t>65.00%</t>
  </si>
  <si>
    <t>Debt Securities [Member] | U.K. pension plan [Member]</t>
  </si>
  <si>
    <t>60.00%</t>
  </si>
  <si>
    <t>Pension and Other Post Retirement Plans (Details 4) $ in Millions</t>
  </si>
  <si>
    <t>2019-2023</t>
  </si>
  <si>
    <t>Postretirement Medical Plan [Member]</t>
  </si>
  <si>
    <t>Pension and Other Post Retirement Plans (Details 5) - USD ($) $ in Millions</t>
  </si>
  <si>
    <t>Fair Value, Assets Measured on Recurring Basis, Unobservable Input Reconciliation, Calculation [Roll Forward]</t>
  </si>
  <si>
    <t>Fair Value, Measurement with Unobservable Inputs Reconciliation, Recurring Basis, Asset, Period Increase (Decrease)</t>
  </si>
  <si>
    <t>Temporary Cash Investments [Member]</t>
  </si>
  <si>
    <t>Defined Benefit Plan, Fair Value of Plan Assets</t>
  </si>
  <si>
    <t>Collective Investment Trusts [Member]</t>
  </si>
  <si>
    <t>Commingled Equity Bond Funds [Member]</t>
  </si>
  <si>
    <t>Total [Member]</t>
  </si>
  <si>
    <t>Beginning Fair Value</t>
  </si>
  <si>
    <t>Ending Fair Value</t>
  </si>
  <si>
    <t>Quoted Prices in Active Markets for Identical Assets (Level 1) [Member] | Temporary Cash Investments [Member]</t>
  </si>
  <si>
    <t>Quoted Prices in Active Markets for Identical Assets (Level 1) [Member] | Collective Investment Trusts [Member]</t>
  </si>
  <si>
    <t>Quoted Prices in Active Markets for Identical Assets (Level 1) [Member] | Commingled Equity Bond Funds [Member]</t>
  </si>
  <si>
    <t>Quoted Prices in Active Markets for Identical Assets (Level 1) [Member] | Total [Member]</t>
  </si>
  <si>
    <t>Significant Other Observable Inputs (Level 2) [Member] | Temporary Cash Investments [Member]</t>
  </si>
  <si>
    <t>Significant Other Observable Inputs (Level 2) [Member] | Collective Investment Trusts [Member]</t>
  </si>
  <si>
    <t>Significant Other Observable Inputs (Level 2) [Member] | Commingled Equity Bond Funds [Member]</t>
  </si>
  <si>
    <t>Significant Other Observable Inputs (Level 2) [Member] | Total [Member]</t>
  </si>
  <si>
    <t>Significant Unobservable Inputs (Level 3) [Member] | Temporary Cash Investments [Member]</t>
  </si>
  <si>
    <t>Significant Unobservable Inputs (Level 3) [Member] | Collective Investment Trusts [Member]</t>
  </si>
  <si>
    <t>Purchases</t>
  </si>
  <si>
    <t>Gain (loss)</t>
  </si>
  <si>
    <t>Significant Unobservable Inputs (Level 3) [Member] | Commingled Equity Bond Funds [Member]</t>
  </si>
  <si>
    <t>Significant Unobservable Inputs (Level 3) [Member] | Total [Member]</t>
  </si>
  <si>
    <t>Pension and Other Post Retirement Plans (Details 6) - USD ($) $ in Millions</t>
  </si>
  <si>
    <t>Apr. 01, 2006</t>
  </si>
  <si>
    <t>Defined Contribution Plan [Abstract]</t>
  </si>
  <si>
    <t>Defined Contribution Plan, Employer Matching Contribution, Percent of Match</t>
  </si>
  <si>
    <t>75.00%</t>
  </si>
  <si>
    <t>Defined Contribution Plan, Employer Matching Contribution, Percent of Employees' Gross Pay</t>
  </si>
  <si>
    <t>8.00%</t>
  </si>
  <si>
    <t>Defined Contribution Plan, Maximum Annual Contributions Per Employee, Percent</t>
  </si>
  <si>
    <t>Defined Benefit Plan, Effect of One-Percentage Point Change in Assumed Health Care Cost Trend Rates [Abstract]</t>
  </si>
  <si>
    <t>Post Retirement one percentage change increase</t>
  </si>
  <si>
    <t>Service and interest on percentage change increase</t>
  </si>
  <si>
    <t>Post Retirement one percentage change decrease</t>
  </si>
  <si>
    <t>Service and interest on percentage change decrease</t>
  </si>
  <si>
    <t>U.S. [Member]</t>
  </si>
  <si>
    <t>Company contribution</t>
  </si>
  <si>
    <t>U.K. [Member]</t>
  </si>
  <si>
    <t>Capital Stock (Details) $ / shares in Units, $ in Millions</t>
  </si>
  <si>
    <t>1 Months Ended</t>
  </si>
  <si>
    <t>Dec. 31, 2015USD ($)vote / sharevote / shares$ / sharesshares</t>
  </si>
  <si>
    <t>Dec. 31, 2014USD ($)$ / sharesshares</t>
  </si>
  <si>
    <t>Class Of Stock [Line Items]</t>
  </si>
  <si>
    <t>Total Shares Authorized</t>
  </si>
  <si>
    <t>Preferred Stock, Shares Authorized</t>
  </si>
  <si>
    <t>Preferred Stock, Par Value | $ / shares</t>
  </si>
  <si>
    <t>Phantom Stock Value Per Share | $ / shares</t>
  </si>
  <si>
    <t>Phantom Stock Units</t>
  </si>
  <si>
    <t>Onex shares sold in secondary offering</t>
  </si>
  <si>
    <t>SERP units</t>
  </si>
  <si>
    <t>Treasury Stock, Shares, Acquired</t>
  </si>
  <si>
    <t>Stock Repurchased During Period, Value | $</t>
  </si>
  <si>
    <t>Stock Repurchase Program, Remaining Authorized Repurchase Amount | $</t>
  </si>
  <si>
    <t>Stock Repurchase Program, Authorized Amount | $</t>
  </si>
  <si>
    <t>Common Stock, Shares Authorized</t>
  </si>
  <si>
    <t>Common Stock, Par Value | $ / shares</t>
  </si>
  <si>
    <t>Vote Per Share | vote / share</t>
  </si>
  <si>
    <t>Vote Per Share | vote / shares</t>
  </si>
  <si>
    <t>Sale of Stock, Price Per Share | $ / shares</t>
  </si>
  <si>
    <t>Stock Compensation (Details) $ / shares in Units, $ in Millions</t>
  </si>
  <si>
    <t>6 Months Ended</t>
  </si>
  <si>
    <t>Nov. 30, 2013USD ($)shares</t>
  </si>
  <si>
    <t>Jun. 30, 2013USD ($)shares</t>
  </si>
  <si>
    <t>May. 31, 2013installment</t>
  </si>
  <si>
    <t>Apr. 30, 2013USD ($)shares</t>
  </si>
  <si>
    <t>Dec. 31, 2015USD ($)installment$ / sharesshares</t>
  </si>
  <si>
    <t>Apr. 02, 2015USD ($)shares</t>
  </si>
  <si>
    <t>Jul. 03, 2014installment</t>
  </si>
  <si>
    <t>Dec. 31, 2013USD ($)shares</t>
  </si>
  <si>
    <t>Jul. 03, 2014USD ($)installmentshares</t>
  </si>
  <si>
    <t>Apr. 30, 2014</t>
  </si>
  <si>
    <t>Share-based Compensation Arrangement by Share-based Payment Award [Line Items]</t>
  </si>
  <si>
    <t>Portion of STIP Paid in Cash</t>
  </si>
  <si>
    <t>Service Based Portion of LTIA</t>
  </si>
  <si>
    <t>Market Based Portion of LTIA</t>
  </si>
  <si>
    <t>25.00%</t>
  </si>
  <si>
    <t>Share-based Compensation Arrangement by Share-based Payment Award, Award Vesting Period</t>
  </si>
  <si>
    <t>Company recognized total stock compensation expense, net of forfeitures</t>
  </si>
  <si>
    <t>Service Based LTIP Vesting Period</t>
  </si>
  <si>
    <t>Share-based Compensation Arrangement by Share-based Payment Award, Equity Instruments Other than Options, Nonvested, Number of Shares [Roll Forward]</t>
  </si>
  <si>
    <t>Nonvested, beginning balance | shares</t>
  </si>
  <si>
    <t>Nonvested, ending balance | shares</t>
  </si>
  <si>
    <t>Long Term Incentive Plan [Member]</t>
  </si>
  <si>
    <t>Intrinsic value of the unvested | $ / shares</t>
  </si>
  <si>
    <t>Employee Service Share-based Compensation, Nonvested Awards, Total Compensation Cost Not yet Recognized, Period for Recognition</t>
  </si>
  <si>
    <t>1 year 8 months</t>
  </si>
  <si>
    <t>Employee Service Share-based Compensation, Nonvested Awards, Total Compensation Cost Not yet Recognized</t>
  </si>
  <si>
    <t>Forfeited during period | shares</t>
  </si>
  <si>
    <t>Long Term Incentive Plan [Member] | Class A [Member]</t>
  </si>
  <si>
    <t>Allocated Share-based Compensation Expense</t>
  </si>
  <si>
    <t>Number of shares granted | shares</t>
  </si>
  <si>
    <t>Grant Date Value Of Shares Vested</t>
  </si>
  <si>
    <t>Shares Vested | shares</t>
  </si>
  <si>
    <t>Grant Date Of Fair Value Of Shares Granted</t>
  </si>
  <si>
    <t>Annual vesting installments, beginning on the one-year or two-year anniversary | installment</t>
  </si>
  <si>
    <t>Granted during period | shares</t>
  </si>
  <si>
    <t>Vested during period | shares</t>
  </si>
  <si>
    <t>Restricted Share Activity [Roll Forward]</t>
  </si>
  <si>
    <t>Nonvested, beginning balance, value</t>
  </si>
  <si>
    <t>Granted during period, value</t>
  </si>
  <si>
    <t>Vested during period, value</t>
  </si>
  <si>
    <t>Forfeited during period, value</t>
  </si>
  <si>
    <t>Nonvested, ending balance, value</t>
  </si>
  <si>
    <t>Long Term Incentive Plan [Member] | Class B [Member]</t>
  </si>
  <si>
    <t>Short Term Incentive Plan [Member]</t>
  </si>
  <si>
    <t>Service Based LTIA [Member] | Class A [Member]</t>
  </si>
  <si>
    <t>Market Based LTIA [Member] | Class A [Member]</t>
  </si>
  <si>
    <t>Director Stock Plan [Member]</t>
  </si>
  <si>
    <t>4 months</t>
  </si>
  <si>
    <t>Director Stock Plan [Member] | Restricted Stock [Member]</t>
  </si>
  <si>
    <t>Director Stock Plan [Member] | Restricted Stock Units (RSUs) [Member]</t>
  </si>
  <si>
    <t>Executive Incentive Plan [Member]</t>
  </si>
  <si>
    <t>Share-based Compensation Arrangement by Share-based Payment Award, Expiration Period</t>
  </si>
  <si>
    <t xml:space="preserve"> </t>
  </si>
  <si>
    <t>Income Taxes (Details) - USD ($) $ in Millions</t>
  </si>
  <si>
    <t>Summary Pretax Income [Abstract]</t>
  </si>
  <si>
    <t>U.S.</t>
  </si>
  <si>
    <t>International</t>
  </si>
  <si>
    <t>Deferred Tax Liabilities, Net</t>
  </si>
  <si>
    <t>Current</t>
  </si>
  <si>
    <t>Federal</t>
  </si>
  <si>
    <t>State</t>
  </si>
  <si>
    <t>Foreign</t>
  </si>
  <si>
    <t>Total current</t>
  </si>
  <si>
    <t>Deferred</t>
  </si>
  <si>
    <t>Total Deferred</t>
  </si>
  <si>
    <t>Total provision (benefit) for income taxes</t>
  </si>
  <si>
    <t>Income Tax Expense (Benefit), Continuing Operations, Income Tax Reconciliation [Abstract]</t>
  </si>
  <si>
    <t>Tax at U.S. Federal statutory rate</t>
  </si>
  <si>
    <t>State income taxes, net of Federal benefit</t>
  </si>
  <si>
    <t>State income tax credits, net of Federal benefit</t>
  </si>
  <si>
    <t>Foreign rate differences</t>
  </si>
  <si>
    <t>Research and Experimentation</t>
  </si>
  <si>
    <t>Domestic Production Activities Deduction</t>
  </si>
  <si>
    <t>Interest on assessments</t>
  </si>
  <si>
    <t>Valuation Allowance - U.S. Deferred Tax Asset</t>
  </si>
  <si>
    <t>Effective Income Tax Rate, Continuing Operations, Tax Rate Reconciliation [Abstract]</t>
  </si>
  <si>
    <t>1.90%</t>
  </si>
  <si>
    <t>1.60%</t>
  </si>
  <si>
    <t>2.80%</t>
  </si>
  <si>
    <t>(0.50%)</t>
  </si>
  <si>
    <t>(3.40%)</t>
  </si>
  <si>
    <t>1.80%</t>
  </si>
  <si>
    <t>(1.70%)</t>
  </si>
  <si>
    <t>(4.70%)</t>
  </si>
  <si>
    <t>0.40%</t>
  </si>
  <si>
    <t>1.10%</t>
  </si>
  <si>
    <t>(2.50%)</t>
  </si>
  <si>
    <t>(2.20%)</t>
  </si>
  <si>
    <t>(0.10%)</t>
  </si>
  <si>
    <t>(1.40%)</t>
  </si>
  <si>
    <t>0.10%</t>
  </si>
  <si>
    <t>(29.90%)</t>
  </si>
  <si>
    <t>(63.70%)</t>
  </si>
  <si>
    <t>(88.40%)</t>
  </si>
  <si>
    <t>0.50%</t>
  </si>
  <si>
    <t>1.20%</t>
  </si>
  <si>
    <t>2.60%</t>
  </si>
  <si>
    <t>(36.50%)</t>
  </si>
  <si>
    <t>(44.40%)</t>
  </si>
  <si>
    <t>Deferred Tax Assets, Tax Deferred Expense [Abstract]</t>
  </si>
  <si>
    <t>Long-term contracts</t>
  </si>
  <si>
    <t>Post-retirement benefits other than pensions</t>
  </si>
  <si>
    <t>Pension and other employee benefit plans</t>
  </si>
  <si>
    <t>Employee compensation accruals</t>
  </si>
  <si>
    <t>Depreciation and amortization</t>
  </si>
  <si>
    <t>Interest swap contracts</t>
  </si>
  <si>
    <t>State income tax credits</t>
  </si>
  <si>
    <t>Accruals and reserves</t>
  </si>
  <si>
    <t>Deferred gain — severe weather event</t>
  </si>
  <si>
    <t>Net operating loss carryforward</t>
  </si>
  <si>
    <t>Net deferred tax asset</t>
  </si>
  <si>
    <t>Valuation allowance</t>
  </si>
  <si>
    <t>Components of Deferred Tax Assets and Liabilities [Abstract]</t>
  </si>
  <si>
    <t>Current deferred tax assets</t>
  </si>
  <si>
    <t>Current deferred tax liabilities</t>
  </si>
  <si>
    <t>Net current deferred tax asset</t>
  </si>
  <si>
    <t>Non-current deferred tax liabilities</t>
  </si>
  <si>
    <t>Net non-current deferred tax asset</t>
  </si>
  <si>
    <t>Total deferred tax asset</t>
  </si>
  <si>
    <t>Reconciliation of Unrecognized Tax Benefits, Excluding Amounts Pertaining to Examined Tax Returns [Roll Forward]</t>
  </si>
  <si>
    <t>Beginning Balance</t>
  </si>
  <si>
    <t>Gross increases related to current period tax positions</t>
  </si>
  <si>
    <t>Gross increases related to prior period tax positions</t>
  </si>
  <si>
    <t>Gross decreases related to prior period tax positions</t>
  </si>
  <si>
    <t>Statute of limitations' expiration</t>
  </si>
  <si>
    <t>Settlements</t>
  </si>
  <si>
    <t>Ending Balance</t>
  </si>
  <si>
    <t>North Carolina [Member]</t>
  </si>
  <si>
    <t>Income Taxes (Details Textuals) - USD ($) $ in Millions</t>
  </si>
  <si>
    <t>Income Tax Effects Allocated Directly to Equity, Equity Transactions</t>
  </si>
  <si>
    <t>Undistributed Earnings of Foreign Subsidiaries</t>
  </si>
  <si>
    <t>Unrecognized Tax Benefits that Would Impact Effective Tax Rate</t>
  </si>
  <si>
    <t>Income Tax Holiday, Description</t>
  </si>
  <si>
    <t>We operate under a tax holiday in Malaysia effective through September 2024. During the current year, management continues to maintain a reserve for potential uncertainty in meeting the tax holiday's conditional employment and investment thresholds. If those thresholds are met by the required date, we expect a $8.7 reduction in our unrecognized tax benefit liability.</t>
  </si>
  <si>
    <t>Deferred Tax Assets, Tax Credit Carryforwards, Research</t>
  </si>
  <si>
    <t>Operating Loss Carryforwards [Line Items]</t>
  </si>
  <si>
    <t>Deferred Tax Assets, Net</t>
  </si>
  <si>
    <t>Deferred Tax Assets, Gross</t>
  </si>
  <si>
    <t>Deferred Tax Assets, Net of Valuation Allowance</t>
  </si>
  <si>
    <t>Deferred Tax Assets, Tax Credit Carryforwards, Foreign</t>
  </si>
  <si>
    <t>Income Taxes Receivable</t>
  </si>
  <si>
    <t>Deferred Tax Liabilities, Undistributed Foreign Earnings</t>
  </si>
  <si>
    <t>Tax Credit Carryforward, Amount</t>
  </si>
  <si>
    <t>Compliance Assurance Process [Member]</t>
  </si>
  <si>
    <t>Income Tax Examination, Description</t>
  </si>
  <si>
    <t>The CAP program's objective is to resolve issues in a timely, contemporaneous manner and eliminate the need for a lengthy post-filing examination.</t>
  </si>
  <si>
    <t>Income Tax Holiday, Aggregate Dollar Amount</t>
  </si>
  <si>
    <t>HM Revenue &amp; Customs</t>
  </si>
  <si>
    <t>Kansas High Performance Incentive Program (HPIP) Credit [Member]</t>
  </si>
  <si>
    <t>Tax Credit Carryforward, Description</t>
  </si>
  <si>
    <t>The HPIP Credit provides a 10% investment tax credit for qualified business facilities located in Kansas</t>
  </si>
  <si>
    <t>Kansas Research &amp; Development Credit (R&amp;D) [Member]</t>
  </si>
  <si>
    <t>Kansas Business and Jobs Development Credit [Member]</t>
  </si>
  <si>
    <t>Kansas State Income Tax Credit [Member]</t>
  </si>
  <si>
    <t>North Carolina Investing in Business Property Credit [Member]</t>
  </si>
  <si>
    <t>North Carolina Investment in Real Property Credit [Member]</t>
  </si>
  <si>
    <t>North Carolina Creating Jobs Credit [Member]</t>
  </si>
  <si>
    <t>The R&amp;D Credit provides a credit for qualified research and development expenditures conducted within Kansas. This credit can be carried forward indefinitely.</t>
  </si>
  <si>
    <t>North Carolina State Income Tax Credit [Member]</t>
  </si>
  <si>
    <t>2024 [Member]</t>
  </si>
  <si>
    <t>2025 [Member]</t>
  </si>
  <si>
    <t>2026 [Member]</t>
  </si>
  <si>
    <t>2027 [Member]</t>
  </si>
  <si>
    <t>2028 [Member]</t>
  </si>
  <si>
    <t>2029 [Member]</t>
  </si>
  <si>
    <t>Equity (Details) - USD ($) $ / shares in Units, shares in Millions, $ in Millions</t>
  </si>
  <si>
    <t>Jan. 31, 2016</t>
  </si>
  <si>
    <t>Basic EPS</t>
  </si>
  <si>
    <t>(Loss) income available to common shareholders</t>
  </si>
  <si>
    <t>(Loss) income available to common shareholders (in shares)</t>
  </si>
  <si>
    <t>(Loss) earnings per share, basic (in dollars per share)</t>
  </si>
  <si>
    <t>Income allocated to participating securities</t>
  </si>
  <si>
    <t>Income allocated to participating securities, shares</t>
  </si>
  <si>
    <t>Diluted potential common shares (in shares)</t>
  </si>
  <si>
    <t>Diluted EPS</t>
  </si>
  <si>
    <t>Net (loss) income</t>
  </si>
  <si>
    <t>Shares</t>
  </si>
  <si>
    <t>(Loss) earnings per share, diluted (in dollars per share)</t>
  </si>
  <si>
    <t>Common Stock, Shares, Outstanding</t>
  </si>
  <si>
    <t>Issued But Unvested Shares (in shares)</t>
  </si>
  <si>
    <t>Derivatives, Fair Value [Line Items]</t>
  </si>
  <si>
    <t>Other Comprehensive Income (Loss), Reclassification Adjustment from AOCI, Pension and Other Postretirement Benefit Plans, for Net Gain (Loss), before Tax</t>
  </si>
  <si>
    <t>Stock Repurchase Program, Remaining Authorized Repurchase Amount</t>
  </si>
  <si>
    <t>Accumulated Other Comprehensive Income (Loss)</t>
  </si>
  <si>
    <t>Accumulated Defined Benefit Plans Adjustment [Member]</t>
  </si>
  <si>
    <t>Accumulated SERP And Retiree Medical [Member]</t>
  </si>
  <si>
    <t>Foreign Currency Impact On Long Term Intercompany Loan [Member]</t>
  </si>
  <si>
    <t>Accumulated Translation Adjustment [Member]</t>
  </si>
  <si>
    <t>Accumulated Interest Rate Swaps</t>
  </si>
  <si>
    <t>Related Party Transactions (Details) - USD ($) $ in Millions</t>
  </si>
  <si>
    <t>Related Party Transaction [Line Items]</t>
  </si>
  <si>
    <t>Related Party Transactions Textuals [Abstract]</t>
  </si>
  <si>
    <t>Accounts Payable, Related Parties</t>
  </si>
  <si>
    <t>Hawker Beechcraft [Member]</t>
  </si>
  <si>
    <t>Related Party Transaction, Amounts</t>
  </si>
  <si>
    <t>Subsidiary of Onex [Member]</t>
  </si>
  <si>
    <t>Related Party Transaction Maximum Expenses From Transactions With Related Party</t>
  </si>
  <si>
    <t>Related Party Transaction, Other Revenues from Transactions with Related Party</t>
  </si>
  <si>
    <t>Rockwell Collins [Member]</t>
  </si>
  <si>
    <t>Amounts Owed To Supplier And Recorded As Accrued Liabilities, maximum</t>
  </si>
  <si>
    <t>Commitments, Contingencies and Guarantees (Details) - USD ($) $ in Millions</t>
  </si>
  <si>
    <t>Contingencies [Line Items]</t>
  </si>
  <si>
    <t>Loss Contingency Accrual</t>
  </si>
  <si>
    <t>Alleged amount of UAW arbitration liability paid by Boeing</t>
  </si>
  <si>
    <t>net present value of alleged amount of UAW arbitration liability</t>
  </si>
  <si>
    <t>Litigation settlement amount against Boeing</t>
  </si>
  <si>
    <t>Attorneys fees sought by Boeing related to UAW arbitration</t>
  </si>
  <si>
    <t>Service warranty roll forward</t>
  </si>
  <si>
    <t>Commitments Contingencies And Guarantees Textuals [Abstract]</t>
  </si>
  <si>
    <t>Capital Commitments</t>
  </si>
  <si>
    <t>Interest Expense Related To Capital Leases</t>
  </si>
  <si>
    <t>Outstanding Amount Of Guarantees</t>
  </si>
  <si>
    <t>Industrial Revenue Bond [Member]</t>
  </si>
  <si>
    <t>Tax Exempt Bonds</t>
  </si>
  <si>
    <t>Allowance For Warranties And Extraordinary Rework [Member]</t>
  </si>
  <si>
    <t>international [Member]</t>
  </si>
  <si>
    <t>percentage of represented workers</t>
  </si>
  <si>
    <t>72.00%</t>
  </si>
  <si>
    <t>Commitments Lease Table (Details) - USD ($) $ in Millions</t>
  </si>
  <si>
    <t>Operating Leases, Future Minimum Payments Due, Fiscal Year Maturity [Abstract]</t>
  </si>
  <si>
    <t>2019 and thereafter</t>
  </si>
  <si>
    <t>Contractual Obligation, Fiscal Year Maturity Schedule [Abstract]</t>
  </si>
  <si>
    <t>Operating Leases, Rent Expense, Net [Abstract]</t>
  </si>
  <si>
    <t>Operating Leases, Rent Expense, Minimum Rentals</t>
  </si>
  <si>
    <t>Operating Leases, Rent Expense, Net</t>
  </si>
  <si>
    <t>Present Value Leases [Member]</t>
  </si>
  <si>
    <t>Lease Interest [Member]</t>
  </si>
  <si>
    <t>Other Income (Expense), Net (Details) - USD ($) $ in Millions</t>
  </si>
  <si>
    <t>Loss on Derivative settlement</t>
  </si>
  <si>
    <t>KDFA bond</t>
  </si>
  <si>
    <t>Rental and miscellaneous (expense) income(1)</t>
  </si>
  <si>
    <t>Interest Income, Other</t>
  </si>
  <si>
    <t>Foreign currency (losses) gains</t>
  </si>
  <si>
    <t>Significant Concentrations of Risk (Details)</t>
  </si>
  <si>
    <t>Boeing [Member] | Revenue [Member]</t>
  </si>
  <si>
    <t>Concentration Risk [Line Items]</t>
  </si>
  <si>
    <t>Concentration Risk, Percentage</t>
  </si>
  <si>
    <t>84.00%</t>
  </si>
  <si>
    <t>83.00%</t>
  </si>
  <si>
    <t>Boeing [Member] | Accounts Receivable [Member]</t>
  </si>
  <si>
    <t>48.00%</t>
  </si>
  <si>
    <t>32.00%</t>
  </si>
  <si>
    <t>Airbus [Member] | Revenue [Member]</t>
  </si>
  <si>
    <t>11.00%</t>
  </si>
  <si>
    <t>10.00%</t>
  </si>
  <si>
    <t>Airbus [Member] | Accounts Receivable [Member]</t>
  </si>
  <si>
    <t>30.00%</t>
  </si>
  <si>
    <t>26.00%</t>
  </si>
  <si>
    <t>Domestic Destination [Member]</t>
  </si>
  <si>
    <t>Number of employees</t>
  </si>
  <si>
    <t>87.00%</t>
  </si>
  <si>
    <t>Supplemental Balance Sheet Information (Details) - USD ($) $ in Millions</t>
  </si>
  <si>
    <t>Accrued Expenses other [Line Items]</t>
  </si>
  <si>
    <t>Other Accrued Liabilities, Current</t>
  </si>
  <si>
    <t>Accrued Liabilities, Current [Abstract]</t>
  </si>
  <si>
    <t>Accrued wages and bonuses</t>
  </si>
  <si>
    <t>Accrued fringe benefits</t>
  </si>
  <si>
    <t>Accrued interest</t>
  </si>
  <si>
    <t>Workers' compensation</t>
  </si>
  <si>
    <t>Property and sales tax</t>
  </si>
  <si>
    <t>Warranty/extraordinary rework reserve — current</t>
  </si>
  <si>
    <t>Other Liabilities, Noncurrent [Abstract]</t>
  </si>
  <si>
    <t>Deferred tax liability — non-current</t>
  </si>
  <si>
    <t>Warranty/extraordinary rework reserve — non-current</t>
  </si>
  <si>
    <t>Customer cost recovery</t>
  </si>
  <si>
    <t>Segment Information (Details)</t>
  </si>
  <si>
    <t>Oct. 02, 2014USD ($)</t>
  </si>
  <si>
    <t>Jul. 03, 2014USD ($)</t>
  </si>
  <si>
    <t>Apr. 03, 2014USD ($)</t>
  </si>
  <si>
    <t>Sep. 26, 2013USD ($)</t>
  </si>
  <si>
    <t>Jun. 27, 2013USD ($)</t>
  </si>
  <si>
    <t>Mar. 28, 2013USD ($)</t>
  </si>
  <si>
    <t>Dec. 31, 2015USD ($)segmentcustomer</t>
  </si>
  <si>
    <t>Number Of Principal Segments | segment</t>
  </si>
  <si>
    <t>Percentage Of Net Revenue Derived From Two Largest Customers</t>
  </si>
  <si>
    <t>95.00%</t>
  </si>
  <si>
    <t>Number Of Largest Customers | customer</t>
  </si>
  <si>
    <t>Segment Revenues</t>
  </si>
  <si>
    <t>Revenues</t>
  </si>
  <si>
    <t>Segment Operating Income</t>
  </si>
  <si>
    <t>Business Segment Operating Income</t>
  </si>
  <si>
    <t>Corporate SG&amp;A(2)</t>
  </si>
  <si>
    <t>Unallocated impact of severe weather event</t>
  </si>
  <si>
    <t>Research and development(3)</t>
  </si>
  <si>
    <t>Unallocated cost of sales</t>
  </si>
  <si>
    <t>loss on sale of divestiture</t>
  </si>
  <si>
    <t>Textuals [Abstract]</t>
  </si>
  <si>
    <t>Incentive Compensation Included In Unallocated Cost Of Sale</t>
  </si>
  <si>
    <t>Inventory Write-down</t>
  </si>
  <si>
    <t>Change In Estimate To Increase Warranty And Extraordinary Rework Reserve Included In Unallocated Cost Of Sale</t>
  </si>
  <si>
    <t>Early Retirement Incentive</t>
  </si>
  <si>
    <t>Pension Related Gains included in Unallocated costs of sale</t>
  </si>
  <si>
    <t>selling, general and administrative expense reclassification</t>
  </si>
  <si>
    <t>research and development expense reclassification</t>
  </si>
  <si>
    <t>Other Systems [Member]</t>
  </si>
  <si>
    <t>B787 [Member] | Fuselage Systems [Member]</t>
  </si>
  <si>
    <t>B787 [Member] | Propulsion Systems [Member]</t>
  </si>
  <si>
    <t>B787 [Member] | Wing Systems [Member]</t>
  </si>
  <si>
    <t>Segment Information (Details 1) - USD ($) $ in Millions</t>
  </si>
  <si>
    <t>Revenues from External Customers and Long-Lived Assets [Line Items]</t>
  </si>
  <si>
    <t>Total Percentage Revenues</t>
  </si>
  <si>
    <t>Total Percentage Long Lived Assets</t>
  </si>
  <si>
    <t>Total Long-Lived Assets</t>
  </si>
  <si>
    <t>United States [Member]</t>
  </si>
  <si>
    <t>Percent of Total Net Revenues, United States</t>
  </si>
  <si>
    <t>85.92845%</t>
  </si>
  <si>
    <t>88.00%</t>
  </si>
  <si>
    <t>Long-Lived Assets</t>
  </si>
  <si>
    <t>United States</t>
  </si>
  <si>
    <t>90.00%</t>
  </si>
  <si>
    <t>United Kingdom [Member]</t>
  </si>
  <si>
    <t>Percent of Total Net Revenues, International</t>
  </si>
  <si>
    <t>8.5808%</t>
  </si>
  <si>
    <t>9.00%</t>
  </si>
  <si>
    <t>Disclosure on Geographic Areas, Long Lived Assets from External Customers Attributed to Foreign Countries</t>
  </si>
  <si>
    <t>5.49075%</t>
  </si>
  <si>
    <t>3.00%</t>
  </si>
  <si>
    <t>Total International [Member]</t>
  </si>
  <si>
    <t>14.00%</t>
  </si>
  <si>
    <t>12.00%</t>
  </si>
  <si>
    <t>13.00%</t>
  </si>
  <si>
    <t>Quarterly Financial Data (Unaudited) (Details) - USD ($) $ / shares in Units, $ in Millions</t>
  </si>
  <si>
    <t>Gross Profit</t>
  </si>
  <si>
    <t>Operating (loss) income</t>
  </si>
  <si>
    <t>Quarterly Financial Data (Unaudited)- Textuals (Details) - USD ($) $ in Millions</t>
  </si>
  <si>
    <t>Quarterly Information [Line Items]</t>
  </si>
  <si>
    <t>loss on divestiture of programs</t>
  </si>
  <si>
    <t>Airbus Three Hundred Fifty XWB [Member]</t>
  </si>
  <si>
    <t>Condensed Consolidating Financial Information (Details) - USD ($) $ in Millions</t>
  </si>
  <si>
    <t>Condensed Consolidating Statements of Operations [Abstract]</t>
  </si>
  <si>
    <t>Other income, net</t>
  </si>
  <si>
    <t>(Loss) income before income taxes and equity in net income of affiliates and subsidiaries</t>
  </si>
  <si>
    <t>(Loss) income before equity in net income of affiliates and subsidiaries</t>
  </si>
  <si>
    <t>Equity in net income of subsidiaries</t>
  </si>
  <si>
    <t>Comprehensive income</t>
  </si>
  <si>
    <t>Investment in subsidiary</t>
  </si>
  <si>
    <t>Equity in net assets of subsidiaries</t>
  </si>
  <si>
    <t>Investing Activities Equity In Net Assets Of Subsidiaries</t>
  </si>
  <si>
    <t>Proceeds from Issuance of Long-term Debt</t>
  </si>
  <si>
    <t>Collection on (repayment of) intercompany debt</t>
  </si>
  <si>
    <t>Proceeds from (Payments for) Other Financing Activities</t>
  </si>
  <si>
    <t>Holdings [Member]</t>
  </si>
  <si>
    <t>Spirit [Member]</t>
  </si>
  <si>
    <t>Guarantor Subsidiaries [Member]</t>
  </si>
  <si>
    <t>Non-Guarantor Subsidiaries [Member]</t>
  </si>
  <si>
    <t>Consolidating Adjustments [Member]</t>
  </si>
  <si>
    <t>Guarantor Total [Member]</t>
  </si>
  <si>
    <t>Subsequent Events Provision for Forward Loss (Details) $ in Millions</t>
  </si>
  <si>
    <t>Subsequent Event [Line Items]</t>
  </si>
  <si>
    <t>Schedule II - Valuation and Qualifying Accounts (Details) - USD ($) $ in Millions</t>
  </si>
  <si>
    <t>Movement in Valuation Allowances and Reserves [Roll Forward]</t>
  </si>
  <si>
    <t>Balance, January 1</t>
  </si>
  <si>
    <t>US deferred tax asset</t>
  </si>
  <si>
    <t>Income tax credits</t>
  </si>
  <si>
    <t>Depreciation and Amortization</t>
  </si>
  <si>
    <t>ValuationAllowancesandReservesLongTermContracts</t>
  </si>
  <si>
    <t>Balance, December 31</t>
  </si>
  <si>
    <t>Loss on Divestiture of Programs (Details) - USD ($)</t>
  </si>
  <si>
    <t>Loss on Divestiture of Programs [Abstract]</t>
  </si>
  <si>
    <t>Tax Benefit on divestiture of programs</t>
  </si>
  <si>
    <t>loss on sale of divestiture, after tax</t>
  </si>
  <si>
    <t>disposal group, not discontinued operation, pretax income (los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0_);(#,##0.0000)" numFmtId="169"/>
    <numFmt formatCode="_(&quot;MYR &quot;#,##0.0_);_(&quot;MYR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64885</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7680000</v>
      </c>
    </row>
    <row r="17" spans="1:4">
      <c r="A17" s="4" t="s">
        <v>28</v>
      </c>
      <c r="B17" s="4" t="s">
        <v>29</v>
      </c>
    </row>
    <row r="18" spans="1:4">
      <c r="A18" s="4" t="s">
        <v>30</v>
      </c>
    </row>
    <row r="19" spans="1:4">
      <c r="A19" s="3" t="s">
        <v>5</v>
      </c>
    </row>
    <row r="20" spans="1:4">
      <c r="A20" s="4" t="s">
        <v>31</v>
      </c>
      <c r="C20" s="6" t="n">
        <v>135521540</v>
      </c>
    </row>
    <row r="21" spans="1:4">
      <c r="A21" s="4" t="s">
        <v>32</v>
      </c>
    </row>
    <row r="22" spans="1:4">
      <c r="A22" s="3" t="s">
        <v>5</v>
      </c>
    </row>
    <row r="23" spans="1:4">
      <c r="A23" s="4" t="s">
        <v>31</v>
      </c>
      <c r="C23" s="6" t="n">
        <v>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7</v>
      </c>
      <c r="B1" s="2" t="s">
        <v>34</v>
      </c>
      <c r="N1" s="2" t="s">
        <v>1</v>
      </c>
    </row>
    <row r="2" spans="1:16">
      <c r="B2" s="2" t="s">
        <v>2</v>
      </c>
      <c r="C2" s="2" t="s">
        <v>432</v>
      </c>
      <c r="D2" s="2" t="s">
        <v>486</v>
      </c>
      <c r="E2" s="2" t="s">
        <v>433</v>
      </c>
      <c r="F2" s="2" t="s">
        <v>41</v>
      </c>
      <c r="G2" s="2" t="s">
        <v>35</v>
      </c>
      <c r="H2" s="2" t="s">
        <v>4</v>
      </c>
      <c r="I2" s="2" t="s">
        <v>36</v>
      </c>
      <c r="J2" s="2" t="s">
        <v>37</v>
      </c>
      <c r="K2" s="2" t="s">
        <v>38</v>
      </c>
      <c r="L2" s="2" t="s">
        <v>39</v>
      </c>
      <c r="M2" s="2" t="s">
        <v>40</v>
      </c>
      <c r="N2" s="2" t="s">
        <v>2</v>
      </c>
      <c r="O2" s="2" t="s">
        <v>41</v>
      </c>
      <c r="P2" s="2" t="s">
        <v>37</v>
      </c>
    </row>
    <row r="3" spans="1:16">
      <c r="A3" s="3" t="s">
        <v>276</v>
      </c>
    </row>
    <row r="4" spans="1:16">
      <c r="A4" s="4" t="s">
        <v>1241</v>
      </c>
      <c r="N4" s="7" t="n">
        <v>0</v>
      </c>
      <c r="O4" s="8" t="n">
        <v>-471.1</v>
      </c>
      <c r="P4" s="7" t="n">
        <v>0</v>
      </c>
    </row>
    <row r="5" spans="1:16">
      <c r="A5" s="4" t="s">
        <v>1234</v>
      </c>
      <c r="B5" s="8" t="n">
        <v>1609.4</v>
      </c>
      <c r="G5" s="8" t="n">
        <v>1593.6</v>
      </c>
      <c r="H5" s="8" t="n">
        <v>1698.7</v>
      </c>
      <c r="I5" s="8" t="n">
        <v>1742.2</v>
      </c>
      <c r="J5" s="8" t="n">
        <v>1574.4</v>
      </c>
      <c r="K5" s="7" t="n">
        <v>1693</v>
      </c>
      <c r="L5" s="8" t="n">
        <v>1803.3</v>
      </c>
      <c r="M5" s="8" t="n">
        <v>1728.5</v>
      </c>
      <c r="N5" s="9" t="n">
        <v>6643.9</v>
      </c>
      <c r="O5" s="9" t="n">
        <v>6799.2</v>
      </c>
      <c r="P5" s="6" t="n">
        <v>5961</v>
      </c>
    </row>
    <row r="6" spans="1:16">
      <c r="A6" s="4" t="s">
        <v>1278</v>
      </c>
      <c r="B6" s="9" t="n">
        <v>274.3</v>
      </c>
      <c r="C6" s="8" t="n">
        <v>252.6</v>
      </c>
      <c r="D6" s="8" t="n">
        <v>290.8</v>
      </c>
      <c r="E6" s="8" t="n">
        <v>293.9</v>
      </c>
      <c r="F6" s="8" t="n">
        <v>274.6</v>
      </c>
      <c r="G6" s="6" t="n">
        <v>275</v>
      </c>
      <c r="H6" s="9" t="n">
        <v>277.4</v>
      </c>
      <c r="I6" s="9" t="n">
        <v>261.2</v>
      </c>
    </row>
    <row r="7" spans="1:16">
      <c r="A7" s="4" t="s">
        <v>1279</v>
      </c>
      <c r="B7" s="9" t="n">
        <v>205.8</v>
      </c>
      <c r="G7" s="9" t="n">
        <v>191.6</v>
      </c>
      <c r="H7" s="9" t="n">
        <v>230.3</v>
      </c>
      <c r="I7" s="9" t="n">
        <v>235.3</v>
      </c>
      <c r="J7" s="9" t="n">
        <v>-272.9</v>
      </c>
      <c r="K7" s="9" t="n">
        <v>216.3</v>
      </c>
      <c r="L7" s="9" t="n">
        <v>216.2</v>
      </c>
      <c r="M7" s="9" t="n">
        <v>194.4</v>
      </c>
      <c r="N7" s="6" t="n">
        <v>863</v>
      </c>
      <c r="O7" s="6" t="n">
        <v>354</v>
      </c>
      <c r="P7" s="9" t="n">
        <v>-364.3</v>
      </c>
    </row>
    <row r="8" spans="1:16">
      <c r="A8" s="4" t="s">
        <v>58</v>
      </c>
      <c r="B8" s="8" t="n">
        <v>138.3</v>
      </c>
      <c r="G8" s="8" t="n">
        <v>313.6</v>
      </c>
      <c r="H8" s="8" t="n">
        <v>154.9</v>
      </c>
      <c r="I8" s="8" t="n">
        <v>181.9</v>
      </c>
      <c r="J8" s="8" t="n">
        <v>-106.2</v>
      </c>
      <c r="K8" s="7" t="n">
        <v>168</v>
      </c>
      <c r="L8" s="8" t="n">
        <v>143.4</v>
      </c>
      <c r="M8" s="8" t="n">
        <v>153.6</v>
      </c>
      <c r="N8" s="8" t="n">
        <v>788.7</v>
      </c>
      <c r="O8" s="8" t="n">
        <v>358.8</v>
      </c>
      <c r="P8" s="8" t="n">
        <v>-621.4</v>
      </c>
    </row>
    <row r="9" spans="1:16">
      <c r="A9" s="4" t="s">
        <v>1126</v>
      </c>
      <c r="B9" s="10" t="n">
        <v>1.02</v>
      </c>
      <c r="G9" s="10" t="n">
        <v>2.25</v>
      </c>
      <c r="H9" s="10" t="n">
        <v>1.11</v>
      </c>
      <c r="I9" s="10" t="n">
        <v>1.31</v>
      </c>
      <c r="J9" s="10" t="n">
        <v>-0.77</v>
      </c>
      <c r="K9" s="10" t="n">
        <v>1.21</v>
      </c>
      <c r="L9" s="10" t="n">
        <v>1.01</v>
      </c>
      <c r="M9" s="10" t="n">
        <v>1.08</v>
      </c>
      <c r="N9" s="10" t="n">
        <v>5.69</v>
      </c>
      <c r="O9" s="10" t="n">
        <v>2.55</v>
      </c>
      <c r="P9" s="10" t="n">
        <v>-4.4</v>
      </c>
    </row>
    <row r="10" spans="1:16">
      <c r="A10" s="4" t="s">
        <v>1133</v>
      </c>
      <c r="B10" s="10" t="n">
        <v>1.01</v>
      </c>
      <c r="G10" s="10" t="n">
        <v>2.24</v>
      </c>
      <c r="H10" s="10" t="n">
        <v>1.11</v>
      </c>
      <c r="I10" s="10" t="n">
        <v>1.3</v>
      </c>
      <c r="J10" s="10" t="n">
        <v>-0.77</v>
      </c>
      <c r="K10" s="10" t="n">
        <v>1.2</v>
      </c>
      <c r="L10" s="10" t="n">
        <v>1.01</v>
      </c>
      <c r="M10" s="10" t="n">
        <v>1.07</v>
      </c>
      <c r="N10" s="10" t="n">
        <v>5.66</v>
      </c>
      <c r="O10" s="10" t="n">
        <v>2.53</v>
      </c>
      <c r="P10" s="10" t="n">
        <v>-4.4</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0</v>
      </c>
      <c r="B1" s="2" t="s">
        <v>34</v>
      </c>
      <c r="K1" s="2" t="s">
        <v>1</v>
      </c>
    </row>
    <row r="2" spans="1:13">
      <c r="B2" s="2" t="s">
        <v>2</v>
      </c>
      <c r="C2" s="2" t="s">
        <v>432</v>
      </c>
      <c r="D2" s="2" t="s">
        <v>486</v>
      </c>
      <c r="E2" s="2" t="s">
        <v>433</v>
      </c>
      <c r="F2" s="2" t="s">
        <v>41</v>
      </c>
      <c r="G2" s="2" t="s">
        <v>35</v>
      </c>
      <c r="H2" s="2" t="s">
        <v>4</v>
      </c>
      <c r="I2" s="2" t="s">
        <v>36</v>
      </c>
      <c r="J2" s="2" t="s">
        <v>38</v>
      </c>
      <c r="K2" s="2" t="s">
        <v>2</v>
      </c>
      <c r="L2" s="2" t="s">
        <v>41</v>
      </c>
      <c r="M2" s="2" t="s">
        <v>37</v>
      </c>
    </row>
    <row r="3" spans="1:13">
      <c r="A3" s="3" t="s">
        <v>1281</v>
      </c>
    </row>
    <row r="4" spans="1:13">
      <c r="A4" s="4" t="s">
        <v>490</v>
      </c>
      <c r="B4" s="8" t="n">
        <v>14.2</v>
      </c>
      <c r="C4" s="7" t="n">
        <v>19</v>
      </c>
      <c r="D4" s="8" t="n">
        <v>18.8</v>
      </c>
      <c r="E4" s="8" t="n">
        <v>14.9</v>
      </c>
      <c r="K4" s="8" t="n">
        <v>52.4</v>
      </c>
      <c r="L4" s="8" t="n">
        <v>86.5</v>
      </c>
      <c r="M4" s="8" t="n">
        <v>-1037.8</v>
      </c>
    </row>
    <row r="5" spans="1:13">
      <c r="A5" s="4" t="s">
        <v>1282</v>
      </c>
      <c r="K5" s="6" t="n">
        <v>0</v>
      </c>
      <c r="L5" s="9" t="n">
        <v>471.1</v>
      </c>
      <c r="M5" s="6" t="n">
        <v>0</v>
      </c>
    </row>
    <row r="6" spans="1:13">
      <c r="A6" s="4" t="s">
        <v>437</v>
      </c>
      <c r="F6" s="8" t="n">
        <v>90.2</v>
      </c>
      <c r="G6" s="8" t="n">
        <v>32.7</v>
      </c>
      <c r="H6" s="8" t="n">
        <v>19.4</v>
      </c>
      <c r="I6" s="8" t="n">
        <v>15.4</v>
      </c>
      <c r="K6" s="9" t="n">
        <v>41.6</v>
      </c>
      <c r="L6" s="9" t="n">
        <v>60.4</v>
      </c>
      <c r="M6" s="9" t="n">
        <v>95.5</v>
      </c>
    </row>
    <row r="7" spans="1:13">
      <c r="A7" s="4" t="s">
        <v>438</v>
      </c>
      <c r="J7" s="7" t="n">
        <v>590</v>
      </c>
    </row>
    <row r="8" spans="1:13">
      <c r="A8" s="4" t="s">
        <v>488</v>
      </c>
      <c r="B8" s="9" t="n">
        <v>882.7</v>
      </c>
      <c r="F8" s="9" t="n">
        <v>901.6</v>
      </c>
      <c r="K8" s="9" t="n">
        <v>882.7</v>
      </c>
      <c r="L8" s="9" t="n">
        <v>901.6</v>
      </c>
    </row>
    <row r="9" spans="1:13">
      <c r="A9" s="4" t="s">
        <v>1243</v>
      </c>
      <c r="K9" s="6" t="n">
        <v>0</v>
      </c>
      <c r="L9" s="6" t="n">
        <v>6</v>
      </c>
      <c r="M9" s="9" t="n">
        <v>17.8</v>
      </c>
    </row>
    <row r="10" spans="1:13">
      <c r="A10" s="4" t="s">
        <v>47</v>
      </c>
      <c r="K10" s="6" t="n">
        <v>0</v>
      </c>
      <c r="L10" s="6" t="n">
        <v>0</v>
      </c>
      <c r="M10" s="9" t="n">
        <v>30.3</v>
      </c>
    </row>
    <row r="11" spans="1:13">
      <c r="A11" s="4" t="s">
        <v>1283</v>
      </c>
    </row>
    <row r="12" spans="1:13">
      <c r="A12" s="3" t="s">
        <v>1281</v>
      </c>
    </row>
    <row r="13" spans="1:13">
      <c r="A13" s="4" t="s">
        <v>488</v>
      </c>
      <c r="B13" s="9" t="n">
        <v>113.8</v>
      </c>
      <c r="F13" s="9" t="n">
        <v>120.1</v>
      </c>
      <c r="K13" s="9" t="n">
        <v>113.8</v>
      </c>
      <c r="L13" s="9" t="n">
        <v>120.1</v>
      </c>
    </row>
    <row r="14" spans="1:13">
      <c r="A14" s="4" t="s">
        <v>492</v>
      </c>
    </row>
    <row r="15" spans="1:13">
      <c r="A15" s="3" t="s">
        <v>1281</v>
      </c>
    </row>
    <row r="16" spans="1:13">
      <c r="A16" s="4" t="s">
        <v>438</v>
      </c>
      <c r="M16" s="6" t="n">
        <v>422</v>
      </c>
    </row>
    <row r="17" spans="1:13">
      <c r="A17" s="4" t="s">
        <v>488</v>
      </c>
      <c r="B17" s="6" t="n">
        <v>606</v>
      </c>
      <c r="F17" s="6" t="n">
        <v>606</v>
      </c>
      <c r="K17" s="6" t="n">
        <v>606</v>
      </c>
      <c r="L17" s="6" t="n">
        <v>606</v>
      </c>
    </row>
    <row r="18" spans="1:13">
      <c r="A18" s="4" t="s">
        <v>533</v>
      </c>
    </row>
    <row r="19" spans="1:13">
      <c r="A19" s="3" t="s">
        <v>1281</v>
      </c>
    </row>
    <row r="20" spans="1:13">
      <c r="A20" s="4" t="s">
        <v>488</v>
      </c>
      <c r="B20" s="8" t="n">
        <v>134.1</v>
      </c>
      <c r="F20" s="8" t="n">
        <v>136.7</v>
      </c>
      <c r="K20" s="9" t="n">
        <v>134.1</v>
      </c>
      <c r="L20" s="9" t="n">
        <v>136.7</v>
      </c>
    </row>
    <row r="21" spans="1:13">
      <c r="A21" s="4" t="s">
        <v>477</v>
      </c>
    </row>
    <row r="22" spans="1:13">
      <c r="A22" s="3" t="s">
        <v>1281</v>
      </c>
    </row>
    <row r="23" spans="1:13">
      <c r="A23" s="4" t="s">
        <v>437</v>
      </c>
      <c r="K23" s="9" t="n">
        <v>16.1</v>
      </c>
      <c r="L23" s="9" t="n">
        <v>14.8</v>
      </c>
      <c r="M23" s="9" t="n">
        <v>60.1</v>
      </c>
    </row>
    <row r="24" spans="1:13">
      <c r="A24" s="4" t="s">
        <v>499</v>
      </c>
    </row>
    <row r="25" spans="1:13">
      <c r="A25" s="3" t="s">
        <v>1281</v>
      </c>
    </row>
    <row r="26" spans="1:13">
      <c r="A26" s="4" t="s">
        <v>438</v>
      </c>
      <c r="K26" s="6" t="n">
        <v>0</v>
      </c>
      <c r="L26" s="6" t="n">
        <v>0</v>
      </c>
      <c r="M26" s="9" t="n">
        <v>-333.1</v>
      </c>
    </row>
    <row r="27" spans="1:13">
      <c r="A27" s="4" t="s">
        <v>478</v>
      </c>
    </row>
    <row r="28" spans="1:13">
      <c r="A28" s="3" t="s">
        <v>1281</v>
      </c>
    </row>
    <row r="29" spans="1:13">
      <c r="A29" s="4" t="s">
        <v>437</v>
      </c>
      <c r="K29" s="9" t="n">
        <v>22.8</v>
      </c>
      <c r="L29" s="9" t="n">
        <v>18.8</v>
      </c>
      <c r="M29" s="6" t="n">
        <v>30</v>
      </c>
    </row>
    <row r="30" spans="1:13">
      <c r="A30" s="4" t="s">
        <v>503</v>
      </c>
    </row>
    <row r="31" spans="1:13">
      <c r="A31" s="3" t="s">
        <v>1281</v>
      </c>
    </row>
    <row r="32" spans="1:13">
      <c r="A32" s="4" t="s">
        <v>438</v>
      </c>
      <c r="K32" s="6" t="n">
        <v>0</v>
      </c>
      <c r="L32" s="6" t="n">
        <v>0</v>
      </c>
      <c r="M32" s="9" t="n">
        <v>-30.6</v>
      </c>
    </row>
    <row r="33" spans="1:13">
      <c r="A33" s="4" t="s">
        <v>479</v>
      </c>
    </row>
    <row r="34" spans="1:13">
      <c r="A34" s="3" t="s">
        <v>1281</v>
      </c>
    </row>
    <row r="35" spans="1:13">
      <c r="A35" s="4" t="s">
        <v>437</v>
      </c>
      <c r="K35" s="9" t="n">
        <v>2.7</v>
      </c>
      <c r="L35" s="9" t="n">
        <v>26.8</v>
      </c>
      <c r="M35" s="9" t="n">
        <v>5.4</v>
      </c>
    </row>
    <row r="36" spans="1:13">
      <c r="A36" s="4" t="s">
        <v>494</v>
      </c>
    </row>
    <row r="37" spans="1:13">
      <c r="A37" s="3" t="s">
        <v>1281</v>
      </c>
    </row>
    <row r="38" spans="1:13">
      <c r="A38" s="4" t="s">
        <v>438</v>
      </c>
      <c r="K38" s="7" t="n">
        <v>0</v>
      </c>
      <c r="L38" s="7" t="n">
        <v>0</v>
      </c>
      <c r="M38" s="8" t="n">
        <v>-58.3</v>
      </c>
    </row>
  </sheetData>
  <mergeCells count="3">
    <mergeCell ref="A1:A2"/>
    <mergeCell ref="B1:J1"/>
    <mergeCell ref="K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4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84</v>
      </c>
      <c r="B1" s="2" t="s">
        <v>34</v>
      </c>
      <c r="J1" s="2" t="s">
        <v>1</v>
      </c>
    </row>
    <row r="2" spans="1:14">
      <c r="B2" s="2" t="s">
        <v>2</v>
      </c>
      <c r="C2" s="2" t="s">
        <v>35</v>
      </c>
      <c r="D2" s="2" t="s">
        <v>4</v>
      </c>
      <c r="E2" s="2" t="s">
        <v>36</v>
      </c>
      <c r="F2" s="2" t="s">
        <v>37</v>
      </c>
      <c r="G2" s="2" t="s">
        <v>38</v>
      </c>
      <c r="H2" s="2" t="s">
        <v>39</v>
      </c>
      <c r="I2" s="2" t="s">
        <v>40</v>
      </c>
      <c r="J2" s="2" t="s">
        <v>2</v>
      </c>
      <c r="K2" s="2" t="s">
        <v>41</v>
      </c>
      <c r="L2" s="2" t="s">
        <v>37</v>
      </c>
      <c r="M2" s="2" t="s">
        <v>2</v>
      </c>
      <c r="N2" s="2" t="s">
        <v>41</v>
      </c>
    </row>
    <row r="3" spans="1:14">
      <c r="A3" s="3" t="s">
        <v>1285</v>
      </c>
    </row>
    <row r="4" spans="1:14">
      <c r="A4" s="4" t="s">
        <v>43</v>
      </c>
      <c r="B4" s="8" t="n">
        <v>1609.4</v>
      </c>
      <c r="C4" s="8" t="n">
        <v>1593.6</v>
      </c>
      <c r="D4" s="8" t="n">
        <v>1698.7</v>
      </c>
      <c r="E4" s="8" t="n">
        <v>1742.2</v>
      </c>
      <c r="F4" s="8" t="n">
        <v>1574.4</v>
      </c>
      <c r="G4" s="7" t="n">
        <v>1693</v>
      </c>
      <c r="H4" s="8" t="n">
        <v>1803.3</v>
      </c>
      <c r="I4" s="8" t="n">
        <v>1728.5</v>
      </c>
      <c r="J4" s="8" t="n">
        <v>6643.9</v>
      </c>
      <c r="K4" s="8" t="n">
        <v>6799.2</v>
      </c>
      <c r="L4" s="7" t="n">
        <v>5961</v>
      </c>
    </row>
    <row r="5" spans="1:14">
      <c r="A5" s="3" t="s">
        <v>44</v>
      </c>
    </row>
    <row r="6" spans="1:14">
      <c r="A6" s="4" t="s">
        <v>45</v>
      </c>
      <c r="J6" s="9" t="n">
        <v>5532.3</v>
      </c>
      <c r="K6" s="6" t="n">
        <v>5711</v>
      </c>
      <c r="L6" s="9" t="n">
        <v>6059.5</v>
      </c>
    </row>
    <row r="7" spans="1:14">
      <c r="A7" s="4" t="s">
        <v>46</v>
      </c>
      <c r="J7" s="9" t="n">
        <v>220.8</v>
      </c>
      <c r="K7" s="9" t="n">
        <v>233.8</v>
      </c>
      <c r="L7" s="9" t="n">
        <v>200.8</v>
      </c>
    </row>
    <row r="8" spans="1:14">
      <c r="A8" s="4" t="s">
        <v>47</v>
      </c>
      <c r="L8" s="9" t="n">
        <v>-30.3</v>
      </c>
    </row>
    <row r="9" spans="1:14">
      <c r="A9" s="4" t="s">
        <v>48</v>
      </c>
      <c r="J9" s="9" t="n">
        <v>27.8</v>
      </c>
      <c r="K9" s="9" t="n">
        <v>29.3</v>
      </c>
      <c r="L9" s="9" t="n">
        <v>34.7</v>
      </c>
    </row>
    <row r="10" spans="1:14">
      <c r="A10" s="4" t="s">
        <v>1241</v>
      </c>
      <c r="J10" s="6" t="n">
        <v>0</v>
      </c>
      <c r="K10" s="9" t="n">
        <v>-471.1</v>
      </c>
      <c r="L10" s="6" t="n">
        <v>0</v>
      </c>
    </row>
    <row r="11" spans="1:14">
      <c r="A11" s="4" t="s">
        <v>50</v>
      </c>
      <c r="J11" s="9" t="n">
        <v>5780.9</v>
      </c>
      <c r="K11" s="9" t="n">
        <v>6445.2</v>
      </c>
      <c r="L11" s="9" t="n">
        <v>6325.3</v>
      </c>
    </row>
    <row r="12" spans="1:14">
      <c r="A12" s="4" t="s">
        <v>1279</v>
      </c>
      <c r="B12" s="9" t="n">
        <v>205.8</v>
      </c>
      <c r="C12" s="9" t="n">
        <v>191.6</v>
      </c>
      <c r="D12" s="9" t="n">
        <v>230.3</v>
      </c>
      <c r="E12" s="9" t="n">
        <v>235.3</v>
      </c>
      <c r="F12" s="9" t="n">
        <v>-272.9</v>
      </c>
      <c r="G12" s="9" t="n">
        <v>216.3</v>
      </c>
      <c r="H12" s="9" t="n">
        <v>216.2</v>
      </c>
      <c r="I12" s="9" t="n">
        <v>194.4</v>
      </c>
      <c r="J12" s="6" t="n">
        <v>863</v>
      </c>
      <c r="K12" s="6" t="n">
        <v>354</v>
      </c>
      <c r="L12" s="9" t="n">
        <v>-364.3</v>
      </c>
    </row>
    <row r="13" spans="1:14">
      <c r="A13" s="4" t="s">
        <v>52</v>
      </c>
      <c r="J13" s="9" t="n">
        <v>-52.7</v>
      </c>
      <c r="K13" s="9" t="n">
        <v>-88.09999999999999</v>
      </c>
      <c r="L13" s="9" t="n">
        <v>-70.09999999999999</v>
      </c>
    </row>
    <row r="14" spans="1:14">
      <c r="A14" s="4" t="s">
        <v>1286</v>
      </c>
      <c r="J14" s="9" t="n">
        <v>-2.2</v>
      </c>
      <c r="K14" s="9" t="n">
        <v>-3.5</v>
      </c>
      <c r="L14" s="9" t="n">
        <v>3.6</v>
      </c>
    </row>
    <row r="15" spans="1:14">
      <c r="A15" s="4" t="s">
        <v>1287</v>
      </c>
      <c r="J15" s="9" t="n">
        <v>808.1</v>
      </c>
      <c r="K15" s="9" t="n">
        <v>262.4</v>
      </c>
      <c r="L15" s="9" t="n">
        <v>-430.8</v>
      </c>
    </row>
    <row r="16" spans="1:14">
      <c r="A16" s="4" t="s">
        <v>55</v>
      </c>
      <c r="J16" s="9" t="n">
        <v>-20.6</v>
      </c>
      <c r="K16" s="9" t="n">
        <v>95.90000000000001</v>
      </c>
      <c r="L16" s="9" t="n">
        <v>-191.1</v>
      </c>
    </row>
    <row r="17" spans="1:14">
      <c r="A17" s="4" t="s">
        <v>1288</v>
      </c>
      <c r="J17" s="9" t="n">
        <v>787.5</v>
      </c>
      <c r="K17" s="9" t="n">
        <v>358.3</v>
      </c>
      <c r="L17" s="9" t="n">
        <v>-621.9</v>
      </c>
    </row>
    <row r="18" spans="1:14">
      <c r="A18" s="4" t="s">
        <v>57</v>
      </c>
      <c r="J18" s="9" t="n">
        <v>1.2</v>
      </c>
      <c r="K18" s="9" t="n">
        <v>0.5</v>
      </c>
      <c r="L18" s="9" t="n">
        <v>0.5</v>
      </c>
    </row>
    <row r="19" spans="1:14">
      <c r="A19" s="4" t="s">
        <v>1289</v>
      </c>
      <c r="J19" s="6" t="n">
        <v>0</v>
      </c>
      <c r="K19" s="6" t="n">
        <v>0</v>
      </c>
      <c r="L19" s="6" t="n">
        <v>0</v>
      </c>
    </row>
    <row r="20" spans="1:14">
      <c r="A20" s="4" t="s">
        <v>58</v>
      </c>
      <c r="B20" s="9" t="n">
        <v>138.3</v>
      </c>
      <c r="C20" s="8" t="n">
        <v>313.6</v>
      </c>
      <c r="D20" s="8" t="n">
        <v>154.9</v>
      </c>
      <c r="E20" s="9" t="n">
        <v>181.9</v>
      </c>
      <c r="F20" s="9" t="n">
        <v>-106.2</v>
      </c>
      <c r="G20" s="7" t="n">
        <v>168</v>
      </c>
      <c r="H20" s="8" t="n">
        <v>143.4</v>
      </c>
      <c r="I20" s="9" t="n">
        <v>153.6</v>
      </c>
      <c r="J20" s="9" t="n">
        <v>788.7</v>
      </c>
      <c r="K20" s="9" t="n">
        <v>358.8</v>
      </c>
      <c r="L20" s="9" t="n">
        <v>-621.4</v>
      </c>
    </row>
    <row r="21" spans="1:14">
      <c r="A21" s="4" t="s">
        <v>68</v>
      </c>
      <c r="J21" s="9" t="n">
        <v>-6.7</v>
      </c>
      <c r="K21" s="9" t="n">
        <v>-99.2</v>
      </c>
      <c r="L21" s="9" t="n">
        <v>90.59999999999999</v>
      </c>
    </row>
    <row r="22" spans="1:14">
      <c r="A22" s="4" t="s">
        <v>1290</v>
      </c>
      <c r="J22" s="6" t="n">
        <v>782</v>
      </c>
      <c r="K22" s="9" t="n">
        <v>259.6</v>
      </c>
      <c r="L22" s="9" t="n">
        <v>-530.8</v>
      </c>
    </row>
    <row r="23" spans="1:14">
      <c r="A23" s="3" t="s">
        <v>79</v>
      </c>
    </row>
    <row r="24" spans="1:14">
      <c r="A24" s="4" t="s">
        <v>80</v>
      </c>
      <c r="B24" s="9" t="n">
        <v>957.3</v>
      </c>
      <c r="E24" s="9" t="n">
        <v>420.7</v>
      </c>
      <c r="F24" s="9" t="n">
        <v>420.7</v>
      </c>
      <c r="I24" s="9" t="n">
        <v>440.7</v>
      </c>
      <c r="J24" s="9" t="n">
        <v>377.9</v>
      </c>
      <c r="K24" s="9" t="n">
        <v>420.7</v>
      </c>
      <c r="L24" s="9" t="n">
        <v>440.7</v>
      </c>
      <c r="M24" s="8" t="n">
        <v>957.3</v>
      </c>
      <c r="N24" s="8" t="n">
        <v>377.9</v>
      </c>
    </row>
    <row r="25" spans="1:14">
      <c r="A25" s="4" t="s">
        <v>81</v>
      </c>
      <c r="M25" s="6" t="n">
        <v>537</v>
      </c>
      <c r="N25" s="9" t="n">
        <v>605.6</v>
      </c>
    </row>
    <row r="26" spans="1:14">
      <c r="A26" s="4" t="s">
        <v>82</v>
      </c>
      <c r="M26" s="9" t="n">
        <v>1774.4</v>
      </c>
      <c r="N26" s="6" t="n">
        <v>1753</v>
      </c>
    </row>
    <row r="27" spans="1:14">
      <c r="A27" s="4" t="s">
        <v>83</v>
      </c>
      <c r="M27" s="6" t="n">
        <v>0</v>
      </c>
      <c r="N27" s="9" t="n">
        <v>53.2</v>
      </c>
    </row>
    <row r="28" spans="1:14">
      <c r="A28" s="4" t="s">
        <v>84</v>
      </c>
      <c r="M28" s="9" t="n">
        <v>30.4</v>
      </c>
      <c r="N28" s="9" t="n">
        <v>262.4</v>
      </c>
    </row>
    <row r="29" spans="1:14">
      <c r="A29" s="4" t="s">
        <v>85</v>
      </c>
      <c r="M29" s="9" t="n">
        <v>3299.1</v>
      </c>
      <c r="N29" s="9" t="n">
        <v>3052.1</v>
      </c>
    </row>
    <row r="30" spans="1:14">
      <c r="A30" s="4" t="s">
        <v>86</v>
      </c>
      <c r="M30" s="9" t="n">
        <v>1950.7</v>
      </c>
      <c r="N30" s="9" t="n">
        <v>1783.6</v>
      </c>
    </row>
    <row r="31" spans="1:14">
      <c r="A31" s="4" t="s">
        <v>87</v>
      </c>
      <c r="M31" s="9" t="n">
        <v>246.9</v>
      </c>
      <c r="N31" s="9" t="n">
        <v>203.4</v>
      </c>
    </row>
    <row r="32" spans="1:14">
      <c r="A32" s="4" t="s">
        <v>1291</v>
      </c>
      <c r="M32" s="6" t="n">
        <v>0</v>
      </c>
      <c r="N32" s="6" t="n">
        <v>0</v>
      </c>
    </row>
    <row r="33" spans="1:14">
      <c r="A33" s="4" t="s">
        <v>1292</v>
      </c>
      <c r="M33" s="6" t="n">
        <v>0</v>
      </c>
      <c r="N33" s="6" t="n">
        <v>0</v>
      </c>
    </row>
    <row r="34" spans="1:14">
      <c r="A34" s="4" t="s">
        <v>88</v>
      </c>
      <c r="M34" s="9" t="n">
        <v>162.8</v>
      </c>
      <c r="N34" s="6" t="n">
        <v>0</v>
      </c>
    </row>
    <row r="35" spans="1:14">
      <c r="A35" s="4" t="s">
        <v>89</v>
      </c>
      <c r="M35" s="9" t="n">
        <v>280.8</v>
      </c>
      <c r="N35" s="9" t="n">
        <v>123.6</v>
      </c>
    </row>
    <row r="36" spans="1:14">
      <c r="A36" s="4" t="s">
        <v>90</v>
      </c>
      <c r="M36" s="9" t="n">
        <v>5777.5</v>
      </c>
      <c r="N36" s="9" t="n">
        <v>5162.7</v>
      </c>
    </row>
    <row r="37" spans="1:14">
      <c r="A37" s="3" t="s">
        <v>91</v>
      </c>
    </row>
    <row r="38" spans="1:14">
      <c r="A38" s="4" t="s">
        <v>92</v>
      </c>
      <c r="M38" s="9" t="n">
        <v>618.2</v>
      </c>
      <c r="N38" s="9" t="n">
        <v>611.2</v>
      </c>
    </row>
    <row r="39" spans="1:14">
      <c r="A39" s="4" t="s">
        <v>93</v>
      </c>
      <c r="M39" s="9" t="n">
        <v>230.2</v>
      </c>
      <c r="N39" s="9" t="n">
        <v>329.1</v>
      </c>
    </row>
    <row r="40" spans="1:14">
      <c r="A40" s="4" t="s">
        <v>94</v>
      </c>
      <c r="M40" s="9" t="n">
        <v>61.6</v>
      </c>
      <c r="N40" s="9" t="n">
        <v>111.8</v>
      </c>
    </row>
    <row r="41" spans="1:14">
      <c r="A41" s="4" t="s">
        <v>95</v>
      </c>
      <c r="M41" s="9" t="n">
        <v>35.6</v>
      </c>
      <c r="N41" s="9" t="n">
        <v>9.4</v>
      </c>
    </row>
    <row r="42" spans="1:14">
      <c r="A42" s="4" t="s">
        <v>96</v>
      </c>
      <c r="M42" s="9" t="n">
        <v>178.3</v>
      </c>
      <c r="N42" s="9" t="n">
        <v>118.6</v>
      </c>
    </row>
    <row r="43" spans="1:14">
      <c r="A43" s="4" t="s">
        <v>97</v>
      </c>
      <c r="M43" s="9" t="n">
        <v>285.5</v>
      </c>
      <c r="N43" s="9" t="n">
        <v>23.4</v>
      </c>
    </row>
    <row r="44" spans="1:14">
      <c r="A44" s="4" t="s">
        <v>98</v>
      </c>
      <c r="M44" s="9" t="n">
        <v>11.9</v>
      </c>
      <c r="N44" s="9" t="n">
        <v>10.2</v>
      </c>
    </row>
    <row r="45" spans="1:14">
      <c r="A45" s="4" t="s">
        <v>99</v>
      </c>
      <c r="M45" s="9" t="n">
        <v>37.7</v>
      </c>
      <c r="N45" s="9" t="n">
        <v>45.1</v>
      </c>
    </row>
    <row r="46" spans="1:14">
      <c r="A46" s="4" t="s">
        <v>100</v>
      </c>
      <c r="M46" s="6" t="n">
        <v>1459</v>
      </c>
      <c r="N46" s="9" t="n">
        <v>1258.8</v>
      </c>
    </row>
    <row r="47" spans="1:14">
      <c r="A47" s="4" t="s">
        <v>101</v>
      </c>
      <c r="M47" s="9" t="n">
        <v>1097.6</v>
      </c>
      <c r="N47" s="9" t="n">
        <v>1144.1</v>
      </c>
    </row>
    <row r="48" spans="1:14">
      <c r="A48" s="4" t="s">
        <v>102</v>
      </c>
      <c r="M48" s="9" t="n">
        <v>507.4</v>
      </c>
      <c r="N48" s="9" t="n">
        <v>680.4</v>
      </c>
    </row>
    <row r="49" spans="1:14">
      <c r="A49" s="4" t="s">
        <v>103</v>
      </c>
      <c r="M49" s="9" t="n">
        <v>67.7</v>
      </c>
      <c r="N49" s="6" t="n">
        <v>73</v>
      </c>
    </row>
    <row r="50" spans="1:14">
      <c r="A50" s="4" t="s">
        <v>104</v>
      </c>
      <c r="M50" s="9" t="n">
        <v>82.3</v>
      </c>
      <c r="N50" s="9" t="n">
        <v>96.09999999999999</v>
      </c>
    </row>
    <row r="51" spans="1:14">
      <c r="A51" s="4" t="s">
        <v>105</v>
      </c>
      <c r="M51" s="6" t="n">
        <v>170</v>
      </c>
      <c r="N51" s="9" t="n">
        <v>27.5</v>
      </c>
    </row>
    <row r="52" spans="1:14">
      <c r="A52" s="4" t="s">
        <v>106</v>
      </c>
      <c r="M52" s="9" t="n">
        <v>273.5</v>
      </c>
      <c r="N52" s="9" t="n">
        <v>260.8</v>
      </c>
    </row>
    <row r="53" spans="1:14">
      <c r="A53" s="4" t="s">
        <v>115</v>
      </c>
      <c r="M53" s="6" t="n">
        <v>2120</v>
      </c>
      <c r="N53" s="6" t="n">
        <v>1622</v>
      </c>
    </row>
    <row r="54" spans="1:14">
      <c r="A54" s="4" t="s">
        <v>116</v>
      </c>
      <c r="M54" s="9" t="n">
        <v>5777.5</v>
      </c>
      <c r="N54" s="9" t="n">
        <v>5162.7</v>
      </c>
    </row>
    <row r="55" spans="1:14">
      <c r="A55" s="3" t="s">
        <v>156</v>
      </c>
    </row>
    <row r="56" spans="1:14">
      <c r="A56" s="4" t="s">
        <v>180</v>
      </c>
      <c r="J56" s="9" t="n">
        <v>1289.7</v>
      </c>
      <c r="K56" s="9" t="n">
        <v>361.6</v>
      </c>
      <c r="L56" s="9" t="n">
        <v>260.6</v>
      </c>
    </row>
    <row r="57" spans="1:14">
      <c r="A57" s="3" t="s">
        <v>181</v>
      </c>
    </row>
    <row r="58" spans="1:14">
      <c r="A58" s="4" t="s">
        <v>182</v>
      </c>
      <c r="J58" s="9" t="n">
        <v>-360.1</v>
      </c>
      <c r="K58" s="9" t="n">
        <v>-220.2</v>
      </c>
      <c r="L58" s="9" t="n">
        <v>-234.2</v>
      </c>
    </row>
    <row r="59" spans="1:14">
      <c r="A59" s="4" t="s">
        <v>183</v>
      </c>
      <c r="J59" s="6" t="n">
        <v>0</v>
      </c>
      <c r="K59" s="6" t="n">
        <v>0</v>
      </c>
      <c r="L59" s="9" t="n">
        <v>-38.4</v>
      </c>
    </row>
    <row r="60" spans="1:14">
      <c r="A60" s="4" t="s">
        <v>184</v>
      </c>
      <c r="J60" s="9" t="n">
        <v>2.7</v>
      </c>
      <c r="K60" s="9" t="n">
        <v>0.5</v>
      </c>
      <c r="L60" s="9" t="n">
        <v>0.7</v>
      </c>
    </row>
    <row r="61" spans="1:14">
      <c r="A61" s="4" t="s">
        <v>1293</v>
      </c>
      <c r="L61" s="9" t="n">
        <v>3.7</v>
      </c>
    </row>
    <row r="62" spans="1:14">
      <c r="A62" s="4" t="s">
        <v>186</v>
      </c>
      <c r="J62" s="6" t="n">
        <v>0</v>
      </c>
      <c r="K62" s="9" t="n">
        <v>-19.9</v>
      </c>
      <c r="L62" s="6" t="n">
        <v>0</v>
      </c>
    </row>
    <row r="63" spans="1:14">
      <c r="A63" s="4" t="s">
        <v>179</v>
      </c>
      <c r="L63" s="6" t="n">
        <v>0</v>
      </c>
    </row>
    <row r="64" spans="1:14">
      <c r="A64" s="4" t="s">
        <v>188</v>
      </c>
      <c r="J64" s="9" t="n">
        <v>-357.4</v>
      </c>
      <c r="K64" s="9" t="n">
        <v>-239.6</v>
      </c>
      <c r="L64" s="9" t="n">
        <v>-268.2</v>
      </c>
    </row>
    <row r="65" spans="1:14">
      <c r="A65" s="4" t="s">
        <v>1294</v>
      </c>
      <c r="J65" s="6" t="n">
        <v>535</v>
      </c>
      <c r="K65" s="6" t="n">
        <v>0</v>
      </c>
      <c r="L65" s="6" t="n">
        <v>0</v>
      </c>
    </row>
    <row r="66" spans="1:14">
      <c r="A66" s="3" t="s">
        <v>189</v>
      </c>
    </row>
    <row r="67" spans="1:14">
      <c r="A67" s="4" t="s">
        <v>191</v>
      </c>
      <c r="J67" s="9" t="n">
        <v>36.5</v>
      </c>
      <c r="K67" s="9" t="n">
        <v>16.8</v>
      </c>
      <c r="L67" s="9" t="n">
        <v>10.4</v>
      </c>
    </row>
    <row r="68" spans="1:14">
      <c r="A68" s="4" t="s">
        <v>1295</v>
      </c>
      <c r="J68" s="6" t="n">
        <v>0</v>
      </c>
      <c r="K68" s="6" t="n">
        <v>0</v>
      </c>
      <c r="L68" s="6" t="n">
        <v>0</v>
      </c>
    </row>
    <row r="69" spans="1:14">
      <c r="A69" s="4" t="s">
        <v>185</v>
      </c>
      <c r="J69" s="6" t="n">
        <v>0</v>
      </c>
      <c r="K69" s="6" t="n">
        <v>-300</v>
      </c>
      <c r="L69" s="6" t="n">
        <v>0</v>
      </c>
    </row>
    <row r="70" spans="1:14">
      <c r="A70" s="4" t="s">
        <v>195</v>
      </c>
      <c r="J70" s="9" t="n">
        <v>-534.9</v>
      </c>
      <c r="K70" s="6" t="n">
        <v>0</v>
      </c>
      <c r="L70" s="6" t="n">
        <v>0</v>
      </c>
    </row>
    <row r="71" spans="1:14">
      <c r="A71" s="4" t="s">
        <v>192</v>
      </c>
      <c r="J71" s="9" t="n">
        <v>4.7</v>
      </c>
      <c r="K71" s="9" t="n">
        <v>20.8</v>
      </c>
      <c r="L71" s="9" t="n">
        <v>4.1</v>
      </c>
    </row>
    <row r="72" spans="1:14">
      <c r="A72" s="4" t="s">
        <v>141</v>
      </c>
      <c r="J72" s="9" t="n">
        <v>-20.7</v>
      </c>
      <c r="K72" s="6" t="n">
        <v>0</v>
      </c>
      <c r="L72" s="6" t="n">
        <v>0</v>
      </c>
    </row>
    <row r="73" spans="1:14">
      <c r="A73" s="4" t="s">
        <v>163</v>
      </c>
      <c r="J73" s="9" t="n">
        <v>-10.7</v>
      </c>
      <c r="K73" s="9" t="n">
        <v>-2.6</v>
      </c>
      <c r="L73" s="9" t="n">
        <v>-0.6</v>
      </c>
    </row>
    <row r="74" spans="1:14">
      <c r="A74" s="4" t="s">
        <v>1296</v>
      </c>
      <c r="J74" s="6" t="n">
        <v>0</v>
      </c>
      <c r="K74" s="6" t="n">
        <v>0</v>
      </c>
    </row>
    <row r="75" spans="1:14">
      <c r="A75" s="4" t="s">
        <v>193</v>
      </c>
      <c r="J75" s="6" t="n">
        <v>300</v>
      </c>
      <c r="K75" s="9" t="n">
        <v>129.2</v>
      </c>
      <c r="L75" s="6" t="n">
        <v>0</v>
      </c>
    </row>
    <row r="76" spans="1:14">
      <c r="A76" s="4" t="s">
        <v>194</v>
      </c>
      <c r="J76" s="9" t="n">
        <v>-351.1</v>
      </c>
      <c r="K76" s="9" t="n">
        <v>-164.2</v>
      </c>
      <c r="L76" s="9" t="n">
        <v>-13.9</v>
      </c>
    </row>
    <row r="77" spans="1:14">
      <c r="A77" s="4" t="s">
        <v>197</v>
      </c>
      <c r="J77" s="9" t="n">
        <v>-1.8</v>
      </c>
      <c r="K77" s="9" t="n">
        <v>-0.6</v>
      </c>
      <c r="L77" s="9" t="n">
        <v>1.5</v>
      </c>
    </row>
    <row r="78" spans="1:14">
      <c r="A78" s="4" t="s">
        <v>198</v>
      </c>
      <c r="J78" s="9" t="n">
        <v>579.4</v>
      </c>
      <c r="K78" s="9" t="n">
        <v>-42.8</v>
      </c>
      <c r="L78" s="6" t="n">
        <v>-20</v>
      </c>
    </row>
    <row r="79" spans="1:14">
      <c r="A79" s="4" t="s">
        <v>199</v>
      </c>
      <c r="E79" s="9" t="n">
        <v>420.7</v>
      </c>
      <c r="I79" s="9" t="n">
        <v>440.7</v>
      </c>
      <c r="J79" s="9" t="n">
        <v>377.9</v>
      </c>
      <c r="K79" s="9" t="n">
        <v>420.7</v>
      </c>
      <c r="L79" s="9" t="n">
        <v>440.7</v>
      </c>
    </row>
    <row r="80" spans="1:14">
      <c r="A80" s="4" t="s">
        <v>200</v>
      </c>
      <c r="B80" s="9" t="n">
        <v>957.3</v>
      </c>
      <c r="F80" s="9" t="n">
        <v>420.7</v>
      </c>
      <c r="J80" s="9" t="n">
        <v>957.3</v>
      </c>
      <c r="K80" s="9" t="n">
        <v>377.9</v>
      </c>
      <c r="L80" s="9" t="n">
        <v>420.7</v>
      </c>
    </row>
    <row r="81" spans="1:14">
      <c r="A81" s="4" t="s">
        <v>196</v>
      </c>
      <c r="J81" s="6" t="n">
        <v>0</v>
      </c>
      <c r="K81" s="6" t="n">
        <v>300</v>
      </c>
      <c r="L81" s="6" t="n">
        <v>0</v>
      </c>
    </row>
    <row r="82" spans="1:14">
      <c r="A82" s="4" t="s">
        <v>1297</v>
      </c>
    </row>
    <row r="83" spans="1:14">
      <c r="A83" s="3" t="s">
        <v>1285</v>
      </c>
    </row>
    <row r="84" spans="1:14">
      <c r="A84" s="4" t="s">
        <v>43</v>
      </c>
      <c r="J84" s="6" t="n">
        <v>0</v>
      </c>
      <c r="K84" s="6" t="n">
        <v>0</v>
      </c>
      <c r="L84" s="6" t="n">
        <v>0</v>
      </c>
    </row>
    <row r="85" spans="1:14">
      <c r="A85" s="3" t="s">
        <v>44</v>
      </c>
    </row>
    <row r="86" spans="1:14">
      <c r="A86" s="4" t="s">
        <v>45</v>
      </c>
      <c r="J86" s="6" t="n">
        <v>0</v>
      </c>
      <c r="K86" s="6" t="n">
        <v>0</v>
      </c>
      <c r="L86" s="6" t="n">
        <v>0</v>
      </c>
    </row>
    <row r="87" spans="1:14">
      <c r="A87" s="4" t="s">
        <v>46</v>
      </c>
      <c r="J87" s="9" t="n">
        <v>7.1</v>
      </c>
      <c r="K87" s="9" t="n">
        <v>13.2</v>
      </c>
      <c r="L87" s="6" t="n">
        <v>3</v>
      </c>
    </row>
    <row r="88" spans="1:14">
      <c r="A88" s="4" t="s">
        <v>47</v>
      </c>
      <c r="L88" s="6" t="n">
        <v>0</v>
      </c>
    </row>
    <row r="89" spans="1:14">
      <c r="A89" s="4" t="s">
        <v>48</v>
      </c>
      <c r="J89" s="6" t="n">
        <v>0</v>
      </c>
      <c r="K89" s="6" t="n">
        <v>0</v>
      </c>
      <c r="L89" s="6" t="n">
        <v>0</v>
      </c>
    </row>
    <row r="90" spans="1:14">
      <c r="A90" s="4" t="s">
        <v>1241</v>
      </c>
      <c r="K90" s="6" t="n">
        <v>0</v>
      </c>
    </row>
    <row r="91" spans="1:14">
      <c r="A91" s="4" t="s">
        <v>50</v>
      </c>
      <c r="J91" s="9" t="n">
        <v>7.1</v>
      </c>
      <c r="K91" s="9" t="n">
        <v>13.2</v>
      </c>
      <c r="L91" s="6" t="n">
        <v>3</v>
      </c>
    </row>
    <row r="92" spans="1:14">
      <c r="A92" s="4" t="s">
        <v>1279</v>
      </c>
      <c r="J92" s="9" t="n">
        <v>-7.1</v>
      </c>
      <c r="K92" s="9" t="n">
        <v>-13.2</v>
      </c>
      <c r="L92" s="6" t="n">
        <v>-3</v>
      </c>
    </row>
    <row r="93" spans="1:14">
      <c r="A93" s="4" t="s">
        <v>52</v>
      </c>
      <c r="J93" s="6" t="n">
        <v>0</v>
      </c>
      <c r="K93" s="6" t="n">
        <v>0</v>
      </c>
      <c r="L93" s="6" t="n">
        <v>0</v>
      </c>
    </row>
    <row r="94" spans="1:14">
      <c r="A94" s="4" t="s">
        <v>1286</v>
      </c>
      <c r="J94" s="6" t="n">
        <v>0</v>
      </c>
      <c r="K94" s="6" t="n">
        <v>0</v>
      </c>
      <c r="L94" s="6" t="n">
        <v>0</v>
      </c>
    </row>
    <row r="95" spans="1:14">
      <c r="A95" s="4" t="s">
        <v>1287</v>
      </c>
      <c r="J95" s="9" t="n">
        <v>-7.1</v>
      </c>
      <c r="K95" s="9" t="n">
        <v>-13.2</v>
      </c>
      <c r="L95" s="6" t="n">
        <v>-3</v>
      </c>
    </row>
    <row r="96" spans="1:14">
      <c r="A96" s="4" t="s">
        <v>55</v>
      </c>
      <c r="J96" s="9" t="n">
        <v>0.1</v>
      </c>
      <c r="K96" s="9" t="n">
        <v>-0.8</v>
      </c>
      <c r="L96" s="9" t="n">
        <v>-0.1</v>
      </c>
    </row>
    <row r="97" spans="1:14">
      <c r="A97" s="4" t="s">
        <v>1288</v>
      </c>
      <c r="J97" s="6" t="n">
        <v>-7</v>
      </c>
      <c r="K97" s="6" t="n">
        <v>-14</v>
      </c>
      <c r="L97" s="9" t="n">
        <v>-3.1</v>
      </c>
    </row>
    <row r="98" spans="1:14">
      <c r="A98" s="4" t="s">
        <v>57</v>
      </c>
      <c r="J98" s="9" t="n">
        <v>1.2</v>
      </c>
      <c r="K98" s="9" t="n">
        <v>0.5</v>
      </c>
      <c r="L98" s="9" t="n">
        <v>0.5</v>
      </c>
    </row>
    <row r="99" spans="1:14">
      <c r="A99" s="4" t="s">
        <v>1289</v>
      </c>
      <c r="J99" s="9" t="n">
        <v>794.5</v>
      </c>
      <c r="K99" s="9" t="n">
        <v>372.3</v>
      </c>
      <c r="L99" s="9" t="n">
        <v>-618.8</v>
      </c>
    </row>
    <row r="100" spans="1:14">
      <c r="A100" s="4" t="s">
        <v>58</v>
      </c>
      <c r="J100" s="9" t="n">
        <v>788.7</v>
      </c>
      <c r="K100" s="9" t="n">
        <v>358.8</v>
      </c>
      <c r="L100" s="9" t="n">
        <v>-621.4</v>
      </c>
    </row>
    <row r="101" spans="1:14">
      <c r="A101" s="4" t="s">
        <v>68</v>
      </c>
      <c r="J101" s="9" t="n">
        <v>-6.7</v>
      </c>
      <c r="K101" s="9" t="n">
        <v>-99.2</v>
      </c>
      <c r="L101" s="9" t="n">
        <v>90.59999999999999</v>
      </c>
    </row>
    <row r="102" spans="1:14">
      <c r="A102" s="4" t="s">
        <v>1290</v>
      </c>
      <c r="J102" s="6" t="n">
        <v>782</v>
      </c>
      <c r="K102" s="9" t="n">
        <v>259.6</v>
      </c>
      <c r="L102" s="9" t="n">
        <v>-530.8</v>
      </c>
    </row>
    <row r="103" spans="1:14">
      <c r="A103" s="3" t="s">
        <v>79</v>
      </c>
    </row>
    <row r="104" spans="1:14">
      <c r="A104" s="4" t="s">
        <v>80</v>
      </c>
      <c r="B104" s="6" t="n">
        <v>0</v>
      </c>
      <c r="E104" s="6" t="n">
        <v>0</v>
      </c>
      <c r="F104" s="6" t="n">
        <v>0</v>
      </c>
      <c r="I104" s="6" t="n">
        <v>0</v>
      </c>
      <c r="J104" s="6" t="n">
        <v>0</v>
      </c>
      <c r="K104" s="6" t="n">
        <v>0</v>
      </c>
      <c r="L104" s="6" t="n">
        <v>0</v>
      </c>
      <c r="M104" s="6" t="n">
        <v>0</v>
      </c>
      <c r="N104" s="6" t="n">
        <v>0</v>
      </c>
    </row>
    <row r="105" spans="1:14">
      <c r="A105" s="4" t="s">
        <v>81</v>
      </c>
      <c r="M105" s="6" t="n">
        <v>0</v>
      </c>
      <c r="N105" s="6" t="n">
        <v>0</v>
      </c>
    </row>
    <row r="106" spans="1:14">
      <c r="A106" s="4" t="s">
        <v>82</v>
      </c>
      <c r="M106" s="6" t="n">
        <v>0</v>
      </c>
      <c r="N106" s="6" t="n">
        <v>0</v>
      </c>
    </row>
    <row r="107" spans="1:14">
      <c r="A107" s="4" t="s">
        <v>83</v>
      </c>
      <c r="N107" s="6" t="n">
        <v>0</v>
      </c>
    </row>
    <row r="108" spans="1:14">
      <c r="A108" s="4" t="s">
        <v>84</v>
      </c>
      <c r="M108" s="6" t="n">
        <v>0</v>
      </c>
      <c r="N108" s="6" t="n">
        <v>0</v>
      </c>
    </row>
    <row r="109" spans="1:14">
      <c r="A109" s="4" t="s">
        <v>85</v>
      </c>
      <c r="M109" s="6" t="n">
        <v>0</v>
      </c>
      <c r="N109" s="6" t="n">
        <v>0</v>
      </c>
    </row>
    <row r="110" spans="1:14">
      <c r="A110" s="4" t="s">
        <v>86</v>
      </c>
      <c r="M110" s="6" t="n">
        <v>0</v>
      </c>
      <c r="N110" s="6" t="n">
        <v>0</v>
      </c>
    </row>
    <row r="111" spans="1:14">
      <c r="A111" s="4" t="s">
        <v>87</v>
      </c>
      <c r="M111" s="6" t="n">
        <v>0</v>
      </c>
      <c r="N111" s="6" t="n">
        <v>0</v>
      </c>
    </row>
    <row r="112" spans="1:14">
      <c r="A112" s="4" t="s">
        <v>1291</v>
      </c>
      <c r="M112" s="9" t="n">
        <v>623.6</v>
      </c>
      <c r="N112" s="9" t="n">
        <v>907.7</v>
      </c>
    </row>
    <row r="113" spans="1:14">
      <c r="A113" s="4" t="s">
        <v>1292</v>
      </c>
      <c r="M113" s="9" t="n">
        <v>1496.4</v>
      </c>
      <c r="N113" s="9" t="n">
        <v>714.3</v>
      </c>
    </row>
    <row r="114" spans="1:14">
      <c r="A114" s="4" t="s">
        <v>89</v>
      </c>
      <c r="M114" s="6" t="n">
        <v>0</v>
      </c>
      <c r="N114" s="6" t="n">
        <v>0</v>
      </c>
    </row>
    <row r="115" spans="1:14">
      <c r="A115" s="4" t="s">
        <v>90</v>
      </c>
      <c r="M115" s="6" t="n">
        <v>2120</v>
      </c>
      <c r="N115" s="6" t="n">
        <v>1622</v>
      </c>
    </row>
    <row r="116" spans="1:14">
      <c r="A116" s="3" t="s">
        <v>91</v>
      </c>
    </row>
    <row r="117" spans="1:14">
      <c r="A117" s="4" t="s">
        <v>92</v>
      </c>
      <c r="M117" s="6" t="n">
        <v>0</v>
      </c>
      <c r="N117" s="6" t="n">
        <v>0</v>
      </c>
    </row>
    <row r="118" spans="1:14">
      <c r="A118" s="4" t="s">
        <v>93</v>
      </c>
      <c r="M118" s="6" t="n">
        <v>0</v>
      </c>
      <c r="N118" s="6" t="n">
        <v>0</v>
      </c>
    </row>
    <row r="119" spans="1:14">
      <c r="A119" s="4" t="s">
        <v>94</v>
      </c>
      <c r="M119" s="6" t="n">
        <v>0</v>
      </c>
      <c r="N119" s="6" t="n">
        <v>0</v>
      </c>
    </row>
    <row r="120" spans="1:14">
      <c r="A120" s="4" t="s">
        <v>95</v>
      </c>
      <c r="M120" s="6" t="n">
        <v>0</v>
      </c>
      <c r="N120" s="6" t="n">
        <v>0</v>
      </c>
    </row>
    <row r="121" spans="1:14">
      <c r="A121" s="4" t="s">
        <v>96</v>
      </c>
      <c r="M121" s="6" t="n">
        <v>0</v>
      </c>
      <c r="N121" s="6" t="n">
        <v>0</v>
      </c>
    </row>
    <row r="122" spans="1:14">
      <c r="A122" s="4" t="s">
        <v>97</v>
      </c>
      <c r="M122" s="6" t="n">
        <v>0</v>
      </c>
      <c r="N122" s="6" t="n">
        <v>0</v>
      </c>
    </row>
    <row r="123" spans="1:14">
      <c r="A123" s="4" t="s">
        <v>98</v>
      </c>
      <c r="M123" s="6" t="n">
        <v>0</v>
      </c>
      <c r="N123" s="6" t="n">
        <v>0</v>
      </c>
    </row>
    <row r="124" spans="1:14">
      <c r="A124" s="4" t="s">
        <v>99</v>
      </c>
      <c r="M124" s="6" t="n">
        <v>0</v>
      </c>
      <c r="N124" s="6" t="n">
        <v>0</v>
      </c>
    </row>
    <row r="125" spans="1:14">
      <c r="A125" s="4" t="s">
        <v>100</v>
      </c>
      <c r="M125" s="6" t="n">
        <v>0</v>
      </c>
      <c r="N125" s="6" t="n">
        <v>0</v>
      </c>
    </row>
    <row r="126" spans="1:14">
      <c r="A126" s="4" t="s">
        <v>101</v>
      </c>
      <c r="M126" s="6" t="n">
        <v>0</v>
      </c>
      <c r="N126" s="6" t="n">
        <v>0</v>
      </c>
    </row>
    <row r="127" spans="1:14">
      <c r="A127" s="4" t="s">
        <v>102</v>
      </c>
      <c r="M127" s="6" t="n">
        <v>0</v>
      </c>
      <c r="N127" s="6" t="n">
        <v>0</v>
      </c>
    </row>
    <row r="128" spans="1:14">
      <c r="A128" s="4" t="s">
        <v>103</v>
      </c>
      <c r="M128" s="6" t="n">
        <v>0</v>
      </c>
      <c r="N128" s="6" t="n">
        <v>0</v>
      </c>
    </row>
    <row r="129" spans="1:14">
      <c r="A129" s="4" t="s">
        <v>104</v>
      </c>
      <c r="M129" s="6" t="n">
        <v>0</v>
      </c>
      <c r="N129" s="6" t="n">
        <v>0</v>
      </c>
    </row>
    <row r="130" spans="1:14">
      <c r="A130" s="4" t="s">
        <v>105</v>
      </c>
      <c r="M130" s="6" t="n">
        <v>0</v>
      </c>
      <c r="N130" s="6" t="n">
        <v>0</v>
      </c>
    </row>
    <row r="131" spans="1:14">
      <c r="A131" s="4" t="s">
        <v>106</v>
      </c>
      <c r="M131" s="6" t="n">
        <v>0</v>
      </c>
      <c r="N131" s="6" t="n">
        <v>0</v>
      </c>
    </row>
    <row r="132" spans="1:14">
      <c r="A132" s="4" t="s">
        <v>115</v>
      </c>
      <c r="M132" s="6" t="n">
        <v>2120</v>
      </c>
      <c r="N132" s="6" t="n">
        <v>1622</v>
      </c>
    </row>
    <row r="133" spans="1:14">
      <c r="A133" s="4" t="s">
        <v>116</v>
      </c>
      <c r="M133" s="6" t="n">
        <v>2120</v>
      </c>
      <c r="N133" s="6" t="n">
        <v>1622</v>
      </c>
    </row>
    <row r="134" spans="1:14">
      <c r="A134" s="3" t="s">
        <v>156</v>
      </c>
    </row>
    <row r="135" spans="1:14">
      <c r="A135" s="4" t="s">
        <v>180</v>
      </c>
      <c r="J135" s="6" t="n">
        <v>0</v>
      </c>
      <c r="K135" s="6" t="n">
        <v>0</v>
      </c>
      <c r="L135" s="9" t="n">
        <v>-621.4</v>
      </c>
    </row>
    <row r="136" spans="1:14">
      <c r="A136" s="3" t="s">
        <v>181</v>
      </c>
    </row>
    <row r="137" spans="1:14">
      <c r="A137" s="4" t="s">
        <v>182</v>
      </c>
      <c r="J137" s="6" t="n">
        <v>0</v>
      </c>
      <c r="K137" s="6" t="n">
        <v>0</v>
      </c>
      <c r="L137" s="6" t="n">
        <v>0</v>
      </c>
    </row>
    <row r="138" spans="1:14">
      <c r="A138" s="4" t="s">
        <v>183</v>
      </c>
      <c r="L138" s="6" t="n">
        <v>0</v>
      </c>
    </row>
    <row r="139" spans="1:14">
      <c r="A139" s="4" t="s">
        <v>184</v>
      </c>
      <c r="J139" s="6" t="n">
        <v>0</v>
      </c>
      <c r="K139" s="6" t="n">
        <v>0</v>
      </c>
      <c r="L139" s="6" t="n">
        <v>0</v>
      </c>
    </row>
    <row r="140" spans="1:14">
      <c r="A140" s="4" t="s">
        <v>1293</v>
      </c>
      <c r="L140" s="9" t="n">
        <v>621.4</v>
      </c>
    </row>
    <row r="141" spans="1:14">
      <c r="A141" s="4" t="s">
        <v>186</v>
      </c>
      <c r="K141" s="6" t="n">
        <v>0</v>
      </c>
    </row>
    <row r="142" spans="1:14">
      <c r="A142" s="4" t="s">
        <v>179</v>
      </c>
      <c r="J142" s="6" t="n">
        <v>0</v>
      </c>
      <c r="K142" s="6" t="n">
        <v>0</v>
      </c>
      <c r="L142" s="6" t="n">
        <v>0</v>
      </c>
    </row>
    <row r="143" spans="1:14">
      <c r="A143" s="4" t="s">
        <v>188</v>
      </c>
      <c r="J143" s="6" t="n">
        <v>0</v>
      </c>
      <c r="K143" s="6" t="n">
        <v>0</v>
      </c>
      <c r="L143" s="9" t="n">
        <v>621.4</v>
      </c>
    </row>
    <row r="144" spans="1:14">
      <c r="A144" s="4" t="s">
        <v>1294</v>
      </c>
      <c r="J144" s="6" t="n">
        <v>0</v>
      </c>
    </row>
    <row r="145" spans="1:14">
      <c r="A145" s="3" t="s">
        <v>189</v>
      </c>
    </row>
    <row r="146" spans="1:14">
      <c r="A146" s="4" t="s">
        <v>191</v>
      </c>
      <c r="J146" s="6" t="n">
        <v>0</v>
      </c>
      <c r="K146" s="6" t="n">
        <v>0</v>
      </c>
      <c r="L146" s="6" t="n">
        <v>0</v>
      </c>
    </row>
    <row r="147" spans="1:14">
      <c r="A147" s="4" t="s">
        <v>1295</v>
      </c>
      <c r="J147" s="6" t="n">
        <v>0</v>
      </c>
      <c r="K147" s="6" t="n">
        <v>0</v>
      </c>
      <c r="L147" s="6" t="n">
        <v>0</v>
      </c>
    </row>
    <row r="148" spans="1:14">
      <c r="A148" s="4" t="s">
        <v>185</v>
      </c>
      <c r="K148" s="6" t="n">
        <v>0</v>
      </c>
    </row>
    <row r="149" spans="1:14">
      <c r="A149" s="4" t="s">
        <v>195</v>
      </c>
      <c r="J149" s="6" t="n">
        <v>0</v>
      </c>
    </row>
    <row r="150" spans="1:14">
      <c r="A150" s="4" t="s">
        <v>192</v>
      </c>
      <c r="J150" s="6" t="n">
        <v>0</v>
      </c>
      <c r="K150" s="6" t="n">
        <v>0</v>
      </c>
      <c r="L150" s="6" t="n">
        <v>0</v>
      </c>
    </row>
    <row r="151" spans="1:14">
      <c r="A151" s="4" t="s">
        <v>141</v>
      </c>
      <c r="J151" s="6" t="n">
        <v>0</v>
      </c>
    </row>
    <row r="152" spans="1:14">
      <c r="A152" s="4" t="s">
        <v>163</v>
      </c>
      <c r="J152" s="6" t="n">
        <v>0</v>
      </c>
      <c r="K152" s="6" t="n">
        <v>0</v>
      </c>
      <c r="L152" s="6" t="n">
        <v>0</v>
      </c>
    </row>
    <row r="153" spans="1:14">
      <c r="A153" s="4" t="s">
        <v>1296</v>
      </c>
      <c r="J153" s="6" t="n">
        <v>300</v>
      </c>
      <c r="K153" s="9" t="n">
        <v>129.2</v>
      </c>
    </row>
    <row r="154" spans="1:14">
      <c r="A154" s="4" t="s">
        <v>193</v>
      </c>
      <c r="J154" s="6" t="n">
        <v>-300</v>
      </c>
      <c r="K154" s="9" t="n">
        <v>-129.2</v>
      </c>
    </row>
    <row r="155" spans="1:14">
      <c r="A155" s="4" t="s">
        <v>194</v>
      </c>
      <c r="J155" s="6" t="n">
        <v>0</v>
      </c>
      <c r="K155" s="6" t="n">
        <v>0</v>
      </c>
      <c r="L155" s="6" t="n">
        <v>0</v>
      </c>
    </row>
    <row r="156" spans="1:14">
      <c r="A156" s="4" t="s">
        <v>197</v>
      </c>
      <c r="J156" s="6" t="n">
        <v>0</v>
      </c>
      <c r="K156" s="6" t="n">
        <v>0</v>
      </c>
      <c r="L156" s="6" t="n">
        <v>0</v>
      </c>
    </row>
    <row r="157" spans="1:14">
      <c r="A157" s="4" t="s">
        <v>198</v>
      </c>
      <c r="J157" s="6" t="n">
        <v>0</v>
      </c>
      <c r="K157" s="6" t="n">
        <v>0</v>
      </c>
      <c r="L157" s="6" t="n">
        <v>0</v>
      </c>
    </row>
    <row r="158" spans="1:14">
      <c r="A158" s="4" t="s">
        <v>199</v>
      </c>
      <c r="E158" s="6" t="n">
        <v>0</v>
      </c>
      <c r="I158" s="6" t="n">
        <v>0</v>
      </c>
      <c r="J158" s="6" t="n">
        <v>0</v>
      </c>
      <c r="K158" s="6" t="n">
        <v>0</v>
      </c>
      <c r="L158" s="6" t="n">
        <v>0</v>
      </c>
    </row>
    <row r="159" spans="1:14">
      <c r="A159" s="4" t="s">
        <v>200</v>
      </c>
      <c r="B159" s="6" t="n">
        <v>0</v>
      </c>
      <c r="F159" s="6" t="n">
        <v>0</v>
      </c>
      <c r="J159" s="6" t="n">
        <v>0</v>
      </c>
      <c r="K159" s="6" t="n">
        <v>0</v>
      </c>
      <c r="L159" s="6" t="n">
        <v>0</v>
      </c>
    </row>
    <row r="160" spans="1:14">
      <c r="A160" s="4" t="s">
        <v>196</v>
      </c>
      <c r="K160" s="6" t="n">
        <v>0</v>
      </c>
    </row>
    <row r="161" spans="1:14">
      <c r="A161" s="4" t="s">
        <v>1298</v>
      </c>
    </row>
    <row r="162" spans="1:14">
      <c r="A162" s="3" t="s">
        <v>1285</v>
      </c>
    </row>
    <row r="163" spans="1:14">
      <c r="A163" s="4" t="s">
        <v>43</v>
      </c>
      <c r="J163" s="9" t="n">
        <v>6096.1</v>
      </c>
      <c r="K163" s="9" t="n">
        <v>6242.2</v>
      </c>
      <c r="L163" s="9" t="n">
        <v>5393.4</v>
      </c>
    </row>
    <row r="164" spans="1:14">
      <c r="A164" s="3" t="s">
        <v>44</v>
      </c>
    </row>
    <row r="165" spans="1:14">
      <c r="A165" s="4" t="s">
        <v>45</v>
      </c>
      <c r="J165" s="9" t="n">
        <v>5095.4</v>
      </c>
      <c r="K165" s="9" t="n">
        <v>5270.2</v>
      </c>
      <c r="L165" s="9" t="n">
        <v>5602.1</v>
      </c>
    </row>
    <row r="166" spans="1:14">
      <c r="A166" s="4" t="s">
        <v>46</v>
      </c>
      <c r="J166" s="9" t="n">
        <v>194.9</v>
      </c>
      <c r="K166" s="9" t="n">
        <v>200.8</v>
      </c>
      <c r="L166" s="9" t="n">
        <v>174.4</v>
      </c>
    </row>
    <row r="167" spans="1:14">
      <c r="A167" s="4" t="s">
        <v>47</v>
      </c>
      <c r="L167" s="9" t="n">
        <v>-30.3</v>
      </c>
    </row>
    <row r="168" spans="1:14">
      <c r="A168" s="4" t="s">
        <v>48</v>
      </c>
      <c r="J168" s="9" t="n">
        <v>25.7</v>
      </c>
      <c r="K168" s="9" t="n">
        <v>27.9</v>
      </c>
      <c r="L168" s="9" t="n">
        <v>32.2</v>
      </c>
    </row>
    <row r="169" spans="1:14">
      <c r="A169" s="4" t="s">
        <v>1241</v>
      </c>
      <c r="K169" s="9" t="n">
        <v>-471.1</v>
      </c>
    </row>
    <row r="170" spans="1:14">
      <c r="A170" s="4" t="s">
        <v>50</v>
      </c>
      <c r="J170" s="6" t="n">
        <v>5316</v>
      </c>
      <c r="K170" s="6" t="n">
        <v>5970</v>
      </c>
      <c r="L170" s="6" t="n">
        <v>5839</v>
      </c>
    </row>
    <row r="171" spans="1:14">
      <c r="A171" s="4" t="s">
        <v>1279</v>
      </c>
      <c r="J171" s="9" t="n">
        <v>780.1</v>
      </c>
      <c r="K171" s="9" t="n">
        <v>272.2</v>
      </c>
      <c r="L171" s="9" t="n">
        <v>-445.6</v>
      </c>
    </row>
    <row r="172" spans="1:14">
      <c r="A172" s="4" t="s">
        <v>52</v>
      </c>
      <c r="J172" s="9" t="n">
        <v>-52.2</v>
      </c>
      <c r="K172" s="9" t="n">
        <v>-87.40000000000001</v>
      </c>
      <c r="L172" s="9" t="n">
        <v>-69.2</v>
      </c>
    </row>
    <row r="173" spans="1:14">
      <c r="A173" s="4" t="s">
        <v>1286</v>
      </c>
      <c r="J173" s="9" t="n">
        <v>11.3</v>
      </c>
      <c r="K173" s="9" t="n">
        <v>13.7</v>
      </c>
      <c r="L173" s="9" t="n">
        <v>13.6</v>
      </c>
    </row>
    <row r="174" spans="1:14">
      <c r="A174" s="4" t="s">
        <v>1287</v>
      </c>
      <c r="J174" s="9" t="n">
        <v>739.2</v>
      </c>
      <c r="K174" s="9" t="n">
        <v>198.5</v>
      </c>
      <c r="L174" s="9" t="n">
        <v>-501.2</v>
      </c>
    </row>
    <row r="175" spans="1:14">
      <c r="A175" s="4" t="s">
        <v>55</v>
      </c>
      <c r="J175" s="9" t="n">
        <v>-8.4</v>
      </c>
      <c r="K175" s="6" t="n">
        <v>98</v>
      </c>
      <c r="L175" s="9" t="n">
        <v>-175.6</v>
      </c>
    </row>
    <row r="176" spans="1:14">
      <c r="A176" s="4" t="s">
        <v>1288</v>
      </c>
      <c r="J176" s="9" t="n">
        <v>730.8</v>
      </c>
      <c r="K176" s="9" t="n">
        <v>296.5</v>
      </c>
      <c r="L176" s="9" t="n">
        <v>-676.8</v>
      </c>
    </row>
    <row r="177" spans="1:14">
      <c r="A177" s="4" t="s">
        <v>57</v>
      </c>
      <c r="J177" s="6" t="n">
        <v>0</v>
      </c>
      <c r="K177" s="6" t="n">
        <v>0</v>
      </c>
      <c r="L177" s="6" t="n">
        <v>0</v>
      </c>
    </row>
    <row r="178" spans="1:14">
      <c r="A178" s="4" t="s">
        <v>1289</v>
      </c>
      <c r="J178" s="9" t="n">
        <v>63.6</v>
      </c>
      <c r="K178" s="9" t="n">
        <v>75.7</v>
      </c>
      <c r="L178" s="9" t="n">
        <v>58.2</v>
      </c>
    </row>
    <row r="179" spans="1:14">
      <c r="A179" s="4" t="s">
        <v>58</v>
      </c>
      <c r="J179" s="9" t="n">
        <v>794.4</v>
      </c>
      <c r="K179" s="9" t="n">
        <v>372.2</v>
      </c>
      <c r="L179" s="9" t="n">
        <v>-618.6</v>
      </c>
    </row>
    <row r="180" spans="1:14">
      <c r="A180" s="4" t="s">
        <v>68</v>
      </c>
      <c r="J180" s="9" t="n">
        <v>-6.7</v>
      </c>
      <c r="K180" s="9" t="n">
        <v>-73.90000000000001</v>
      </c>
      <c r="L180" s="9" t="n">
        <v>5.8</v>
      </c>
    </row>
    <row r="181" spans="1:14">
      <c r="A181" s="4" t="s">
        <v>1290</v>
      </c>
      <c r="J181" s="9" t="n">
        <v>787.7</v>
      </c>
      <c r="K181" s="9" t="n">
        <v>298.3</v>
      </c>
      <c r="L181" s="9" t="n">
        <v>-612.8</v>
      </c>
    </row>
    <row r="182" spans="1:14">
      <c r="A182" s="3" t="s">
        <v>79</v>
      </c>
    </row>
    <row r="183" spans="1:14">
      <c r="A183" s="4" t="s">
        <v>80</v>
      </c>
      <c r="B183" s="9" t="n">
        <v>894.2</v>
      </c>
      <c r="E183" s="9" t="n">
        <v>359.2</v>
      </c>
      <c r="F183" s="9" t="n">
        <v>359.2</v>
      </c>
      <c r="I183" s="9" t="n">
        <v>369.1</v>
      </c>
      <c r="J183" s="9" t="n">
        <v>354.6</v>
      </c>
      <c r="K183" s="9" t="n">
        <v>359.2</v>
      </c>
      <c r="L183" s="9" t="n">
        <v>369.1</v>
      </c>
      <c r="M183" s="9" t="n">
        <v>894.2</v>
      </c>
      <c r="N183" s="9" t="n">
        <v>354.6</v>
      </c>
    </row>
    <row r="184" spans="1:14">
      <c r="A184" s="4" t="s">
        <v>81</v>
      </c>
      <c r="M184" s="9" t="n">
        <v>686.3</v>
      </c>
      <c r="N184" s="9" t="n">
        <v>730.6</v>
      </c>
    </row>
    <row r="185" spans="1:14">
      <c r="A185" s="4" t="s">
        <v>82</v>
      </c>
      <c r="M185" s="6" t="n">
        <v>1229</v>
      </c>
      <c r="N185" s="9" t="n">
        <v>1238.1</v>
      </c>
    </row>
    <row r="186" spans="1:14">
      <c r="A186" s="4" t="s">
        <v>83</v>
      </c>
      <c r="N186" s="9" t="n">
        <v>49.8</v>
      </c>
    </row>
    <row r="187" spans="1:14">
      <c r="A187" s="4" t="s">
        <v>84</v>
      </c>
      <c r="M187" s="9" t="n">
        <v>24.4</v>
      </c>
      <c r="N187" s="9" t="n">
        <v>260.3</v>
      </c>
    </row>
    <row r="188" spans="1:14">
      <c r="A188" s="4" t="s">
        <v>85</v>
      </c>
      <c r="M188" s="9" t="n">
        <v>2833.9</v>
      </c>
      <c r="N188" s="9" t="n">
        <v>2633.4</v>
      </c>
    </row>
    <row r="189" spans="1:14">
      <c r="A189" s="4" t="s">
        <v>86</v>
      </c>
      <c r="M189" s="9" t="n">
        <v>1393.1</v>
      </c>
      <c r="N189" s="9" t="n">
        <v>1263.7</v>
      </c>
    </row>
    <row r="190" spans="1:14">
      <c r="A190" s="4" t="s">
        <v>87</v>
      </c>
      <c r="M190" s="9" t="n">
        <v>233.3</v>
      </c>
      <c r="N190" s="9" t="n">
        <v>187.8</v>
      </c>
    </row>
    <row r="191" spans="1:14">
      <c r="A191" s="4" t="s">
        <v>1291</v>
      </c>
      <c r="M191" s="9" t="n">
        <v>283.7</v>
      </c>
      <c r="N191" s="9" t="n">
        <v>281.4</v>
      </c>
    </row>
    <row r="192" spans="1:14">
      <c r="A192" s="4" t="s">
        <v>1292</v>
      </c>
      <c r="M192" s="9" t="n">
        <v>254.1</v>
      </c>
      <c r="N192" s="9" t="n">
        <v>210.4</v>
      </c>
    </row>
    <row r="193" spans="1:14">
      <c r="A193" s="4" t="s">
        <v>89</v>
      </c>
      <c r="M193" s="9" t="n">
        <v>517.7</v>
      </c>
      <c r="N193" s="9" t="n">
        <v>352.7</v>
      </c>
    </row>
    <row r="194" spans="1:14">
      <c r="A194" s="4" t="s">
        <v>90</v>
      </c>
      <c r="M194" s="9" t="n">
        <v>5515.8</v>
      </c>
      <c r="N194" s="9" t="n">
        <v>4929.4</v>
      </c>
    </row>
    <row r="195" spans="1:14">
      <c r="A195" s="3" t="s">
        <v>91</v>
      </c>
    </row>
    <row r="196" spans="1:14">
      <c r="A196" s="4" t="s">
        <v>92</v>
      </c>
      <c r="M196" s="9" t="n">
        <v>538.2</v>
      </c>
      <c r="N196" s="9" t="n">
        <v>573.3</v>
      </c>
    </row>
    <row r="197" spans="1:14">
      <c r="A197" s="4" t="s">
        <v>93</v>
      </c>
      <c r="M197" s="6" t="n">
        <v>195</v>
      </c>
      <c r="N197" s="9" t="n">
        <v>302.3</v>
      </c>
    </row>
    <row r="198" spans="1:14">
      <c r="A198" s="4" t="s">
        <v>94</v>
      </c>
      <c r="M198" s="9" t="n">
        <v>58.3</v>
      </c>
      <c r="N198" s="9" t="n">
        <v>105.1</v>
      </c>
    </row>
    <row r="199" spans="1:14">
      <c r="A199" s="4" t="s">
        <v>95</v>
      </c>
      <c r="M199" s="9" t="n">
        <v>32.9</v>
      </c>
      <c r="N199" s="9" t="n">
        <v>5.7</v>
      </c>
    </row>
    <row r="200" spans="1:14">
      <c r="A200" s="4" t="s">
        <v>96</v>
      </c>
      <c r="M200" s="9" t="n">
        <v>178.3</v>
      </c>
      <c r="N200" s="9" t="n">
        <v>118.6</v>
      </c>
    </row>
    <row r="201" spans="1:14">
      <c r="A201" s="4" t="s">
        <v>97</v>
      </c>
      <c r="M201" s="9" t="n">
        <v>281.7</v>
      </c>
      <c r="N201" s="9" t="n">
        <v>21.7</v>
      </c>
    </row>
    <row r="202" spans="1:14">
      <c r="A202" s="4" t="s">
        <v>98</v>
      </c>
      <c r="M202" s="6" t="n">
        <v>0</v>
      </c>
      <c r="N202" s="6" t="n">
        <v>0</v>
      </c>
    </row>
    <row r="203" spans="1:14">
      <c r="A203" s="4" t="s">
        <v>99</v>
      </c>
      <c r="M203" s="9" t="n">
        <v>34.7</v>
      </c>
      <c r="N203" s="9" t="n">
        <v>40.5</v>
      </c>
    </row>
    <row r="204" spans="1:14">
      <c r="A204" s="4" t="s">
        <v>100</v>
      </c>
      <c r="M204" s="9" t="n">
        <v>1319.1</v>
      </c>
      <c r="N204" s="9" t="n">
        <v>1167.2</v>
      </c>
    </row>
    <row r="205" spans="1:14">
      <c r="A205" s="4" t="s">
        <v>101</v>
      </c>
      <c r="M205" s="6" t="n">
        <v>1088</v>
      </c>
      <c r="N205" s="9" t="n">
        <v>1130.5</v>
      </c>
    </row>
    <row r="206" spans="1:14">
      <c r="A206" s="4" t="s">
        <v>102</v>
      </c>
      <c r="M206" s="9" t="n">
        <v>507.4</v>
      </c>
      <c r="N206" s="9" t="n">
        <v>680.4</v>
      </c>
    </row>
    <row r="207" spans="1:14">
      <c r="A207" s="4" t="s">
        <v>103</v>
      </c>
      <c r="M207" s="9" t="n">
        <v>67.7</v>
      </c>
      <c r="N207" s="6" t="n">
        <v>73</v>
      </c>
    </row>
    <row r="208" spans="1:14">
      <c r="A208" s="4" t="s">
        <v>104</v>
      </c>
      <c r="M208" s="6" t="n">
        <v>0</v>
      </c>
      <c r="N208" s="6" t="n">
        <v>0</v>
      </c>
    </row>
    <row r="209" spans="1:14">
      <c r="A209" s="4" t="s">
        <v>105</v>
      </c>
      <c r="M209" s="9" t="n">
        <v>165.6</v>
      </c>
      <c r="N209" s="9" t="n">
        <v>21.2</v>
      </c>
    </row>
    <row r="210" spans="1:14">
      <c r="A210" s="4" t="s">
        <v>106</v>
      </c>
      <c r="M210" s="9" t="n">
        <v>328.2</v>
      </c>
      <c r="N210" s="6" t="n">
        <v>315</v>
      </c>
    </row>
    <row r="211" spans="1:14">
      <c r="A211" s="4" t="s">
        <v>115</v>
      </c>
      <c r="M211" s="9" t="n">
        <v>2039.8</v>
      </c>
      <c r="N211" s="9" t="n">
        <v>1542.1</v>
      </c>
    </row>
    <row r="212" spans="1:14">
      <c r="A212" s="4" t="s">
        <v>116</v>
      </c>
      <c r="M212" s="9" t="n">
        <v>5515.8</v>
      </c>
      <c r="N212" s="9" t="n">
        <v>4929.4</v>
      </c>
    </row>
    <row r="213" spans="1:14">
      <c r="A213" s="3" t="s">
        <v>156</v>
      </c>
    </row>
    <row r="214" spans="1:14">
      <c r="A214" s="4" t="s">
        <v>180</v>
      </c>
      <c r="J214" s="9" t="n">
        <v>1167.5</v>
      </c>
      <c r="K214" s="9" t="n">
        <v>312.8</v>
      </c>
      <c r="L214" s="6" t="n">
        <v>219</v>
      </c>
    </row>
    <row r="215" spans="1:14">
      <c r="A215" s="3" t="s">
        <v>181</v>
      </c>
    </row>
    <row r="216" spans="1:14">
      <c r="A216" s="4" t="s">
        <v>182</v>
      </c>
      <c r="J216" s="9" t="n">
        <v>-273.3</v>
      </c>
      <c r="K216" s="9" t="n">
        <v>-147.4</v>
      </c>
      <c r="L216" s="9" t="n">
        <v>-190.9</v>
      </c>
    </row>
    <row r="217" spans="1:14">
      <c r="A217" s="4" t="s">
        <v>183</v>
      </c>
      <c r="L217" s="9" t="n">
        <v>-38.4</v>
      </c>
    </row>
    <row r="218" spans="1:14">
      <c r="A218" s="4" t="s">
        <v>184</v>
      </c>
      <c r="J218" s="9" t="n">
        <v>2.7</v>
      </c>
      <c r="K218" s="9" t="n">
        <v>0.5</v>
      </c>
      <c r="L218" s="9" t="n">
        <v>0.7</v>
      </c>
    </row>
    <row r="219" spans="1:14">
      <c r="A219" s="4" t="s">
        <v>1293</v>
      </c>
      <c r="L219" s="6" t="n">
        <v>3</v>
      </c>
    </row>
    <row r="220" spans="1:14">
      <c r="A220" s="4" t="s">
        <v>186</v>
      </c>
      <c r="K220" s="9" t="n">
        <v>-19.9</v>
      </c>
    </row>
    <row r="221" spans="1:14">
      <c r="A221" s="4" t="s">
        <v>179</v>
      </c>
      <c r="J221" s="9" t="n">
        <v>-0.2</v>
      </c>
      <c r="K221" s="9" t="n">
        <v>2.3</v>
      </c>
      <c r="L221" s="9" t="n">
        <v>4.8</v>
      </c>
    </row>
    <row r="222" spans="1:14">
      <c r="A222" s="4" t="s">
        <v>188</v>
      </c>
      <c r="J222" s="9" t="n">
        <v>-270.8</v>
      </c>
      <c r="K222" s="9" t="n">
        <v>-164.5</v>
      </c>
      <c r="L222" s="9" t="n">
        <v>-220.8</v>
      </c>
    </row>
    <row r="223" spans="1:14">
      <c r="A223" s="4" t="s">
        <v>1294</v>
      </c>
      <c r="J223" s="6" t="n">
        <v>535</v>
      </c>
    </row>
    <row r="224" spans="1:14">
      <c r="A224" s="3" t="s">
        <v>189</v>
      </c>
    </row>
    <row r="225" spans="1:14">
      <c r="A225" s="4" t="s">
        <v>191</v>
      </c>
      <c r="J225" s="9" t="n">
        <v>33.4</v>
      </c>
      <c r="K225" s="9" t="n">
        <v>12.9</v>
      </c>
      <c r="L225" s="9" t="n">
        <v>-6.6</v>
      </c>
    </row>
    <row r="226" spans="1:14">
      <c r="A226" s="4" t="s">
        <v>1295</v>
      </c>
      <c r="J226" s="9" t="n">
        <v>8.9</v>
      </c>
      <c r="K226" s="9" t="n">
        <v>-7.5</v>
      </c>
      <c r="L226" s="6" t="n">
        <v>2</v>
      </c>
    </row>
    <row r="227" spans="1:14">
      <c r="A227" s="4" t="s">
        <v>185</v>
      </c>
      <c r="K227" s="6" t="n">
        <v>-300</v>
      </c>
    </row>
    <row r="228" spans="1:14">
      <c r="A228" s="4" t="s">
        <v>195</v>
      </c>
      <c r="J228" s="9" t="n">
        <v>-534.9</v>
      </c>
    </row>
    <row r="229" spans="1:14">
      <c r="A229" s="4" t="s">
        <v>192</v>
      </c>
      <c r="J229" s="9" t="n">
        <v>4.7</v>
      </c>
      <c r="K229" s="9" t="n">
        <v>20.8</v>
      </c>
      <c r="L229" s="9" t="n">
        <v>-4.1</v>
      </c>
    </row>
    <row r="230" spans="1:14">
      <c r="A230" s="4" t="s">
        <v>141</v>
      </c>
      <c r="J230" s="9" t="n">
        <v>-20.7</v>
      </c>
    </row>
    <row r="231" spans="1:14">
      <c r="A231" s="4" t="s">
        <v>163</v>
      </c>
      <c r="J231" s="9" t="n">
        <v>-10.5</v>
      </c>
      <c r="K231" s="9" t="n">
        <v>-2.5</v>
      </c>
      <c r="L231" s="9" t="n">
        <v>-0.6</v>
      </c>
    </row>
    <row r="232" spans="1:14">
      <c r="A232" s="4" t="s">
        <v>1296</v>
      </c>
      <c r="J232" s="6" t="n">
        <v>-300</v>
      </c>
      <c r="K232" s="9" t="n">
        <v>-129.2</v>
      </c>
    </row>
    <row r="233" spans="1:14">
      <c r="A233" s="4" t="s">
        <v>193</v>
      </c>
      <c r="J233" s="6" t="n">
        <v>0</v>
      </c>
      <c r="K233" s="6" t="n">
        <v>0</v>
      </c>
    </row>
    <row r="234" spans="1:14">
      <c r="A234" s="4" t="s">
        <v>194</v>
      </c>
      <c r="J234" s="9" t="n">
        <v>-357.1</v>
      </c>
      <c r="K234" s="9" t="n">
        <v>-152.9</v>
      </c>
      <c r="L234" s="9" t="n">
        <v>-8.1</v>
      </c>
    </row>
    <row r="235" spans="1:14">
      <c r="A235" s="4" t="s">
        <v>197</v>
      </c>
      <c r="J235" s="6" t="n">
        <v>0</v>
      </c>
      <c r="K235" s="6" t="n">
        <v>0</v>
      </c>
      <c r="L235" s="6" t="n">
        <v>0</v>
      </c>
    </row>
    <row r="236" spans="1:14">
      <c r="A236" s="4" t="s">
        <v>198</v>
      </c>
      <c r="J236" s="9" t="n">
        <v>539.6</v>
      </c>
      <c r="K236" s="9" t="n">
        <v>-4.6</v>
      </c>
      <c r="L236" s="9" t="n">
        <v>-9.9</v>
      </c>
    </row>
    <row r="237" spans="1:14">
      <c r="A237" s="4" t="s">
        <v>199</v>
      </c>
      <c r="E237" s="9" t="n">
        <v>359.2</v>
      </c>
      <c r="I237" s="9" t="n">
        <v>369.1</v>
      </c>
      <c r="J237" s="9" t="n">
        <v>354.6</v>
      </c>
      <c r="K237" s="9" t="n">
        <v>359.2</v>
      </c>
      <c r="L237" s="9" t="n">
        <v>369.1</v>
      </c>
    </row>
    <row r="238" spans="1:14">
      <c r="A238" s="4" t="s">
        <v>200</v>
      </c>
      <c r="B238" s="9" t="n">
        <v>894.2</v>
      </c>
      <c r="F238" s="9" t="n">
        <v>359.2</v>
      </c>
      <c r="J238" s="9" t="n">
        <v>894.2</v>
      </c>
      <c r="K238" s="9" t="n">
        <v>354.6</v>
      </c>
      <c r="L238" s="9" t="n">
        <v>359.2</v>
      </c>
    </row>
    <row r="239" spans="1:14">
      <c r="A239" s="4" t="s">
        <v>196</v>
      </c>
      <c r="K239" s="6" t="n">
        <v>300</v>
      </c>
    </row>
    <row r="240" spans="1:14">
      <c r="A240" s="4" t="s">
        <v>1299</v>
      </c>
    </row>
    <row r="241" spans="1:14">
      <c r="A241" s="3" t="s">
        <v>1285</v>
      </c>
    </row>
    <row r="242" spans="1:14">
      <c r="A242" s="4" t="s">
        <v>43</v>
      </c>
      <c r="J242" s="9" t="n">
        <v>277.1</v>
      </c>
      <c r="K242" s="9" t="n">
        <v>336.3</v>
      </c>
      <c r="L242" s="9" t="n">
        <v>205.9</v>
      </c>
    </row>
    <row r="243" spans="1:14">
      <c r="A243" s="3" t="s">
        <v>44</v>
      </c>
    </row>
    <row r="244" spans="1:14">
      <c r="A244" s="4" t="s">
        <v>45</v>
      </c>
      <c r="J244" s="9" t="n">
        <v>266.7</v>
      </c>
      <c r="K244" s="9" t="n">
        <v>324.7</v>
      </c>
      <c r="L244" s="9" t="n">
        <v>197.8</v>
      </c>
    </row>
    <row r="245" spans="1:14">
      <c r="A245" s="4" t="s">
        <v>46</v>
      </c>
      <c r="J245" s="9" t="n">
        <v>3.1</v>
      </c>
      <c r="K245" s="9" t="n">
        <v>2.7</v>
      </c>
      <c r="L245" s="6" t="n">
        <v>3</v>
      </c>
    </row>
    <row r="246" spans="1:14">
      <c r="A246" s="4" t="s">
        <v>47</v>
      </c>
      <c r="L246" s="6" t="n">
        <v>0</v>
      </c>
    </row>
    <row r="247" spans="1:14">
      <c r="A247" s="4" t="s">
        <v>48</v>
      </c>
      <c r="J247" s="6" t="n">
        <v>0</v>
      </c>
      <c r="K247" s="6" t="n">
        <v>0</v>
      </c>
      <c r="L247" s="9" t="n">
        <v>0.1</v>
      </c>
    </row>
    <row r="248" spans="1:14">
      <c r="A248" s="4" t="s">
        <v>1241</v>
      </c>
      <c r="K248" s="6" t="n">
        <v>0</v>
      </c>
    </row>
    <row r="249" spans="1:14">
      <c r="A249" s="4" t="s">
        <v>50</v>
      </c>
      <c r="J249" s="9" t="n">
        <v>269.8</v>
      </c>
      <c r="K249" s="9" t="n">
        <v>327.4</v>
      </c>
      <c r="L249" s="9" t="n">
        <v>200.9</v>
      </c>
    </row>
    <row r="250" spans="1:14">
      <c r="A250" s="4" t="s">
        <v>1279</v>
      </c>
      <c r="J250" s="9" t="n">
        <v>7.3</v>
      </c>
      <c r="K250" s="9" t="n">
        <v>8.9</v>
      </c>
      <c r="L250" s="6" t="n">
        <v>5</v>
      </c>
    </row>
    <row r="251" spans="1:14">
      <c r="A251" s="4" t="s">
        <v>52</v>
      </c>
      <c r="J251" s="6" t="n">
        <v>0</v>
      </c>
      <c r="K251" s="6" t="n">
        <v>0</v>
      </c>
      <c r="L251" s="6" t="n">
        <v>0</v>
      </c>
    </row>
    <row r="252" spans="1:14">
      <c r="A252" s="4" t="s">
        <v>1286</v>
      </c>
      <c r="J252" s="6" t="n">
        <v>0</v>
      </c>
      <c r="K252" s="6" t="n">
        <v>0</v>
      </c>
      <c r="L252" s="6" t="n">
        <v>0</v>
      </c>
    </row>
    <row r="253" spans="1:14">
      <c r="A253" s="4" t="s">
        <v>1287</v>
      </c>
      <c r="J253" s="9" t="n">
        <v>7.3</v>
      </c>
      <c r="K253" s="9" t="n">
        <v>8.9</v>
      </c>
      <c r="L253" s="6" t="n">
        <v>5</v>
      </c>
    </row>
    <row r="254" spans="1:14">
      <c r="A254" s="4" t="s">
        <v>55</v>
      </c>
      <c r="J254" s="9" t="n">
        <v>-2.7</v>
      </c>
      <c r="K254" s="9" t="n">
        <v>-3.3</v>
      </c>
      <c r="L254" s="9" t="n">
        <v>-1.9</v>
      </c>
    </row>
    <row r="255" spans="1:14">
      <c r="A255" s="4" t="s">
        <v>1288</v>
      </c>
      <c r="J255" s="9" t="n">
        <v>4.6</v>
      </c>
      <c r="K255" s="9" t="n">
        <v>5.6</v>
      </c>
      <c r="L255" s="9" t="n">
        <v>3.1</v>
      </c>
    </row>
    <row r="256" spans="1:14">
      <c r="A256" s="4" t="s">
        <v>57</v>
      </c>
      <c r="J256" s="6" t="n">
        <v>0</v>
      </c>
      <c r="K256" s="6" t="n">
        <v>0</v>
      </c>
      <c r="L256" s="6" t="n">
        <v>0</v>
      </c>
    </row>
    <row r="257" spans="1:14">
      <c r="A257" s="4" t="s">
        <v>1289</v>
      </c>
      <c r="J257" s="6" t="n">
        <v>0</v>
      </c>
      <c r="K257" s="6" t="n">
        <v>0</v>
      </c>
      <c r="L257" s="6" t="n">
        <v>0</v>
      </c>
    </row>
    <row r="258" spans="1:14">
      <c r="A258" s="4" t="s">
        <v>58</v>
      </c>
      <c r="J258" s="9" t="n">
        <v>4.6</v>
      </c>
      <c r="K258" s="9" t="n">
        <v>5.6</v>
      </c>
      <c r="L258" s="9" t="n">
        <v>3.1</v>
      </c>
    </row>
    <row r="259" spans="1:14">
      <c r="A259" s="4" t="s">
        <v>68</v>
      </c>
      <c r="J259" s="6" t="n">
        <v>0</v>
      </c>
      <c r="K259" s="6" t="n">
        <v>0</v>
      </c>
      <c r="L259" s="6" t="n">
        <v>0</v>
      </c>
    </row>
    <row r="260" spans="1:14">
      <c r="A260" s="4" t="s">
        <v>1290</v>
      </c>
      <c r="J260" s="9" t="n">
        <v>4.6</v>
      </c>
      <c r="K260" s="9" t="n">
        <v>5.6</v>
      </c>
      <c r="L260" s="9" t="n">
        <v>3.1</v>
      </c>
    </row>
    <row r="261" spans="1:14">
      <c r="A261" s="3" t="s">
        <v>79</v>
      </c>
    </row>
    <row r="262" spans="1:14">
      <c r="A262" s="4" t="s">
        <v>80</v>
      </c>
      <c r="B262" s="6" t="n">
        <v>0</v>
      </c>
      <c r="E262" s="6" t="n">
        <v>0</v>
      </c>
      <c r="F262" s="6" t="n">
        <v>0</v>
      </c>
      <c r="I262" s="6" t="n">
        <v>0</v>
      </c>
      <c r="J262" s="6" t="n">
        <v>0</v>
      </c>
      <c r="K262" s="6" t="n">
        <v>0</v>
      </c>
      <c r="L262" s="6" t="n">
        <v>0</v>
      </c>
      <c r="M262" s="6" t="n">
        <v>0</v>
      </c>
      <c r="N262" s="6" t="n">
        <v>0</v>
      </c>
    </row>
    <row r="263" spans="1:14">
      <c r="A263" s="4" t="s">
        <v>81</v>
      </c>
      <c r="M263" s="9" t="n">
        <v>27.1</v>
      </c>
      <c r="N263" s="9" t="n">
        <v>33.3</v>
      </c>
    </row>
    <row r="264" spans="1:14">
      <c r="A264" s="4" t="s">
        <v>82</v>
      </c>
      <c r="M264" s="9" t="n">
        <v>179.4</v>
      </c>
      <c r="N264" s="9" t="n">
        <v>168.1</v>
      </c>
    </row>
    <row r="265" spans="1:14">
      <c r="A265" s="4" t="s">
        <v>83</v>
      </c>
      <c r="N265" s="6" t="n">
        <v>0</v>
      </c>
    </row>
    <row r="266" spans="1:14">
      <c r="A266" s="4" t="s">
        <v>84</v>
      </c>
      <c r="M266" s="9" t="n">
        <v>1.9</v>
      </c>
      <c r="N266" s="6" t="n">
        <v>0</v>
      </c>
    </row>
    <row r="267" spans="1:14">
      <c r="A267" s="4" t="s">
        <v>85</v>
      </c>
      <c r="M267" s="9" t="n">
        <v>208.4</v>
      </c>
      <c r="N267" s="9" t="n">
        <v>201.4</v>
      </c>
    </row>
    <row r="268" spans="1:14">
      <c r="A268" s="4" t="s">
        <v>86</v>
      </c>
      <c r="M268" s="9" t="n">
        <v>364.2</v>
      </c>
      <c r="N268" s="9" t="n">
        <v>337.9</v>
      </c>
    </row>
    <row r="269" spans="1:14">
      <c r="A269" s="4" t="s">
        <v>87</v>
      </c>
      <c r="M269" s="6" t="n">
        <v>0</v>
      </c>
      <c r="N269" s="6" t="n">
        <v>0</v>
      </c>
    </row>
    <row r="270" spans="1:14">
      <c r="A270" s="4" t="s">
        <v>1291</v>
      </c>
      <c r="M270" s="6" t="n">
        <v>0</v>
      </c>
      <c r="N270" s="6" t="n">
        <v>0</v>
      </c>
    </row>
    <row r="271" spans="1:14">
      <c r="A271" s="4" t="s">
        <v>1292</v>
      </c>
      <c r="M271" s="6" t="n">
        <v>0</v>
      </c>
      <c r="N271" s="6" t="n">
        <v>0</v>
      </c>
    </row>
    <row r="272" spans="1:14">
      <c r="A272" s="4" t="s">
        <v>89</v>
      </c>
      <c r="M272" s="9" t="n">
        <v>82.7</v>
      </c>
      <c r="N272" s="6" t="n">
        <v>80</v>
      </c>
    </row>
    <row r="273" spans="1:14">
      <c r="A273" s="4" t="s">
        <v>90</v>
      </c>
      <c r="M273" s="9" t="n">
        <v>655.3</v>
      </c>
      <c r="N273" s="9" t="n">
        <v>619.3</v>
      </c>
    </row>
    <row r="274" spans="1:14">
      <c r="A274" s="3" t="s">
        <v>91</v>
      </c>
    </row>
    <row r="275" spans="1:14">
      <c r="A275" s="4" t="s">
        <v>92</v>
      </c>
      <c r="M275" s="9" t="n">
        <v>276.4</v>
      </c>
      <c r="N275" s="9" t="n">
        <v>235.5</v>
      </c>
    </row>
    <row r="276" spans="1:14">
      <c r="A276" s="4" t="s">
        <v>93</v>
      </c>
      <c r="M276" s="9" t="n">
        <v>0.5</v>
      </c>
      <c r="N276" s="9" t="n">
        <v>0.8</v>
      </c>
    </row>
    <row r="277" spans="1:14">
      <c r="A277" s="4" t="s">
        <v>94</v>
      </c>
      <c r="M277" s="6" t="n">
        <v>0</v>
      </c>
      <c r="N277" s="6" t="n">
        <v>0</v>
      </c>
    </row>
    <row r="278" spans="1:14">
      <c r="A278" s="4" t="s">
        <v>95</v>
      </c>
      <c r="M278" s="6" t="n">
        <v>0</v>
      </c>
      <c r="N278" s="6" t="n">
        <v>0</v>
      </c>
    </row>
    <row r="279" spans="1:14">
      <c r="A279" s="4" t="s">
        <v>96</v>
      </c>
      <c r="M279" s="6" t="n">
        <v>0</v>
      </c>
      <c r="N279" s="6" t="n">
        <v>0</v>
      </c>
    </row>
    <row r="280" spans="1:14">
      <c r="A280" s="4" t="s">
        <v>97</v>
      </c>
      <c r="M280" s="6" t="n">
        <v>0</v>
      </c>
      <c r="N280" s="6" t="n">
        <v>0</v>
      </c>
    </row>
    <row r="281" spans="1:14">
      <c r="A281" s="4" t="s">
        <v>98</v>
      </c>
      <c r="M281" s="9" t="n">
        <v>10.8</v>
      </c>
      <c r="N281" s="6" t="n">
        <v>9</v>
      </c>
    </row>
    <row r="282" spans="1:14">
      <c r="A282" s="4" t="s">
        <v>99</v>
      </c>
      <c r="M282" s="6" t="n">
        <v>0</v>
      </c>
      <c r="N282" s="6" t="n">
        <v>0</v>
      </c>
    </row>
    <row r="283" spans="1:14">
      <c r="A283" s="4" t="s">
        <v>100</v>
      </c>
      <c r="M283" s="9" t="n">
        <v>287.7</v>
      </c>
      <c r="N283" s="9" t="n">
        <v>245.3</v>
      </c>
    </row>
    <row r="284" spans="1:14">
      <c r="A284" s="4" t="s">
        <v>101</v>
      </c>
      <c r="M284" s="6" t="n">
        <v>0</v>
      </c>
      <c r="N284" s="6" t="n">
        <v>0</v>
      </c>
    </row>
    <row r="285" spans="1:14">
      <c r="A285" s="4" t="s">
        <v>102</v>
      </c>
      <c r="M285" s="6" t="n">
        <v>0</v>
      </c>
      <c r="N285" s="6" t="n">
        <v>0</v>
      </c>
    </row>
    <row r="286" spans="1:14">
      <c r="A286" s="4" t="s">
        <v>103</v>
      </c>
      <c r="M286" s="6" t="n">
        <v>0</v>
      </c>
      <c r="N286" s="6" t="n">
        <v>0</v>
      </c>
    </row>
    <row r="287" spans="1:14">
      <c r="A287" s="4" t="s">
        <v>104</v>
      </c>
      <c r="M287" s="9" t="n">
        <v>55.6</v>
      </c>
      <c r="N287" s="9" t="n">
        <v>66.7</v>
      </c>
    </row>
    <row r="288" spans="1:14">
      <c r="A288" s="4" t="s">
        <v>105</v>
      </c>
      <c r="M288" s="6" t="n">
        <v>0</v>
      </c>
      <c r="N288" s="6" t="n">
        <v>0</v>
      </c>
    </row>
    <row r="289" spans="1:14">
      <c r="A289" s="4" t="s">
        <v>106</v>
      </c>
      <c r="M289" s="6" t="n">
        <v>0</v>
      </c>
      <c r="N289" s="6" t="n">
        <v>0</v>
      </c>
    </row>
    <row r="290" spans="1:14">
      <c r="A290" s="4" t="s">
        <v>115</v>
      </c>
      <c r="M290" s="6" t="n">
        <v>312</v>
      </c>
      <c r="N290" s="9" t="n">
        <v>307.3</v>
      </c>
    </row>
    <row r="291" spans="1:14">
      <c r="A291" s="4" t="s">
        <v>116</v>
      </c>
      <c r="M291" s="9" t="n">
        <v>655.3</v>
      </c>
      <c r="N291" s="9" t="n">
        <v>619.3</v>
      </c>
    </row>
    <row r="292" spans="1:14">
      <c r="A292" s="3" t="s">
        <v>156</v>
      </c>
    </row>
    <row r="293" spans="1:14">
      <c r="A293" s="4" t="s">
        <v>180</v>
      </c>
      <c r="J293" s="6" t="n">
        <v>53</v>
      </c>
      <c r="K293" s="9" t="n">
        <v>58.3</v>
      </c>
      <c r="L293" s="9" t="n">
        <v>34.2</v>
      </c>
    </row>
    <row r="294" spans="1:14">
      <c r="A294" s="3" t="s">
        <v>181</v>
      </c>
    </row>
    <row r="295" spans="1:14">
      <c r="A295" s="4" t="s">
        <v>182</v>
      </c>
      <c r="J295" s="9" t="n">
        <v>-53.2</v>
      </c>
      <c r="K295" s="9" t="n">
        <v>-58.3</v>
      </c>
      <c r="L295" s="9" t="n">
        <v>-34.2</v>
      </c>
    </row>
    <row r="296" spans="1:14">
      <c r="A296" s="4" t="s">
        <v>183</v>
      </c>
      <c r="L296" s="6" t="n">
        <v>0</v>
      </c>
    </row>
    <row r="297" spans="1:14">
      <c r="A297" s="4" t="s">
        <v>184</v>
      </c>
      <c r="J297" s="6" t="n">
        <v>0</v>
      </c>
      <c r="K297" s="6" t="n">
        <v>0</v>
      </c>
      <c r="L297" s="6" t="n">
        <v>0</v>
      </c>
    </row>
    <row r="298" spans="1:14">
      <c r="A298" s="4" t="s">
        <v>1293</v>
      </c>
      <c r="L298" s="6" t="n">
        <v>0</v>
      </c>
    </row>
    <row r="299" spans="1:14">
      <c r="A299" s="4" t="s">
        <v>186</v>
      </c>
      <c r="K299" s="6" t="n">
        <v>0</v>
      </c>
    </row>
    <row r="300" spans="1:14">
      <c r="A300" s="4" t="s">
        <v>179</v>
      </c>
      <c r="J300" s="9" t="n">
        <v>0.2</v>
      </c>
      <c r="K300" s="6" t="n">
        <v>0</v>
      </c>
      <c r="L300" s="6" t="n">
        <v>0</v>
      </c>
    </row>
    <row r="301" spans="1:14">
      <c r="A301" s="4" t="s">
        <v>188</v>
      </c>
      <c r="J301" s="6" t="n">
        <v>-53</v>
      </c>
      <c r="K301" s="9" t="n">
        <v>-58.3</v>
      </c>
      <c r="L301" s="9" t="n">
        <v>-34.2</v>
      </c>
    </row>
    <row r="302" spans="1:14">
      <c r="A302" s="4" t="s">
        <v>1294</v>
      </c>
      <c r="J302" s="6" t="n">
        <v>0</v>
      </c>
    </row>
    <row r="303" spans="1:14">
      <c r="A303" s="3" t="s">
        <v>189</v>
      </c>
    </row>
    <row r="304" spans="1:14">
      <c r="A304" s="4" t="s">
        <v>191</v>
      </c>
      <c r="J304" s="6" t="n">
        <v>0</v>
      </c>
      <c r="K304" s="6" t="n">
        <v>0</v>
      </c>
      <c r="L304" s="6" t="n">
        <v>0</v>
      </c>
    </row>
    <row r="305" spans="1:14">
      <c r="A305" s="4" t="s">
        <v>1295</v>
      </c>
      <c r="J305" s="6" t="n">
        <v>0</v>
      </c>
      <c r="K305" s="7" t="n">
        <v>0</v>
      </c>
      <c r="L305" s="6" t="n">
        <v>0</v>
      </c>
    </row>
    <row r="306" spans="1:14">
      <c r="A306" s="4" t="s">
        <v>185</v>
      </c>
      <c r="K306" s="4" t="s">
        <v>1008</v>
      </c>
    </row>
    <row r="307" spans="1:14">
      <c r="A307" s="4" t="s">
        <v>195</v>
      </c>
      <c r="J307" s="6" t="n">
        <v>0</v>
      </c>
    </row>
    <row r="308" spans="1:14">
      <c r="A308" s="4" t="s">
        <v>192</v>
      </c>
      <c r="J308" s="6" t="n">
        <v>0</v>
      </c>
      <c r="K308" s="7" t="n">
        <v>0</v>
      </c>
      <c r="L308" s="6" t="n">
        <v>0</v>
      </c>
    </row>
    <row r="309" spans="1:14">
      <c r="A309" s="4" t="s">
        <v>141</v>
      </c>
      <c r="J309" s="6" t="n">
        <v>0</v>
      </c>
    </row>
    <row r="310" spans="1:14">
      <c r="A310" s="4" t="s">
        <v>163</v>
      </c>
      <c r="J310" s="6" t="n">
        <v>0</v>
      </c>
      <c r="K310" s="6" t="n">
        <v>0</v>
      </c>
      <c r="L310" s="6" t="n">
        <v>0</v>
      </c>
    </row>
    <row r="311" spans="1:14">
      <c r="A311" s="4" t="s">
        <v>1296</v>
      </c>
      <c r="J311" s="6" t="n">
        <v>0</v>
      </c>
      <c r="K311" s="6" t="n">
        <v>0</v>
      </c>
    </row>
    <row r="312" spans="1:14">
      <c r="A312" s="4" t="s">
        <v>193</v>
      </c>
      <c r="J312" s="6" t="n">
        <v>0</v>
      </c>
      <c r="K312" s="6" t="n">
        <v>0</v>
      </c>
    </row>
    <row r="313" spans="1:14">
      <c r="A313" s="4" t="s">
        <v>194</v>
      </c>
      <c r="J313" s="6" t="n">
        <v>0</v>
      </c>
      <c r="K313" s="6" t="n">
        <v>0</v>
      </c>
      <c r="L313" s="6" t="n">
        <v>0</v>
      </c>
    </row>
    <row r="314" spans="1:14">
      <c r="A314" s="4" t="s">
        <v>197</v>
      </c>
      <c r="J314" s="6" t="n">
        <v>0</v>
      </c>
      <c r="K314" s="6" t="n">
        <v>0</v>
      </c>
      <c r="L314" s="6" t="n">
        <v>0</v>
      </c>
    </row>
    <row r="315" spans="1:14">
      <c r="A315" s="4" t="s">
        <v>198</v>
      </c>
      <c r="J315" s="6" t="n">
        <v>0</v>
      </c>
      <c r="K315" s="6" t="n">
        <v>0</v>
      </c>
      <c r="L315" s="6" t="n">
        <v>0</v>
      </c>
    </row>
    <row r="316" spans="1:14">
      <c r="A316" s="4" t="s">
        <v>199</v>
      </c>
      <c r="E316" s="6" t="n">
        <v>0</v>
      </c>
      <c r="I316" s="6" t="n">
        <v>0</v>
      </c>
      <c r="J316" s="6" t="n">
        <v>0</v>
      </c>
      <c r="K316" s="6" t="n">
        <v>0</v>
      </c>
      <c r="L316" s="6" t="n">
        <v>0</v>
      </c>
    </row>
    <row r="317" spans="1:14">
      <c r="A317" s="4" t="s">
        <v>200</v>
      </c>
      <c r="B317" s="6" t="n">
        <v>0</v>
      </c>
      <c r="F317" s="6" t="n">
        <v>0</v>
      </c>
      <c r="J317" s="6" t="n">
        <v>0</v>
      </c>
      <c r="K317" s="6" t="n">
        <v>0</v>
      </c>
      <c r="L317" s="6" t="n">
        <v>0</v>
      </c>
    </row>
    <row r="318" spans="1:14">
      <c r="A318" s="4" t="s">
        <v>196</v>
      </c>
      <c r="K318" s="6" t="n">
        <v>0</v>
      </c>
    </row>
    <row r="319" spans="1:14">
      <c r="A319" s="4" t="s">
        <v>1300</v>
      </c>
    </row>
    <row r="320" spans="1:14">
      <c r="A320" s="3" t="s">
        <v>1285</v>
      </c>
    </row>
    <row r="321" spans="1:14">
      <c r="A321" s="4" t="s">
        <v>43</v>
      </c>
      <c r="J321" s="9" t="n">
        <v>753.5</v>
      </c>
      <c r="K321" s="9" t="n">
        <v>794.9</v>
      </c>
      <c r="L321" s="9" t="n">
        <v>738.9</v>
      </c>
    </row>
    <row r="322" spans="1:14">
      <c r="A322" s="3" t="s">
        <v>44</v>
      </c>
    </row>
    <row r="323" spans="1:14">
      <c r="A323" s="4" t="s">
        <v>45</v>
      </c>
      <c r="J323" s="6" t="n">
        <v>653</v>
      </c>
      <c r="K323" s="9" t="n">
        <v>690.3</v>
      </c>
      <c r="L323" s="9" t="n">
        <v>636.8</v>
      </c>
    </row>
    <row r="324" spans="1:14">
      <c r="A324" s="4" t="s">
        <v>46</v>
      </c>
      <c r="J324" s="9" t="n">
        <v>15.7</v>
      </c>
      <c r="K324" s="9" t="n">
        <v>17.1</v>
      </c>
      <c r="L324" s="9" t="n">
        <v>20.4</v>
      </c>
    </row>
    <row r="325" spans="1:14">
      <c r="A325" s="4" t="s">
        <v>47</v>
      </c>
      <c r="L325" s="6" t="n">
        <v>0</v>
      </c>
    </row>
    <row r="326" spans="1:14">
      <c r="A326" s="4" t="s">
        <v>48</v>
      </c>
      <c r="J326" s="9" t="n">
        <v>2.1</v>
      </c>
      <c r="K326" s="9" t="n">
        <v>1.4</v>
      </c>
      <c r="L326" s="9" t="n">
        <v>2.4</v>
      </c>
    </row>
    <row r="327" spans="1:14">
      <c r="A327" s="4" t="s">
        <v>1241</v>
      </c>
      <c r="K327" s="6" t="n">
        <v>0</v>
      </c>
    </row>
    <row r="328" spans="1:14">
      <c r="A328" s="4" t="s">
        <v>50</v>
      </c>
      <c r="J328" s="9" t="n">
        <v>670.8</v>
      </c>
      <c r="K328" s="9" t="n">
        <v>708.8</v>
      </c>
      <c r="L328" s="9" t="n">
        <v>659.6</v>
      </c>
    </row>
    <row r="329" spans="1:14">
      <c r="A329" s="4" t="s">
        <v>1279</v>
      </c>
      <c r="J329" s="9" t="n">
        <v>82.7</v>
      </c>
      <c r="K329" s="9" t="n">
        <v>86.09999999999999</v>
      </c>
      <c r="L329" s="9" t="n">
        <v>79.3</v>
      </c>
    </row>
    <row r="330" spans="1:14">
      <c r="A330" s="4" t="s">
        <v>52</v>
      </c>
      <c r="J330" s="9" t="n">
        <v>-7.8</v>
      </c>
      <c r="K330" s="9" t="n">
        <v>-9.800000000000001</v>
      </c>
      <c r="L330" s="9" t="n">
        <v>-11.2</v>
      </c>
    </row>
    <row r="331" spans="1:14">
      <c r="A331" s="4" t="s">
        <v>1286</v>
      </c>
      <c r="J331" s="9" t="n">
        <v>-6.3</v>
      </c>
      <c r="K331" s="9" t="n">
        <v>-8.1</v>
      </c>
      <c r="L331" s="9" t="n">
        <v>0.3</v>
      </c>
    </row>
    <row r="332" spans="1:14">
      <c r="A332" s="4" t="s">
        <v>1287</v>
      </c>
      <c r="J332" s="9" t="n">
        <v>68.59999999999999</v>
      </c>
      <c r="K332" s="9" t="n">
        <v>68.2</v>
      </c>
      <c r="L332" s="9" t="n">
        <v>68.40000000000001</v>
      </c>
    </row>
    <row r="333" spans="1:14">
      <c r="A333" s="4" t="s">
        <v>55</v>
      </c>
      <c r="J333" s="9" t="n">
        <v>-9.6</v>
      </c>
      <c r="K333" s="6" t="n">
        <v>2</v>
      </c>
      <c r="L333" s="9" t="n">
        <v>-13.5</v>
      </c>
    </row>
    <row r="334" spans="1:14">
      <c r="A334" s="4" t="s">
        <v>1288</v>
      </c>
      <c r="J334" s="6" t="n">
        <v>59</v>
      </c>
      <c r="K334" s="9" t="n">
        <v>70.2</v>
      </c>
      <c r="L334" s="9" t="n">
        <v>54.9</v>
      </c>
    </row>
    <row r="335" spans="1:14">
      <c r="A335" s="4" t="s">
        <v>57</v>
      </c>
      <c r="J335" s="9" t="n">
        <v>1.2</v>
      </c>
      <c r="K335" s="9" t="n">
        <v>0.5</v>
      </c>
      <c r="L335" s="9" t="n">
        <v>0.5</v>
      </c>
    </row>
    <row r="336" spans="1:14">
      <c r="A336" s="4" t="s">
        <v>1289</v>
      </c>
      <c r="J336" s="6" t="n">
        <v>0</v>
      </c>
      <c r="K336" s="6" t="n">
        <v>0</v>
      </c>
      <c r="L336" s="6" t="n">
        <v>0</v>
      </c>
    </row>
    <row r="337" spans="1:14">
      <c r="A337" s="4" t="s">
        <v>58</v>
      </c>
      <c r="J337" s="9" t="n">
        <v>60.2</v>
      </c>
      <c r="K337" s="9" t="n">
        <v>70.7</v>
      </c>
      <c r="L337" s="9" t="n">
        <v>55.4</v>
      </c>
    </row>
    <row r="338" spans="1:14">
      <c r="A338" s="4" t="s">
        <v>68</v>
      </c>
      <c r="J338" s="9" t="n">
        <v>-21.1</v>
      </c>
      <c r="K338" s="9" t="n">
        <v>-25.3</v>
      </c>
      <c r="L338" s="9" t="n">
        <v>84.8</v>
      </c>
    </row>
    <row r="339" spans="1:14">
      <c r="A339" s="4" t="s">
        <v>1290</v>
      </c>
      <c r="J339" s="9" t="n">
        <v>39.1</v>
      </c>
      <c r="K339" s="9" t="n">
        <v>45.4</v>
      </c>
      <c r="L339" s="9" t="n">
        <v>140.2</v>
      </c>
    </row>
    <row r="340" spans="1:14">
      <c r="A340" s="3" t="s">
        <v>79</v>
      </c>
    </row>
    <row r="341" spans="1:14">
      <c r="A341" s="4" t="s">
        <v>80</v>
      </c>
      <c r="B341" s="9" t="n">
        <v>63.1</v>
      </c>
      <c r="E341" s="9" t="n">
        <v>61.5</v>
      </c>
      <c r="F341" s="9" t="n">
        <v>61.5</v>
      </c>
      <c r="I341" s="9" t="n">
        <v>71.59999999999999</v>
      </c>
      <c r="J341" s="9" t="n">
        <v>23.3</v>
      </c>
      <c r="K341" s="9" t="n">
        <v>61.5</v>
      </c>
      <c r="L341" s="9" t="n">
        <v>71.59999999999999</v>
      </c>
      <c r="M341" s="9" t="n">
        <v>63.1</v>
      </c>
      <c r="N341" s="9" t="n">
        <v>23.3</v>
      </c>
    </row>
    <row r="342" spans="1:14">
      <c r="A342" s="4" t="s">
        <v>81</v>
      </c>
      <c r="M342" s="9" t="n">
        <v>189.4</v>
      </c>
      <c r="N342" s="9" t="n">
        <v>211.9</v>
      </c>
    </row>
    <row r="343" spans="1:14">
      <c r="A343" s="4" t="s">
        <v>82</v>
      </c>
      <c r="M343" s="9" t="n">
        <v>365.9</v>
      </c>
      <c r="N343" s="9" t="n">
        <v>346.8</v>
      </c>
    </row>
    <row r="344" spans="1:14">
      <c r="A344" s="4" t="s">
        <v>83</v>
      </c>
      <c r="N344" s="9" t="n">
        <v>3.4</v>
      </c>
    </row>
    <row r="345" spans="1:14">
      <c r="A345" s="4" t="s">
        <v>84</v>
      </c>
      <c r="M345" s="9" t="n">
        <v>4.1</v>
      </c>
      <c r="N345" s="9" t="n">
        <v>2.1</v>
      </c>
    </row>
    <row r="346" spans="1:14">
      <c r="A346" s="4" t="s">
        <v>85</v>
      </c>
      <c r="M346" s="9" t="n">
        <v>622.5</v>
      </c>
      <c r="N346" s="9" t="n">
        <v>587.5</v>
      </c>
    </row>
    <row r="347" spans="1:14">
      <c r="A347" s="4" t="s">
        <v>86</v>
      </c>
      <c r="M347" s="9" t="n">
        <v>193.4</v>
      </c>
      <c r="N347" s="6" t="n">
        <v>182</v>
      </c>
    </row>
    <row r="348" spans="1:14">
      <c r="A348" s="4" t="s">
        <v>87</v>
      </c>
      <c r="M348" s="9" t="n">
        <v>13.6</v>
      </c>
      <c r="N348" s="9" t="n">
        <v>15.6</v>
      </c>
    </row>
    <row r="349" spans="1:14">
      <c r="A349" s="4" t="s">
        <v>1291</v>
      </c>
      <c r="M349" s="9" t="n">
        <v>0.1</v>
      </c>
      <c r="N349" s="6" t="n">
        <v>0</v>
      </c>
    </row>
    <row r="350" spans="1:14">
      <c r="A350" s="4" t="s">
        <v>1292</v>
      </c>
      <c r="M350" s="6" t="n">
        <v>0</v>
      </c>
      <c r="N350" s="6" t="n">
        <v>0</v>
      </c>
    </row>
    <row r="351" spans="1:14">
      <c r="A351" s="4" t="s">
        <v>89</v>
      </c>
      <c r="M351" s="9" t="n">
        <v>21.3</v>
      </c>
      <c r="N351" s="9" t="n">
        <v>22.9</v>
      </c>
    </row>
    <row r="352" spans="1:14">
      <c r="A352" s="4" t="s">
        <v>90</v>
      </c>
      <c r="M352" s="9" t="n">
        <v>850.9</v>
      </c>
      <c r="N352" s="6" t="n">
        <v>808</v>
      </c>
    </row>
    <row r="353" spans="1:14">
      <c r="A353" s="3" t="s">
        <v>91</v>
      </c>
    </row>
    <row r="354" spans="1:14">
      <c r="A354" s="4" t="s">
        <v>92</v>
      </c>
      <c r="M354" s="9" t="n">
        <v>169.4</v>
      </c>
      <c r="N354" s="9" t="n">
        <v>172.5</v>
      </c>
    </row>
    <row r="355" spans="1:14">
      <c r="A355" s="4" t="s">
        <v>93</v>
      </c>
      <c r="M355" s="9" t="n">
        <v>34.7</v>
      </c>
      <c r="N355" s="6" t="n">
        <v>26</v>
      </c>
    </row>
    <row r="356" spans="1:14">
      <c r="A356" s="4" t="s">
        <v>94</v>
      </c>
      <c r="M356" s="9" t="n">
        <v>3.3</v>
      </c>
      <c r="N356" s="9" t="n">
        <v>6.7</v>
      </c>
    </row>
    <row r="357" spans="1:14">
      <c r="A357" s="4" t="s">
        <v>95</v>
      </c>
      <c r="M357" s="9" t="n">
        <v>2.7</v>
      </c>
      <c r="N357" s="9" t="n">
        <v>3.7</v>
      </c>
    </row>
    <row r="358" spans="1:14">
      <c r="A358" s="4" t="s">
        <v>96</v>
      </c>
      <c r="M358" s="6" t="n">
        <v>0</v>
      </c>
      <c r="N358" s="6" t="n">
        <v>0</v>
      </c>
    </row>
    <row r="359" spans="1:14">
      <c r="A359" s="4" t="s">
        <v>97</v>
      </c>
      <c r="M359" s="9" t="n">
        <v>3.8</v>
      </c>
      <c r="N359" s="9" t="n">
        <v>1.7</v>
      </c>
    </row>
    <row r="360" spans="1:14">
      <c r="A360" s="4" t="s">
        <v>98</v>
      </c>
      <c r="M360" s="9" t="n">
        <v>1.1</v>
      </c>
      <c r="N360" s="9" t="n">
        <v>1.2</v>
      </c>
    </row>
    <row r="361" spans="1:14">
      <c r="A361" s="4" t="s">
        <v>99</v>
      </c>
      <c r="M361" s="6" t="n">
        <v>3</v>
      </c>
      <c r="N361" s="9" t="n">
        <v>4.6</v>
      </c>
    </row>
    <row r="362" spans="1:14">
      <c r="A362" s="4" t="s">
        <v>100</v>
      </c>
      <c r="M362" s="6" t="n">
        <v>218</v>
      </c>
      <c r="N362" s="9" t="n">
        <v>216.4</v>
      </c>
    </row>
    <row r="363" spans="1:14">
      <c r="A363" s="4" t="s">
        <v>101</v>
      </c>
      <c r="M363" s="9" t="n">
        <v>270.6</v>
      </c>
      <c r="N363" s="9" t="n">
        <v>265.6</v>
      </c>
    </row>
    <row r="364" spans="1:14">
      <c r="A364" s="4" t="s">
        <v>102</v>
      </c>
      <c r="M364" s="6" t="n">
        <v>0</v>
      </c>
      <c r="N364" s="6" t="n">
        <v>0</v>
      </c>
    </row>
    <row r="365" spans="1:14">
      <c r="A365" s="4" t="s">
        <v>103</v>
      </c>
      <c r="M365" s="6" t="n">
        <v>0</v>
      </c>
      <c r="N365" s="6" t="n">
        <v>0</v>
      </c>
    </row>
    <row r="366" spans="1:14">
      <c r="A366" s="4" t="s">
        <v>104</v>
      </c>
      <c r="M366" s="9" t="n">
        <v>26.7</v>
      </c>
      <c r="N366" s="9" t="n">
        <v>29.4</v>
      </c>
    </row>
    <row r="367" spans="1:14">
      <c r="A367" s="4" t="s">
        <v>105</v>
      </c>
      <c r="M367" s="9" t="n">
        <v>4.4</v>
      </c>
      <c r="N367" s="9" t="n">
        <v>6.3</v>
      </c>
    </row>
    <row r="368" spans="1:14">
      <c r="A368" s="4" t="s">
        <v>106</v>
      </c>
      <c r="M368" s="9" t="n">
        <v>25.3</v>
      </c>
      <c r="N368" s="9" t="n">
        <v>25.8</v>
      </c>
    </row>
    <row r="369" spans="1:14">
      <c r="A369" s="4" t="s">
        <v>115</v>
      </c>
      <c r="M369" s="9" t="n">
        <v>305.9</v>
      </c>
      <c r="N369" s="9" t="n">
        <v>264.5</v>
      </c>
    </row>
    <row r="370" spans="1:14">
      <c r="A370" s="4" t="s">
        <v>116</v>
      </c>
      <c r="M370" s="9" t="n">
        <v>850.9</v>
      </c>
      <c r="N370" s="6" t="n">
        <v>808</v>
      </c>
    </row>
    <row r="371" spans="1:14">
      <c r="A371" s="3" t="s">
        <v>156</v>
      </c>
    </row>
    <row r="372" spans="1:14">
      <c r="A372" s="4" t="s">
        <v>180</v>
      </c>
      <c r="J372" s="9" t="n">
        <v>69.2</v>
      </c>
      <c r="K372" s="9" t="n">
        <v>-9.5</v>
      </c>
      <c r="L372" s="9" t="n">
        <v>7.4</v>
      </c>
    </row>
    <row r="373" spans="1:14">
      <c r="A373" s="3" t="s">
        <v>181</v>
      </c>
    </row>
    <row r="374" spans="1:14">
      <c r="A374" s="4" t="s">
        <v>182</v>
      </c>
      <c r="J374" s="9" t="n">
        <v>-33.6</v>
      </c>
      <c r="K374" s="9" t="n">
        <v>-14.5</v>
      </c>
      <c r="L374" s="9" t="n">
        <v>-9.1</v>
      </c>
    </row>
    <row r="375" spans="1:14">
      <c r="A375" s="4" t="s">
        <v>183</v>
      </c>
      <c r="L375" s="6" t="n">
        <v>0</v>
      </c>
    </row>
    <row r="376" spans="1:14">
      <c r="A376" s="4" t="s">
        <v>184</v>
      </c>
      <c r="J376" s="6" t="n">
        <v>0</v>
      </c>
      <c r="K376" s="6" t="n">
        <v>0</v>
      </c>
      <c r="L376" s="6" t="n">
        <v>0</v>
      </c>
    </row>
    <row r="377" spans="1:14">
      <c r="A377" s="4" t="s">
        <v>1293</v>
      </c>
      <c r="L377" s="9" t="n">
        <v>0.7</v>
      </c>
    </row>
    <row r="378" spans="1:14">
      <c r="A378" s="4" t="s">
        <v>186</v>
      </c>
      <c r="K378" s="6" t="n">
        <v>0</v>
      </c>
    </row>
    <row r="379" spans="1:14">
      <c r="A379" s="4" t="s">
        <v>179</v>
      </c>
      <c r="J379" s="6" t="n">
        <v>0</v>
      </c>
      <c r="K379" s="9" t="n">
        <v>-2.3</v>
      </c>
      <c r="L379" s="9" t="n">
        <v>-4.8</v>
      </c>
    </row>
    <row r="380" spans="1:14">
      <c r="A380" s="4" t="s">
        <v>188</v>
      </c>
      <c r="J380" s="9" t="n">
        <v>-33.6</v>
      </c>
      <c r="K380" s="9" t="n">
        <v>-16.8</v>
      </c>
      <c r="L380" s="9" t="n">
        <v>-13.2</v>
      </c>
    </row>
    <row r="381" spans="1:14">
      <c r="A381" s="4" t="s">
        <v>1294</v>
      </c>
      <c r="J381" s="6" t="n">
        <v>0</v>
      </c>
    </row>
    <row r="382" spans="1:14">
      <c r="A382" s="3" t="s">
        <v>189</v>
      </c>
    </row>
    <row r="383" spans="1:14">
      <c r="A383" s="4" t="s">
        <v>191</v>
      </c>
      <c r="J383" s="9" t="n">
        <v>-3.1</v>
      </c>
      <c r="K383" s="9" t="n">
        <v>-3.9</v>
      </c>
      <c r="L383" s="9" t="n">
        <v>-3.8</v>
      </c>
    </row>
    <row r="384" spans="1:14">
      <c r="A384" s="4" t="s">
        <v>1295</v>
      </c>
      <c r="J384" s="9" t="n">
        <v>8.9</v>
      </c>
      <c r="K384" s="9" t="n">
        <v>-7.5</v>
      </c>
      <c r="L384" s="6" t="n">
        <v>-2</v>
      </c>
    </row>
    <row r="385" spans="1:14">
      <c r="A385" s="4" t="s">
        <v>185</v>
      </c>
      <c r="K385" s="6" t="n">
        <v>0</v>
      </c>
    </row>
    <row r="386" spans="1:14">
      <c r="A386" s="4" t="s">
        <v>195</v>
      </c>
      <c r="J386" s="6" t="n">
        <v>0</v>
      </c>
    </row>
    <row r="387" spans="1:14">
      <c r="A387" s="4" t="s">
        <v>192</v>
      </c>
      <c r="J387" s="6" t="n">
        <v>0</v>
      </c>
      <c r="K387" s="6" t="n">
        <v>0</v>
      </c>
      <c r="L387" s="6" t="n">
        <v>0</v>
      </c>
    </row>
    <row r="388" spans="1:14">
      <c r="A388" s="4" t="s">
        <v>141</v>
      </c>
      <c r="J388" s="6" t="n">
        <v>0</v>
      </c>
    </row>
    <row r="389" spans="1:14">
      <c r="A389" s="4" t="s">
        <v>163</v>
      </c>
      <c r="J389" s="9" t="n">
        <v>-0.2</v>
      </c>
      <c r="K389" s="9" t="n">
        <v>-0.1</v>
      </c>
      <c r="L389" s="6" t="n">
        <v>0</v>
      </c>
    </row>
    <row r="390" spans="1:14">
      <c r="A390" s="4" t="s">
        <v>1296</v>
      </c>
      <c r="J390" s="6" t="n">
        <v>0</v>
      </c>
      <c r="K390" s="6" t="n">
        <v>0</v>
      </c>
    </row>
    <row r="391" spans="1:14">
      <c r="A391" s="4" t="s">
        <v>193</v>
      </c>
      <c r="J391" s="6" t="n">
        <v>0</v>
      </c>
      <c r="K391" s="6" t="n">
        <v>0</v>
      </c>
    </row>
    <row r="392" spans="1:14">
      <c r="A392" s="4" t="s">
        <v>194</v>
      </c>
      <c r="J392" s="6" t="n">
        <v>6</v>
      </c>
      <c r="K392" s="9" t="n">
        <v>-11.3</v>
      </c>
      <c r="L392" s="9" t="n">
        <v>-5.8</v>
      </c>
    </row>
    <row r="393" spans="1:14">
      <c r="A393" s="4" t="s">
        <v>197</v>
      </c>
      <c r="J393" s="9" t="n">
        <v>-1.8</v>
      </c>
      <c r="K393" s="9" t="n">
        <v>-0.6</v>
      </c>
      <c r="L393" s="9" t="n">
        <v>1.5</v>
      </c>
    </row>
    <row r="394" spans="1:14">
      <c r="A394" s="4" t="s">
        <v>198</v>
      </c>
      <c r="J394" s="9" t="n">
        <v>39.8</v>
      </c>
      <c r="K394" s="9" t="n">
        <v>-38.2</v>
      </c>
      <c r="L394" s="9" t="n">
        <v>-10.1</v>
      </c>
    </row>
    <row r="395" spans="1:14">
      <c r="A395" s="4" t="s">
        <v>199</v>
      </c>
      <c r="E395" s="9" t="n">
        <v>61.5</v>
      </c>
      <c r="I395" s="9" t="n">
        <v>71.59999999999999</v>
      </c>
      <c r="J395" s="9" t="n">
        <v>23.3</v>
      </c>
      <c r="K395" s="9" t="n">
        <v>61.5</v>
      </c>
      <c r="L395" s="9" t="n">
        <v>71.59999999999999</v>
      </c>
    </row>
    <row r="396" spans="1:14">
      <c r="A396" s="4" t="s">
        <v>200</v>
      </c>
      <c r="B396" s="9" t="n">
        <v>63.1</v>
      </c>
      <c r="F396" s="9" t="n">
        <v>61.5</v>
      </c>
      <c r="J396" s="9" t="n">
        <v>63.1</v>
      </c>
      <c r="K396" s="9" t="n">
        <v>23.3</v>
      </c>
      <c r="L396" s="9" t="n">
        <v>61.5</v>
      </c>
    </row>
    <row r="397" spans="1:14">
      <c r="A397" s="4" t="s">
        <v>196</v>
      </c>
      <c r="K397" s="6" t="n">
        <v>0</v>
      </c>
    </row>
    <row r="398" spans="1:14">
      <c r="A398" s="4" t="s">
        <v>1301</v>
      </c>
    </row>
    <row r="399" spans="1:14">
      <c r="A399" s="3" t="s">
        <v>1285</v>
      </c>
    </row>
    <row r="400" spans="1:14">
      <c r="A400" s="4" t="s">
        <v>43</v>
      </c>
      <c r="J400" s="9" t="n">
        <v>-482.8</v>
      </c>
      <c r="K400" s="9" t="n">
        <v>-574.2</v>
      </c>
      <c r="L400" s="9" t="n">
        <v>-377.2</v>
      </c>
    </row>
    <row r="401" spans="1:14">
      <c r="A401" s="3" t="s">
        <v>44</v>
      </c>
    </row>
    <row r="402" spans="1:14">
      <c r="A402" s="4" t="s">
        <v>45</v>
      </c>
      <c r="J402" s="9" t="n">
        <v>-482.8</v>
      </c>
      <c r="K402" s="9" t="n">
        <v>-574.2</v>
      </c>
      <c r="L402" s="9" t="n">
        <v>-377.2</v>
      </c>
    </row>
    <row r="403" spans="1:14">
      <c r="A403" s="4" t="s">
        <v>46</v>
      </c>
      <c r="J403" s="6" t="n">
        <v>0</v>
      </c>
      <c r="K403" s="6" t="n">
        <v>0</v>
      </c>
      <c r="L403" s="6" t="n">
        <v>0</v>
      </c>
    </row>
    <row r="404" spans="1:14">
      <c r="A404" s="4" t="s">
        <v>47</v>
      </c>
      <c r="L404" s="6" t="n">
        <v>0</v>
      </c>
    </row>
    <row r="405" spans="1:14">
      <c r="A405" s="4" t="s">
        <v>48</v>
      </c>
      <c r="J405" s="6" t="n">
        <v>0</v>
      </c>
      <c r="K405" s="6" t="n">
        <v>0</v>
      </c>
      <c r="L405" s="6" t="n">
        <v>0</v>
      </c>
    </row>
    <row r="406" spans="1:14">
      <c r="A406" s="4" t="s">
        <v>1241</v>
      </c>
      <c r="K406" s="6" t="n">
        <v>0</v>
      </c>
    </row>
    <row r="407" spans="1:14">
      <c r="A407" s="4" t="s">
        <v>50</v>
      </c>
      <c r="J407" s="9" t="n">
        <v>-482.8</v>
      </c>
      <c r="K407" s="9" t="n">
        <v>-574.2</v>
      </c>
      <c r="L407" s="9" t="n">
        <v>-377.2</v>
      </c>
    </row>
    <row r="408" spans="1:14">
      <c r="A408" s="4" t="s">
        <v>1279</v>
      </c>
      <c r="J408" s="6" t="n">
        <v>0</v>
      </c>
      <c r="K408" s="6" t="n">
        <v>0</v>
      </c>
      <c r="L408" s="6" t="n">
        <v>0</v>
      </c>
    </row>
    <row r="409" spans="1:14">
      <c r="A409" s="4" t="s">
        <v>52</v>
      </c>
      <c r="J409" s="9" t="n">
        <v>7.3</v>
      </c>
      <c r="K409" s="9" t="n">
        <v>9.1</v>
      </c>
      <c r="L409" s="9" t="n">
        <v>10.3</v>
      </c>
    </row>
    <row r="410" spans="1:14">
      <c r="A410" s="4" t="s">
        <v>1286</v>
      </c>
      <c r="J410" s="9" t="n">
        <v>-7.2</v>
      </c>
      <c r="K410" s="9" t="n">
        <v>-9.1</v>
      </c>
      <c r="L410" s="9" t="n">
        <v>-10.3</v>
      </c>
    </row>
    <row r="411" spans="1:14">
      <c r="A411" s="4" t="s">
        <v>1287</v>
      </c>
      <c r="J411" s="8" t="n">
        <v>0.1</v>
      </c>
      <c r="K411" s="7" t="n">
        <v>0</v>
      </c>
      <c r="L411" s="6" t="n">
        <v>0</v>
      </c>
    </row>
    <row r="412" spans="1:14">
      <c r="A412" s="4" t="s">
        <v>55</v>
      </c>
      <c r="J412" s="4" t="s">
        <v>1008</v>
      </c>
      <c r="K412" s="4" t="s">
        <v>1008</v>
      </c>
      <c r="L412" s="6" t="n">
        <v>0</v>
      </c>
    </row>
    <row r="413" spans="1:14">
      <c r="A413" s="4" t="s">
        <v>1288</v>
      </c>
      <c r="J413" s="8" t="n">
        <v>0.1</v>
      </c>
      <c r="K413" s="7" t="n">
        <v>0</v>
      </c>
      <c r="L413" s="6" t="n">
        <v>0</v>
      </c>
    </row>
    <row r="414" spans="1:14">
      <c r="A414" s="4" t="s">
        <v>57</v>
      </c>
      <c r="J414" s="9" t="n">
        <v>-1.2</v>
      </c>
      <c r="K414" s="9" t="n">
        <v>-0.5</v>
      </c>
      <c r="L414" s="9" t="n">
        <v>-0.5</v>
      </c>
    </row>
    <row r="415" spans="1:14">
      <c r="A415" s="4" t="s">
        <v>1289</v>
      </c>
      <c r="J415" s="9" t="n">
        <v>-858.1</v>
      </c>
      <c r="K415" s="6" t="n">
        <v>-448</v>
      </c>
      <c r="L415" s="9" t="n">
        <v>560.6</v>
      </c>
    </row>
    <row r="416" spans="1:14">
      <c r="A416" s="4" t="s">
        <v>58</v>
      </c>
      <c r="J416" s="9" t="n">
        <v>-859.2</v>
      </c>
      <c r="K416" s="9" t="n">
        <v>-448.5</v>
      </c>
      <c r="L416" s="9" t="n">
        <v>560.1</v>
      </c>
    </row>
    <row r="417" spans="1:14">
      <c r="A417" s="4" t="s">
        <v>68</v>
      </c>
      <c r="J417" s="9" t="n">
        <v>27.8</v>
      </c>
      <c r="K417" s="9" t="n">
        <v>99.2</v>
      </c>
      <c r="L417" s="9" t="n">
        <v>-90.59999999999999</v>
      </c>
    </row>
    <row r="418" spans="1:14">
      <c r="A418" s="4" t="s">
        <v>1290</v>
      </c>
      <c r="J418" s="9" t="n">
        <v>-831.4</v>
      </c>
      <c r="K418" s="9" t="n">
        <v>-349.3</v>
      </c>
      <c r="L418" s="9" t="n">
        <v>469.5</v>
      </c>
    </row>
    <row r="419" spans="1:14">
      <c r="A419" s="3" t="s">
        <v>79</v>
      </c>
    </row>
    <row r="420" spans="1:14">
      <c r="A420" s="4" t="s">
        <v>80</v>
      </c>
      <c r="B420" s="6" t="n">
        <v>0</v>
      </c>
      <c r="E420" s="6" t="n">
        <v>0</v>
      </c>
      <c r="F420" s="6" t="n">
        <v>0</v>
      </c>
      <c r="I420" s="6" t="n">
        <v>0</v>
      </c>
      <c r="J420" s="6" t="n">
        <v>0</v>
      </c>
      <c r="K420" s="6" t="n">
        <v>0</v>
      </c>
      <c r="L420" s="6" t="n">
        <v>0</v>
      </c>
      <c r="M420" s="6" t="n">
        <v>0</v>
      </c>
      <c r="N420" s="6" t="n">
        <v>0</v>
      </c>
    </row>
    <row r="421" spans="1:14">
      <c r="A421" s="4" t="s">
        <v>81</v>
      </c>
      <c r="M421" s="9" t="n">
        <v>-365.8</v>
      </c>
      <c r="N421" s="9" t="n">
        <v>-370.2</v>
      </c>
    </row>
    <row r="422" spans="1:14">
      <c r="A422" s="4" t="s">
        <v>82</v>
      </c>
      <c r="M422" s="9" t="n">
        <v>0.1</v>
      </c>
      <c r="N422" s="6" t="n">
        <v>0</v>
      </c>
    </row>
    <row r="423" spans="1:14">
      <c r="A423" s="4" t="s">
        <v>83</v>
      </c>
      <c r="N423" s="6" t="n">
        <v>0</v>
      </c>
    </row>
    <row r="424" spans="1:14">
      <c r="A424" s="4" t="s">
        <v>84</v>
      </c>
      <c r="M424" s="6" t="n">
        <v>0</v>
      </c>
      <c r="N424" s="6" t="n">
        <v>0</v>
      </c>
    </row>
    <row r="425" spans="1:14">
      <c r="A425" s="4" t="s">
        <v>85</v>
      </c>
      <c r="M425" s="9" t="n">
        <v>-365.7</v>
      </c>
      <c r="N425" s="9" t="n">
        <v>-370.2</v>
      </c>
    </row>
    <row r="426" spans="1:14">
      <c r="A426" s="4" t="s">
        <v>86</v>
      </c>
      <c r="M426" s="6" t="n">
        <v>0</v>
      </c>
      <c r="N426" s="6" t="n">
        <v>0</v>
      </c>
    </row>
    <row r="427" spans="1:14">
      <c r="A427" s="4" t="s">
        <v>87</v>
      </c>
      <c r="M427" s="6" t="n">
        <v>0</v>
      </c>
      <c r="N427" s="6" t="n">
        <v>0</v>
      </c>
    </row>
    <row r="428" spans="1:14">
      <c r="A428" s="4" t="s">
        <v>1291</v>
      </c>
      <c r="M428" s="9" t="n">
        <v>-907.4</v>
      </c>
      <c r="N428" s="9" t="n">
        <v>-1189.1</v>
      </c>
    </row>
    <row r="429" spans="1:14">
      <c r="A429" s="4" t="s">
        <v>1292</v>
      </c>
      <c r="M429" s="9" t="n">
        <v>-1750.5</v>
      </c>
      <c r="N429" s="9" t="n">
        <v>-924.7</v>
      </c>
    </row>
    <row r="430" spans="1:14">
      <c r="A430" s="4" t="s">
        <v>89</v>
      </c>
      <c r="M430" s="9" t="n">
        <v>-340.9</v>
      </c>
      <c r="N430" s="6" t="n">
        <v>-332</v>
      </c>
    </row>
    <row r="431" spans="1:14">
      <c r="A431" s="4" t="s">
        <v>90</v>
      </c>
      <c r="M431" s="9" t="n">
        <v>-3364.5</v>
      </c>
      <c r="N431" s="6" t="n">
        <v>-2816</v>
      </c>
    </row>
    <row r="432" spans="1:14">
      <c r="A432" s="3" t="s">
        <v>91</v>
      </c>
    </row>
    <row r="433" spans="1:14">
      <c r="A433" s="4" t="s">
        <v>92</v>
      </c>
      <c r="M433" s="9" t="n">
        <v>-365.8</v>
      </c>
      <c r="N433" s="9" t="n">
        <v>-370.1</v>
      </c>
    </row>
    <row r="434" spans="1:14">
      <c r="A434" s="4" t="s">
        <v>93</v>
      </c>
      <c r="M434" s="6" t="n">
        <v>0</v>
      </c>
      <c r="N434" s="6" t="n">
        <v>0</v>
      </c>
    </row>
    <row r="435" spans="1:14">
      <c r="A435" s="4" t="s">
        <v>94</v>
      </c>
      <c r="M435" s="6" t="n">
        <v>0</v>
      </c>
      <c r="N435" s="6" t="n">
        <v>0</v>
      </c>
    </row>
    <row r="436" spans="1:14">
      <c r="A436" s="4" t="s">
        <v>95</v>
      </c>
      <c r="M436" s="6" t="n">
        <v>0</v>
      </c>
      <c r="N436" s="6" t="n">
        <v>0</v>
      </c>
    </row>
    <row r="437" spans="1:14">
      <c r="A437" s="4" t="s">
        <v>96</v>
      </c>
      <c r="M437" s="6" t="n">
        <v>0</v>
      </c>
      <c r="N437" s="6" t="n">
        <v>0</v>
      </c>
    </row>
    <row r="438" spans="1:14">
      <c r="A438" s="4" t="s">
        <v>97</v>
      </c>
      <c r="M438" s="6" t="n">
        <v>0</v>
      </c>
      <c r="N438" s="6" t="n">
        <v>0</v>
      </c>
    </row>
    <row r="439" spans="1:14">
      <c r="A439" s="4" t="s">
        <v>98</v>
      </c>
      <c r="M439" s="6" t="n">
        <v>0</v>
      </c>
      <c r="N439" s="6" t="n">
        <v>0</v>
      </c>
    </row>
    <row r="440" spans="1:14">
      <c r="A440" s="4" t="s">
        <v>99</v>
      </c>
      <c r="M440" s="6" t="n">
        <v>0</v>
      </c>
      <c r="N440" s="6" t="n">
        <v>0</v>
      </c>
    </row>
    <row r="441" spans="1:14">
      <c r="A441" s="4" t="s">
        <v>100</v>
      </c>
      <c r="M441" s="9" t="n">
        <v>-365.8</v>
      </c>
      <c r="N441" s="9" t="n">
        <v>-370.1</v>
      </c>
    </row>
    <row r="442" spans="1:14">
      <c r="A442" s="4" t="s">
        <v>101</v>
      </c>
      <c r="M442" s="6" t="n">
        <v>-261</v>
      </c>
      <c r="N442" s="6" t="n">
        <v>-252</v>
      </c>
    </row>
    <row r="443" spans="1:14">
      <c r="A443" s="4" t="s">
        <v>102</v>
      </c>
      <c r="M443" s="6" t="n">
        <v>0</v>
      </c>
      <c r="N443" s="6" t="n">
        <v>0</v>
      </c>
    </row>
    <row r="444" spans="1:14">
      <c r="A444" s="4" t="s">
        <v>103</v>
      </c>
      <c r="M444" s="6" t="n">
        <v>0</v>
      </c>
      <c r="N444" s="6" t="n">
        <v>0</v>
      </c>
    </row>
    <row r="445" spans="1:14">
      <c r="A445" s="4" t="s">
        <v>104</v>
      </c>
      <c r="M445" s="6" t="n">
        <v>0</v>
      </c>
      <c r="N445" s="6" t="n">
        <v>0</v>
      </c>
    </row>
    <row r="446" spans="1:14">
      <c r="A446" s="4" t="s">
        <v>105</v>
      </c>
      <c r="M446" s="6" t="n">
        <v>0</v>
      </c>
      <c r="N446" s="6" t="n">
        <v>0</v>
      </c>
    </row>
    <row r="447" spans="1:14">
      <c r="A447" s="4" t="s">
        <v>106</v>
      </c>
      <c r="M447" s="6" t="n">
        <v>-80</v>
      </c>
      <c r="N447" s="6" t="n">
        <v>-80</v>
      </c>
    </row>
    <row r="448" spans="1:14">
      <c r="A448" s="4" t="s">
        <v>115</v>
      </c>
      <c r="M448" s="9" t="n">
        <v>-2657.7</v>
      </c>
      <c r="N448" s="9" t="n">
        <v>-2113.9</v>
      </c>
    </row>
    <row r="449" spans="1:14">
      <c r="A449" s="4" t="s">
        <v>116</v>
      </c>
      <c r="M449" s="8" t="n">
        <v>-3364.5</v>
      </c>
      <c r="N449" s="7" t="n">
        <v>-2816</v>
      </c>
    </row>
    <row r="450" spans="1:14">
      <c r="A450" s="3" t="s">
        <v>156</v>
      </c>
    </row>
    <row r="451" spans="1:14">
      <c r="A451" s="4" t="s">
        <v>180</v>
      </c>
      <c r="J451" s="7" t="n">
        <v>0</v>
      </c>
      <c r="K451" s="7" t="n">
        <v>0</v>
      </c>
      <c r="L451" s="9" t="n">
        <v>621.4</v>
      </c>
    </row>
    <row r="452" spans="1:14">
      <c r="A452" s="3" t="s">
        <v>181</v>
      </c>
    </row>
    <row r="453" spans="1:14">
      <c r="A453" s="4" t="s">
        <v>182</v>
      </c>
      <c r="J453" s="4" t="s">
        <v>1008</v>
      </c>
      <c r="K453" s="4" t="s">
        <v>1008</v>
      </c>
      <c r="L453" s="6" t="n">
        <v>0</v>
      </c>
    </row>
    <row r="454" spans="1:14">
      <c r="A454" s="4" t="s">
        <v>183</v>
      </c>
      <c r="L454" s="6" t="n">
        <v>0</v>
      </c>
    </row>
    <row r="455" spans="1:14">
      <c r="A455" s="4" t="s">
        <v>184</v>
      </c>
      <c r="J455" s="7" t="n">
        <v>0</v>
      </c>
      <c r="K455" s="7" t="n">
        <v>0</v>
      </c>
      <c r="L455" s="6" t="n">
        <v>0</v>
      </c>
    </row>
    <row r="456" spans="1:14">
      <c r="A456" s="4" t="s">
        <v>1293</v>
      </c>
      <c r="L456" s="9" t="n">
        <v>-621.4</v>
      </c>
    </row>
    <row r="457" spans="1:14">
      <c r="A457" s="4" t="s">
        <v>186</v>
      </c>
      <c r="K457" s="6" t="n">
        <v>0</v>
      </c>
    </row>
    <row r="458" spans="1:14">
      <c r="A458" s="4" t="s">
        <v>179</v>
      </c>
      <c r="J458" s="6" t="n">
        <v>0</v>
      </c>
      <c r="K458" s="6" t="n">
        <v>0</v>
      </c>
      <c r="L458" s="6" t="n">
        <v>0</v>
      </c>
    </row>
    <row r="459" spans="1:14">
      <c r="A459" s="4" t="s">
        <v>188</v>
      </c>
      <c r="J459" s="6" t="n">
        <v>0</v>
      </c>
      <c r="K459" s="6" t="n">
        <v>0</v>
      </c>
      <c r="L459" s="9" t="n">
        <v>-621.4</v>
      </c>
    </row>
    <row r="460" spans="1:14">
      <c r="A460" s="4" t="s">
        <v>1294</v>
      </c>
      <c r="J460" s="6" t="n">
        <v>0</v>
      </c>
    </row>
    <row r="461" spans="1:14">
      <c r="A461" s="3" t="s">
        <v>189</v>
      </c>
    </row>
    <row r="462" spans="1:14">
      <c r="A462" s="4" t="s">
        <v>191</v>
      </c>
      <c r="J462" s="6" t="n">
        <v>0</v>
      </c>
      <c r="K462" s="6" t="n">
        <v>0</v>
      </c>
      <c r="L462" s="6" t="n">
        <v>0</v>
      </c>
    </row>
    <row r="463" spans="1:14">
      <c r="A463" s="4" t="s">
        <v>1295</v>
      </c>
      <c r="J463" s="6" t="n">
        <v>0</v>
      </c>
      <c r="K463" s="6" t="n">
        <v>0</v>
      </c>
      <c r="L463" s="6" t="n">
        <v>0</v>
      </c>
    </row>
    <row r="464" spans="1:14">
      <c r="A464" s="4" t="s">
        <v>185</v>
      </c>
      <c r="K464" s="6" t="n">
        <v>0</v>
      </c>
    </row>
    <row r="465" spans="1:14">
      <c r="A465" s="4" t="s">
        <v>195</v>
      </c>
      <c r="J465" s="6" t="n">
        <v>0</v>
      </c>
    </row>
    <row r="466" spans="1:14">
      <c r="A466" s="4" t="s">
        <v>192</v>
      </c>
      <c r="J466" s="6" t="n">
        <v>0</v>
      </c>
      <c r="K466" s="6" t="n">
        <v>0</v>
      </c>
      <c r="L466" s="6" t="n">
        <v>0</v>
      </c>
    </row>
    <row r="467" spans="1:14">
      <c r="A467" s="4" t="s">
        <v>141</v>
      </c>
      <c r="J467" s="6" t="n">
        <v>0</v>
      </c>
    </row>
    <row r="468" spans="1:14">
      <c r="A468" s="4" t="s">
        <v>163</v>
      </c>
      <c r="J468" s="6" t="n">
        <v>0</v>
      </c>
      <c r="K468" s="6" t="n">
        <v>0</v>
      </c>
      <c r="L468" s="6" t="n">
        <v>0</v>
      </c>
    </row>
    <row r="469" spans="1:14">
      <c r="A469" s="4" t="s">
        <v>1296</v>
      </c>
      <c r="J469" s="6" t="n">
        <v>0</v>
      </c>
      <c r="K469" s="6" t="n">
        <v>0</v>
      </c>
    </row>
    <row r="470" spans="1:14">
      <c r="A470" s="4" t="s">
        <v>193</v>
      </c>
      <c r="J470" s="6" t="n">
        <v>0</v>
      </c>
      <c r="K470" s="6" t="n">
        <v>0</v>
      </c>
    </row>
    <row r="471" spans="1:14">
      <c r="A471" s="4" t="s">
        <v>194</v>
      </c>
      <c r="J471" s="6" t="n">
        <v>0</v>
      </c>
      <c r="K471" s="6" t="n">
        <v>0</v>
      </c>
      <c r="L471" s="6" t="n">
        <v>0</v>
      </c>
    </row>
    <row r="472" spans="1:14">
      <c r="A472" s="4" t="s">
        <v>197</v>
      </c>
      <c r="J472" s="6" t="n">
        <v>0</v>
      </c>
      <c r="K472" s="6" t="n">
        <v>0</v>
      </c>
      <c r="L472" s="6" t="n">
        <v>0</v>
      </c>
    </row>
    <row r="473" spans="1:14">
      <c r="A473" s="4" t="s">
        <v>198</v>
      </c>
      <c r="J473" s="6" t="n">
        <v>0</v>
      </c>
      <c r="K473" s="6" t="n">
        <v>0</v>
      </c>
      <c r="L473" s="6" t="n">
        <v>0</v>
      </c>
    </row>
    <row r="474" spans="1:14">
      <c r="A474" s="4" t="s">
        <v>199</v>
      </c>
      <c r="E474" s="7" t="n">
        <v>0</v>
      </c>
      <c r="I474" s="7" t="n">
        <v>0</v>
      </c>
      <c r="J474" s="6" t="n">
        <v>0</v>
      </c>
      <c r="K474" s="6" t="n">
        <v>0</v>
      </c>
      <c r="L474" s="6" t="n">
        <v>0</v>
      </c>
    </row>
    <row r="475" spans="1:14">
      <c r="A475" s="4" t="s">
        <v>200</v>
      </c>
      <c r="B475" s="7" t="n">
        <v>0</v>
      </c>
      <c r="F475" s="7" t="n">
        <v>0</v>
      </c>
      <c r="J475" s="6" t="n">
        <v>0</v>
      </c>
      <c r="K475" s="6" t="n">
        <v>0</v>
      </c>
      <c r="L475" s="7" t="n">
        <v>0</v>
      </c>
    </row>
    <row r="476" spans="1:14">
      <c r="A476" s="4" t="s">
        <v>196</v>
      </c>
      <c r="K476" s="6" t="n">
        <v>0</v>
      </c>
    </row>
    <row r="477" spans="1:14">
      <c r="A477" s="4" t="s">
        <v>1302</v>
      </c>
    </row>
    <row r="478" spans="1:14">
      <c r="A478" s="3" t="s">
        <v>181</v>
      </c>
    </row>
    <row r="479" spans="1:14">
      <c r="A479" s="4" t="s">
        <v>179</v>
      </c>
      <c r="J479" s="7" t="n">
        <v>0</v>
      </c>
      <c r="K479"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303</v>
      </c>
      <c r="B1" s="2" t="s">
        <v>34</v>
      </c>
    </row>
    <row r="2" spans="1:2">
      <c r="B2" s="2" t="s">
        <v>1225</v>
      </c>
    </row>
    <row r="3" spans="1:2">
      <c r="A3" s="3" t="s">
        <v>1304</v>
      </c>
    </row>
    <row r="4" spans="1:2">
      <c r="A4" s="4" t="s">
        <v>438</v>
      </c>
      <c r="B4" s="7" t="n">
        <v>5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5</v>
      </c>
      <c r="B1" s="2" t="s">
        <v>1</v>
      </c>
    </row>
    <row r="2" spans="1:4">
      <c r="B2" s="2" t="s">
        <v>2</v>
      </c>
      <c r="C2" s="2" t="s">
        <v>41</v>
      </c>
      <c r="D2" s="2" t="s">
        <v>37</v>
      </c>
    </row>
    <row r="3" spans="1:4">
      <c r="A3" s="3" t="s">
        <v>1306</v>
      </c>
    </row>
    <row r="4" spans="1:4">
      <c r="A4" s="4" t="s">
        <v>1307</v>
      </c>
      <c r="B4" s="8" t="n">
        <v>257.3</v>
      </c>
      <c r="C4" s="8" t="n">
        <v>396.5</v>
      </c>
      <c r="D4" s="8" t="n">
        <v>10.4</v>
      </c>
    </row>
    <row r="5" spans="1:4">
      <c r="A5" s="4" t="s">
        <v>1308</v>
      </c>
      <c r="B5" s="9" t="n">
        <v>-109.3</v>
      </c>
      <c r="C5" s="9" t="n">
        <v>40.4</v>
      </c>
      <c r="D5" s="6" t="n">
        <v>381</v>
      </c>
    </row>
    <row r="6" spans="1:4">
      <c r="A6" s="4" t="s">
        <v>1309</v>
      </c>
      <c r="B6" s="9" t="n">
        <v>-57.4</v>
      </c>
      <c r="C6" s="9" t="n">
        <v>9.1</v>
      </c>
      <c r="D6" s="9" t="n">
        <v>3.7</v>
      </c>
    </row>
    <row r="7" spans="1:4">
      <c r="A7" s="4" t="s">
        <v>1310</v>
      </c>
      <c r="B7" s="9" t="n">
        <v>119.6</v>
      </c>
      <c r="C7" s="9" t="n">
        <v>16.3</v>
      </c>
      <c r="D7" s="9" t="n">
        <v>0.2</v>
      </c>
    </row>
    <row r="8" spans="1:4">
      <c r="A8" s="4" t="s">
        <v>1311</v>
      </c>
      <c r="B8" s="9" t="n">
        <v>-194.6</v>
      </c>
      <c r="C8" s="6" t="n">
        <v>-205</v>
      </c>
      <c r="D8" s="6" t="n">
        <v>0</v>
      </c>
    </row>
    <row r="9" spans="1:4">
      <c r="A9" s="4" t="s">
        <v>179</v>
      </c>
      <c r="B9" s="9" t="n">
        <v>-0.5</v>
      </c>
      <c r="C9" s="6" t="n">
        <v>0</v>
      </c>
      <c r="D9" s="9" t="n">
        <v>1.2</v>
      </c>
    </row>
    <row r="10" spans="1:4">
      <c r="A10" s="4" t="s">
        <v>1312</v>
      </c>
      <c r="B10" s="8" t="n">
        <v>15.1</v>
      </c>
      <c r="C10" s="8" t="n">
        <v>257.3</v>
      </c>
      <c r="D10" s="8" t="n">
        <v>39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3</v>
      </c>
      <c r="B1" s="2" t="s">
        <v>1</v>
      </c>
    </row>
    <row r="2" spans="1:4">
      <c r="B2" s="2" t="s">
        <v>2</v>
      </c>
      <c r="C2" s="2" t="s">
        <v>41</v>
      </c>
      <c r="D2" s="2" t="s">
        <v>37</v>
      </c>
    </row>
    <row r="3" spans="1:4">
      <c r="A3" s="3" t="s">
        <v>1314</v>
      </c>
    </row>
    <row r="4" spans="1:4">
      <c r="A4" s="4" t="s">
        <v>178</v>
      </c>
      <c r="B4" s="7" t="n">
        <v>0</v>
      </c>
      <c r="C4" s="7" t="n">
        <v>-160000000</v>
      </c>
      <c r="D4" s="7" t="n">
        <v>0</v>
      </c>
    </row>
    <row r="5" spans="1:4">
      <c r="A5" s="4" t="s">
        <v>1282</v>
      </c>
      <c r="B5" s="7" t="n">
        <v>0</v>
      </c>
      <c r="C5" s="6" t="n">
        <v>471100000</v>
      </c>
      <c r="D5" s="6" t="n">
        <v>0</v>
      </c>
    </row>
    <row r="6" spans="1:4">
      <c r="A6" s="4" t="s">
        <v>1315</v>
      </c>
      <c r="C6" s="6" t="n">
        <v>273900000</v>
      </c>
    </row>
    <row r="7" spans="1:4">
      <c r="A7" s="4" t="s">
        <v>454</v>
      </c>
      <c r="C7" s="6" t="n">
        <v>-118100000</v>
      </c>
    </row>
    <row r="8" spans="1:4">
      <c r="A8" s="4" t="s">
        <v>1316</v>
      </c>
      <c r="C8" s="6" t="n">
        <v>-197200000</v>
      </c>
    </row>
    <row r="9" spans="1:4">
      <c r="A9" s="4" t="s">
        <v>1317</v>
      </c>
      <c r="C9" s="7" t="n">
        <v>1300000</v>
      </c>
      <c r="D9" s="7" t="n">
        <v>-5302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41</v>
      </c>
      <c r="L2" s="2" t="s">
        <v>37</v>
      </c>
    </row>
    <row r="3" spans="1:12">
      <c r="A3" s="3" t="s">
        <v>42</v>
      </c>
    </row>
    <row r="4" spans="1:12">
      <c r="A4" s="4" t="s">
        <v>43</v>
      </c>
      <c r="B4" s="8" t="n">
        <v>1609.4</v>
      </c>
      <c r="C4" s="8" t="n">
        <v>1593.6</v>
      </c>
      <c r="D4" s="8" t="n">
        <v>1698.7</v>
      </c>
      <c r="E4" s="8" t="n">
        <v>1742.2</v>
      </c>
      <c r="F4" s="8" t="n">
        <v>1574.4</v>
      </c>
      <c r="G4" s="7" t="n">
        <v>1693</v>
      </c>
      <c r="H4" s="8" t="n">
        <v>1803.3</v>
      </c>
      <c r="I4" s="8" t="n">
        <v>1728.5</v>
      </c>
      <c r="J4" s="8" t="n">
        <v>6643.9</v>
      </c>
      <c r="K4" s="8" t="n">
        <v>6799.2</v>
      </c>
      <c r="L4" s="7" t="n">
        <v>5961</v>
      </c>
    </row>
    <row r="5" spans="1:12">
      <c r="A5" s="3" t="s">
        <v>44</v>
      </c>
    </row>
    <row r="6" spans="1:12">
      <c r="A6" s="4" t="s">
        <v>45</v>
      </c>
      <c r="J6" s="9" t="n">
        <v>5532.3</v>
      </c>
      <c r="K6" s="6" t="n">
        <v>5711</v>
      </c>
      <c r="L6" s="9" t="n">
        <v>6059.5</v>
      </c>
    </row>
    <row r="7" spans="1:12">
      <c r="A7" s="4" t="s">
        <v>46</v>
      </c>
      <c r="J7" s="9" t="n">
        <v>220.8</v>
      </c>
      <c r="K7" s="9" t="n">
        <v>233.8</v>
      </c>
      <c r="L7" s="9" t="n">
        <v>200.8</v>
      </c>
    </row>
    <row r="8" spans="1:12">
      <c r="A8" s="4" t="s">
        <v>47</v>
      </c>
      <c r="J8" s="6" t="n">
        <v>0</v>
      </c>
      <c r="K8" s="6" t="n">
        <v>0</v>
      </c>
      <c r="L8" s="9" t="n">
        <v>30.3</v>
      </c>
    </row>
    <row r="9" spans="1:12">
      <c r="A9" s="4" t="s">
        <v>48</v>
      </c>
      <c r="J9" s="9" t="n">
        <v>27.8</v>
      </c>
      <c r="K9" s="9" t="n">
        <v>29.3</v>
      </c>
      <c r="L9" s="9" t="n">
        <v>34.7</v>
      </c>
    </row>
    <row r="10" spans="1:12">
      <c r="A10" s="4" t="s">
        <v>49</v>
      </c>
      <c r="J10" s="6" t="n">
        <v>0</v>
      </c>
      <c r="K10" s="9" t="n">
        <v>471.1</v>
      </c>
      <c r="L10" s="6" t="n">
        <v>0</v>
      </c>
    </row>
    <row r="11" spans="1:12">
      <c r="A11" s="4" t="s">
        <v>50</v>
      </c>
      <c r="J11" s="9" t="n">
        <v>5780.9</v>
      </c>
      <c r="K11" s="9" t="n">
        <v>6445.2</v>
      </c>
      <c r="L11" s="9" t="n">
        <v>6325.3</v>
      </c>
    </row>
    <row r="12" spans="1:12">
      <c r="A12" s="4" t="s">
        <v>51</v>
      </c>
      <c r="B12" s="9" t="n">
        <v>205.8</v>
      </c>
      <c r="C12" s="9" t="n">
        <v>191.6</v>
      </c>
      <c r="D12" s="9" t="n">
        <v>230.3</v>
      </c>
      <c r="E12" s="9" t="n">
        <v>235.3</v>
      </c>
      <c r="F12" s="9" t="n">
        <v>-272.9</v>
      </c>
      <c r="G12" s="9" t="n">
        <v>216.3</v>
      </c>
      <c r="H12" s="9" t="n">
        <v>216.2</v>
      </c>
      <c r="I12" s="9" t="n">
        <v>194.4</v>
      </c>
      <c r="J12" s="6" t="n">
        <v>863</v>
      </c>
      <c r="K12" s="6" t="n">
        <v>354</v>
      </c>
      <c r="L12" s="9" t="n">
        <v>-364.3</v>
      </c>
    </row>
    <row r="13" spans="1:12">
      <c r="A13" s="4" t="s">
        <v>52</v>
      </c>
      <c r="J13" s="9" t="n">
        <v>-52.7</v>
      </c>
      <c r="K13" s="9" t="n">
        <v>-88.09999999999999</v>
      </c>
      <c r="L13" s="9" t="n">
        <v>-70.09999999999999</v>
      </c>
    </row>
    <row r="14" spans="1:12">
      <c r="A14" s="4" t="s">
        <v>53</v>
      </c>
      <c r="J14" s="9" t="n">
        <v>2.2</v>
      </c>
      <c r="K14" s="9" t="n">
        <v>3.5</v>
      </c>
      <c r="L14" s="9" t="n">
        <v>-3.6</v>
      </c>
    </row>
    <row r="15" spans="1:12">
      <c r="A15" s="4" t="s">
        <v>54</v>
      </c>
      <c r="J15" s="9" t="n">
        <v>808.1</v>
      </c>
      <c r="K15" s="9" t="n">
        <v>262.4</v>
      </c>
      <c r="L15" s="9" t="n">
        <v>-430.8</v>
      </c>
    </row>
    <row r="16" spans="1:12">
      <c r="A16" s="4" t="s">
        <v>55</v>
      </c>
      <c r="J16" s="9" t="n">
        <v>-20.6</v>
      </c>
      <c r="K16" s="9" t="n">
        <v>95.90000000000001</v>
      </c>
      <c r="L16" s="9" t="n">
        <v>-191.1</v>
      </c>
    </row>
    <row r="17" spans="1:12">
      <c r="A17" s="4" t="s">
        <v>56</v>
      </c>
      <c r="J17" s="9" t="n">
        <v>787.5</v>
      </c>
      <c r="K17" s="9" t="n">
        <v>358.3</v>
      </c>
      <c r="L17" s="9" t="n">
        <v>-621.9</v>
      </c>
    </row>
    <row r="18" spans="1:12">
      <c r="A18" s="4" t="s">
        <v>57</v>
      </c>
      <c r="J18" s="9" t="n">
        <v>1.2</v>
      </c>
      <c r="K18" s="9" t="n">
        <v>0.5</v>
      </c>
      <c r="L18" s="9" t="n">
        <v>0.5</v>
      </c>
    </row>
    <row r="19" spans="1:12">
      <c r="A19" s="4" t="s">
        <v>58</v>
      </c>
      <c r="B19" s="8" t="n">
        <v>138.3</v>
      </c>
      <c r="C19" s="8" t="n">
        <v>313.6</v>
      </c>
      <c r="D19" s="8" t="n">
        <v>154.9</v>
      </c>
      <c r="E19" s="8" t="n">
        <v>181.9</v>
      </c>
      <c r="F19" s="8" t="n">
        <v>-106.2</v>
      </c>
      <c r="G19" s="7" t="n">
        <v>168</v>
      </c>
      <c r="H19" s="8" t="n">
        <v>143.4</v>
      </c>
      <c r="I19" s="8" t="n">
        <v>153.6</v>
      </c>
      <c r="J19" s="8" t="n">
        <v>788.7</v>
      </c>
      <c r="K19" s="8" t="n">
        <v>358.8</v>
      </c>
      <c r="L19" s="8" t="n">
        <v>-621.4</v>
      </c>
    </row>
    <row r="20" spans="1:12">
      <c r="A20" s="3" t="s">
        <v>59</v>
      </c>
    </row>
    <row r="21" spans="1:12">
      <c r="A21" s="4" t="s">
        <v>60</v>
      </c>
      <c r="B21" s="10" t="n">
        <v>1.02</v>
      </c>
      <c r="C21" s="10" t="n">
        <v>2.25</v>
      </c>
      <c r="D21" s="10" t="n">
        <v>1.11</v>
      </c>
      <c r="E21" s="10" t="n">
        <v>1.31</v>
      </c>
      <c r="F21" s="10" t="n">
        <v>-0.77</v>
      </c>
      <c r="G21" s="10" t="n">
        <v>1.21</v>
      </c>
      <c r="H21" s="10" t="n">
        <v>1.01</v>
      </c>
      <c r="I21" s="10" t="n">
        <v>1.08</v>
      </c>
      <c r="J21" s="10" t="n">
        <v>5.69</v>
      </c>
      <c r="K21" s="10" t="n">
        <v>2.55</v>
      </c>
      <c r="L21" s="10" t="n">
        <v>-4.4</v>
      </c>
    </row>
    <row r="22" spans="1:12">
      <c r="A22" s="4" t="s">
        <v>61</v>
      </c>
      <c r="B22" s="10" t="n">
        <v>1.01</v>
      </c>
      <c r="C22" s="10" t="n">
        <v>2.24</v>
      </c>
      <c r="D22" s="10" t="n">
        <v>1.11</v>
      </c>
      <c r="E22" s="10" t="n">
        <v>1.3</v>
      </c>
      <c r="F22" s="10" t="n">
        <v>-0.77</v>
      </c>
      <c r="G22" s="10" t="n">
        <v>1.2</v>
      </c>
      <c r="H22" s="10" t="n">
        <v>1.01</v>
      </c>
      <c r="I22" s="10" t="n">
        <v>1.07</v>
      </c>
      <c r="J22" s="10" t="n">
        <v>5.66</v>
      </c>
      <c r="K22" s="10" t="n">
        <v>2.53</v>
      </c>
      <c r="L22" s="10" t="n">
        <v>-4.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7</v>
      </c>
      <c r="B1" s="2" t="s">
        <v>1</v>
      </c>
    </row>
    <row r="2" spans="1:2">
      <c r="B2" s="2" t="s">
        <v>2</v>
      </c>
    </row>
    <row r="3" spans="1:2">
      <c r="A3" s="3" t="s">
        <v>254</v>
      </c>
    </row>
    <row r="4" spans="1:2">
      <c r="A4" s="4" t="s">
        <v>107</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41</v>
      </c>
      <c r="D2" s="2" t="s">
        <v>37</v>
      </c>
    </row>
    <row r="3" spans="1:4">
      <c r="A3" s="4" t="s">
        <v>58</v>
      </c>
      <c r="B3" s="8" t="n">
        <v>788.7</v>
      </c>
      <c r="C3" s="8" t="n">
        <v>358.8</v>
      </c>
      <c r="D3" s="8" t="n">
        <v>-621.4</v>
      </c>
    </row>
    <row r="4" spans="1:4">
      <c r="A4" s="3" t="s">
        <v>63</v>
      </c>
    </row>
    <row r="5" spans="1:4">
      <c r="A5" s="4" t="s">
        <v>64</v>
      </c>
      <c r="B5" s="9" t="n">
        <v>0.7</v>
      </c>
      <c r="C5" s="6" t="n">
        <v>0</v>
      </c>
      <c r="D5" s="6" t="n">
        <v>0</v>
      </c>
    </row>
    <row r="6" spans="1:4">
      <c r="A6" s="4" t="s">
        <v>65</v>
      </c>
      <c r="B6" s="9" t="n">
        <v>12.5</v>
      </c>
      <c r="C6" s="6" t="n">
        <v>-78</v>
      </c>
      <c r="D6" s="9" t="n">
        <v>84.8</v>
      </c>
    </row>
    <row r="7" spans="1:4">
      <c r="A7" s="4" t="s">
        <v>66</v>
      </c>
      <c r="B7" s="9" t="n">
        <v>-3.5</v>
      </c>
      <c r="C7" s="9" t="n">
        <v>-3.5</v>
      </c>
      <c r="D7" s="9" t="n">
        <v>1.2</v>
      </c>
    </row>
    <row r="8" spans="1:4">
      <c r="A8" s="4" t="s">
        <v>67</v>
      </c>
      <c r="B8" s="9" t="n">
        <v>-16.4</v>
      </c>
      <c r="C8" s="9" t="n">
        <v>-16.6</v>
      </c>
      <c r="D8" s="9" t="n">
        <v>4.6</v>
      </c>
    </row>
    <row r="9" spans="1:4">
      <c r="A9" s="4" t="s">
        <v>68</v>
      </c>
      <c r="B9" s="9" t="n">
        <v>-6.7</v>
      </c>
      <c r="C9" s="9" t="n">
        <v>-99.2</v>
      </c>
      <c r="D9" s="9" t="n">
        <v>90.59999999999999</v>
      </c>
    </row>
    <row r="10" spans="1:4">
      <c r="A10" s="4" t="s">
        <v>69</v>
      </c>
      <c r="B10" s="6" t="n">
        <v>782</v>
      </c>
      <c r="C10" s="9" t="n">
        <v>259.6</v>
      </c>
      <c r="D10" s="9" t="n">
        <v>-530.8</v>
      </c>
    </row>
    <row r="11" spans="1:4">
      <c r="A11" s="4" t="s">
        <v>70</v>
      </c>
    </row>
    <row r="12" spans="1:4">
      <c r="A12" s="3" t="s">
        <v>63</v>
      </c>
    </row>
    <row r="13" spans="1:4">
      <c r="A13" s="4" t="s">
        <v>71</v>
      </c>
      <c r="B13" s="7" t="n">
        <v>0</v>
      </c>
      <c r="C13" s="8" t="n">
        <v>-1.1</v>
      </c>
      <c r="D13"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17</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51</v>
      </c>
      <c r="B13" s="4" t="s">
        <v>305</v>
      </c>
    </row>
    <row r="14" spans="1:2">
      <c r="A14" s="4" t="s">
        <v>306</v>
      </c>
      <c r="B14" s="4" t="s">
        <v>307</v>
      </c>
    </row>
    <row r="15" spans="1:2">
      <c r="A15" s="4" t="s">
        <v>308</v>
      </c>
      <c r="B15" s="4" t="s">
        <v>309</v>
      </c>
    </row>
    <row r="16" spans="1:2">
      <c r="A16" s="4" t="s">
        <v>310</v>
      </c>
    </row>
    <row r="17" spans="1:2">
      <c r="A17" s="3" t="s">
        <v>287</v>
      </c>
    </row>
    <row r="18" spans="1:2">
      <c r="A18" s="4" t="s">
        <v>295</v>
      </c>
      <c r="B18" s="9"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row>
    <row r="7" spans="1:2">
      <c r="A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41</v>
      </c>
      <c r="D2" s="2" t="s">
        <v>37</v>
      </c>
    </row>
    <row r="3" spans="1:4">
      <c r="A3" s="4" t="s">
        <v>73</v>
      </c>
      <c r="B3" s="8" t="n">
        <v>-7.7</v>
      </c>
      <c r="C3" s="8" t="n">
        <v>1.3</v>
      </c>
      <c r="D3" s="8" t="n">
        <v>-51.5</v>
      </c>
    </row>
    <row r="4" spans="1:4">
      <c r="A4" s="4" t="s">
        <v>74</v>
      </c>
      <c r="B4" s="9" t="n">
        <v>0.9</v>
      </c>
      <c r="C4" s="6" t="n">
        <v>1</v>
      </c>
      <c r="D4" s="9" t="n">
        <v>0.4</v>
      </c>
    </row>
    <row r="5" spans="1:4">
      <c r="A5" s="4" t="s">
        <v>75</v>
      </c>
    </row>
    <row r="6" spans="1:4">
      <c r="A6" s="4" t="s">
        <v>76</v>
      </c>
      <c r="B6" s="6" t="n">
        <v>0</v>
      </c>
      <c r="C6" s="6" t="n">
        <v>0</v>
      </c>
      <c r="D6" s="6" t="n">
        <v>0</v>
      </c>
    </row>
    <row r="7" spans="1:4">
      <c r="A7" s="4" t="s">
        <v>77</v>
      </c>
      <c r="B7" s="8" t="n">
        <v>-0.4</v>
      </c>
      <c r="C7" s="7" t="n">
        <v>0</v>
      </c>
      <c r="D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v>
      </c>
    </row>
    <row r="3" spans="1:2">
      <c r="A3" s="3" t="s">
        <v>224</v>
      </c>
    </row>
    <row r="4" spans="1:2">
      <c r="A4" s="4" t="s">
        <v>223</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2</v>
      </c>
      <c r="B1" s="2" t="s">
        <v>1</v>
      </c>
    </row>
    <row r="2" spans="1:2">
      <c r="B2" s="2" t="s">
        <v>2</v>
      </c>
    </row>
    <row r="3" spans="1:2">
      <c r="A3" s="3" t="s">
        <v>234</v>
      </c>
    </row>
    <row r="4" spans="1:2">
      <c r="A4" s="4" t="s">
        <v>233</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6"/>
  </cols>
  <sheetData>
    <row r="1" spans="1:2">
      <c r="A1" s="1" t="s">
        <v>346</v>
      </c>
      <c r="B1" s="2" t="s">
        <v>1</v>
      </c>
    </row>
    <row r="2" spans="1:2">
      <c r="B2" s="2" t="s">
        <v>2</v>
      </c>
    </row>
    <row r="3" spans="1:2">
      <c r="A3" s="3" t="s">
        <v>237</v>
      </c>
    </row>
    <row r="4" spans="1:2">
      <c r="A4" s="4" t="s">
        <v>347</v>
      </c>
      <c r="B4" s="4" t="s">
        <v>327</v>
      </c>
    </row>
    <row r="5" spans="1:2">
      <c r="A5" s="4" t="s">
        <v>348</v>
      </c>
      <c r="B5" s="4" t="s">
        <v>327</v>
      </c>
    </row>
    <row r="6" spans="1:2">
      <c r="A6" s="4" t="s">
        <v>349</v>
      </c>
      <c r="B6"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80"/>
  </cols>
  <sheetData>
    <row r="1" spans="1:2">
      <c r="A1" s="1" t="s">
        <v>355</v>
      </c>
      <c r="B1" s="2" t="s">
        <v>1</v>
      </c>
    </row>
    <row r="2" spans="1:2">
      <c r="B2" s="2" t="s">
        <v>2</v>
      </c>
    </row>
    <row r="3" spans="1:2">
      <c r="A3" s="3" t="s">
        <v>243</v>
      </c>
    </row>
    <row r="4" spans="1:2">
      <c r="A4" s="4" t="s">
        <v>356</v>
      </c>
      <c r="B4" s="4" t="s">
        <v>244</v>
      </c>
    </row>
    <row r="5" spans="1:2">
      <c r="A5" s="3"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90</v>
      </c>
      <c r="B1" s="2" t="s">
        <v>1</v>
      </c>
    </row>
    <row r="2" spans="1:2">
      <c r="B2" s="2" t="s">
        <v>2</v>
      </c>
    </row>
    <row r="3" spans="1:2">
      <c r="A3" s="3" t="s">
        <v>25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41</v>
      </c>
    </row>
    <row r="2" spans="1:3">
      <c r="A2" s="3" t="s">
        <v>79</v>
      </c>
    </row>
    <row r="3" spans="1:3">
      <c r="A3" s="4" t="s">
        <v>80</v>
      </c>
      <c r="B3" s="8" t="n">
        <v>957.3</v>
      </c>
      <c r="C3" s="8" t="n">
        <v>377.9</v>
      </c>
    </row>
    <row r="4" spans="1:3">
      <c r="A4" s="4" t="s">
        <v>81</v>
      </c>
      <c r="B4" s="6" t="n">
        <v>537</v>
      </c>
      <c r="C4" s="9" t="n">
        <v>605.6</v>
      </c>
    </row>
    <row r="5" spans="1:3">
      <c r="A5" s="4" t="s">
        <v>82</v>
      </c>
      <c r="B5" s="9" t="n">
        <v>1774.4</v>
      </c>
      <c r="C5" s="6" t="n">
        <v>1753</v>
      </c>
    </row>
    <row r="6" spans="1:3">
      <c r="A6" s="4" t="s">
        <v>83</v>
      </c>
      <c r="B6" s="6" t="n">
        <v>0</v>
      </c>
      <c r="C6" s="9" t="n">
        <v>53.2</v>
      </c>
    </row>
    <row r="7" spans="1:3">
      <c r="A7" s="4" t="s">
        <v>84</v>
      </c>
      <c r="B7" s="9" t="n">
        <v>30.4</v>
      </c>
      <c r="C7" s="9" t="n">
        <v>262.4</v>
      </c>
    </row>
    <row r="8" spans="1:3">
      <c r="A8" s="4" t="s">
        <v>85</v>
      </c>
      <c r="B8" s="9" t="n">
        <v>3299.1</v>
      </c>
      <c r="C8" s="9" t="n">
        <v>3052.1</v>
      </c>
    </row>
    <row r="9" spans="1:3">
      <c r="A9" s="4" t="s">
        <v>86</v>
      </c>
      <c r="B9" s="9" t="n">
        <v>1950.7</v>
      </c>
      <c r="C9" s="9" t="n">
        <v>1783.6</v>
      </c>
    </row>
    <row r="10" spans="1:3">
      <c r="A10" s="4" t="s">
        <v>87</v>
      </c>
      <c r="B10" s="9" t="n">
        <v>246.9</v>
      </c>
      <c r="C10" s="9" t="n">
        <v>203.4</v>
      </c>
    </row>
    <row r="11" spans="1:3">
      <c r="A11" s="4" t="s">
        <v>88</v>
      </c>
      <c r="B11" s="9" t="n">
        <v>162.8</v>
      </c>
      <c r="C11" s="6" t="n">
        <v>0</v>
      </c>
    </row>
    <row r="12" spans="1:3">
      <c r="A12" s="4" t="s">
        <v>89</v>
      </c>
      <c r="B12" s="9" t="n">
        <v>280.8</v>
      </c>
      <c r="C12" s="9" t="n">
        <v>123.6</v>
      </c>
    </row>
    <row r="13" spans="1:3">
      <c r="A13" s="4" t="s">
        <v>90</v>
      </c>
      <c r="B13" s="9" t="n">
        <v>5777.5</v>
      </c>
      <c r="C13" s="9" t="n">
        <v>5162.7</v>
      </c>
    </row>
    <row r="14" spans="1:3">
      <c r="A14" s="3" t="s">
        <v>91</v>
      </c>
    </row>
    <row r="15" spans="1:3">
      <c r="A15" s="4" t="s">
        <v>92</v>
      </c>
      <c r="B15" s="9" t="n">
        <v>618.2</v>
      </c>
      <c r="C15" s="9" t="n">
        <v>611.2</v>
      </c>
    </row>
    <row r="16" spans="1:3">
      <c r="A16" s="4" t="s">
        <v>93</v>
      </c>
      <c r="B16" s="9" t="n">
        <v>230.2</v>
      </c>
      <c r="C16" s="9" t="n">
        <v>329.1</v>
      </c>
    </row>
    <row r="17" spans="1:3">
      <c r="A17" s="4" t="s">
        <v>94</v>
      </c>
      <c r="B17" s="9" t="n">
        <v>61.6</v>
      </c>
      <c r="C17" s="9" t="n">
        <v>111.8</v>
      </c>
    </row>
    <row r="18" spans="1:3">
      <c r="A18" s="4" t="s">
        <v>95</v>
      </c>
      <c r="B18" s="9" t="n">
        <v>35.6</v>
      </c>
      <c r="C18" s="9" t="n">
        <v>9.4</v>
      </c>
    </row>
    <row r="19" spans="1:3">
      <c r="A19" s="4" t="s">
        <v>96</v>
      </c>
      <c r="B19" s="9" t="n">
        <v>178.3</v>
      </c>
      <c r="C19" s="9" t="n">
        <v>118.6</v>
      </c>
    </row>
    <row r="20" spans="1:3">
      <c r="A20" s="4" t="s">
        <v>97</v>
      </c>
      <c r="B20" s="9" t="n">
        <v>285.5</v>
      </c>
      <c r="C20" s="9" t="n">
        <v>23.4</v>
      </c>
    </row>
    <row r="21" spans="1:3">
      <c r="A21" s="4" t="s">
        <v>98</v>
      </c>
      <c r="B21" s="9" t="n">
        <v>11.9</v>
      </c>
      <c r="C21" s="9" t="n">
        <v>10.2</v>
      </c>
    </row>
    <row r="22" spans="1:3">
      <c r="A22" s="4" t="s">
        <v>99</v>
      </c>
      <c r="B22" s="9" t="n">
        <v>37.7</v>
      </c>
      <c r="C22" s="9" t="n">
        <v>45.1</v>
      </c>
    </row>
    <row r="23" spans="1:3">
      <c r="A23" s="4" t="s">
        <v>100</v>
      </c>
      <c r="B23" s="6" t="n">
        <v>1459</v>
      </c>
      <c r="C23" s="9" t="n">
        <v>1258.8</v>
      </c>
    </row>
    <row r="24" spans="1:3">
      <c r="A24" s="4" t="s">
        <v>101</v>
      </c>
      <c r="B24" s="9" t="n">
        <v>1097.6</v>
      </c>
      <c r="C24" s="9" t="n">
        <v>1144.1</v>
      </c>
    </row>
    <row r="25" spans="1:3">
      <c r="A25" s="4" t="s">
        <v>102</v>
      </c>
      <c r="B25" s="9" t="n">
        <v>507.4</v>
      </c>
      <c r="C25" s="9" t="n">
        <v>680.4</v>
      </c>
    </row>
    <row r="26" spans="1:3">
      <c r="A26" s="4" t="s">
        <v>103</v>
      </c>
      <c r="B26" s="9" t="n">
        <v>67.7</v>
      </c>
      <c r="C26" s="6" t="n">
        <v>73</v>
      </c>
    </row>
    <row r="27" spans="1:3">
      <c r="A27" s="4" t="s">
        <v>104</v>
      </c>
      <c r="B27" s="9" t="n">
        <v>82.3</v>
      </c>
      <c r="C27" s="9" t="n">
        <v>96.09999999999999</v>
      </c>
    </row>
    <row r="28" spans="1:3">
      <c r="A28" s="4" t="s">
        <v>105</v>
      </c>
      <c r="B28" s="6" t="n">
        <v>170</v>
      </c>
      <c r="C28" s="9" t="n">
        <v>27.5</v>
      </c>
    </row>
    <row r="29" spans="1:3">
      <c r="A29" s="4" t="s">
        <v>106</v>
      </c>
      <c r="B29" s="9" t="n">
        <v>273.5</v>
      </c>
      <c r="C29" s="9" t="n">
        <v>260.8</v>
      </c>
    </row>
    <row r="30" spans="1:3">
      <c r="A30" s="3" t="s">
        <v>107</v>
      </c>
    </row>
    <row r="31" spans="1:3">
      <c r="A31" s="4" t="s">
        <v>108</v>
      </c>
      <c r="B31" s="6" t="n">
        <v>0</v>
      </c>
      <c r="C31" s="6" t="n">
        <v>0</v>
      </c>
    </row>
    <row r="32" spans="1:3">
      <c r="A32" s="4" t="s">
        <v>109</v>
      </c>
      <c r="B32" s="9" t="n">
        <v>1051.6</v>
      </c>
      <c r="C32" s="9" t="n">
        <v>1035.6</v>
      </c>
    </row>
    <row r="33" spans="1:3">
      <c r="A33" s="4" t="s">
        <v>110</v>
      </c>
      <c r="B33" s="9" t="n">
        <v>-160.5</v>
      </c>
      <c r="C33" s="9" t="n">
        <v>-153.8</v>
      </c>
    </row>
    <row r="34" spans="1:3">
      <c r="A34" s="4" t="s">
        <v>111</v>
      </c>
      <c r="B34" s="9" t="n">
        <v>1656.2</v>
      </c>
      <c r="C34" s="9" t="n">
        <v>867.5</v>
      </c>
    </row>
    <row r="35" spans="1:3">
      <c r="A35" s="4" t="s">
        <v>112</v>
      </c>
      <c r="B35" s="9" t="n">
        <v>-429.2</v>
      </c>
      <c r="C35" s="9" t="n">
        <v>-129.2</v>
      </c>
    </row>
    <row r="36" spans="1:3">
      <c r="A36" s="4" t="s">
        <v>113</v>
      </c>
      <c r="B36" s="9" t="n">
        <v>2119.5</v>
      </c>
      <c r="C36" s="9" t="n">
        <v>1621.5</v>
      </c>
    </row>
    <row r="37" spans="1:3">
      <c r="A37" s="4" t="s">
        <v>114</v>
      </c>
      <c r="B37" s="9" t="n">
        <v>0.5</v>
      </c>
      <c r="C37" s="9" t="n">
        <v>0.5</v>
      </c>
    </row>
    <row r="38" spans="1:3">
      <c r="A38" s="4" t="s">
        <v>115</v>
      </c>
      <c r="B38" s="6" t="n">
        <v>2120</v>
      </c>
      <c r="C38" s="6" t="n">
        <v>1622</v>
      </c>
    </row>
    <row r="39" spans="1:3">
      <c r="A39" s="4" t="s">
        <v>116</v>
      </c>
      <c r="B39" s="9" t="n">
        <v>5777.5</v>
      </c>
      <c r="C39" s="9" t="n">
        <v>5162.7</v>
      </c>
    </row>
    <row r="40" spans="1:3">
      <c r="A40" s="4" t="s">
        <v>30</v>
      </c>
    </row>
    <row r="41" spans="1:3">
      <c r="A41" s="3" t="s">
        <v>107</v>
      </c>
    </row>
    <row r="42" spans="1:3">
      <c r="A42" s="4" t="s">
        <v>117</v>
      </c>
      <c r="B42" s="9" t="n">
        <v>1.4</v>
      </c>
      <c r="C42" s="9" t="n">
        <v>1.4</v>
      </c>
    </row>
    <row r="43" spans="1:3">
      <c r="A43" s="4" t="s">
        <v>32</v>
      </c>
    </row>
    <row r="44" spans="1:3">
      <c r="A44" s="3" t="s">
        <v>107</v>
      </c>
    </row>
    <row r="45" spans="1:3">
      <c r="A45" s="4" t="s">
        <v>117</v>
      </c>
      <c r="B45" s="7" t="n">
        <v>0</v>
      </c>
      <c r="C45"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73</v>
      </c>
    </row>
    <row r="4" spans="1:2">
      <c r="A4" s="4" t="s">
        <v>272</v>
      </c>
      <c r="B4" s="4" t="s">
        <v>409</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2</v>
      </c>
      <c r="B1" s="2" t="s">
        <v>1</v>
      </c>
    </row>
    <row r="2" spans="1:2">
      <c r="B2" s="2" t="s">
        <v>2</v>
      </c>
    </row>
    <row r="3" spans="1:2">
      <c r="A3" s="3" t="s">
        <v>276</v>
      </c>
    </row>
    <row r="4" spans="1:2">
      <c r="A4" s="4" t="s">
        <v>413</v>
      </c>
      <c r="B4" s="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30"/>
  </cols>
  <sheetData>
    <row r="1" spans="1:2">
      <c r="A1" s="1" t="s">
        <v>421</v>
      </c>
      <c r="B1" s="2" t="s">
        <v>1</v>
      </c>
    </row>
    <row r="2" spans="1:2">
      <c r="B2" s="2" t="s">
        <v>422</v>
      </c>
    </row>
    <row r="3" spans="1:2">
      <c r="A3" s="3" t="s">
        <v>423</v>
      </c>
    </row>
    <row r="4" spans="1:2">
      <c r="A4" s="4" t="s">
        <v>424</v>
      </c>
      <c r="B4" s="6" t="n">
        <v>22915300</v>
      </c>
    </row>
    <row r="5" spans="1:2">
      <c r="A5" s="4" t="s">
        <v>425</v>
      </c>
    </row>
    <row r="6" spans="1:2">
      <c r="A6" s="3" t="s">
        <v>423</v>
      </c>
    </row>
    <row r="7" spans="1:2">
      <c r="A7" s="4" t="s">
        <v>426</v>
      </c>
      <c r="B7" s="4" t="s">
        <v>427</v>
      </c>
    </row>
    <row r="8" spans="1:2">
      <c r="A8" s="4" t="s">
        <v>428</v>
      </c>
    </row>
    <row r="9" spans="1:2">
      <c r="A9" s="3" t="s">
        <v>423</v>
      </c>
    </row>
    <row r="10" spans="1:2">
      <c r="A10" s="4" t="s">
        <v>429</v>
      </c>
      <c r="B10" s="10" t="n">
        <v>28.62</v>
      </c>
    </row>
    <row r="11" spans="1:2">
      <c r="A11" s="4" t="s">
        <v>430</v>
      </c>
    </row>
    <row r="12" spans="1:2">
      <c r="A12" s="3" t="s">
        <v>423</v>
      </c>
    </row>
    <row r="13" spans="1:2">
      <c r="A13" s="4" t="s">
        <v>429</v>
      </c>
      <c r="B13" s="10" t="n">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31</v>
      </c>
      <c r="B1" s="2" t="s">
        <v>34</v>
      </c>
      <c r="I1" s="2" t="s">
        <v>1</v>
      </c>
    </row>
    <row r="2" spans="1:11">
      <c r="B2" s="2" t="s">
        <v>432</v>
      </c>
      <c r="C2" s="2" t="s">
        <v>433</v>
      </c>
      <c r="D2" s="2" t="s">
        <v>41</v>
      </c>
      <c r="E2" s="2" t="s">
        <v>35</v>
      </c>
      <c r="F2" s="2" t="s">
        <v>4</v>
      </c>
      <c r="G2" s="2" t="s">
        <v>36</v>
      </c>
      <c r="H2" s="2" t="s">
        <v>38</v>
      </c>
      <c r="I2" s="2" t="s">
        <v>2</v>
      </c>
      <c r="J2" s="2" t="s">
        <v>41</v>
      </c>
      <c r="K2" s="2" t="s">
        <v>37</v>
      </c>
    </row>
    <row r="3" spans="1:11">
      <c r="A3" s="3" t="s">
        <v>209</v>
      </c>
    </row>
    <row r="4" spans="1:11">
      <c r="A4" s="4" t="s">
        <v>434</v>
      </c>
      <c r="I4" s="4" t="s">
        <v>435</v>
      </c>
    </row>
    <row r="5" spans="1:11">
      <c r="A5" s="3" t="s">
        <v>436</v>
      </c>
    </row>
    <row r="6" spans="1:11">
      <c r="A6" s="4" t="s">
        <v>437</v>
      </c>
      <c r="D6" s="7" t="n">
        <v>90200000</v>
      </c>
      <c r="E6" s="7" t="n">
        <v>32700000</v>
      </c>
      <c r="F6" s="7" t="n">
        <v>19400000</v>
      </c>
      <c r="G6" s="7" t="n">
        <v>15400000</v>
      </c>
      <c r="I6" s="7" t="n">
        <v>41600000</v>
      </c>
      <c r="J6" s="7" t="n">
        <v>60400000</v>
      </c>
      <c r="K6" s="7" t="n">
        <v>95500000</v>
      </c>
    </row>
    <row r="7" spans="1:11">
      <c r="A7" s="4" t="s">
        <v>438</v>
      </c>
      <c r="H7" s="7" t="n">
        <v>590000000</v>
      </c>
    </row>
    <row r="8" spans="1:11">
      <c r="A8" s="4" t="s">
        <v>439</v>
      </c>
      <c r="I8" s="6" t="n">
        <v>307400000</v>
      </c>
      <c r="J8" s="6" t="n">
        <v>305500000</v>
      </c>
      <c r="K8" s="6" t="n">
        <v>255600000</v>
      </c>
    </row>
    <row r="9" spans="1:11">
      <c r="A9" s="4" t="s">
        <v>440</v>
      </c>
      <c r="D9" s="6" t="n">
        <v>500000</v>
      </c>
      <c r="I9" s="6" t="n">
        <v>6100000</v>
      </c>
      <c r="J9" s="6" t="n">
        <v>500000</v>
      </c>
    </row>
    <row r="10" spans="1:11">
      <c r="A10" s="3" t="s">
        <v>441</v>
      </c>
    </row>
    <row r="11" spans="1:11">
      <c r="A11" s="4" t="s">
        <v>442</v>
      </c>
      <c r="C11" s="7" t="n">
        <v>119900000</v>
      </c>
      <c r="G11" s="7" t="n">
        <v>68700000</v>
      </c>
      <c r="I11" s="6" t="n">
        <v>119900000</v>
      </c>
      <c r="J11" s="6" t="n">
        <v>68700000</v>
      </c>
      <c r="K11" s="6" t="n">
        <v>30900000</v>
      </c>
    </row>
    <row r="12" spans="1:11">
      <c r="A12" s="4" t="s">
        <v>443</v>
      </c>
      <c r="I12" s="6" t="n">
        <v>43800000</v>
      </c>
      <c r="J12" s="6" t="n">
        <v>53700000</v>
      </c>
      <c r="K12" s="6" t="n">
        <v>38300000</v>
      </c>
    </row>
    <row r="13" spans="1:11">
      <c r="A13" s="4" t="s">
        <v>444</v>
      </c>
      <c r="I13" s="6" t="n">
        <v>-4800000</v>
      </c>
      <c r="J13" s="6" t="n">
        <v>-1800000</v>
      </c>
      <c r="K13" s="6" t="n">
        <v>0</v>
      </c>
    </row>
    <row r="14" spans="1:11">
      <c r="A14" s="4" t="s">
        <v>445</v>
      </c>
      <c r="I14" s="6" t="n">
        <v>0</v>
      </c>
      <c r="J14" s="6" t="n">
        <v>0</v>
      </c>
      <c r="K14" s="6" t="n">
        <v>-600000</v>
      </c>
    </row>
    <row r="15" spans="1:11">
      <c r="A15" s="4" t="s">
        <v>446</v>
      </c>
      <c r="I15" s="6" t="n">
        <v>-200000</v>
      </c>
      <c r="J15" s="6" t="n">
        <v>-700000</v>
      </c>
      <c r="K15" s="6" t="n">
        <v>100000</v>
      </c>
    </row>
    <row r="16" spans="1:11">
      <c r="A16" s="4" t="s">
        <v>447</v>
      </c>
      <c r="D16" s="6" t="n">
        <v>119900000</v>
      </c>
      <c r="J16" s="6" t="n">
        <v>119900000</v>
      </c>
      <c r="K16" s="6" t="n">
        <v>68700000</v>
      </c>
    </row>
    <row r="17" spans="1:11">
      <c r="A17" s="3" t="s">
        <v>448</v>
      </c>
    </row>
    <row r="18" spans="1:11">
      <c r="A18" s="4" t="s">
        <v>449</v>
      </c>
      <c r="I18" s="6" t="n">
        <v>46900000000</v>
      </c>
    </row>
    <row r="19" spans="1:11">
      <c r="A19" s="4" t="s">
        <v>450</v>
      </c>
      <c r="B19" s="7" t="n">
        <v>189400000</v>
      </c>
      <c r="C19" s="7" t="n">
        <v>42000000</v>
      </c>
    </row>
    <row r="20" spans="1:11">
      <c r="A20" s="4" t="s">
        <v>451</v>
      </c>
      <c r="I20" s="6" t="n">
        <v>-57400000</v>
      </c>
      <c r="J20" s="6" t="n">
        <v>9100000</v>
      </c>
      <c r="K20" s="6" t="n">
        <v>3700000</v>
      </c>
    </row>
    <row r="21" spans="1:11">
      <c r="A21" s="4" t="s">
        <v>452</v>
      </c>
      <c r="I21" s="6" t="n">
        <v>241900000</v>
      </c>
    </row>
    <row r="22" spans="1:11">
      <c r="A22" s="4" t="s">
        <v>453</v>
      </c>
      <c r="D22" s="6" t="n">
        <v>1900000</v>
      </c>
      <c r="I22" s="6" t="n">
        <v>3200000</v>
      </c>
      <c r="J22" s="6" t="n">
        <v>1900000</v>
      </c>
    </row>
    <row r="23" spans="1:11">
      <c r="A23" s="4" t="s">
        <v>454</v>
      </c>
      <c r="J23" s="6" t="n">
        <v>-118100000</v>
      </c>
    </row>
    <row r="24" spans="1:11">
      <c r="A24" s="4" t="s">
        <v>455</v>
      </c>
      <c r="D24" s="7" t="n">
        <v>257300000</v>
      </c>
      <c r="I24" s="7" t="n">
        <v>15100000</v>
      </c>
      <c r="J24" s="6" t="n">
        <v>257300000</v>
      </c>
    </row>
    <row r="25" spans="1:11">
      <c r="A25" s="4" t="s">
        <v>456</v>
      </c>
    </row>
    <row r="26" spans="1:11">
      <c r="A26" s="3" t="s">
        <v>287</v>
      </c>
    </row>
    <row r="27" spans="1:11">
      <c r="A27" s="4" t="s">
        <v>457</v>
      </c>
      <c r="I27" s="4" t="s">
        <v>458</v>
      </c>
    </row>
    <row r="28" spans="1:11">
      <c r="A28" s="4" t="s">
        <v>459</v>
      </c>
    </row>
    <row r="29" spans="1:11">
      <c r="A29" s="3" t="s">
        <v>287</v>
      </c>
    </row>
    <row r="30" spans="1:11">
      <c r="A30" s="4" t="s">
        <v>457</v>
      </c>
      <c r="I30" s="4" t="s">
        <v>460</v>
      </c>
    </row>
    <row r="31" spans="1:11">
      <c r="A31" s="4" t="s">
        <v>461</v>
      </c>
    </row>
    <row r="32" spans="1:11">
      <c r="A32" s="3" t="s">
        <v>287</v>
      </c>
    </row>
    <row r="33" spans="1:11">
      <c r="A33" s="4" t="s">
        <v>457</v>
      </c>
      <c r="I33" s="4" t="s">
        <v>462</v>
      </c>
    </row>
    <row r="34" spans="1:11">
      <c r="A34" s="4" t="s">
        <v>463</v>
      </c>
    </row>
    <row r="35" spans="1:11">
      <c r="A35" s="3" t="s">
        <v>287</v>
      </c>
    </row>
    <row r="36" spans="1:11">
      <c r="A36" s="4" t="s">
        <v>457</v>
      </c>
      <c r="I36" s="4" t="s">
        <v>464</v>
      </c>
    </row>
    <row r="37" spans="1:11">
      <c r="A37" s="4" t="s">
        <v>465</v>
      </c>
    </row>
    <row r="38" spans="1:11">
      <c r="A38" s="3" t="s">
        <v>287</v>
      </c>
    </row>
    <row r="39" spans="1:11">
      <c r="A39" s="4" t="s">
        <v>457</v>
      </c>
      <c r="I39" s="4" t="s">
        <v>466</v>
      </c>
    </row>
    <row r="40" spans="1:11">
      <c r="A40" s="4" t="s">
        <v>467</v>
      </c>
    </row>
    <row r="41" spans="1:11">
      <c r="A41" s="3" t="s">
        <v>287</v>
      </c>
    </row>
    <row r="42" spans="1:11">
      <c r="A42" s="4" t="s">
        <v>457</v>
      </c>
      <c r="I42" s="4" t="s">
        <v>462</v>
      </c>
    </row>
    <row r="43" spans="1:11">
      <c r="A43" s="4" t="s">
        <v>468</v>
      </c>
      <c r="I43" s="4" t="s">
        <v>469</v>
      </c>
    </row>
    <row r="44" spans="1:11">
      <c r="A44" s="4" t="s">
        <v>470</v>
      </c>
      <c r="I44" s="7" t="n">
        <v>100000</v>
      </c>
    </row>
    <row r="45" spans="1:11">
      <c r="A45" s="4" t="s">
        <v>471</v>
      </c>
    </row>
    <row r="46" spans="1:11">
      <c r="A46" s="3" t="s">
        <v>287</v>
      </c>
    </row>
    <row r="47" spans="1:11">
      <c r="A47" s="4" t="s">
        <v>457</v>
      </c>
      <c r="I47" s="4" t="s">
        <v>458</v>
      </c>
    </row>
    <row r="48" spans="1:11">
      <c r="A48" s="4" t="s">
        <v>472</v>
      </c>
    </row>
    <row r="49" spans="1:11">
      <c r="A49" s="3" t="s">
        <v>287</v>
      </c>
    </row>
    <row r="50" spans="1:11">
      <c r="A50" s="4" t="s">
        <v>457</v>
      </c>
      <c r="I50" s="4" t="s">
        <v>458</v>
      </c>
    </row>
    <row r="51" spans="1:11">
      <c r="A51" s="4" t="s">
        <v>473</v>
      </c>
    </row>
    <row r="52" spans="1:11">
      <c r="A52" s="3" t="s">
        <v>287</v>
      </c>
    </row>
    <row r="53" spans="1:11">
      <c r="A53" s="4" t="s">
        <v>457</v>
      </c>
      <c r="I53" s="4" t="s">
        <v>474</v>
      </c>
    </row>
    <row r="54" spans="1:11">
      <c r="A54" s="4" t="s">
        <v>475</v>
      </c>
    </row>
    <row r="55" spans="1:11">
      <c r="A55" s="3" t="s">
        <v>287</v>
      </c>
    </row>
    <row r="56" spans="1:11">
      <c r="A56" s="4" t="s">
        <v>457</v>
      </c>
      <c r="I56" s="4" t="s">
        <v>476</v>
      </c>
    </row>
    <row r="57" spans="1:11">
      <c r="A57" s="4" t="s">
        <v>477</v>
      </c>
    </row>
    <row r="58" spans="1:11">
      <c r="A58" s="3" t="s">
        <v>436</v>
      </c>
    </row>
    <row r="59" spans="1:11">
      <c r="A59" s="4" t="s">
        <v>437</v>
      </c>
      <c r="I59" s="7" t="n">
        <v>16100000</v>
      </c>
      <c r="J59" s="6" t="n">
        <v>14800000</v>
      </c>
      <c r="K59" s="6" t="n">
        <v>60100000</v>
      </c>
    </row>
    <row r="60" spans="1:11">
      <c r="A60" s="4" t="s">
        <v>478</v>
      </c>
    </row>
    <row r="61" spans="1:11">
      <c r="A61" s="3" t="s">
        <v>436</v>
      </c>
    </row>
    <row r="62" spans="1:11">
      <c r="A62" s="4" t="s">
        <v>437</v>
      </c>
      <c r="I62" s="6" t="n">
        <v>22800000</v>
      </c>
      <c r="J62" s="6" t="n">
        <v>18800000</v>
      </c>
      <c r="K62" s="6" t="n">
        <v>30000000</v>
      </c>
    </row>
    <row r="63" spans="1:11">
      <c r="A63" s="4" t="s">
        <v>479</v>
      </c>
    </row>
    <row r="64" spans="1:11">
      <c r="A64" s="3" t="s">
        <v>436</v>
      </c>
    </row>
    <row r="65" spans="1:11">
      <c r="A65" s="4" t="s">
        <v>437</v>
      </c>
      <c r="I65" s="6" t="n">
        <v>2700000</v>
      </c>
      <c r="J65" s="7" t="n">
        <v>26800000</v>
      </c>
      <c r="K65" s="7" t="n">
        <v>5400000</v>
      </c>
    </row>
    <row r="66" spans="1:11">
      <c r="A66" s="4" t="s">
        <v>480</v>
      </c>
    </row>
    <row r="67" spans="1:11">
      <c r="A67" s="3" t="s">
        <v>448</v>
      </c>
    </row>
    <row r="68" spans="1:11">
      <c r="A68" s="4" t="s">
        <v>451</v>
      </c>
      <c r="I68" s="6" t="n">
        <v>1700000</v>
      </c>
    </row>
    <row r="69" spans="1:11">
      <c r="A69" s="4" t="s">
        <v>455</v>
      </c>
      <c r="I69" s="6" t="n">
        <v>14400000</v>
      </c>
    </row>
    <row r="70" spans="1:11">
      <c r="A70" s="4" t="s">
        <v>481</v>
      </c>
    </row>
    <row r="71" spans="1:11">
      <c r="A71" s="3" t="s">
        <v>448</v>
      </c>
    </row>
    <row r="72" spans="1:11">
      <c r="A72" s="4" t="s">
        <v>455</v>
      </c>
      <c r="I72" s="7" t="n">
        <v>700000</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41</v>
      </c>
      <c r="D2" s="2" t="s">
        <v>37</v>
      </c>
    </row>
    <row r="3" spans="1:4">
      <c r="A3" s="3" t="s">
        <v>483</v>
      </c>
    </row>
    <row r="4" spans="1:4">
      <c r="A4" s="4" t="s">
        <v>484</v>
      </c>
      <c r="B4" s="7" t="n">
        <v>260</v>
      </c>
    </row>
    <row r="5" spans="1:4">
      <c r="A5" s="4" t="s">
        <v>449</v>
      </c>
      <c r="B5" s="6" t="n">
        <v>46900</v>
      </c>
    </row>
    <row r="6" spans="1:4">
      <c r="A6" s="4" t="s">
        <v>452</v>
      </c>
      <c r="B6" s="9" t="n">
        <v>241.9</v>
      </c>
    </row>
    <row r="7" spans="1:4">
      <c r="A7" s="4" t="s">
        <v>455</v>
      </c>
      <c r="B7" s="9" t="n">
        <v>15.1</v>
      </c>
      <c r="C7" s="8" t="n">
        <v>257.3</v>
      </c>
    </row>
    <row r="8" spans="1:4">
      <c r="A8" s="4" t="s">
        <v>451</v>
      </c>
      <c r="B8" s="9" t="n">
        <v>-57.4</v>
      </c>
      <c r="C8" s="8" t="n">
        <v>9.1</v>
      </c>
      <c r="D8" s="8" t="n">
        <v>3.7</v>
      </c>
    </row>
    <row r="9" spans="1:4">
      <c r="A9" s="4" t="s">
        <v>481</v>
      </c>
    </row>
    <row r="10" spans="1:4">
      <c r="A10" s="3" t="s">
        <v>483</v>
      </c>
    </row>
    <row r="11" spans="1:4">
      <c r="A11" s="4" t="s">
        <v>455</v>
      </c>
      <c r="B11" s="9" t="n">
        <v>0.7</v>
      </c>
    </row>
    <row r="12" spans="1:4">
      <c r="A12" s="4" t="s">
        <v>480</v>
      </c>
    </row>
    <row r="13" spans="1:4">
      <c r="A13" s="3" t="s">
        <v>483</v>
      </c>
    </row>
    <row r="14" spans="1:4">
      <c r="A14" s="4" t="s">
        <v>455</v>
      </c>
      <c r="B14" s="9" t="n">
        <v>14.4</v>
      </c>
    </row>
    <row r="15" spans="1:4">
      <c r="A15" s="4" t="s">
        <v>451</v>
      </c>
      <c r="B15" s="8"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5</v>
      </c>
      <c r="B1" s="2" t="s">
        <v>34</v>
      </c>
      <c r="K1" s="2" t="s">
        <v>1</v>
      </c>
    </row>
    <row r="2" spans="1:13">
      <c r="B2" s="2" t="s">
        <v>2</v>
      </c>
      <c r="C2" s="2" t="s">
        <v>432</v>
      </c>
      <c r="D2" s="2" t="s">
        <v>486</v>
      </c>
      <c r="E2" s="2" t="s">
        <v>433</v>
      </c>
      <c r="F2" s="2" t="s">
        <v>41</v>
      </c>
      <c r="G2" s="2" t="s">
        <v>35</v>
      </c>
      <c r="H2" s="2" t="s">
        <v>4</v>
      </c>
      <c r="I2" s="2" t="s">
        <v>36</v>
      </c>
      <c r="J2" s="2" t="s">
        <v>38</v>
      </c>
      <c r="K2" s="2" t="s">
        <v>2</v>
      </c>
      <c r="L2" s="2" t="s">
        <v>41</v>
      </c>
      <c r="M2" s="2" t="s">
        <v>37</v>
      </c>
    </row>
    <row r="3" spans="1:13">
      <c r="A3" s="3" t="s">
        <v>487</v>
      </c>
    </row>
    <row r="4" spans="1:13">
      <c r="A4" s="4" t="s">
        <v>437</v>
      </c>
      <c r="F4" s="8" t="n">
        <v>90.2</v>
      </c>
      <c r="G4" s="8" t="n">
        <v>32.7</v>
      </c>
      <c r="H4" s="8" t="n">
        <v>19.4</v>
      </c>
      <c r="I4" s="8" t="n">
        <v>15.4</v>
      </c>
      <c r="K4" s="8" t="n">
        <v>41.6</v>
      </c>
      <c r="L4" s="8" t="n">
        <v>60.4</v>
      </c>
      <c r="M4" s="8" t="n">
        <v>95.5</v>
      </c>
    </row>
    <row r="5" spans="1:13">
      <c r="A5" s="4" t="s">
        <v>438</v>
      </c>
      <c r="J5" s="7" t="n">
        <v>590</v>
      </c>
    </row>
    <row r="6" spans="1:13">
      <c r="A6" s="4" t="s">
        <v>488</v>
      </c>
      <c r="B6" s="8" t="n">
        <v>882.7</v>
      </c>
      <c r="F6" s="9" t="n">
        <v>901.6</v>
      </c>
      <c r="K6" s="9" t="n">
        <v>882.7</v>
      </c>
      <c r="L6" s="9" t="n">
        <v>901.6</v>
      </c>
    </row>
    <row r="7" spans="1:13">
      <c r="A7" s="4" t="s">
        <v>489</v>
      </c>
      <c r="K7" s="9" t="n">
        <v>10.8</v>
      </c>
      <c r="L7" s="9" t="n">
        <v>26.1</v>
      </c>
      <c r="M7" s="9" t="n">
        <v>-1133.3</v>
      </c>
    </row>
    <row r="8" spans="1:13">
      <c r="A8" s="4" t="s">
        <v>490</v>
      </c>
      <c r="B8" s="9" t="n">
        <v>14.2</v>
      </c>
      <c r="C8" s="7" t="n">
        <v>19</v>
      </c>
      <c r="D8" s="8" t="n">
        <v>18.8</v>
      </c>
      <c r="E8" s="8" t="n">
        <v>14.9</v>
      </c>
      <c r="K8" s="8" t="n">
        <v>52.4</v>
      </c>
      <c r="L8" s="8" t="n">
        <v>86.5</v>
      </c>
      <c r="M8" s="8" t="n">
        <v>-1037.8</v>
      </c>
    </row>
    <row r="9" spans="1:13">
      <c r="A9" s="4" t="s">
        <v>491</v>
      </c>
      <c r="K9" s="10" t="n">
        <v>0.24</v>
      </c>
      <c r="L9" s="10" t="n">
        <v>0.38</v>
      </c>
      <c r="M9" s="10" t="n">
        <v>-4.61</v>
      </c>
    </row>
    <row r="10" spans="1:13">
      <c r="A10" s="4" t="s">
        <v>492</v>
      </c>
    </row>
    <row r="11" spans="1:13">
      <c r="A11" s="3" t="s">
        <v>487</v>
      </c>
    </row>
    <row r="12" spans="1:13">
      <c r="A12" s="4" t="s">
        <v>438</v>
      </c>
      <c r="M12" s="7" t="n">
        <v>422</v>
      </c>
    </row>
    <row r="13" spans="1:13">
      <c r="A13" s="4" t="s">
        <v>488</v>
      </c>
      <c r="B13" s="6" t="n">
        <v>606</v>
      </c>
      <c r="F13" s="6" t="n">
        <v>606</v>
      </c>
      <c r="K13" s="7" t="n">
        <v>606</v>
      </c>
      <c r="L13" s="7" t="n">
        <v>606</v>
      </c>
    </row>
    <row r="14" spans="1:13">
      <c r="A14" s="4" t="s">
        <v>493</v>
      </c>
    </row>
    <row r="15" spans="1:13">
      <c r="A15" s="3" t="s">
        <v>487</v>
      </c>
    </row>
    <row r="16" spans="1:13">
      <c r="A16" s="4" t="s">
        <v>488</v>
      </c>
      <c r="B16" s="8" t="n">
        <v>113.8</v>
      </c>
      <c r="F16" s="8" t="n">
        <v>120.1</v>
      </c>
      <c r="K16" s="9" t="n">
        <v>113.8</v>
      </c>
      <c r="L16" s="9" t="n">
        <v>120.1</v>
      </c>
    </row>
    <row r="17" spans="1:13">
      <c r="A17" s="4" t="s">
        <v>479</v>
      </c>
    </row>
    <row r="18" spans="1:13">
      <c r="A18" s="3" t="s">
        <v>487</v>
      </c>
    </row>
    <row r="19" spans="1:13">
      <c r="A19" s="4" t="s">
        <v>437</v>
      </c>
      <c r="K19" s="9" t="n">
        <v>2.7</v>
      </c>
      <c r="L19" s="9" t="n">
        <v>26.8</v>
      </c>
      <c r="M19" s="9" t="n">
        <v>5.4</v>
      </c>
    </row>
    <row r="20" spans="1:13">
      <c r="A20" s="4" t="s">
        <v>489</v>
      </c>
      <c r="K20" s="9" t="n">
        <v>-0.3</v>
      </c>
      <c r="L20" s="9" t="n">
        <v>-0.3</v>
      </c>
      <c r="M20" s="9" t="n">
        <v>-587.5</v>
      </c>
    </row>
    <row r="21" spans="1:13">
      <c r="A21" s="4" t="s">
        <v>494</v>
      </c>
    </row>
    <row r="22" spans="1:13">
      <c r="A22" s="3" t="s">
        <v>487</v>
      </c>
    </row>
    <row r="23" spans="1:13">
      <c r="A23" s="4" t="s">
        <v>438</v>
      </c>
      <c r="K23" s="6" t="n">
        <v>0</v>
      </c>
      <c r="L23" s="6" t="n">
        <v>0</v>
      </c>
      <c r="M23" s="9" t="n">
        <v>-58.3</v>
      </c>
    </row>
    <row r="24" spans="1:13">
      <c r="A24" s="4" t="s">
        <v>495</v>
      </c>
    </row>
    <row r="25" spans="1:13">
      <c r="A25" s="3" t="s">
        <v>487</v>
      </c>
    </row>
    <row r="26" spans="1:13">
      <c r="A26" s="4" t="s">
        <v>438</v>
      </c>
      <c r="K26" s="9" t="n">
        <v>-6.6</v>
      </c>
      <c r="L26" s="6" t="n">
        <v>0</v>
      </c>
      <c r="M26" s="6" t="n">
        <v>0</v>
      </c>
    </row>
    <row r="27" spans="1:13">
      <c r="A27" s="4" t="s">
        <v>496</v>
      </c>
    </row>
    <row r="28" spans="1:13">
      <c r="A28" s="3" t="s">
        <v>487</v>
      </c>
    </row>
    <row r="29" spans="1:13">
      <c r="A29" s="4" t="s">
        <v>497</v>
      </c>
      <c r="K29" s="9" t="n">
        <v>6.3</v>
      </c>
      <c r="L29" s="6" t="n">
        <v>0</v>
      </c>
      <c r="M29" s="6" t="n">
        <v>0</v>
      </c>
    </row>
    <row r="30" spans="1:13">
      <c r="A30" s="4" t="s">
        <v>498</v>
      </c>
    </row>
    <row r="31" spans="1:13">
      <c r="A31" s="3" t="s">
        <v>487</v>
      </c>
    </row>
    <row r="32" spans="1:13">
      <c r="A32" s="4" t="s">
        <v>438</v>
      </c>
      <c r="K32" s="6" t="n">
        <v>0</v>
      </c>
      <c r="L32" s="9" t="n">
        <v>-0.3</v>
      </c>
      <c r="M32" s="9" t="n">
        <v>-529.2</v>
      </c>
    </row>
    <row r="33" spans="1:13">
      <c r="A33" s="4" t="s">
        <v>477</v>
      </c>
    </row>
    <row r="34" spans="1:13">
      <c r="A34" s="3" t="s">
        <v>487</v>
      </c>
    </row>
    <row r="35" spans="1:13">
      <c r="A35" s="4" t="s">
        <v>437</v>
      </c>
      <c r="K35" s="9" t="n">
        <v>16.1</v>
      </c>
      <c r="L35" s="9" t="n">
        <v>14.8</v>
      </c>
      <c r="M35" s="9" t="n">
        <v>60.1</v>
      </c>
    </row>
    <row r="36" spans="1:13">
      <c r="A36" s="4" t="s">
        <v>489</v>
      </c>
      <c r="K36" s="9" t="n">
        <v>8.699999999999999</v>
      </c>
      <c r="L36" s="9" t="n">
        <v>9.9</v>
      </c>
      <c r="M36" s="9" t="n">
        <v>-489.6</v>
      </c>
    </row>
    <row r="37" spans="1:13">
      <c r="A37" s="4" t="s">
        <v>499</v>
      </c>
    </row>
    <row r="38" spans="1:13">
      <c r="A38" s="3" t="s">
        <v>487</v>
      </c>
    </row>
    <row r="39" spans="1:13">
      <c r="A39" s="4" t="s">
        <v>438</v>
      </c>
      <c r="K39" s="6" t="n">
        <v>0</v>
      </c>
      <c r="L39" s="6" t="n">
        <v>0</v>
      </c>
      <c r="M39" s="9" t="n">
        <v>-333.1</v>
      </c>
    </row>
    <row r="40" spans="1:13">
      <c r="A40" s="4" t="s">
        <v>500</v>
      </c>
    </row>
    <row r="41" spans="1:13">
      <c r="A41" s="3" t="s">
        <v>487</v>
      </c>
    </row>
    <row r="42" spans="1:13">
      <c r="A42" s="4" t="s">
        <v>438</v>
      </c>
      <c r="M42" s="9" t="n">
        <v>-45.2</v>
      </c>
    </row>
    <row r="43" spans="1:13">
      <c r="A43" s="4" t="s">
        <v>497</v>
      </c>
      <c r="K43" s="9" t="n">
        <v>8.699999999999999</v>
      </c>
      <c r="L43" s="9" t="n">
        <v>10.8</v>
      </c>
    </row>
    <row r="44" spans="1:13">
      <c r="A44" s="4" t="s">
        <v>501</v>
      </c>
    </row>
    <row r="45" spans="1:13">
      <c r="A45" s="3" t="s">
        <v>487</v>
      </c>
    </row>
    <row r="46" spans="1:13">
      <c r="A46" s="4" t="s">
        <v>438</v>
      </c>
      <c r="K46" s="6" t="n">
        <v>0</v>
      </c>
      <c r="L46" s="6" t="n">
        <v>0</v>
      </c>
      <c r="M46" s="9" t="n">
        <v>-111.3</v>
      </c>
    </row>
    <row r="47" spans="1:13">
      <c r="A47" s="4" t="s">
        <v>502</v>
      </c>
    </row>
    <row r="48" spans="1:13">
      <c r="A48" s="3" t="s">
        <v>487</v>
      </c>
    </row>
    <row r="49" spans="1:13">
      <c r="A49" s="4" t="s">
        <v>438</v>
      </c>
      <c r="K49" s="6" t="n">
        <v>0</v>
      </c>
      <c r="L49" s="9" t="n">
        <v>-0.9</v>
      </c>
      <c r="M49" s="6" t="n">
        <v>0</v>
      </c>
    </row>
    <row r="50" spans="1:13">
      <c r="A50" s="4" t="s">
        <v>478</v>
      </c>
    </row>
    <row r="51" spans="1:13">
      <c r="A51" s="3" t="s">
        <v>487</v>
      </c>
    </row>
    <row r="52" spans="1:13">
      <c r="A52" s="4" t="s">
        <v>437</v>
      </c>
      <c r="K52" s="9" t="n">
        <v>22.8</v>
      </c>
      <c r="L52" s="9" t="n">
        <v>18.8</v>
      </c>
      <c r="M52" s="6" t="n">
        <v>30</v>
      </c>
    </row>
    <row r="53" spans="1:13">
      <c r="A53" s="4" t="s">
        <v>489</v>
      </c>
      <c r="K53" s="9" t="n">
        <v>2.4</v>
      </c>
      <c r="L53" s="9" t="n">
        <v>16.5</v>
      </c>
      <c r="M53" s="9" t="n">
        <v>-56.2</v>
      </c>
    </row>
    <row r="54" spans="1:13">
      <c r="A54" s="4" t="s">
        <v>503</v>
      </c>
    </row>
    <row r="55" spans="1:13">
      <c r="A55" s="3" t="s">
        <v>487</v>
      </c>
    </row>
    <row r="56" spans="1:13">
      <c r="A56" s="4" t="s">
        <v>438</v>
      </c>
      <c r="K56" s="6" t="n">
        <v>0</v>
      </c>
      <c r="L56" s="6" t="n">
        <v>0</v>
      </c>
      <c r="M56" s="9" t="n">
        <v>-30.6</v>
      </c>
    </row>
    <row r="57" spans="1:13">
      <c r="A57" s="4" t="s">
        <v>504</v>
      </c>
    </row>
    <row r="58" spans="1:13">
      <c r="A58" s="3" t="s">
        <v>487</v>
      </c>
    </row>
    <row r="59" spans="1:13">
      <c r="A59" s="4" t="s">
        <v>438</v>
      </c>
      <c r="K59" s="9" t="n">
        <v>-0.3</v>
      </c>
      <c r="M59" s="9" t="n">
        <v>-12.3</v>
      </c>
    </row>
    <row r="60" spans="1:13">
      <c r="A60" s="4" t="s">
        <v>497</v>
      </c>
      <c r="L60" s="9" t="n">
        <v>1.1</v>
      </c>
    </row>
    <row r="61" spans="1:13">
      <c r="A61" s="4" t="s">
        <v>505</v>
      </c>
    </row>
    <row r="62" spans="1:13">
      <c r="A62" s="3" t="s">
        <v>487</v>
      </c>
    </row>
    <row r="63" spans="1:13">
      <c r="A63" s="4" t="s">
        <v>438</v>
      </c>
      <c r="M63" s="8" t="n">
        <v>-13.3</v>
      </c>
    </row>
    <row r="64" spans="1:13">
      <c r="A64" s="4" t="s">
        <v>497</v>
      </c>
      <c r="K64" s="8" t="n">
        <v>2.7</v>
      </c>
      <c r="L64" s="8" t="n">
        <v>15.4</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8</v>
      </c>
      <c r="B1" s="2" t="s">
        <v>2</v>
      </c>
      <c r="C1" s="2" t="s">
        <v>41</v>
      </c>
    </row>
    <row r="2" spans="1:3">
      <c r="A2" s="3" t="s">
        <v>119</v>
      </c>
    </row>
    <row r="3" spans="1:3">
      <c r="A3" s="4" t="s">
        <v>120</v>
      </c>
      <c r="B3" s="10" t="n">
        <v>0.01</v>
      </c>
      <c r="C3" s="10" t="n">
        <v>0.01</v>
      </c>
    </row>
    <row r="4" spans="1:3">
      <c r="A4" s="4" t="s">
        <v>121</v>
      </c>
      <c r="B4" s="6" t="n">
        <v>10000000</v>
      </c>
      <c r="C4" s="6" t="n">
        <v>10000000</v>
      </c>
    </row>
    <row r="5" spans="1:3">
      <c r="A5" s="4" t="s">
        <v>122</v>
      </c>
      <c r="B5" s="6" t="n">
        <v>0</v>
      </c>
      <c r="C5" s="6" t="n">
        <v>0</v>
      </c>
    </row>
    <row r="6" spans="1:3">
      <c r="A6" s="4" t="s">
        <v>123</v>
      </c>
      <c r="B6" s="6" t="n">
        <v>9691865</v>
      </c>
      <c r="C6" s="6" t="n">
        <v>4000000</v>
      </c>
    </row>
    <row r="7" spans="1:3">
      <c r="A7" s="4" t="s">
        <v>30</v>
      </c>
    </row>
    <row r="8" spans="1:3">
      <c r="A8" s="3" t="s">
        <v>119</v>
      </c>
    </row>
    <row r="9" spans="1:3">
      <c r="A9" s="4" t="s">
        <v>124</v>
      </c>
      <c r="B9" s="10" t="n">
        <v>0.01</v>
      </c>
      <c r="C9" s="10" t="n">
        <v>0.01</v>
      </c>
    </row>
    <row r="10" spans="1:3">
      <c r="A10" s="4" t="s">
        <v>125</v>
      </c>
      <c r="B10" s="6" t="n">
        <v>200000000</v>
      </c>
      <c r="C10" s="6" t="n">
        <v>200000000</v>
      </c>
    </row>
    <row r="11" spans="1:3">
      <c r="A11" s="4" t="s">
        <v>126</v>
      </c>
      <c r="B11" s="6" t="n">
        <v>135617589</v>
      </c>
      <c r="C11" s="6" t="n">
        <v>141084378</v>
      </c>
    </row>
    <row r="12" spans="1:3">
      <c r="A12" s="4" t="s">
        <v>32</v>
      </c>
    </row>
    <row r="13" spans="1:3">
      <c r="A13" s="3" t="s">
        <v>119</v>
      </c>
    </row>
    <row r="14" spans="1:3">
      <c r="A14" s="4" t="s">
        <v>124</v>
      </c>
      <c r="B14" s="10" t="n">
        <v>0.01</v>
      </c>
      <c r="C14" s="10" t="n">
        <v>0.01</v>
      </c>
    </row>
    <row r="15" spans="1:3">
      <c r="A15" s="4" t="s">
        <v>125</v>
      </c>
      <c r="B15" s="6" t="n">
        <v>150000000</v>
      </c>
      <c r="C15" s="6" t="n">
        <v>150000000</v>
      </c>
    </row>
    <row r="16" spans="1:3">
      <c r="A16" s="4" t="s">
        <v>126</v>
      </c>
      <c r="B16" s="6" t="n">
        <v>121</v>
      </c>
      <c r="C16" s="6" t="n">
        <v>44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06</v>
      </c>
      <c r="B1" s="2" t="s">
        <v>1</v>
      </c>
    </row>
    <row r="2" spans="1:4">
      <c r="B2" s="2" t="s">
        <v>2</v>
      </c>
      <c r="C2" s="2" t="s">
        <v>41</v>
      </c>
      <c r="D2" s="2" t="s">
        <v>37</v>
      </c>
    </row>
    <row r="3" spans="1:4">
      <c r="A3" s="3" t="s">
        <v>507</v>
      </c>
    </row>
    <row r="4" spans="1:4">
      <c r="A4" s="4" t="s">
        <v>508</v>
      </c>
      <c r="D4" s="8" t="n">
        <v>30.3</v>
      </c>
    </row>
    <row r="5" spans="1:4">
      <c r="A5" s="4" t="s">
        <v>509</v>
      </c>
      <c r="B5" s="7" t="n">
        <v>0</v>
      </c>
      <c r="C5" s="7" t="n">
        <v>0</v>
      </c>
      <c r="D5" s="8" t="n">
        <v>3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0</v>
      </c>
      <c r="B1" s="2" t="s">
        <v>2</v>
      </c>
      <c r="C1" s="2" t="s">
        <v>41</v>
      </c>
    </row>
    <row r="2" spans="1:3">
      <c r="A2" s="3" t="s">
        <v>315</v>
      </c>
    </row>
    <row r="3" spans="1:3">
      <c r="A3" s="4" t="s">
        <v>511</v>
      </c>
      <c r="B3" s="7" t="n">
        <v>524300000</v>
      </c>
      <c r="C3" s="7" t="n">
        <v>598400000</v>
      </c>
    </row>
    <row r="4" spans="1:3">
      <c r="A4" s="4" t="s">
        <v>179</v>
      </c>
      <c r="B4" s="6" t="n">
        <v>18800000</v>
      </c>
      <c r="C4" s="6" t="n">
        <v>7700000</v>
      </c>
    </row>
    <row r="5" spans="1:3">
      <c r="A5" s="4" t="s">
        <v>512</v>
      </c>
      <c r="B5" s="6" t="n">
        <v>-6100000</v>
      </c>
      <c r="C5" s="6" t="n">
        <v>-500000</v>
      </c>
    </row>
    <row r="6" spans="1:3">
      <c r="A6" s="4" t="s">
        <v>81</v>
      </c>
      <c r="B6" s="6" t="n">
        <v>537000000</v>
      </c>
      <c r="C6" s="6" t="n">
        <v>605600000</v>
      </c>
    </row>
    <row r="7" spans="1:3">
      <c r="A7" s="4" t="s">
        <v>513</v>
      </c>
      <c r="B7" s="7" t="n">
        <v>30500000</v>
      </c>
      <c r="C7" s="6" t="n">
        <v>26000000</v>
      </c>
    </row>
    <row r="8" spans="1:3">
      <c r="A8" s="4" t="s">
        <v>514</v>
      </c>
      <c r="C8" s="7" t="n">
        <v>1351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5</v>
      </c>
      <c r="B1" s="2" t="s">
        <v>2</v>
      </c>
      <c r="C1" s="2" t="s">
        <v>41</v>
      </c>
    </row>
    <row r="2" spans="1:3">
      <c r="A2" s="3" t="s">
        <v>516</v>
      </c>
    </row>
    <row r="3" spans="1:3">
      <c r="A3" s="4" t="s">
        <v>517</v>
      </c>
      <c r="B3" s="8" t="n">
        <v>253.8</v>
      </c>
      <c r="C3" s="8" t="n">
        <v>254.5</v>
      </c>
    </row>
    <row r="4" spans="1:3">
      <c r="A4" s="4" t="s">
        <v>518</v>
      </c>
      <c r="B4" s="9" t="n">
        <v>854.4</v>
      </c>
      <c r="C4" s="9" t="n">
        <v>885.7</v>
      </c>
    </row>
    <row r="5" spans="1:3">
      <c r="A5" s="4" t="s">
        <v>519</v>
      </c>
      <c r="B5" s="9" t="n">
        <v>65.7</v>
      </c>
      <c r="C5" s="9" t="n">
        <v>46.7</v>
      </c>
    </row>
    <row r="6" spans="1:3">
      <c r="A6" s="4" t="s">
        <v>520</v>
      </c>
      <c r="B6" s="9" t="n">
        <v>1173.9</v>
      </c>
      <c r="C6" s="9" t="n">
        <v>1186.9</v>
      </c>
    </row>
    <row r="7" spans="1:3">
      <c r="A7" s="4" t="s">
        <v>521</v>
      </c>
      <c r="B7" s="9" t="n">
        <v>167.8</v>
      </c>
      <c r="C7" s="9" t="n">
        <v>223.4</v>
      </c>
    </row>
    <row r="8" spans="1:3">
      <c r="A8" s="4" t="s">
        <v>522</v>
      </c>
      <c r="B8" s="9" t="n">
        <v>1315.4</v>
      </c>
      <c r="C8" s="9" t="n">
        <v>1244.3</v>
      </c>
    </row>
    <row r="9" spans="1:3">
      <c r="A9" s="4" t="s">
        <v>523</v>
      </c>
      <c r="B9" s="9" t="n">
        <v>-882.7</v>
      </c>
      <c r="C9" s="9" t="n">
        <v>-901.6</v>
      </c>
    </row>
    <row r="10" spans="1:3">
      <c r="A10" s="4" t="s">
        <v>524</v>
      </c>
      <c r="B10" s="8" t="n">
        <v>1774.4</v>
      </c>
      <c r="C10" s="7" t="n">
        <v>17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r="A1" s="1" t="s">
        <v>525</v>
      </c>
      <c r="B1" s="2" t="s">
        <v>34</v>
      </c>
      <c r="C1" s="2" t="s">
        <v>1</v>
      </c>
    </row>
    <row r="2" spans="1:5">
      <c r="B2" s="2" t="s">
        <v>38</v>
      </c>
      <c r="C2" s="2" t="s">
        <v>37</v>
      </c>
      <c r="D2" s="2" t="s">
        <v>2</v>
      </c>
      <c r="E2" s="2" t="s">
        <v>41</v>
      </c>
    </row>
    <row r="3" spans="1:5">
      <c r="A3" s="3" t="s">
        <v>526</v>
      </c>
    </row>
    <row r="4" spans="1:5">
      <c r="A4" s="4" t="s">
        <v>527</v>
      </c>
      <c r="D4" s="8" t="n">
        <v>1100.9</v>
      </c>
      <c r="E4" s="8" t="n">
        <v>1132.3</v>
      </c>
    </row>
    <row r="5" spans="1:5">
      <c r="A5" s="4" t="s">
        <v>528</v>
      </c>
      <c r="D5" s="6" t="n">
        <v>73</v>
      </c>
      <c r="E5" s="9" t="n">
        <v>54.6</v>
      </c>
    </row>
    <row r="6" spans="1:5">
      <c r="A6" s="4" t="s">
        <v>529</v>
      </c>
      <c r="D6" s="9" t="n">
        <v>167.8</v>
      </c>
      <c r="E6" s="9" t="n">
        <v>223.4</v>
      </c>
    </row>
    <row r="7" spans="1:5">
      <c r="A7" s="4" t="s">
        <v>522</v>
      </c>
      <c r="D7" s="9" t="n">
        <v>1315.4</v>
      </c>
      <c r="E7" s="9" t="n">
        <v>1244.3</v>
      </c>
    </row>
    <row r="8" spans="1:5">
      <c r="A8" s="4" t="s">
        <v>523</v>
      </c>
      <c r="D8" s="9" t="n">
        <v>-882.7</v>
      </c>
      <c r="E8" s="9" t="n">
        <v>-901.6</v>
      </c>
    </row>
    <row r="9" spans="1:5">
      <c r="A9" s="4" t="s">
        <v>524</v>
      </c>
      <c r="D9" s="9" t="n">
        <v>1774.4</v>
      </c>
      <c r="E9" s="6" t="n">
        <v>1753</v>
      </c>
    </row>
    <row r="10" spans="1:5">
      <c r="A10" s="4" t="s">
        <v>438</v>
      </c>
      <c r="B10" s="7" t="n">
        <v>590</v>
      </c>
    </row>
    <row r="11" spans="1:5">
      <c r="A11" s="4" t="s">
        <v>492</v>
      </c>
    </row>
    <row r="12" spans="1:5">
      <c r="A12" s="3" t="s">
        <v>526</v>
      </c>
    </row>
    <row r="13" spans="1:5">
      <c r="A13" s="4" t="s">
        <v>527</v>
      </c>
      <c r="D13" s="9" t="n">
        <v>222.7</v>
      </c>
      <c r="E13" s="9" t="n">
        <v>227.9</v>
      </c>
    </row>
    <row r="14" spans="1:5">
      <c r="A14" s="4" t="s">
        <v>528</v>
      </c>
      <c r="D14" s="9" t="n">
        <v>9.800000000000001</v>
      </c>
      <c r="E14" s="6" t="n">
        <v>0</v>
      </c>
    </row>
    <row r="15" spans="1:5">
      <c r="A15" s="4" t="s">
        <v>529</v>
      </c>
      <c r="D15" s="9" t="n">
        <v>42.1</v>
      </c>
      <c r="E15" s="9" t="n">
        <v>102.7</v>
      </c>
    </row>
    <row r="16" spans="1:5">
      <c r="A16" s="4" t="s">
        <v>522</v>
      </c>
      <c r="D16" s="9" t="n">
        <v>558.5</v>
      </c>
      <c r="E16" s="9" t="n">
        <v>551.6</v>
      </c>
    </row>
    <row r="17" spans="1:5">
      <c r="A17" s="4" t="s">
        <v>523</v>
      </c>
      <c r="D17" s="6" t="n">
        <v>-606</v>
      </c>
      <c r="E17" s="6" t="n">
        <v>-606</v>
      </c>
    </row>
    <row r="18" spans="1:5">
      <c r="A18" s="4" t="s">
        <v>524</v>
      </c>
      <c r="D18" s="9" t="n">
        <v>227.1</v>
      </c>
      <c r="E18" s="9" t="n">
        <v>276.2</v>
      </c>
    </row>
    <row r="19" spans="1:5">
      <c r="A19" s="4" t="s">
        <v>438</v>
      </c>
      <c r="C19" s="7" t="n">
        <v>422</v>
      </c>
    </row>
    <row r="20" spans="1:5">
      <c r="A20" s="4" t="s">
        <v>530</v>
      </c>
    </row>
    <row r="21" spans="1:5">
      <c r="A21" s="3" t="s">
        <v>526</v>
      </c>
    </row>
    <row r="22" spans="1:5">
      <c r="A22" s="4" t="s">
        <v>527</v>
      </c>
      <c r="D22" s="9" t="n">
        <v>491.9</v>
      </c>
      <c r="E22" s="9" t="n">
        <v>497.4</v>
      </c>
    </row>
    <row r="23" spans="1:5">
      <c r="A23" s="4" t="s">
        <v>528</v>
      </c>
      <c r="D23" s="6" t="n">
        <v>23</v>
      </c>
      <c r="E23" s="9" t="n">
        <v>7.7</v>
      </c>
    </row>
    <row r="24" spans="1:5">
      <c r="A24" s="4" t="s">
        <v>529</v>
      </c>
      <c r="D24" s="9" t="n">
        <v>5.6</v>
      </c>
      <c r="E24" s="9" t="n">
        <v>7.4</v>
      </c>
    </row>
    <row r="25" spans="1:5">
      <c r="A25" s="4" t="s">
        <v>522</v>
      </c>
      <c r="D25" s="9" t="n">
        <v>-32.8</v>
      </c>
      <c r="E25" s="9" t="n">
        <v>-8.9</v>
      </c>
    </row>
    <row r="26" spans="1:5">
      <c r="A26" s="4" t="s">
        <v>523</v>
      </c>
      <c r="D26" s="9" t="n">
        <v>-28.8</v>
      </c>
      <c r="E26" s="9" t="n">
        <v>-38.8</v>
      </c>
    </row>
    <row r="27" spans="1:5">
      <c r="A27" s="4" t="s">
        <v>524</v>
      </c>
      <c r="D27" s="9" t="n">
        <v>458.9</v>
      </c>
      <c r="E27" s="9" t="n">
        <v>464.8</v>
      </c>
    </row>
    <row r="28" spans="1:5">
      <c r="A28" s="4" t="s">
        <v>531</v>
      </c>
      <c r="D28" s="6" t="n">
        <v>0</v>
      </c>
      <c r="E28" s="9" t="n">
        <v>2.1</v>
      </c>
    </row>
    <row r="29" spans="1:5">
      <c r="A29" s="4" t="s">
        <v>493</v>
      </c>
    </row>
    <row r="30" spans="1:5">
      <c r="A30" s="3" t="s">
        <v>526</v>
      </c>
    </row>
    <row r="31" spans="1:5">
      <c r="A31" s="4" t="s">
        <v>527</v>
      </c>
      <c r="D31" s="9" t="n">
        <v>148.7</v>
      </c>
      <c r="E31" s="9" t="n">
        <v>148.7</v>
      </c>
    </row>
    <row r="32" spans="1:5">
      <c r="A32" s="4" t="s">
        <v>528</v>
      </c>
      <c r="D32" s="9" t="n">
        <v>35.3</v>
      </c>
      <c r="E32" s="9" t="n">
        <v>35.6</v>
      </c>
    </row>
    <row r="33" spans="1:5">
      <c r="A33" s="4" t="s">
        <v>529</v>
      </c>
      <c r="D33" s="9" t="n">
        <v>94.2</v>
      </c>
      <c r="E33" s="9" t="n">
        <v>76.40000000000001</v>
      </c>
    </row>
    <row r="34" spans="1:5">
      <c r="A34" s="4" t="s">
        <v>522</v>
      </c>
      <c r="D34" s="9" t="n">
        <v>679.4</v>
      </c>
      <c r="E34" s="9" t="n">
        <v>607.6</v>
      </c>
    </row>
    <row r="35" spans="1:5">
      <c r="A35" s="4" t="s">
        <v>523</v>
      </c>
      <c r="D35" s="9" t="n">
        <v>-113.8</v>
      </c>
      <c r="E35" s="9" t="n">
        <v>-120.1</v>
      </c>
    </row>
    <row r="36" spans="1:5">
      <c r="A36" s="4" t="s">
        <v>524</v>
      </c>
      <c r="D36" s="9" t="n">
        <v>843.8</v>
      </c>
      <c r="E36" s="9" t="n">
        <v>748.2</v>
      </c>
    </row>
    <row r="37" spans="1:5">
      <c r="A37" s="4" t="s">
        <v>532</v>
      </c>
    </row>
    <row r="38" spans="1:5">
      <c r="A38" s="3" t="s">
        <v>526</v>
      </c>
    </row>
    <row r="39" spans="1:5">
      <c r="A39" s="4" t="s">
        <v>527</v>
      </c>
      <c r="D39" s="9" t="n">
        <v>90.8</v>
      </c>
      <c r="E39" s="9" t="n">
        <v>82.09999999999999</v>
      </c>
    </row>
    <row r="40" spans="1:5">
      <c r="A40" s="4" t="s">
        <v>528</v>
      </c>
      <c r="D40" s="6" t="n">
        <v>0</v>
      </c>
      <c r="E40" s="6" t="n">
        <v>0</v>
      </c>
    </row>
    <row r="41" spans="1:5">
      <c r="A41" s="4" t="s">
        <v>529</v>
      </c>
      <c r="D41" s="6" t="n">
        <v>0</v>
      </c>
      <c r="E41" s="6" t="n">
        <v>0</v>
      </c>
    </row>
    <row r="42" spans="1:5">
      <c r="A42" s="4" t="s">
        <v>522</v>
      </c>
      <c r="D42" s="9" t="n">
        <v>9.199999999999999</v>
      </c>
      <c r="E42" s="9" t="n">
        <v>5.6</v>
      </c>
    </row>
    <row r="43" spans="1:5">
      <c r="A43" s="4" t="s">
        <v>523</v>
      </c>
      <c r="D43" s="6" t="n">
        <v>0</v>
      </c>
      <c r="E43" s="6" t="n">
        <v>0</v>
      </c>
    </row>
    <row r="44" spans="1:5">
      <c r="A44" s="4" t="s">
        <v>524</v>
      </c>
      <c r="D44" s="6" t="n">
        <v>100</v>
      </c>
      <c r="E44" s="9" t="n">
        <v>87.7</v>
      </c>
    </row>
    <row r="45" spans="1:5">
      <c r="A45" s="4" t="s">
        <v>533</v>
      </c>
    </row>
    <row r="46" spans="1:5">
      <c r="A46" s="3" t="s">
        <v>526</v>
      </c>
    </row>
    <row r="47" spans="1:5">
      <c r="A47" s="4" t="s">
        <v>527</v>
      </c>
      <c r="D47" s="9" t="n">
        <v>12.5</v>
      </c>
      <c r="E47" s="9" t="n">
        <v>17.5</v>
      </c>
    </row>
    <row r="48" spans="1:5">
      <c r="A48" s="4" t="s">
        <v>528</v>
      </c>
      <c r="D48" s="6" t="n">
        <v>0</v>
      </c>
      <c r="E48" s="6" t="n">
        <v>0</v>
      </c>
    </row>
    <row r="49" spans="1:5">
      <c r="A49" s="4" t="s">
        <v>529</v>
      </c>
      <c r="D49" s="9" t="n">
        <v>25.9</v>
      </c>
      <c r="E49" s="9" t="n">
        <v>35.4</v>
      </c>
    </row>
    <row r="50" spans="1:5">
      <c r="A50" s="4" t="s">
        <v>522</v>
      </c>
      <c r="D50" s="9" t="n">
        <v>95.7</v>
      </c>
      <c r="E50" s="9" t="n">
        <v>83.8</v>
      </c>
    </row>
    <row r="51" spans="1:5">
      <c r="A51" s="4" t="s">
        <v>523</v>
      </c>
      <c r="D51" s="9" t="n">
        <v>-134.1</v>
      </c>
      <c r="E51" s="9" t="n">
        <v>-136.7</v>
      </c>
    </row>
    <row r="52" spans="1:5">
      <c r="A52" s="4" t="s">
        <v>524</v>
      </c>
      <c r="D52" s="6" t="n">
        <v>0</v>
      </c>
      <c r="E52" s="6" t="n">
        <v>0</v>
      </c>
    </row>
    <row r="53" spans="1:5">
      <c r="A53" s="4" t="s">
        <v>534</v>
      </c>
    </row>
    <row r="54" spans="1:5">
      <c r="A54" s="3" t="s">
        <v>526</v>
      </c>
    </row>
    <row r="55" spans="1:5">
      <c r="A55" s="4" t="s">
        <v>527</v>
      </c>
      <c r="D55" s="9" t="n">
        <v>54.3</v>
      </c>
      <c r="E55" s="9" t="n">
        <v>45.2</v>
      </c>
    </row>
    <row r="56" spans="1:5">
      <c r="A56" s="4" t="s">
        <v>528</v>
      </c>
      <c r="D56" s="6" t="n">
        <v>0</v>
      </c>
      <c r="E56" s="9" t="n">
        <v>0.2</v>
      </c>
    </row>
    <row r="57" spans="1:5">
      <c r="A57" s="4" t="s">
        <v>529</v>
      </c>
      <c r="D57" s="6" t="n">
        <v>0</v>
      </c>
      <c r="E57" s="6" t="n">
        <v>0</v>
      </c>
    </row>
    <row r="58" spans="1:5">
      <c r="A58" s="4" t="s">
        <v>522</v>
      </c>
      <c r="D58" s="6" t="n">
        <v>0</v>
      </c>
      <c r="E58" s="6" t="n">
        <v>0</v>
      </c>
    </row>
    <row r="59" spans="1:5">
      <c r="A59" s="4" t="s">
        <v>523</v>
      </c>
      <c r="D59" s="6" t="n">
        <v>0</v>
      </c>
      <c r="E59" s="6" t="n">
        <v>0</v>
      </c>
    </row>
    <row r="60" spans="1:5">
      <c r="A60" s="4" t="s">
        <v>524</v>
      </c>
      <c r="D60" s="9" t="n">
        <v>54.3</v>
      </c>
      <c r="E60" s="9" t="n">
        <v>45.4</v>
      </c>
    </row>
    <row r="61" spans="1:5">
      <c r="A61" s="4" t="s">
        <v>535</v>
      </c>
    </row>
    <row r="62" spans="1:5">
      <c r="A62" s="3" t="s">
        <v>526</v>
      </c>
    </row>
    <row r="63" spans="1:5">
      <c r="A63" s="4" t="s">
        <v>527</v>
      </c>
      <c r="D63" s="6" t="n">
        <v>80</v>
      </c>
      <c r="E63" s="9" t="n">
        <v>113.5</v>
      </c>
    </row>
    <row r="64" spans="1:5">
      <c r="A64" s="4" t="s">
        <v>528</v>
      </c>
      <c r="D64" s="9" t="n">
        <v>4.9</v>
      </c>
      <c r="E64" s="9" t="n">
        <v>11.1</v>
      </c>
    </row>
    <row r="65" spans="1:5">
      <c r="A65" s="4" t="s">
        <v>529</v>
      </c>
      <c r="D65" s="6" t="n">
        <v>0</v>
      </c>
      <c r="E65" s="9" t="n">
        <v>1.5</v>
      </c>
    </row>
    <row r="66" spans="1:5">
      <c r="A66" s="4" t="s">
        <v>522</v>
      </c>
      <c r="D66" s="9" t="n">
        <v>5.4</v>
      </c>
      <c r="E66" s="9" t="n">
        <v>4.6</v>
      </c>
    </row>
    <row r="67" spans="1:5">
      <c r="A67" s="4" t="s">
        <v>523</v>
      </c>
      <c r="D67" s="6" t="n">
        <v>0</v>
      </c>
      <c r="E67" s="6" t="n">
        <v>0</v>
      </c>
    </row>
    <row r="68" spans="1:5">
      <c r="A68" s="4" t="s">
        <v>524</v>
      </c>
      <c r="D68" s="8" t="n">
        <v>90.3</v>
      </c>
      <c r="E68" s="9" t="n">
        <v>130.7</v>
      </c>
    </row>
    <row r="69" spans="1:5">
      <c r="A69" s="4" t="s">
        <v>533</v>
      </c>
    </row>
    <row r="70" spans="1:5">
      <c r="A70" s="3" t="s">
        <v>526</v>
      </c>
    </row>
    <row r="71" spans="1:5">
      <c r="A71" s="4" t="s">
        <v>531</v>
      </c>
      <c r="E71" s="8" t="n">
        <v>1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36</v>
      </c>
      <c r="B1" s="2" t="s">
        <v>537</v>
      </c>
    </row>
    <row r="2" spans="1:2">
      <c r="A2" s="3" t="s">
        <v>538</v>
      </c>
    </row>
    <row r="3" spans="1:2">
      <c r="A3" s="4" t="s">
        <v>539</v>
      </c>
      <c r="B3" s="8" t="n">
        <v>223.4</v>
      </c>
    </row>
    <row r="4" spans="1:2">
      <c r="A4" s="4" t="s">
        <v>540</v>
      </c>
      <c r="B4" s="8" t="n">
        <v>16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541</v>
      </c>
      <c r="B1" s="2" t="s">
        <v>537</v>
      </c>
    </row>
    <row r="2" spans="1:2">
      <c r="A2" s="3" t="s">
        <v>542</v>
      </c>
    </row>
    <row r="3" spans="1:2">
      <c r="A3" s="4" t="s">
        <v>543</v>
      </c>
      <c r="B3" s="8" t="n">
        <v>1244.3</v>
      </c>
    </row>
    <row r="4" spans="1:2">
      <c r="A4" s="4" t="s">
        <v>544</v>
      </c>
      <c r="B4" s="8" t="n">
        <v>131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22"/>
  </cols>
  <sheetData>
    <row r="1" spans="1:2">
      <c r="A1" s="1" t="s">
        <v>545</v>
      </c>
      <c r="B1" s="2" t="s">
        <v>1</v>
      </c>
    </row>
    <row r="2" spans="1:2">
      <c r="B2" s="2" t="s">
        <v>546</v>
      </c>
    </row>
    <row r="3" spans="1:2">
      <c r="A3" s="4" t="s">
        <v>492</v>
      </c>
    </row>
    <row r="4" spans="1:2">
      <c r="A4" s="3" t="s">
        <v>547</v>
      </c>
    </row>
    <row r="5" spans="1:2">
      <c r="A5" s="4" t="s">
        <v>548</v>
      </c>
      <c r="B5" s="6" t="n">
        <v>500</v>
      </c>
    </row>
    <row r="6" spans="1:2">
      <c r="A6" s="4" t="s">
        <v>549</v>
      </c>
      <c r="B6" s="6" t="n">
        <v>779</v>
      </c>
    </row>
    <row r="7" spans="1:2">
      <c r="A7" s="4" t="s">
        <v>326</v>
      </c>
      <c r="B7" s="6" t="n">
        <v>408</v>
      </c>
    </row>
    <row r="8" spans="1:2">
      <c r="A8" s="4" t="s">
        <v>493</v>
      </c>
    </row>
    <row r="9" spans="1:2">
      <c r="A9" s="3" t="s">
        <v>547</v>
      </c>
    </row>
    <row r="10" spans="1:2">
      <c r="A10" s="4" t="s">
        <v>548</v>
      </c>
      <c r="B10" s="6" t="n">
        <v>400</v>
      </c>
    </row>
    <row r="11" spans="1:2">
      <c r="A11" s="4" t="s">
        <v>549</v>
      </c>
      <c r="B11" s="6" t="n">
        <v>762</v>
      </c>
    </row>
    <row r="12" spans="1:2">
      <c r="A12" s="4" t="s">
        <v>326</v>
      </c>
      <c r="B12" s="6" t="n">
        <v>64</v>
      </c>
    </row>
    <row r="13" spans="1:2">
      <c r="A13" s="4" t="s">
        <v>533</v>
      </c>
    </row>
    <row r="14" spans="1:2">
      <c r="A14" s="3" t="s">
        <v>547</v>
      </c>
    </row>
    <row r="15" spans="1:2">
      <c r="A15" s="4" t="s">
        <v>548</v>
      </c>
      <c r="B15" s="6" t="n">
        <v>350</v>
      </c>
    </row>
    <row r="16" spans="1:2">
      <c r="A16" s="4" t="s">
        <v>549</v>
      </c>
      <c r="B16" s="6" t="n">
        <v>283</v>
      </c>
    </row>
    <row r="17" spans="1:2">
      <c r="A17" s="4" t="s">
        <v>550</v>
      </c>
    </row>
    <row r="18" spans="1:2">
      <c r="A18" s="3" t="s">
        <v>547</v>
      </c>
    </row>
    <row r="19" spans="1:2">
      <c r="A19" s="4" t="s">
        <v>326</v>
      </c>
      <c r="B19" s="6" t="n">
        <v>1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1</v>
      </c>
      <c r="B1" s="2" t="s">
        <v>2</v>
      </c>
      <c r="C1" s="2" t="s">
        <v>41</v>
      </c>
    </row>
    <row r="2" spans="1:3">
      <c r="A2" s="3" t="s">
        <v>86</v>
      </c>
    </row>
    <row r="3" spans="1:3">
      <c r="A3" s="4" t="s">
        <v>552</v>
      </c>
      <c r="B3" s="8" t="n">
        <v>16.5</v>
      </c>
      <c r="C3" s="8" t="n">
        <v>17.1</v>
      </c>
    </row>
    <row r="4" spans="1:3">
      <c r="A4" s="4" t="s">
        <v>553</v>
      </c>
      <c r="B4" s="9" t="n">
        <v>585.4</v>
      </c>
      <c r="C4" s="9" t="n">
        <v>572.9</v>
      </c>
    </row>
    <row r="5" spans="1:3">
      <c r="A5" s="4" t="s">
        <v>554</v>
      </c>
      <c r="B5" s="9" t="n">
        <v>1210.6</v>
      </c>
      <c r="C5" s="9" t="n">
        <v>1125.5</v>
      </c>
    </row>
    <row r="6" spans="1:3">
      <c r="A6" s="4" t="s">
        <v>555</v>
      </c>
      <c r="B6" s="9" t="n">
        <v>927.2</v>
      </c>
      <c r="C6" s="9" t="n">
        <v>841.2</v>
      </c>
    </row>
    <row r="7" spans="1:3">
      <c r="A7" s="4" t="s">
        <v>556</v>
      </c>
      <c r="B7" s="9" t="n">
        <v>219.7</v>
      </c>
      <c r="C7" s="9" t="n">
        <v>208.3</v>
      </c>
    </row>
    <row r="8" spans="1:3">
      <c r="A8" s="4" t="s">
        <v>557</v>
      </c>
      <c r="B8" s="9" t="n">
        <v>278.6</v>
      </c>
      <c r="C8" s="9" t="n">
        <v>138.3</v>
      </c>
    </row>
    <row r="9" spans="1:3">
      <c r="A9" s="4" t="s">
        <v>128</v>
      </c>
      <c r="B9" s="6" t="n">
        <v>3238</v>
      </c>
      <c r="C9" s="9" t="n">
        <v>2903.3</v>
      </c>
    </row>
    <row r="10" spans="1:3">
      <c r="A10" s="4" t="s">
        <v>558</v>
      </c>
      <c r="B10" s="9" t="n">
        <v>-1287.3</v>
      </c>
      <c r="C10" s="9" t="n">
        <v>-1119.7</v>
      </c>
    </row>
    <row r="11" spans="1:3">
      <c r="A11" s="4" t="s">
        <v>86</v>
      </c>
      <c r="B11" s="8" t="n">
        <v>1950.7</v>
      </c>
      <c r="C11" s="8" t="n">
        <v>178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59</v>
      </c>
      <c r="B1" s="2" t="s">
        <v>1</v>
      </c>
    </row>
    <row r="2" spans="1:4">
      <c r="B2" s="2" t="s">
        <v>2</v>
      </c>
      <c r="C2" s="2" t="s">
        <v>41</v>
      </c>
      <c r="D2" s="2" t="s">
        <v>37</v>
      </c>
    </row>
    <row r="3" spans="1:4">
      <c r="A3" s="3" t="s">
        <v>560</v>
      </c>
    </row>
    <row r="4" spans="1:4">
      <c r="A4" s="4" t="s">
        <v>561</v>
      </c>
      <c r="B4" s="7" t="n">
        <v>10</v>
      </c>
      <c r="C4" s="8" t="n">
        <v>13.1</v>
      </c>
      <c r="D4" s="7" t="n">
        <v>0</v>
      </c>
    </row>
    <row r="5" spans="1:4">
      <c r="A5" s="3" t="s">
        <v>562</v>
      </c>
    </row>
    <row r="6" spans="1:4">
      <c r="A6" s="4" t="s">
        <v>563</v>
      </c>
      <c r="B6" s="6" t="n">
        <v>6</v>
      </c>
      <c r="C6" s="6" t="n">
        <v>4</v>
      </c>
    </row>
    <row r="7" spans="1:4">
      <c r="A7" s="4" t="s">
        <v>564</v>
      </c>
      <c r="B7" s="6" t="n">
        <v>139</v>
      </c>
      <c r="C7" s="9" t="n">
        <v>113.4</v>
      </c>
      <c r="D7" s="9" t="n">
        <v>112.5</v>
      </c>
    </row>
    <row r="8" spans="1:4">
      <c r="A8" s="4" t="s">
        <v>565</v>
      </c>
      <c r="B8" s="8" t="n">
        <v>16.9</v>
      </c>
      <c r="C8" s="8" t="n">
        <v>18.3</v>
      </c>
      <c r="D8" s="8" t="n">
        <v>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6</v>
      </c>
      <c r="B1" s="2" t="s">
        <v>2</v>
      </c>
      <c r="C1" s="2" t="s">
        <v>41</v>
      </c>
    </row>
    <row r="2" spans="1:3">
      <c r="A2" s="3" t="s">
        <v>567</v>
      </c>
    </row>
    <row r="3" spans="1:3">
      <c r="A3" s="4" t="s">
        <v>568</v>
      </c>
      <c r="B3" s="8" t="n">
        <v>8.199999999999999</v>
      </c>
      <c r="C3" s="8" t="n">
        <v>8.199999999999999</v>
      </c>
    </row>
    <row r="4" spans="1:3">
      <c r="A4" s="4" t="s">
        <v>569</v>
      </c>
      <c r="B4" s="9" t="n">
        <v>2.8</v>
      </c>
      <c r="C4" s="9" t="n">
        <v>3.2</v>
      </c>
    </row>
    <row r="5" spans="1:3">
      <c r="A5" s="4" t="s">
        <v>570</v>
      </c>
      <c r="B5" s="9" t="n">
        <v>105.8</v>
      </c>
      <c r="C5" s="9" t="n">
        <v>101.2</v>
      </c>
    </row>
    <row r="6" spans="1:3">
      <c r="A6" s="4" t="s">
        <v>571</v>
      </c>
      <c r="B6" s="9" t="n">
        <v>-86.3</v>
      </c>
      <c r="C6" s="9" t="n">
        <v>-79.5</v>
      </c>
    </row>
    <row r="7" spans="1:3">
      <c r="A7" s="4" t="s">
        <v>572</v>
      </c>
      <c r="B7" s="9" t="n">
        <v>19.5</v>
      </c>
      <c r="C7" s="9" t="n">
        <v>21.7</v>
      </c>
    </row>
    <row r="8" spans="1:3">
      <c r="A8" s="4" t="s">
        <v>573</v>
      </c>
      <c r="B8" s="9" t="n">
        <v>2.7</v>
      </c>
      <c r="C8" s="9" t="n">
        <v>2.9</v>
      </c>
    </row>
    <row r="9" spans="1:3">
      <c r="A9" s="4" t="s">
        <v>453</v>
      </c>
      <c r="B9" s="9" t="n">
        <v>3.2</v>
      </c>
      <c r="C9" s="9" t="n">
        <v>1.9</v>
      </c>
    </row>
    <row r="10" spans="1:3">
      <c r="A10" s="4" t="s">
        <v>574</v>
      </c>
      <c r="B10" s="9" t="n">
        <v>29.3</v>
      </c>
      <c r="C10" s="9" t="n">
        <v>34.3</v>
      </c>
    </row>
    <row r="11" spans="1:3">
      <c r="A11" s="4" t="s">
        <v>575</v>
      </c>
      <c r="B11" s="9" t="n">
        <v>19.9</v>
      </c>
      <c r="C11" s="9" t="n">
        <v>19.9</v>
      </c>
    </row>
    <row r="12" spans="1:3">
      <c r="A12" s="4" t="s">
        <v>576</v>
      </c>
      <c r="B12" s="9" t="n">
        <v>162.8</v>
      </c>
      <c r="C12" s="6" t="n">
        <v>0</v>
      </c>
    </row>
    <row r="13" spans="1:3">
      <c r="A13" s="4" t="s">
        <v>179</v>
      </c>
      <c r="B13" s="9" t="n">
        <v>40.6</v>
      </c>
      <c r="C13" s="9" t="n">
        <v>39.7</v>
      </c>
    </row>
    <row r="14" spans="1:3">
      <c r="A14" s="4" t="s">
        <v>128</v>
      </c>
      <c r="B14" s="9" t="n">
        <v>280.8</v>
      </c>
      <c r="C14" s="9" t="n">
        <v>123.6</v>
      </c>
    </row>
    <row r="15" spans="1:3">
      <c r="A15" s="4" t="s">
        <v>577</v>
      </c>
    </row>
    <row r="16" spans="1:3">
      <c r="A16" s="3" t="s">
        <v>567</v>
      </c>
    </row>
    <row r="17" spans="1:3">
      <c r="A17" s="4" t="s">
        <v>568</v>
      </c>
      <c r="B17" s="9" t="n">
        <v>1.9</v>
      </c>
      <c r="C17" s="9" t="n">
        <v>1.9</v>
      </c>
    </row>
    <row r="18" spans="1:3">
      <c r="A18" s="4" t="s">
        <v>578</v>
      </c>
      <c r="B18" s="9" t="n">
        <v>1.6</v>
      </c>
      <c r="C18" s="9" t="n">
        <v>-1.5</v>
      </c>
    </row>
    <row r="19" spans="1:3">
      <c r="A19" s="4" t="s">
        <v>579</v>
      </c>
    </row>
    <row r="20" spans="1:3">
      <c r="A20" s="3" t="s">
        <v>567</v>
      </c>
    </row>
    <row r="21" spans="1:3">
      <c r="A21" s="4" t="s">
        <v>568</v>
      </c>
      <c r="B21" s="9" t="n">
        <v>6.3</v>
      </c>
      <c r="C21" s="9" t="n">
        <v>6.3</v>
      </c>
    </row>
    <row r="22" spans="1:3">
      <c r="A22" s="4" t="s">
        <v>578</v>
      </c>
      <c r="B22" s="8" t="n">
        <v>3.8</v>
      </c>
      <c r="C22" s="8"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36"/>
    <col customWidth="1" max="5" min="5" width="55"/>
    <col customWidth="1" max="6" min="6" width="27"/>
    <col customWidth="1" max="7" min="7" width="37"/>
  </cols>
  <sheetData>
    <row r="1" spans="1:7">
      <c r="A1" s="1" t="s">
        <v>127</v>
      </c>
      <c r="B1" s="2" t="s">
        <v>128</v>
      </c>
      <c r="C1" s="2" t="s">
        <v>129</v>
      </c>
      <c r="D1" s="2" t="s">
        <v>130</v>
      </c>
      <c r="E1" s="2" t="s">
        <v>131</v>
      </c>
      <c r="F1" s="2" t="s">
        <v>132</v>
      </c>
      <c r="G1" s="2" t="s">
        <v>133</v>
      </c>
    </row>
    <row r="2" spans="1:7">
      <c r="A2" s="4" t="s">
        <v>134</v>
      </c>
      <c r="C2" s="6" t="n">
        <v>143697178</v>
      </c>
    </row>
    <row r="3" spans="1:7">
      <c r="A3" s="4" t="s">
        <v>135</v>
      </c>
      <c r="C3" s="7" t="n">
        <v>1400000</v>
      </c>
      <c r="D3" s="7" t="n">
        <v>1012300000</v>
      </c>
      <c r="E3" s="7" t="n">
        <v>-145200000</v>
      </c>
      <c r="F3" s="7" t="n">
        <v>1127900000</v>
      </c>
      <c r="G3" s="7" t="n">
        <v>1996400000</v>
      </c>
    </row>
    <row r="4" spans="1:7">
      <c r="A4" s="4" t="s">
        <v>58</v>
      </c>
      <c r="B4" s="7" t="n">
        <v>-621400000</v>
      </c>
      <c r="F4" s="6" t="n">
        <v>-621400000</v>
      </c>
      <c r="G4" s="6" t="n">
        <v>-621400000</v>
      </c>
    </row>
    <row r="5" spans="1:7">
      <c r="A5" s="4" t="s">
        <v>136</v>
      </c>
      <c r="B5" s="6" t="n">
        <v>-2200000</v>
      </c>
      <c r="F5" s="6" t="n">
        <v>-508700000</v>
      </c>
    </row>
    <row r="6" spans="1:7">
      <c r="A6" s="4" t="s">
        <v>137</v>
      </c>
      <c r="C6" s="6" t="n">
        <v>1979066</v>
      </c>
    </row>
    <row r="7" spans="1:7">
      <c r="A7" s="4" t="s">
        <v>138</v>
      </c>
      <c r="D7" s="6" t="n">
        <v>0</v>
      </c>
      <c r="G7" s="6" t="n">
        <v>12600000</v>
      </c>
    </row>
    <row r="8" spans="1:7">
      <c r="A8" s="4" t="s">
        <v>139</v>
      </c>
      <c r="C8" s="6" t="n">
        <v>668263</v>
      </c>
    </row>
    <row r="9" spans="1:7">
      <c r="A9" s="4" t="s">
        <v>140</v>
      </c>
      <c r="C9" s="6" t="n">
        <v>240359</v>
      </c>
    </row>
    <row r="10" spans="1:7">
      <c r="A10" s="4" t="s">
        <v>141</v>
      </c>
      <c r="B10" s="6" t="n">
        <v>0</v>
      </c>
    </row>
    <row r="11" spans="1:7">
      <c r="A11" s="4" t="s">
        <v>142</v>
      </c>
      <c r="D11" s="6" t="n">
        <v>-12600000</v>
      </c>
      <c r="G11" s="6" t="n">
        <v>0</v>
      </c>
    </row>
    <row r="12" spans="1:7">
      <c r="A12" s="4" t="s">
        <v>143</v>
      </c>
      <c r="D12" s="6" t="n">
        <v>100000</v>
      </c>
      <c r="G12" s="6" t="n">
        <v>100000</v>
      </c>
    </row>
    <row r="13" spans="1:7">
      <c r="A13" s="4" t="s">
        <v>144</v>
      </c>
      <c r="C13" s="6" t="n">
        <v>30501</v>
      </c>
    </row>
    <row r="14" spans="1:7">
      <c r="A14" s="4" t="s">
        <v>145</v>
      </c>
      <c r="B14" s="7" t="n">
        <v>90600000</v>
      </c>
      <c r="E14" s="6" t="n">
        <v>90600000</v>
      </c>
      <c r="G14" s="6" t="n">
        <v>90600000</v>
      </c>
    </row>
    <row r="15" spans="1:7">
      <c r="A15" s="4" t="s">
        <v>146</v>
      </c>
      <c r="B15" s="6" t="n">
        <v>144800000</v>
      </c>
      <c r="C15" s="6" t="n">
        <v>144798123</v>
      </c>
    </row>
    <row r="16" spans="1:7">
      <c r="A16" s="4" t="s">
        <v>147</v>
      </c>
      <c r="C16" s="7" t="n">
        <v>1400000</v>
      </c>
      <c r="D16" s="6" t="n">
        <v>1025000000</v>
      </c>
      <c r="E16" s="6" t="n">
        <v>-54600000</v>
      </c>
      <c r="G16" s="6" t="n">
        <v>1480500000</v>
      </c>
    </row>
    <row r="17" spans="1:7">
      <c r="A17" s="4" t="s">
        <v>58</v>
      </c>
      <c r="B17" s="7" t="n">
        <v>358800000</v>
      </c>
      <c r="G17" s="6" t="n">
        <v>358800000</v>
      </c>
    </row>
    <row r="18" spans="1:7">
      <c r="A18" s="4" t="s">
        <v>137</v>
      </c>
      <c r="C18" s="6" t="n">
        <v>719214</v>
      </c>
    </row>
    <row r="19" spans="1:7">
      <c r="A19" s="4" t="s">
        <v>138</v>
      </c>
      <c r="D19" s="6" t="n">
        <v>8200000</v>
      </c>
      <c r="G19" s="6" t="n">
        <v>8200000</v>
      </c>
    </row>
    <row r="20" spans="1:7">
      <c r="A20" s="4" t="s">
        <v>139</v>
      </c>
      <c r="C20" s="6" t="n">
        <v>249444</v>
      </c>
    </row>
    <row r="21" spans="1:7">
      <c r="A21" s="4" t="s">
        <v>140</v>
      </c>
      <c r="C21" s="6" t="n">
        <v>256332</v>
      </c>
    </row>
    <row r="22" spans="1:7">
      <c r="A22" s="4" t="s">
        <v>141</v>
      </c>
      <c r="B22" s="7" t="n">
        <v>0</v>
      </c>
    </row>
    <row r="23" spans="1:7">
      <c r="A23" s="4" t="s">
        <v>148</v>
      </c>
      <c r="B23" s="6" t="n">
        <v>0</v>
      </c>
    </row>
    <row r="24" spans="1:7">
      <c r="A24" s="4" t="s">
        <v>143</v>
      </c>
      <c r="D24" s="6" t="n">
        <v>2400000</v>
      </c>
      <c r="G24" s="6" t="n">
        <v>2400000</v>
      </c>
    </row>
    <row r="25" spans="1:7">
      <c r="A25" s="4" t="s">
        <v>144</v>
      </c>
      <c r="C25" s="6" t="n">
        <v>77562</v>
      </c>
    </row>
    <row r="26" spans="1:7">
      <c r="A26" s="4" t="s">
        <v>149</v>
      </c>
      <c r="B26" s="7" t="n">
        <v>129200000</v>
      </c>
    </row>
    <row r="27" spans="1:7">
      <c r="A27" s="4" t="s">
        <v>145</v>
      </c>
      <c r="B27" s="7" t="n">
        <v>-99200000</v>
      </c>
      <c r="E27" s="6" t="n">
        <v>-99200000</v>
      </c>
      <c r="G27" s="6" t="n">
        <v>-99200000</v>
      </c>
    </row>
    <row r="28" spans="1:7">
      <c r="A28" s="4" t="s">
        <v>150</v>
      </c>
      <c r="B28" s="6" t="n">
        <v>141100000</v>
      </c>
      <c r="C28" s="6" t="n">
        <v>141089123</v>
      </c>
    </row>
    <row r="29" spans="1:7">
      <c r="A29" s="4" t="s">
        <v>151</v>
      </c>
      <c r="B29" s="7" t="n">
        <v>1621500000</v>
      </c>
      <c r="C29" s="7" t="n">
        <v>1400000</v>
      </c>
      <c r="D29" s="6" t="n">
        <v>1035600000</v>
      </c>
      <c r="E29" s="6" t="n">
        <v>-153800000</v>
      </c>
      <c r="F29" s="6" t="n">
        <v>867500000</v>
      </c>
      <c r="G29" s="6" t="n">
        <v>1621500000</v>
      </c>
    </row>
    <row r="30" spans="1:7">
      <c r="A30" s="4" t="s">
        <v>152</v>
      </c>
      <c r="B30" s="6" t="n">
        <v>-4000000</v>
      </c>
    </row>
    <row r="31" spans="1:7">
      <c r="A31" s="4" t="s">
        <v>112</v>
      </c>
      <c r="B31" s="6" t="n">
        <v>-129200000</v>
      </c>
    </row>
    <row r="32" spans="1:7">
      <c r="A32" s="4" t="s">
        <v>58</v>
      </c>
      <c r="B32" s="6" t="n">
        <v>788700000</v>
      </c>
      <c r="G32" s="6" t="n">
        <v>788700000</v>
      </c>
    </row>
    <row r="33" spans="1:7">
      <c r="A33" s="4" t="s">
        <v>137</v>
      </c>
      <c r="C33" s="6" t="n">
        <v>653011</v>
      </c>
    </row>
    <row r="34" spans="1:7">
      <c r="A34" s="4" t="s">
        <v>138</v>
      </c>
      <c r="D34" s="6" t="n">
        <v>26000000</v>
      </c>
      <c r="G34" s="6" t="n">
        <v>26000000</v>
      </c>
    </row>
    <row r="35" spans="1:7">
      <c r="A35" s="4" t="s">
        <v>139</v>
      </c>
      <c r="C35" s="6" t="n">
        <v>170789</v>
      </c>
    </row>
    <row r="36" spans="1:7">
      <c r="A36" s="4" t="s">
        <v>140</v>
      </c>
      <c r="C36" s="6" t="n">
        <v>395447</v>
      </c>
    </row>
    <row r="37" spans="1:7">
      <c r="A37" s="4" t="s">
        <v>141</v>
      </c>
      <c r="B37" s="7" t="n">
        <v>-20700000</v>
      </c>
    </row>
    <row r="38" spans="1:7">
      <c r="A38" s="4" t="s">
        <v>148</v>
      </c>
      <c r="B38" s="6" t="n">
        <v>0</v>
      </c>
    </row>
    <row r="39" spans="1:7">
      <c r="A39" s="4" t="s">
        <v>143</v>
      </c>
      <c r="D39" s="6" t="n">
        <v>10700000</v>
      </c>
      <c r="G39" s="6" t="n">
        <v>10700000</v>
      </c>
    </row>
    <row r="40" spans="1:7">
      <c r="A40" s="4" t="s">
        <v>144</v>
      </c>
      <c r="C40" s="6" t="n">
        <v>133677</v>
      </c>
    </row>
    <row r="41" spans="1:7">
      <c r="A41" s="4" t="s">
        <v>149</v>
      </c>
      <c r="B41" s="7" t="n">
        <v>-300000000</v>
      </c>
    </row>
    <row r="42" spans="1:7">
      <c r="A42" s="4" t="s">
        <v>145</v>
      </c>
      <c r="B42" s="7" t="n">
        <v>-6700000</v>
      </c>
      <c r="E42" s="6" t="n">
        <v>-6700000</v>
      </c>
      <c r="G42" s="6" t="n">
        <v>-6700000</v>
      </c>
    </row>
    <row r="43" spans="1:7">
      <c r="A43" s="4" t="s">
        <v>153</v>
      </c>
      <c r="B43" s="6" t="n">
        <v>135600000</v>
      </c>
      <c r="C43" s="6" t="n">
        <v>135617710</v>
      </c>
    </row>
    <row r="44" spans="1:7">
      <c r="A44" s="4" t="s">
        <v>154</v>
      </c>
      <c r="B44" s="7" t="n">
        <v>2119500000</v>
      </c>
      <c r="C44" s="7" t="n">
        <v>1400000</v>
      </c>
      <c r="D44" s="7" t="n">
        <v>1051600000</v>
      </c>
      <c r="E44" s="7" t="n">
        <v>-160500000</v>
      </c>
      <c r="F44" s="7" t="n">
        <v>1656200000</v>
      </c>
      <c r="G44" s="7" t="n">
        <v>2119500000</v>
      </c>
    </row>
    <row r="45" spans="1:7">
      <c r="A45" s="4" t="s">
        <v>152</v>
      </c>
      <c r="B45" s="6" t="n">
        <v>-5691865</v>
      </c>
    </row>
    <row r="46" spans="1:7">
      <c r="A46" s="4" t="s">
        <v>112</v>
      </c>
      <c r="B46" s="7" t="n">
        <v>-4292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80</v>
      </c>
      <c r="B1" s="2" t="s">
        <v>1</v>
      </c>
    </row>
    <row r="2" spans="1:3">
      <c r="B2" s="2" t="s">
        <v>2</v>
      </c>
      <c r="C2" s="2" t="s">
        <v>41</v>
      </c>
    </row>
    <row r="3" spans="1:3">
      <c r="A3" s="3" t="s">
        <v>224</v>
      </c>
    </row>
    <row r="4" spans="1:3">
      <c r="A4" s="4" t="s">
        <v>581</v>
      </c>
      <c r="B4" s="8" t="n">
        <v>3.1</v>
      </c>
      <c r="C4" s="8" t="n">
        <v>1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41</v>
      </c>
    </row>
    <row r="2" spans="1:3">
      <c r="A2" s="3" t="s">
        <v>583</v>
      </c>
    </row>
    <row r="3" spans="1:3">
      <c r="A3" s="4" t="s">
        <v>584</v>
      </c>
      <c r="B3" s="8" t="n">
        <v>1141.2</v>
      </c>
      <c r="C3" s="8" t="n">
        <v>849.9</v>
      </c>
    </row>
    <row r="4" spans="1:3">
      <c r="A4" s="4" t="s">
        <v>585</v>
      </c>
    </row>
    <row r="5" spans="1:3">
      <c r="A5" s="3" t="s">
        <v>583</v>
      </c>
    </row>
    <row r="6" spans="1:3">
      <c r="A6" s="4" t="s">
        <v>584</v>
      </c>
      <c r="B6" s="9" t="n">
        <v>13.8</v>
      </c>
      <c r="C6" s="9" t="n">
        <v>16.4</v>
      </c>
    </row>
    <row r="7" spans="1:3">
      <c r="A7" s="4" t="s">
        <v>492</v>
      </c>
    </row>
    <row r="8" spans="1:3">
      <c r="A8" s="3" t="s">
        <v>583</v>
      </c>
    </row>
    <row r="9" spans="1:3">
      <c r="A9" s="4" t="s">
        <v>584</v>
      </c>
      <c r="B9" s="9" t="n">
        <v>909.3</v>
      </c>
      <c r="C9" s="9" t="n">
        <v>581.1</v>
      </c>
    </row>
    <row r="10" spans="1:3">
      <c r="A10" s="4" t="s">
        <v>493</v>
      </c>
    </row>
    <row r="11" spans="1:3">
      <c r="A11" s="3" t="s">
        <v>583</v>
      </c>
    </row>
    <row r="12" spans="1:3">
      <c r="A12" s="4" t="s">
        <v>584</v>
      </c>
      <c r="B12" s="9" t="n">
        <v>183.5</v>
      </c>
      <c r="C12" s="9" t="n">
        <v>224.3</v>
      </c>
    </row>
    <row r="13" spans="1:3">
      <c r="A13" s="4" t="s">
        <v>532</v>
      </c>
    </row>
    <row r="14" spans="1:3">
      <c r="A14" s="3" t="s">
        <v>583</v>
      </c>
    </row>
    <row r="15" spans="1:3">
      <c r="A15" s="4" t="s">
        <v>584</v>
      </c>
      <c r="B15" s="6" t="n">
        <v>4</v>
      </c>
      <c r="C15" s="9" t="n">
        <v>4.1</v>
      </c>
    </row>
    <row r="16" spans="1:3">
      <c r="A16" s="4" t="s">
        <v>586</v>
      </c>
    </row>
    <row r="17" spans="1:3">
      <c r="A17" s="3" t="s">
        <v>583</v>
      </c>
    </row>
    <row r="18" spans="1:3">
      <c r="A18" s="4" t="s">
        <v>584</v>
      </c>
      <c r="B18" s="8" t="n">
        <v>30.6</v>
      </c>
      <c r="C18" s="7" t="n">
        <v>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87</v>
      </c>
      <c r="B1" s="2" t="s">
        <v>1</v>
      </c>
    </row>
    <row r="2" spans="1:3">
      <c r="B2" s="2" t="s">
        <v>2</v>
      </c>
      <c r="C2" s="2" t="s">
        <v>41</v>
      </c>
    </row>
    <row r="3" spans="1:3">
      <c r="A3" s="3" t="s">
        <v>231</v>
      </c>
    </row>
    <row r="4" spans="1:3">
      <c r="A4" s="4" t="s">
        <v>588</v>
      </c>
      <c r="B4" s="8" t="n">
        <v>-1.8</v>
      </c>
      <c r="C4" s="8" t="n">
        <v>-1.3</v>
      </c>
    </row>
    <row r="5" spans="1:3">
      <c r="A5" s="3" t="s">
        <v>589</v>
      </c>
    </row>
    <row r="6" spans="1:3">
      <c r="A6" s="4" t="s">
        <v>590</v>
      </c>
      <c r="B6" s="9" t="n">
        <v>106.3</v>
      </c>
      <c r="C6" s="9" t="n">
        <v>116.8</v>
      </c>
    </row>
    <row r="7" spans="1:3">
      <c r="A7" s="4" t="s">
        <v>591</v>
      </c>
      <c r="B7" s="9" t="n">
        <v>8.6</v>
      </c>
      <c r="C7" s="9" t="n">
        <v>7.3</v>
      </c>
    </row>
    <row r="8" spans="1:3">
      <c r="A8" s="4" t="s">
        <v>446</v>
      </c>
      <c r="B8" s="9" t="n">
        <v>-1.7</v>
      </c>
      <c r="C8" s="9" t="n">
        <v>-1.9</v>
      </c>
    </row>
    <row r="9" spans="1:3">
      <c r="A9" s="4" t="s">
        <v>592</v>
      </c>
      <c r="B9" s="8" t="n">
        <v>94.2</v>
      </c>
      <c r="C9" s="8" t="n">
        <v>10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93</v>
      </c>
      <c r="B1" s="2" t="s">
        <v>1</v>
      </c>
    </row>
    <row r="2" spans="1:3">
      <c r="B2" s="2" t="s">
        <v>2</v>
      </c>
      <c r="C2" s="2" t="s">
        <v>41</v>
      </c>
    </row>
    <row r="3" spans="1:3">
      <c r="A3" s="3" t="s">
        <v>594</v>
      </c>
    </row>
    <row r="4" spans="1:3">
      <c r="A4" s="4" t="s">
        <v>595</v>
      </c>
      <c r="B4" s="8" t="n">
        <v>113.2</v>
      </c>
      <c r="C4" s="8" t="n">
        <v>120.3</v>
      </c>
    </row>
    <row r="5" spans="1:3">
      <c r="A5" s="4" t="s">
        <v>596</v>
      </c>
      <c r="B5" s="6" t="n">
        <v>5</v>
      </c>
      <c r="C5" s="9" t="n">
        <v>-5.1</v>
      </c>
    </row>
    <row r="6" spans="1:3">
      <c r="A6" s="4" t="s">
        <v>446</v>
      </c>
      <c r="B6" s="9" t="n">
        <v>-1.6</v>
      </c>
      <c r="C6" s="6" t="n">
        <v>-2</v>
      </c>
    </row>
    <row r="7" spans="1:3">
      <c r="A7" s="4" t="s">
        <v>597</v>
      </c>
      <c r="B7" s="8" t="n">
        <v>106.6</v>
      </c>
      <c r="C7" s="8" t="n">
        <v>11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r="A1" s="1" t="s">
        <v>598</v>
      </c>
      <c r="B1" s="2" t="s">
        <v>1</v>
      </c>
    </row>
    <row r="2" spans="1:2">
      <c r="B2" s="2" t="s">
        <v>2</v>
      </c>
    </row>
    <row r="3" spans="1:2">
      <c r="A3" s="3" t="s">
        <v>599</v>
      </c>
    </row>
    <row r="4" spans="1:2">
      <c r="A4" s="4" t="s">
        <v>600</v>
      </c>
      <c r="B4" s="4" t="s">
        <v>4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41</v>
      </c>
    </row>
    <row r="2" spans="1:3">
      <c r="A2" s="3" t="s">
        <v>602</v>
      </c>
    </row>
    <row r="3" spans="1:3">
      <c r="A3" s="4" t="s">
        <v>603</v>
      </c>
      <c r="B3" s="7" t="n">
        <v>1111</v>
      </c>
      <c r="C3" s="8" t="n">
        <v>1140.6</v>
      </c>
    </row>
    <row r="4" spans="1:3">
      <c r="A4" s="4" t="s">
        <v>604</v>
      </c>
      <c r="B4" s="9" t="n">
        <v>1119.7</v>
      </c>
      <c r="C4" s="9" t="n">
        <v>1157.9</v>
      </c>
    </row>
    <row r="5" spans="1:3">
      <c r="A5" s="4" t="s">
        <v>605</v>
      </c>
    </row>
    <row r="6" spans="1:3">
      <c r="A6" s="3" t="s">
        <v>233</v>
      </c>
    </row>
    <row r="7" spans="1:3">
      <c r="A7" s="4" t="s">
        <v>606</v>
      </c>
      <c r="B7" s="9" t="n">
        <v>90.2</v>
      </c>
      <c r="C7" s="9" t="n">
        <v>88.3</v>
      </c>
    </row>
    <row r="8" spans="1:3">
      <c r="A8" s="4" t="s">
        <v>607</v>
      </c>
    </row>
    <row r="9" spans="1:3">
      <c r="A9" s="3" t="s">
        <v>233</v>
      </c>
    </row>
    <row r="10" spans="1:3">
      <c r="A10" s="4" t="s">
        <v>608</v>
      </c>
      <c r="C10" s="9" t="n">
        <v>1.1</v>
      </c>
    </row>
    <row r="11" spans="1:3">
      <c r="A11" s="4" t="s">
        <v>609</v>
      </c>
    </row>
    <row r="12" spans="1:3">
      <c r="A12" s="3" t="s">
        <v>233</v>
      </c>
    </row>
    <row r="13" spans="1:3">
      <c r="A13" s="4" t="s">
        <v>608</v>
      </c>
      <c r="C13" s="9" t="n">
        <v>1.1</v>
      </c>
    </row>
    <row r="14" spans="1:3">
      <c r="A14" s="4" t="s">
        <v>610</v>
      </c>
    </row>
    <row r="15" spans="1:3">
      <c r="A15" s="3" t="s">
        <v>233</v>
      </c>
    </row>
    <row r="16" spans="1:3">
      <c r="A16" s="4" t="s">
        <v>606</v>
      </c>
      <c r="B16" s="9" t="n">
        <v>90.2</v>
      </c>
      <c r="C16" s="9" t="n">
        <v>88.3</v>
      </c>
    </row>
    <row r="17" spans="1:3">
      <c r="A17" s="4" t="s">
        <v>611</v>
      </c>
    </row>
    <row r="18" spans="1:3">
      <c r="A18" s="3" t="s">
        <v>233</v>
      </c>
    </row>
    <row r="19" spans="1:3">
      <c r="A19" s="4" t="s">
        <v>606</v>
      </c>
      <c r="B19" s="9" t="n">
        <v>90.2</v>
      </c>
      <c r="C19" s="9" t="n">
        <v>88.3</v>
      </c>
    </row>
    <row r="20" spans="1:3">
      <c r="A20" s="4" t="s">
        <v>612</v>
      </c>
    </row>
    <row r="21" spans="1:3">
      <c r="A21" s="3" t="s">
        <v>233</v>
      </c>
    </row>
    <row r="22" spans="1:3">
      <c r="A22" s="4" t="s">
        <v>608</v>
      </c>
      <c r="C22" s="9" t="n">
        <v>1.1</v>
      </c>
    </row>
    <row r="23" spans="1:3">
      <c r="A23" s="4" t="s">
        <v>613</v>
      </c>
    </row>
    <row r="24" spans="1:3">
      <c r="A24" s="3" t="s">
        <v>602</v>
      </c>
    </row>
    <row r="25" spans="1:3">
      <c r="A25" s="4" t="s">
        <v>603</v>
      </c>
      <c r="B25" s="9" t="n">
        <v>508.3</v>
      </c>
      <c r="C25" s="6" t="n">
        <v>0</v>
      </c>
    </row>
    <row r="26" spans="1:3">
      <c r="A26" s="4" t="s">
        <v>604</v>
      </c>
      <c r="B26" s="9" t="n">
        <v>501.6</v>
      </c>
      <c r="C26" s="6" t="n">
        <v>0</v>
      </c>
    </row>
    <row r="27" spans="1:3">
      <c r="A27" s="4" t="s">
        <v>614</v>
      </c>
    </row>
    <row r="28" spans="1:3">
      <c r="A28" s="3" t="s">
        <v>602</v>
      </c>
    </row>
    <row r="29" spans="1:3">
      <c r="A29" s="4" t="s">
        <v>603</v>
      </c>
      <c r="B29" s="6" t="n">
        <v>0</v>
      </c>
    </row>
    <row r="30" spans="1:3">
      <c r="A30" s="4" t="s">
        <v>604</v>
      </c>
      <c r="B30" s="6" t="n">
        <v>0</v>
      </c>
    </row>
    <row r="31" spans="1:3">
      <c r="A31" s="4" t="s">
        <v>615</v>
      </c>
    </row>
    <row r="32" spans="1:3">
      <c r="A32" s="3" t="s">
        <v>602</v>
      </c>
    </row>
    <row r="33" spans="1:3">
      <c r="A33" s="4" t="s">
        <v>603</v>
      </c>
      <c r="C33" s="9" t="n">
        <v>534.4</v>
      </c>
    </row>
    <row r="34" spans="1:3">
      <c r="A34" s="4" t="s">
        <v>604</v>
      </c>
      <c r="C34" s="9" t="n">
        <v>527.1</v>
      </c>
    </row>
    <row r="35" spans="1:3">
      <c r="A35" s="4" t="s">
        <v>616</v>
      </c>
    </row>
    <row r="36" spans="1:3">
      <c r="A36" s="3" t="s">
        <v>602</v>
      </c>
    </row>
    <row r="37" spans="1:3">
      <c r="A37" s="4" t="s">
        <v>603</v>
      </c>
      <c r="B37" s="6" t="n">
        <v>300</v>
      </c>
      <c r="C37" s="6" t="n">
        <v>300</v>
      </c>
    </row>
    <row r="38" spans="1:3">
      <c r="A38" s="4" t="s">
        <v>604</v>
      </c>
      <c r="B38" s="9" t="n">
        <v>310.5</v>
      </c>
      <c r="C38" s="9" t="n">
        <v>320.3</v>
      </c>
    </row>
    <row r="39" spans="1:3">
      <c r="A39" s="4" t="s">
        <v>617</v>
      </c>
    </row>
    <row r="40" spans="1:3">
      <c r="A40" s="3" t="s">
        <v>602</v>
      </c>
    </row>
    <row r="41" spans="1:3">
      <c r="A41" s="4" t="s">
        <v>603</v>
      </c>
      <c r="B41" s="9" t="n">
        <v>3.2</v>
      </c>
      <c r="C41" s="9" t="n">
        <v>6.7</v>
      </c>
    </row>
    <row r="42" spans="1:3">
      <c r="A42" s="4" t="s">
        <v>604</v>
      </c>
      <c r="B42" s="9" t="n">
        <v>2.8</v>
      </c>
      <c r="C42" s="9" t="n">
        <v>5.8</v>
      </c>
    </row>
    <row r="43" spans="1:3">
      <c r="A43" s="4" t="s">
        <v>618</v>
      </c>
    </row>
    <row r="44" spans="1:3">
      <c r="A44" s="3" t="s">
        <v>602</v>
      </c>
    </row>
    <row r="45" spans="1:3">
      <c r="A45" s="4" t="s">
        <v>603</v>
      </c>
      <c r="B45" s="9" t="n">
        <v>299.5</v>
      </c>
      <c r="C45" s="9" t="n">
        <v>299.5</v>
      </c>
    </row>
    <row r="46" spans="1:3">
      <c r="A46" s="4" t="s">
        <v>604</v>
      </c>
      <c r="B46" s="8" t="n">
        <v>304.8</v>
      </c>
      <c r="C46" s="8" t="n">
        <v>30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19</v>
      </c>
      <c r="B1" s="2" t="s">
        <v>1</v>
      </c>
    </row>
    <row r="2" spans="1:3">
      <c r="B2" s="2" t="s">
        <v>2</v>
      </c>
      <c r="C2" s="2" t="s">
        <v>433</v>
      </c>
    </row>
    <row r="3" spans="1:3">
      <c r="A3" s="3" t="s">
        <v>347</v>
      </c>
    </row>
    <row r="4" spans="1:3">
      <c r="A4" s="4" t="s">
        <v>620</v>
      </c>
      <c r="B4" s="8" t="n">
        <v>0.4</v>
      </c>
    </row>
    <row r="5" spans="1:3">
      <c r="A5" s="4" t="s">
        <v>621</v>
      </c>
    </row>
    <row r="6" spans="1:3">
      <c r="A6" s="3" t="s">
        <v>347</v>
      </c>
    </row>
    <row r="7" spans="1:3">
      <c r="A7" s="4" t="s">
        <v>622</v>
      </c>
      <c r="C7" s="7" t="n">
        <v>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23</v>
      </c>
      <c r="B1" s="2" t="s">
        <v>1</v>
      </c>
    </row>
    <row r="2" spans="1:4">
      <c r="B2" s="2" t="s">
        <v>2</v>
      </c>
      <c r="C2" s="2" t="s">
        <v>433</v>
      </c>
      <c r="D2" s="2" t="s">
        <v>41</v>
      </c>
    </row>
    <row r="3" spans="1:4">
      <c r="A3" s="3" t="s">
        <v>624</v>
      </c>
    </row>
    <row r="4" spans="1:4">
      <c r="A4" s="4" t="s">
        <v>620</v>
      </c>
      <c r="B4" s="8" t="n">
        <v>0.4</v>
      </c>
    </row>
    <row r="5" spans="1:4">
      <c r="A5" s="4" t="s">
        <v>625</v>
      </c>
      <c r="B5" s="7" t="n">
        <v>2</v>
      </c>
    </row>
    <row r="6" spans="1:4">
      <c r="A6" s="4" t="s">
        <v>621</v>
      </c>
    </row>
    <row r="7" spans="1:4">
      <c r="A7" s="3" t="s">
        <v>624</v>
      </c>
    </row>
    <row r="8" spans="1:4">
      <c r="A8" s="4" t="s">
        <v>626</v>
      </c>
      <c r="C8" s="7" t="n">
        <v>250</v>
      </c>
    </row>
    <row r="9" spans="1:4">
      <c r="A9" s="4" t="s">
        <v>70</v>
      </c>
    </row>
    <row r="10" spans="1:4">
      <c r="A10" s="3" t="s">
        <v>624</v>
      </c>
    </row>
    <row r="11" spans="1:4">
      <c r="A11" s="4" t="s">
        <v>627</v>
      </c>
      <c r="D11" s="8" t="n">
        <v>-1.1</v>
      </c>
    </row>
    <row r="12" spans="1:4">
      <c r="A12" s="4" t="s">
        <v>628</v>
      </c>
    </row>
    <row r="13" spans="1:4">
      <c r="A13" s="3" t="s">
        <v>624</v>
      </c>
    </row>
    <row r="14" spans="1:4">
      <c r="A14" s="4" t="s">
        <v>629</v>
      </c>
      <c r="B14" s="4" t="s">
        <v>6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631</v>
      </c>
      <c r="B1" s="2" t="s">
        <v>537</v>
      </c>
      <c r="C1" s="2" t="s">
        <v>632</v>
      </c>
      <c r="D1" s="2" t="s">
        <v>633</v>
      </c>
      <c r="E1" s="2" t="s">
        <v>634</v>
      </c>
      <c r="F1" s="2" t="s">
        <v>635</v>
      </c>
      <c r="G1" s="2" t="s">
        <v>636</v>
      </c>
    </row>
    <row r="2" spans="1:7">
      <c r="A2" s="3" t="s">
        <v>637</v>
      </c>
    </row>
    <row r="3" spans="1:7">
      <c r="A3" s="4" t="s">
        <v>638</v>
      </c>
      <c r="D3" s="8" t="n">
        <v>5.5</v>
      </c>
    </row>
    <row r="4" spans="1:7">
      <c r="A4" s="4" t="s">
        <v>639</v>
      </c>
      <c r="E4" s="7" t="n">
        <v>300</v>
      </c>
      <c r="F4" s="7" t="n">
        <v>300</v>
      </c>
      <c r="G4" s="7" t="n">
        <v>300</v>
      </c>
    </row>
    <row r="5" spans="1:7">
      <c r="A5" s="4" t="s">
        <v>640</v>
      </c>
      <c r="B5" s="8" t="n">
        <v>3.2</v>
      </c>
      <c r="D5" s="9" t="n">
        <v>6.7</v>
      </c>
    </row>
    <row r="6" spans="1:7">
      <c r="A6" s="4" t="s">
        <v>641</v>
      </c>
      <c r="D6" s="9" t="n">
        <v>528.9</v>
      </c>
    </row>
    <row r="7" spans="1:7">
      <c r="A7" s="4" t="s">
        <v>642</v>
      </c>
      <c r="B7" s="9" t="n">
        <v>2.1</v>
      </c>
      <c r="D7" s="6" t="n">
        <v>3</v>
      </c>
    </row>
    <row r="8" spans="1:7">
      <c r="A8" s="4" t="s">
        <v>643</v>
      </c>
      <c r="B8" s="9" t="n">
        <v>1.1</v>
      </c>
      <c r="D8" s="9" t="n">
        <v>3.7</v>
      </c>
    </row>
    <row r="9" spans="1:7">
      <c r="A9" s="4" t="s">
        <v>644</v>
      </c>
      <c r="B9" s="9" t="n">
        <v>0.6</v>
      </c>
      <c r="D9" s="9" t="n">
        <v>0.9</v>
      </c>
    </row>
    <row r="10" spans="1:7">
      <c r="A10" s="4" t="s">
        <v>645</v>
      </c>
      <c r="B10" s="9" t="n">
        <v>8.5</v>
      </c>
      <c r="D10" s="6" t="n">
        <v>12</v>
      </c>
    </row>
    <row r="11" spans="1:7">
      <c r="A11" s="4" t="s">
        <v>646</v>
      </c>
      <c r="B11" s="9" t="n">
        <v>6.1</v>
      </c>
      <c r="D11" s="6" t="n">
        <v>0</v>
      </c>
    </row>
    <row r="12" spans="1:7">
      <c r="A12" s="4" t="s">
        <v>647</v>
      </c>
      <c r="B12" s="6" t="n">
        <v>7</v>
      </c>
      <c r="D12" s="6" t="n">
        <v>0</v>
      </c>
    </row>
    <row r="13" spans="1:7">
      <c r="A13" s="4" t="s">
        <v>648</v>
      </c>
      <c r="E13" s="4" t="s">
        <v>649</v>
      </c>
      <c r="F13" s="4" t="s">
        <v>650</v>
      </c>
      <c r="G13" s="4" t="s">
        <v>651</v>
      </c>
    </row>
    <row r="14" spans="1:7">
      <c r="A14" s="4" t="s">
        <v>652</v>
      </c>
      <c r="B14" s="9" t="n">
        <v>35.6</v>
      </c>
      <c r="D14" s="9" t="n">
        <v>9.4</v>
      </c>
    </row>
    <row r="15" spans="1:7">
      <c r="A15" s="4" t="s">
        <v>653</v>
      </c>
      <c r="B15" s="8" t="n">
        <v>1097.6</v>
      </c>
      <c r="D15" s="9" t="n">
        <v>1144.1</v>
      </c>
    </row>
    <row r="16" spans="1:7">
      <c r="A16" s="4" t="s">
        <v>430</v>
      </c>
    </row>
    <row r="17" spans="1:7">
      <c r="A17" s="3" t="s">
        <v>637</v>
      </c>
    </row>
    <row r="18" spans="1:7">
      <c r="A18" s="4" t="s">
        <v>654</v>
      </c>
      <c r="B18" s="11" t="n">
        <v>2.75</v>
      </c>
    </row>
    <row r="19" spans="1:7">
      <c r="A19" s="4" t="s">
        <v>655</v>
      </c>
      <c r="B19" s="6" t="n">
        <v>4</v>
      </c>
    </row>
    <row r="20" spans="1:7">
      <c r="A20" s="4" t="s">
        <v>656</v>
      </c>
      <c r="B20" s="6" t="n">
        <v>3</v>
      </c>
    </row>
    <row r="21" spans="1:7">
      <c r="A21" s="4" t="s">
        <v>657</v>
      </c>
      <c r="B21" s="11" t="n">
        <v>1.75</v>
      </c>
    </row>
    <row r="22" spans="1:7">
      <c r="A22" s="4" t="s">
        <v>658</v>
      </c>
      <c r="B22" s="11" t="n">
        <v>2.25</v>
      </c>
    </row>
    <row r="23" spans="1:7">
      <c r="A23" s="4" t="s">
        <v>659</v>
      </c>
      <c r="B23" s="6" t="n">
        <v>3</v>
      </c>
    </row>
    <row r="24" spans="1:7">
      <c r="A24" s="4" t="s">
        <v>428</v>
      </c>
    </row>
    <row r="25" spans="1:7">
      <c r="A25" s="3" t="s">
        <v>637</v>
      </c>
    </row>
    <row r="26" spans="1:7">
      <c r="A26" s="4" t="s">
        <v>660</v>
      </c>
      <c r="B26" s="6" t="n">
        <v>4</v>
      </c>
    </row>
    <row r="27" spans="1:7">
      <c r="A27" s="4" t="s">
        <v>658</v>
      </c>
      <c r="B27" s="11" t="n">
        <v>1.75</v>
      </c>
    </row>
    <row r="28" spans="1:7">
      <c r="A28" s="4" t="s">
        <v>659</v>
      </c>
      <c r="B28" s="11" t="n">
        <v>2.25</v>
      </c>
    </row>
    <row r="29" spans="1:7">
      <c r="A29" s="4" t="s">
        <v>613</v>
      </c>
    </row>
    <row r="30" spans="1:7">
      <c r="A30" s="3" t="s">
        <v>637</v>
      </c>
    </row>
    <row r="31" spans="1:7">
      <c r="A31" s="4" t="s">
        <v>638</v>
      </c>
      <c r="B31" s="8" t="n">
        <v>26.8</v>
      </c>
      <c r="D31" s="6" t="n">
        <v>0</v>
      </c>
    </row>
    <row r="32" spans="1:7">
      <c r="A32" s="4" t="s">
        <v>641</v>
      </c>
      <c r="B32" s="9" t="n">
        <v>481.5</v>
      </c>
      <c r="D32" s="6" t="n">
        <v>0</v>
      </c>
    </row>
    <row r="33" spans="1:7">
      <c r="A33" s="4" t="s">
        <v>614</v>
      </c>
    </row>
    <row r="34" spans="1:7">
      <c r="A34" s="3" t="s">
        <v>637</v>
      </c>
    </row>
    <row r="35" spans="1:7">
      <c r="A35" s="4" t="s">
        <v>638</v>
      </c>
      <c r="B35" s="6" t="n">
        <v>0</v>
      </c>
    </row>
    <row r="36" spans="1:7">
      <c r="A36" s="4" t="s">
        <v>641</v>
      </c>
      <c r="B36" s="6" t="n">
        <v>0</v>
      </c>
    </row>
    <row r="37" spans="1:7">
      <c r="A37" s="4" t="s">
        <v>661</v>
      </c>
    </row>
    <row r="38" spans="1:7">
      <c r="A38" s="3" t="s">
        <v>637</v>
      </c>
    </row>
    <row r="39" spans="1:7">
      <c r="A39" s="4" t="s">
        <v>639</v>
      </c>
      <c r="C39" s="8" t="n">
        <v>534.9</v>
      </c>
    </row>
    <row r="40" spans="1:7">
      <c r="A40" s="4" t="s">
        <v>662</v>
      </c>
      <c r="D40" s="9" t="n">
        <v>534.4</v>
      </c>
    </row>
    <row r="41" spans="1:7">
      <c r="A41" s="4" t="s">
        <v>618</v>
      </c>
    </row>
    <row r="42" spans="1:7">
      <c r="A42" s="3" t="s">
        <v>637</v>
      </c>
    </row>
    <row r="43" spans="1:7">
      <c r="A43" s="4" t="s">
        <v>638</v>
      </c>
      <c r="B43" s="6" t="n">
        <v>0</v>
      </c>
      <c r="D43" s="6" t="n">
        <v>0</v>
      </c>
    </row>
    <row r="44" spans="1:7">
      <c r="A44" s="4" t="s">
        <v>641</v>
      </c>
      <c r="B44" s="9" t="n">
        <v>299.5</v>
      </c>
      <c r="D44" s="9" t="n">
        <v>299.5</v>
      </c>
    </row>
    <row r="45" spans="1:7">
      <c r="A45" s="4" t="s">
        <v>663</v>
      </c>
    </row>
    <row r="46" spans="1:7">
      <c r="A46" s="3" t="s">
        <v>637</v>
      </c>
    </row>
    <row r="47" spans="1:7">
      <c r="A47" s="4" t="s">
        <v>638</v>
      </c>
      <c r="B47" s="6" t="n">
        <v>0</v>
      </c>
      <c r="D47" s="6" t="n">
        <v>0</v>
      </c>
    </row>
    <row r="48" spans="1:7">
      <c r="A48" s="4" t="s">
        <v>641</v>
      </c>
      <c r="B48" s="7" t="n">
        <v>300</v>
      </c>
      <c r="D48" s="7" t="n">
        <v>3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R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7"/>
    <col customWidth="1" max="7" min="7" width="27"/>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7"/>
  </cols>
  <sheetData>
    <row r="1" spans="1:18">
      <c r="A1" s="1" t="s">
        <v>664</v>
      </c>
      <c r="B1" s="2" t="s">
        <v>665</v>
      </c>
      <c r="C1" s="2" t="s">
        <v>666</v>
      </c>
      <c r="D1" s="2" t="s">
        <v>667</v>
      </c>
      <c r="E1" s="2" t="s">
        <v>668</v>
      </c>
      <c r="F1" s="2" t="s">
        <v>669</v>
      </c>
      <c r="G1" s="2" t="s">
        <v>670</v>
      </c>
      <c r="H1" s="2" t="s">
        <v>671</v>
      </c>
      <c r="I1" s="2" t="s">
        <v>672</v>
      </c>
      <c r="J1" s="2" t="s">
        <v>632</v>
      </c>
      <c r="K1" s="2" t="s">
        <v>634</v>
      </c>
      <c r="L1" s="2" t="s">
        <v>673</v>
      </c>
      <c r="M1" s="2" t="s">
        <v>635</v>
      </c>
      <c r="N1" s="2" t="s">
        <v>636</v>
      </c>
      <c r="O1" s="2" t="s">
        <v>674</v>
      </c>
      <c r="P1" s="2" t="s">
        <v>675</v>
      </c>
      <c r="Q1" s="2" t="s">
        <v>676</v>
      </c>
      <c r="R1" s="2" t="s">
        <v>677</v>
      </c>
    </row>
    <row r="2" spans="1:18">
      <c r="A2" s="3" t="s">
        <v>637</v>
      </c>
    </row>
    <row r="3" spans="1:18">
      <c r="A3" s="4" t="s">
        <v>639</v>
      </c>
      <c r="K3" s="7" t="n">
        <v>300</v>
      </c>
      <c r="M3" s="7" t="n">
        <v>300</v>
      </c>
      <c r="N3" s="7" t="n">
        <v>300</v>
      </c>
    </row>
    <row r="4" spans="1:18">
      <c r="A4" s="4" t="s">
        <v>678</v>
      </c>
      <c r="B4" s="4" t="s">
        <v>679</v>
      </c>
    </row>
    <row r="5" spans="1:18">
      <c r="A5" s="4" t="s">
        <v>680</v>
      </c>
      <c r="E5" s="6" t="n">
        <v>1</v>
      </c>
      <c r="F5" s="9" t="n">
        <v>5.7</v>
      </c>
      <c r="G5" s="6" t="n">
        <v>4</v>
      </c>
    </row>
    <row r="6" spans="1:18">
      <c r="A6" s="4" t="s">
        <v>581</v>
      </c>
      <c r="F6" s="8" t="n">
        <v>3.1</v>
      </c>
      <c r="G6" s="8" t="n">
        <v>15.1</v>
      </c>
    </row>
    <row r="7" spans="1:18">
      <c r="A7" s="4" t="s">
        <v>681</v>
      </c>
      <c r="K7" s="4" t="s">
        <v>649</v>
      </c>
      <c r="M7" s="4" t="s">
        <v>650</v>
      </c>
      <c r="N7" s="4" t="s">
        <v>651</v>
      </c>
    </row>
    <row r="8" spans="1:18">
      <c r="A8" s="4" t="s">
        <v>682</v>
      </c>
      <c r="F8" s="9" t="n">
        <v>6.7</v>
      </c>
    </row>
    <row r="9" spans="1:18">
      <c r="A9" s="4" t="s">
        <v>640</v>
      </c>
      <c r="F9" s="9" t="n">
        <v>3.2</v>
      </c>
      <c r="G9" s="9" t="n">
        <v>6.7</v>
      </c>
    </row>
    <row r="10" spans="1:18">
      <c r="A10" s="4" t="s">
        <v>683</v>
      </c>
      <c r="J10" s="4" t="s">
        <v>630</v>
      </c>
    </row>
    <row r="11" spans="1:18">
      <c r="A11" s="4" t="s">
        <v>684</v>
      </c>
      <c r="J11" s="4" t="s">
        <v>685</v>
      </c>
    </row>
    <row r="12" spans="1:18">
      <c r="A12" s="4" t="s">
        <v>686</v>
      </c>
      <c r="J12" s="4" t="s">
        <v>687</v>
      </c>
    </row>
    <row r="13" spans="1:18">
      <c r="A13" s="4" t="s">
        <v>688</v>
      </c>
      <c r="J13" s="4" t="s">
        <v>630</v>
      </c>
    </row>
    <row r="14" spans="1:18">
      <c r="A14" s="4" t="s">
        <v>689</v>
      </c>
      <c r="J14" s="4" t="s">
        <v>690</v>
      </c>
    </row>
    <row r="15" spans="1:18">
      <c r="A15" s="4" t="s">
        <v>691</v>
      </c>
    </row>
    <row r="16" spans="1:18">
      <c r="A16" s="3" t="s">
        <v>637</v>
      </c>
    </row>
    <row r="17" spans="1:18">
      <c r="A17" s="4" t="s">
        <v>692</v>
      </c>
      <c r="D17" s="4" t="s">
        <v>693</v>
      </c>
    </row>
    <row r="18" spans="1:18">
      <c r="A18" s="4" t="s">
        <v>694</v>
      </c>
    </row>
    <row r="19" spans="1:18">
      <c r="A19" s="3" t="s">
        <v>637</v>
      </c>
    </row>
    <row r="20" spans="1:18">
      <c r="A20" s="4" t="s">
        <v>662</v>
      </c>
      <c r="D20" s="7" t="n">
        <v>550</v>
      </c>
    </row>
    <row r="21" spans="1:18">
      <c r="A21" s="4" t="s">
        <v>695</v>
      </c>
      <c r="D21" s="6" t="n">
        <v>550</v>
      </c>
    </row>
    <row r="22" spans="1:18">
      <c r="A22" s="4" t="s">
        <v>696</v>
      </c>
    </row>
    <row r="23" spans="1:18">
      <c r="A23" s="3" t="s">
        <v>637</v>
      </c>
    </row>
    <row r="24" spans="1:18">
      <c r="A24" s="4" t="s">
        <v>697</v>
      </c>
      <c r="D24" s="6" t="n">
        <v>650</v>
      </c>
    </row>
    <row r="25" spans="1:18">
      <c r="A25" s="4" t="s">
        <v>698</v>
      </c>
    </row>
    <row r="26" spans="1:18">
      <c r="A26" s="3" t="s">
        <v>637</v>
      </c>
    </row>
    <row r="27" spans="1:18">
      <c r="A27" s="4" t="s">
        <v>699</v>
      </c>
      <c r="D27" s="7" t="n">
        <v>1200</v>
      </c>
    </row>
    <row r="28" spans="1:18">
      <c r="A28" s="4" t="s">
        <v>700</v>
      </c>
      <c r="D28" s="4" t="s">
        <v>701</v>
      </c>
    </row>
    <row r="29" spans="1:18">
      <c r="A29" s="4" t="s">
        <v>702</v>
      </c>
      <c r="D29" s="4" t="s">
        <v>703</v>
      </c>
    </row>
    <row r="30" spans="1:18">
      <c r="A30" s="4" t="s">
        <v>704</v>
      </c>
      <c r="D30" s="4" t="s">
        <v>705</v>
      </c>
    </row>
    <row r="31" spans="1:18">
      <c r="A31" s="4" t="s">
        <v>706</v>
      </c>
      <c r="D31" s="4" t="s">
        <v>707</v>
      </c>
    </row>
    <row r="32" spans="1:18">
      <c r="A32" s="4" t="s">
        <v>708</v>
      </c>
      <c r="D32" s="4" t="s">
        <v>687</v>
      </c>
    </row>
    <row r="33" spans="1:18">
      <c r="A33" s="4" t="s">
        <v>709</v>
      </c>
      <c r="D33" s="4" t="s">
        <v>710</v>
      </c>
    </row>
    <row r="34" spans="1:18">
      <c r="A34" s="4" t="s">
        <v>711</v>
      </c>
      <c r="D34" s="4" t="s">
        <v>712</v>
      </c>
    </row>
    <row r="35" spans="1:18">
      <c r="A35" s="4" t="s">
        <v>713</v>
      </c>
      <c r="D35" s="4" t="s">
        <v>685</v>
      </c>
    </row>
    <row r="36" spans="1:18">
      <c r="A36" s="4" t="s">
        <v>714</v>
      </c>
      <c r="D36" s="4" t="s">
        <v>690</v>
      </c>
    </row>
    <row r="37" spans="1:18">
      <c r="A37" s="4" t="s">
        <v>715</v>
      </c>
      <c r="D37" s="4" t="s">
        <v>716</v>
      </c>
    </row>
    <row r="38" spans="1:18">
      <c r="A38" s="4" t="s">
        <v>717</v>
      </c>
      <c r="D38" s="4" t="s">
        <v>718</v>
      </c>
    </row>
    <row r="39" spans="1:18">
      <c r="A39" s="4" t="s">
        <v>719</v>
      </c>
      <c r="D39" s="4" t="s">
        <v>630</v>
      </c>
    </row>
    <row r="40" spans="1:18">
      <c r="A40" s="4" t="s">
        <v>720</v>
      </c>
    </row>
    <row r="41" spans="1:18">
      <c r="A41" s="3" t="s">
        <v>637</v>
      </c>
    </row>
    <row r="42" spans="1:18">
      <c r="A42" s="4" t="s">
        <v>639</v>
      </c>
      <c r="J42" s="7" t="n">
        <v>535</v>
      </c>
    </row>
    <row r="43" spans="1:18">
      <c r="A43" s="4" t="s">
        <v>721</v>
      </c>
      <c r="J43" s="12" t="n">
        <v>0.0175</v>
      </c>
    </row>
    <row r="44" spans="1:18">
      <c r="A44" s="4" t="s">
        <v>722</v>
      </c>
      <c r="F44" s="9" t="n">
        <v>508.3</v>
      </c>
    </row>
    <row r="45" spans="1:18">
      <c r="A45" s="4" t="s">
        <v>723</v>
      </c>
      <c r="F45" s="9" t="n">
        <v>3.1</v>
      </c>
    </row>
    <row r="46" spans="1:18">
      <c r="A46" s="4" t="s">
        <v>724</v>
      </c>
      <c r="F46" s="9" t="n">
        <v>3.6</v>
      </c>
    </row>
    <row r="47" spans="1:18">
      <c r="A47" s="4" t="s">
        <v>725</v>
      </c>
      <c r="F47" s="9" t="n">
        <v>0.5</v>
      </c>
    </row>
    <row r="48" spans="1:18">
      <c r="A48" s="4" t="s">
        <v>726</v>
      </c>
    </row>
    <row r="49" spans="1:18">
      <c r="A49" s="3" t="s">
        <v>637</v>
      </c>
    </row>
    <row r="50" spans="1:18">
      <c r="A50" s="4" t="s">
        <v>727</v>
      </c>
      <c r="G50" s="9" t="n">
        <v>9.4</v>
      </c>
    </row>
    <row r="51" spans="1:18">
      <c r="A51" s="4" t="s">
        <v>728</v>
      </c>
    </row>
    <row r="52" spans="1:18">
      <c r="A52" s="3" t="s">
        <v>637</v>
      </c>
    </row>
    <row r="53" spans="1:18">
      <c r="A53" s="4" t="s">
        <v>729</v>
      </c>
      <c r="B53" s="8" t="n">
        <v>72.8</v>
      </c>
    </row>
    <row r="54" spans="1:18">
      <c r="A54" s="4" t="s">
        <v>730</v>
      </c>
      <c r="G54" s="9" t="n">
        <v>1.1</v>
      </c>
    </row>
    <row r="55" spans="1:18">
      <c r="A55" s="4" t="s">
        <v>727</v>
      </c>
      <c r="G55" s="9" t="n">
        <v>14.5</v>
      </c>
    </row>
    <row r="56" spans="1:18">
      <c r="A56" s="4" t="s">
        <v>723</v>
      </c>
      <c r="G56" s="9" t="n">
        <v>11.6</v>
      </c>
    </row>
    <row r="57" spans="1:18">
      <c r="A57" s="4" t="s">
        <v>724</v>
      </c>
      <c r="G57" s="9" t="n">
        <v>13.4</v>
      </c>
    </row>
    <row r="58" spans="1:18">
      <c r="A58" s="4" t="s">
        <v>725</v>
      </c>
      <c r="G58" s="9" t="n">
        <v>2.9</v>
      </c>
    </row>
    <row r="59" spans="1:18">
      <c r="A59" s="4" t="s">
        <v>731</v>
      </c>
      <c r="K59" s="8" t="n">
        <v>227.2</v>
      </c>
    </row>
    <row r="60" spans="1:18">
      <c r="A60" s="4" t="s">
        <v>732</v>
      </c>
      <c r="C60" s="8" t="n">
        <v>244.4</v>
      </c>
    </row>
    <row r="61" spans="1:18">
      <c r="A61" s="4" t="s">
        <v>733</v>
      </c>
    </row>
    <row r="62" spans="1:18">
      <c r="A62" s="3" t="s">
        <v>637</v>
      </c>
    </row>
    <row r="63" spans="1:18">
      <c r="A63" s="4" t="s">
        <v>699</v>
      </c>
      <c r="Q63" s="7" t="n">
        <v>20</v>
      </c>
      <c r="R63" s="13" t="n">
        <v>69.2</v>
      </c>
    </row>
    <row r="64" spans="1:18">
      <c r="A64" s="4" t="s">
        <v>681</v>
      </c>
      <c r="Q64" s="4" t="s">
        <v>734</v>
      </c>
      <c r="R64" s="4" t="s">
        <v>734</v>
      </c>
    </row>
    <row r="65" spans="1:18">
      <c r="A65" s="4" t="s">
        <v>682</v>
      </c>
      <c r="H65" s="7" t="n">
        <v>1</v>
      </c>
      <c r="I65" s="13" t="n">
        <v>3.3</v>
      </c>
    </row>
    <row r="66" spans="1:18">
      <c r="A66" s="4" t="s">
        <v>735</v>
      </c>
    </row>
    <row r="67" spans="1:18">
      <c r="A67" s="3" t="s">
        <v>637</v>
      </c>
    </row>
    <row r="68" spans="1:18">
      <c r="A68" s="4" t="s">
        <v>699</v>
      </c>
      <c r="O68" s="8" t="n">
        <v>13.1</v>
      </c>
      <c r="P68" s="14" t="n">
        <v>9</v>
      </c>
    </row>
    <row r="69" spans="1:18">
      <c r="A69" s="4" t="s">
        <v>736</v>
      </c>
      <c r="O69" s="4" t="s">
        <v>737</v>
      </c>
      <c r="P69" s="4" t="s">
        <v>737</v>
      </c>
    </row>
    <row r="70" spans="1:18">
      <c r="A70" s="4" t="s">
        <v>738</v>
      </c>
      <c r="F70" s="8" t="n">
        <v>7.3</v>
      </c>
      <c r="G70" s="9" t="n">
        <v>8.800000000000001</v>
      </c>
    </row>
    <row r="71" spans="1:18">
      <c r="A71" s="4" t="s">
        <v>739</v>
      </c>
    </row>
    <row r="72" spans="1:18">
      <c r="A72" s="3" t="s">
        <v>637</v>
      </c>
    </row>
    <row r="73" spans="1:18">
      <c r="A73" s="4" t="s">
        <v>738</v>
      </c>
      <c r="G73" s="9" t="n">
        <v>2.3</v>
      </c>
      <c r="L73" s="8" t="n">
        <v>2.6</v>
      </c>
    </row>
    <row r="74" spans="1:18">
      <c r="A74" s="4" t="s">
        <v>661</v>
      </c>
    </row>
    <row r="75" spans="1:18">
      <c r="A75" s="3" t="s">
        <v>637</v>
      </c>
    </row>
    <row r="76" spans="1:18">
      <c r="A76" s="4" t="s">
        <v>639</v>
      </c>
      <c r="J76" s="8" t="n">
        <v>534.9</v>
      </c>
    </row>
    <row r="77" spans="1:18">
      <c r="A77" s="4" t="s">
        <v>662</v>
      </c>
      <c r="G77" s="9" t="n">
        <v>534.4</v>
      </c>
    </row>
    <row r="78" spans="1:18">
      <c r="A78" s="4" t="s">
        <v>695</v>
      </c>
      <c r="G78" s="9" t="n">
        <v>534.4</v>
      </c>
    </row>
    <row r="79" spans="1:18">
      <c r="A79" s="4" t="s">
        <v>722</v>
      </c>
      <c r="G79" s="8" t="n">
        <v>534.9</v>
      </c>
    </row>
    <row r="80" spans="1:18">
      <c r="A80" s="4" t="s">
        <v>430</v>
      </c>
    </row>
    <row r="81" spans="1:18">
      <c r="A81" s="3" t="s">
        <v>637</v>
      </c>
    </row>
    <row r="82" spans="1:18">
      <c r="A82" s="4" t="s">
        <v>656</v>
      </c>
      <c r="F82" s="6" t="n">
        <v>3</v>
      </c>
    </row>
    <row r="83" spans="1:18">
      <c r="A83" s="4" t="s">
        <v>659</v>
      </c>
      <c r="F83" s="6" t="n">
        <v>3</v>
      </c>
    </row>
    <row r="84" spans="1:18">
      <c r="A84" s="4" t="s">
        <v>428</v>
      </c>
    </row>
    <row r="85" spans="1:18">
      <c r="A85" s="3" t="s">
        <v>637</v>
      </c>
    </row>
    <row r="86" spans="1:18">
      <c r="A86" s="4" t="s">
        <v>659</v>
      </c>
      <c r="F86" s="11" t="n">
        <v>2.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41</v>
      </c>
      <c r="D2" s="2" t="s">
        <v>37</v>
      </c>
    </row>
    <row r="3" spans="1:4">
      <c r="A3" s="3" t="s">
        <v>156</v>
      </c>
    </row>
    <row r="4" spans="1:4">
      <c r="A4" s="4" t="s">
        <v>58</v>
      </c>
      <c r="B4" s="8" t="n">
        <v>788.7</v>
      </c>
      <c r="C4" s="8" t="n">
        <v>358.8</v>
      </c>
      <c r="D4" s="8" t="n">
        <v>-621.4</v>
      </c>
    </row>
    <row r="5" spans="1:4">
      <c r="A5" s="3" t="s">
        <v>157</v>
      </c>
    </row>
    <row r="6" spans="1:4">
      <c r="A6" s="4" t="s">
        <v>158</v>
      </c>
      <c r="B6" s="9" t="n">
        <v>180.5</v>
      </c>
      <c r="C6" s="9" t="n">
        <v>170.2</v>
      </c>
      <c r="D6" s="9" t="n">
        <v>158.2</v>
      </c>
    </row>
    <row r="7" spans="1:4">
      <c r="A7" s="4" t="s">
        <v>159</v>
      </c>
      <c r="B7" s="9" t="n">
        <v>0.6</v>
      </c>
      <c r="C7" s="9" t="n">
        <v>5.8</v>
      </c>
      <c r="D7" s="9" t="n">
        <v>3.1</v>
      </c>
    </row>
    <row r="8" spans="1:4">
      <c r="A8" s="4" t="s">
        <v>160</v>
      </c>
      <c r="B8" s="9" t="n">
        <v>6.9</v>
      </c>
      <c r="C8" s="9" t="n">
        <v>23.3</v>
      </c>
      <c r="D8" s="9" t="n">
        <v>6.7</v>
      </c>
    </row>
    <row r="9" spans="1:4">
      <c r="A9" s="4" t="s">
        <v>161</v>
      </c>
      <c r="B9" s="9" t="n">
        <v>2.6</v>
      </c>
      <c r="C9" s="9" t="n">
        <v>1.1</v>
      </c>
      <c r="D9" s="9" t="n">
        <v>0.6</v>
      </c>
    </row>
    <row r="10" spans="1:4">
      <c r="A10" s="4" t="s">
        <v>162</v>
      </c>
      <c r="B10" s="6" t="n">
        <v>26</v>
      </c>
      <c r="C10" s="9" t="n">
        <v>16.4</v>
      </c>
      <c r="D10" s="9" t="n">
        <v>19.6</v>
      </c>
    </row>
    <row r="11" spans="1:4">
      <c r="A11" s="4" t="s">
        <v>163</v>
      </c>
      <c r="B11" s="9" t="n">
        <v>-10.7</v>
      </c>
      <c r="C11" s="9" t="n">
        <v>-2.6</v>
      </c>
      <c r="D11" s="9" t="n">
        <v>-0.6</v>
      </c>
    </row>
    <row r="12" spans="1:4">
      <c r="A12" s="4" t="s">
        <v>164</v>
      </c>
      <c r="B12" s="6" t="n">
        <v>0</v>
      </c>
      <c r="C12" s="9" t="n">
        <v>0.5</v>
      </c>
      <c r="D12" s="6" t="n">
        <v>0</v>
      </c>
    </row>
    <row r="13" spans="1:4">
      <c r="A13" s="4" t="s">
        <v>165</v>
      </c>
      <c r="B13" s="9" t="n">
        <v>1.6</v>
      </c>
      <c r="C13" s="9" t="n">
        <v>-1.4</v>
      </c>
      <c r="D13" s="9" t="n">
        <v>-2.6</v>
      </c>
    </row>
    <row r="14" spans="1:4">
      <c r="A14" s="4" t="s">
        <v>166</v>
      </c>
      <c r="B14" s="9" t="n">
        <v>8.6</v>
      </c>
      <c r="C14" s="9" t="n">
        <v>10.5</v>
      </c>
      <c r="D14" s="9" t="n">
        <v>-2.6</v>
      </c>
    </row>
    <row r="15" spans="1:4">
      <c r="A15" s="4" t="s">
        <v>167</v>
      </c>
      <c r="B15" s="6" t="n">
        <v>0</v>
      </c>
      <c r="C15" s="9" t="n">
        <v>471.1</v>
      </c>
      <c r="D15" s="6" t="n">
        <v>0</v>
      </c>
    </row>
    <row r="16" spans="1:4">
      <c r="A16" s="4" t="s">
        <v>168</v>
      </c>
      <c r="B16" s="9" t="n">
        <v>14.7</v>
      </c>
      <c r="C16" s="9" t="n">
        <v>13.7</v>
      </c>
      <c r="D16" s="9" t="n">
        <v>0.1</v>
      </c>
    </row>
    <row r="17" spans="1:4">
      <c r="A17" s="4" t="s">
        <v>169</v>
      </c>
      <c r="B17" s="9" t="n">
        <v>-162.2</v>
      </c>
      <c r="C17" s="9" t="n">
        <v>-8.4</v>
      </c>
      <c r="D17" s="9" t="n">
        <v>202.8</v>
      </c>
    </row>
    <row r="18" spans="1:4">
      <c r="A18" s="4" t="s">
        <v>170</v>
      </c>
      <c r="B18" s="6" t="n">
        <v>0</v>
      </c>
      <c r="C18" s="9" t="n">
        <v>-1.2</v>
      </c>
      <c r="D18" s="9" t="n">
        <v>-2.5</v>
      </c>
    </row>
    <row r="19" spans="1:4">
      <c r="A19" s="4" t="s">
        <v>171</v>
      </c>
      <c r="B19" s="6" t="n">
        <v>-26</v>
      </c>
      <c r="C19" s="6" t="n">
        <v>-24</v>
      </c>
      <c r="D19" s="6" t="n">
        <v>-32</v>
      </c>
    </row>
    <row r="20" spans="1:4">
      <c r="A20" s="4" t="s">
        <v>172</v>
      </c>
      <c r="B20" s="9" t="n">
        <v>-10.4</v>
      </c>
      <c r="C20" s="9" t="n">
        <v>-8.6</v>
      </c>
      <c r="D20" s="9" t="n">
        <v>-7.3</v>
      </c>
    </row>
    <row r="21" spans="1:4">
      <c r="A21" s="4" t="s">
        <v>57</v>
      </c>
      <c r="B21" s="9" t="n">
        <v>-1.2</v>
      </c>
      <c r="C21" s="9" t="n">
        <v>-0.5</v>
      </c>
      <c r="D21" s="9" t="n">
        <v>-0.5</v>
      </c>
    </row>
    <row r="22" spans="1:4">
      <c r="A22" s="3" t="s">
        <v>173</v>
      </c>
    </row>
    <row r="23" spans="1:4">
      <c r="A23" s="4" t="s">
        <v>81</v>
      </c>
      <c r="B23" s="9" t="n">
        <v>62.2</v>
      </c>
      <c r="C23" s="9" t="n">
        <v>-64.7</v>
      </c>
      <c r="D23" s="9" t="n">
        <v>-128.5</v>
      </c>
    </row>
    <row r="24" spans="1:4">
      <c r="A24" s="4" t="s">
        <v>82</v>
      </c>
      <c r="B24" s="9" t="n">
        <v>-44.2</v>
      </c>
      <c r="C24" s="9" t="n">
        <v>-332.2</v>
      </c>
      <c r="D24" s="6" t="n">
        <v>666</v>
      </c>
    </row>
    <row r="25" spans="1:4">
      <c r="A25" s="4" t="s">
        <v>174</v>
      </c>
      <c r="B25" s="9" t="n">
        <v>-89.09999999999999</v>
      </c>
      <c r="C25" s="9" t="n">
        <v>-22.1</v>
      </c>
      <c r="D25" s="9" t="n">
        <v>94.2</v>
      </c>
    </row>
    <row r="26" spans="1:4">
      <c r="A26" s="4" t="s">
        <v>175</v>
      </c>
      <c r="B26" s="6" t="n">
        <v>-50</v>
      </c>
      <c r="C26" s="9" t="n">
        <v>73.8</v>
      </c>
      <c r="D26" s="6" t="n">
        <v>10</v>
      </c>
    </row>
    <row r="27" spans="1:4">
      <c r="A27" s="4" t="s">
        <v>176</v>
      </c>
      <c r="B27" s="9" t="n">
        <v>-113.3</v>
      </c>
      <c r="C27" s="9" t="n">
        <v>-52.9</v>
      </c>
      <c r="D27" s="9" t="n">
        <v>-41.9</v>
      </c>
    </row>
    <row r="28" spans="1:4">
      <c r="A28" s="4" t="s">
        <v>177</v>
      </c>
      <c r="B28" s="9" t="n">
        <v>251.9</v>
      </c>
      <c r="C28" s="9" t="n">
        <v>-177.9</v>
      </c>
      <c r="D28" s="9" t="n">
        <v>-82.2</v>
      </c>
    </row>
    <row r="29" spans="1:4">
      <c r="A29" s="4" t="s">
        <v>105</v>
      </c>
      <c r="B29" s="9" t="n">
        <v>407.3</v>
      </c>
      <c r="C29" s="9" t="n">
        <v>2.2</v>
      </c>
      <c r="D29" s="9" t="n">
        <v>-0.2</v>
      </c>
    </row>
    <row r="30" spans="1:4">
      <c r="A30" s="4" t="s">
        <v>178</v>
      </c>
      <c r="B30" s="6" t="n">
        <v>0</v>
      </c>
      <c r="C30" s="6" t="n">
        <v>-160</v>
      </c>
      <c r="D30" s="6" t="n">
        <v>0</v>
      </c>
    </row>
    <row r="31" spans="1:4">
      <c r="A31" s="4" t="s">
        <v>179</v>
      </c>
      <c r="B31" s="9" t="n">
        <v>45.2</v>
      </c>
      <c r="C31" s="9" t="n">
        <v>70.7</v>
      </c>
      <c r="D31" s="9" t="n">
        <v>21.6</v>
      </c>
    </row>
    <row r="32" spans="1:4">
      <c r="A32" s="4" t="s">
        <v>180</v>
      </c>
      <c r="B32" s="9" t="n">
        <v>1289.7</v>
      </c>
      <c r="C32" s="9" t="n">
        <v>361.6</v>
      </c>
      <c r="D32" s="9" t="n">
        <v>260.6</v>
      </c>
    </row>
    <row r="33" spans="1:4">
      <c r="A33" s="3" t="s">
        <v>181</v>
      </c>
    </row>
    <row r="34" spans="1:4">
      <c r="A34" s="4" t="s">
        <v>182</v>
      </c>
      <c r="B34" s="9" t="n">
        <v>-360.1</v>
      </c>
      <c r="C34" s="9" t="n">
        <v>-220.2</v>
      </c>
      <c r="D34" s="9" t="n">
        <v>-234.2</v>
      </c>
    </row>
    <row r="35" spans="1:4">
      <c r="A35" s="4" t="s">
        <v>183</v>
      </c>
      <c r="B35" s="6" t="n">
        <v>0</v>
      </c>
      <c r="C35" s="6" t="n">
        <v>0</v>
      </c>
      <c r="D35" s="9" t="n">
        <v>-38.4</v>
      </c>
    </row>
    <row r="36" spans="1:4">
      <c r="A36" s="4" t="s">
        <v>184</v>
      </c>
      <c r="B36" s="9" t="n">
        <v>2.7</v>
      </c>
      <c r="C36" s="9" t="n">
        <v>0.5</v>
      </c>
      <c r="D36" s="9" t="n">
        <v>0.7</v>
      </c>
    </row>
    <row r="37" spans="1:4">
      <c r="A37" s="4" t="s">
        <v>185</v>
      </c>
      <c r="B37" s="6" t="n">
        <v>0</v>
      </c>
      <c r="C37" s="6" t="n">
        <v>-300</v>
      </c>
      <c r="D37" s="6" t="n">
        <v>0</v>
      </c>
    </row>
    <row r="38" spans="1:4">
      <c r="A38" s="4" t="s">
        <v>186</v>
      </c>
      <c r="B38" s="6" t="n">
        <v>0</v>
      </c>
      <c r="C38" s="9" t="n">
        <v>-19.9</v>
      </c>
      <c r="D38" s="6" t="n">
        <v>0</v>
      </c>
    </row>
    <row r="39" spans="1:4">
      <c r="A39" s="4" t="s">
        <v>187</v>
      </c>
      <c r="B39" s="6" t="n">
        <v>0</v>
      </c>
      <c r="C39" s="6" t="n">
        <v>0</v>
      </c>
      <c r="D39" s="9" t="n">
        <v>-3.7</v>
      </c>
    </row>
    <row r="40" spans="1:4">
      <c r="A40" s="4" t="s">
        <v>188</v>
      </c>
      <c r="B40" s="9" t="n">
        <v>-357.4</v>
      </c>
      <c r="C40" s="9" t="n">
        <v>-239.6</v>
      </c>
      <c r="D40" s="9" t="n">
        <v>-268.2</v>
      </c>
    </row>
    <row r="41" spans="1:4">
      <c r="A41" s="4" t="s">
        <v>141</v>
      </c>
      <c r="B41" s="9" t="n">
        <v>-20.7</v>
      </c>
      <c r="C41" s="6" t="n">
        <v>0</v>
      </c>
      <c r="D41" s="6" t="n">
        <v>0</v>
      </c>
    </row>
    <row r="42" spans="1:4">
      <c r="A42" s="3" t="s">
        <v>189</v>
      </c>
    </row>
    <row r="43" spans="1:4">
      <c r="A43" s="4" t="s">
        <v>190</v>
      </c>
      <c r="B43" s="6" t="n">
        <v>535</v>
      </c>
      <c r="C43" s="6" t="n">
        <v>0</v>
      </c>
      <c r="D43" s="6" t="n">
        <v>0</v>
      </c>
    </row>
    <row r="44" spans="1:4">
      <c r="A44" s="4" t="s">
        <v>191</v>
      </c>
      <c r="B44" s="9" t="n">
        <v>36.5</v>
      </c>
      <c r="C44" s="9" t="n">
        <v>16.8</v>
      </c>
      <c r="D44" s="9" t="n">
        <v>10.4</v>
      </c>
    </row>
    <row r="45" spans="1:4">
      <c r="A45" s="4" t="s">
        <v>163</v>
      </c>
      <c r="B45" s="9" t="n">
        <v>10.7</v>
      </c>
      <c r="C45" s="9" t="n">
        <v>2.6</v>
      </c>
      <c r="D45" s="9" t="n">
        <v>0.6</v>
      </c>
    </row>
    <row r="46" spans="1:4">
      <c r="A46" s="4" t="s">
        <v>192</v>
      </c>
      <c r="B46" s="9" t="n">
        <v>4.7</v>
      </c>
      <c r="C46" s="9" t="n">
        <v>20.8</v>
      </c>
      <c r="D46" s="9" t="n">
        <v>4.1</v>
      </c>
    </row>
    <row r="47" spans="1:4">
      <c r="A47" s="4" t="s">
        <v>193</v>
      </c>
      <c r="B47" s="6" t="n">
        <v>-300</v>
      </c>
      <c r="C47" s="9" t="n">
        <v>-129.2</v>
      </c>
      <c r="D47" s="6" t="n">
        <v>0</v>
      </c>
    </row>
    <row r="48" spans="1:4">
      <c r="A48" s="4" t="s">
        <v>194</v>
      </c>
      <c r="B48" s="9" t="n">
        <v>-351.1</v>
      </c>
      <c r="C48" s="9" t="n">
        <v>-164.2</v>
      </c>
      <c r="D48" s="9" t="n">
        <v>-13.9</v>
      </c>
    </row>
    <row r="49" spans="1:4">
      <c r="A49" s="4" t="s">
        <v>195</v>
      </c>
      <c r="B49" s="9" t="n">
        <v>-534.9</v>
      </c>
      <c r="C49" s="6" t="n">
        <v>0</v>
      </c>
      <c r="D49" s="6" t="n">
        <v>0</v>
      </c>
    </row>
    <row r="50" spans="1:4">
      <c r="A50" s="4" t="s">
        <v>196</v>
      </c>
      <c r="B50" s="6" t="n">
        <v>0</v>
      </c>
      <c r="C50" s="6" t="n">
        <v>300</v>
      </c>
      <c r="D50" s="6" t="n">
        <v>0</v>
      </c>
    </row>
    <row r="51" spans="1:4">
      <c r="A51" s="4" t="s">
        <v>197</v>
      </c>
      <c r="B51" s="9" t="n">
        <v>-1.8</v>
      </c>
      <c r="C51" s="9" t="n">
        <v>-0.6</v>
      </c>
      <c r="D51" s="9" t="n">
        <v>1.5</v>
      </c>
    </row>
    <row r="52" spans="1:4">
      <c r="A52" s="4" t="s">
        <v>198</v>
      </c>
      <c r="B52" s="9" t="n">
        <v>579.4</v>
      </c>
      <c r="C52" s="9" t="n">
        <v>-42.8</v>
      </c>
      <c r="D52" s="6" t="n">
        <v>-20</v>
      </c>
    </row>
    <row r="53" spans="1:4">
      <c r="A53" s="4" t="s">
        <v>199</v>
      </c>
      <c r="B53" s="9" t="n">
        <v>377.9</v>
      </c>
      <c r="C53" s="9" t="n">
        <v>420.7</v>
      </c>
      <c r="D53" s="9" t="n">
        <v>440.7</v>
      </c>
    </row>
    <row r="54" spans="1:4">
      <c r="A54" s="4" t="s">
        <v>200</v>
      </c>
      <c r="B54" s="9" t="n">
        <v>957.3</v>
      </c>
      <c r="C54" s="9" t="n">
        <v>377.9</v>
      </c>
      <c r="D54" s="9" t="n">
        <v>420.7</v>
      </c>
    </row>
    <row r="55" spans="1:4">
      <c r="A55" s="3" t="s">
        <v>201</v>
      </c>
    </row>
    <row r="56" spans="1:4">
      <c r="A56" s="4" t="s">
        <v>202</v>
      </c>
      <c r="B56" s="9" t="n">
        <v>51.5</v>
      </c>
      <c r="C56" s="9" t="n">
        <v>69.2</v>
      </c>
      <c r="D56" s="6" t="n">
        <v>68</v>
      </c>
    </row>
    <row r="57" spans="1:4">
      <c r="A57" s="4" t="s">
        <v>203</v>
      </c>
      <c r="B57" s="8" t="n">
        <v>-69.7</v>
      </c>
    </row>
    <row r="58" spans="1:4">
      <c r="A58" s="4" t="s">
        <v>204</v>
      </c>
      <c r="C58" s="8" t="n">
        <v>91.09999999999999</v>
      </c>
      <c r="D58" s="8" t="n">
        <v>69.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740</v>
      </c>
      <c r="B1" s="2" t="s">
        <v>1</v>
      </c>
    </row>
    <row r="2" spans="1:4">
      <c r="B2" s="2" t="s">
        <v>741</v>
      </c>
      <c r="C2" s="2" t="s">
        <v>633</v>
      </c>
      <c r="D2" s="2" t="s">
        <v>742</v>
      </c>
    </row>
    <row r="3" spans="1:4">
      <c r="A3" s="3" t="s">
        <v>743</v>
      </c>
    </row>
    <row r="4" spans="1:4">
      <c r="A4" s="4" t="s">
        <v>744</v>
      </c>
      <c r="B4" s="11" t="n">
        <v>1.75</v>
      </c>
    </row>
    <row r="5" spans="1:4">
      <c r="A5" s="3" t="s">
        <v>745</v>
      </c>
    </row>
    <row r="6" spans="1:4">
      <c r="A6" s="4" t="s">
        <v>746</v>
      </c>
      <c r="B6" s="7" t="n">
        <v>0</v>
      </c>
      <c r="C6" s="7" t="n">
        <v>0</v>
      </c>
    </row>
    <row r="7" spans="1:4">
      <c r="A7" s="3" t="s">
        <v>747</v>
      </c>
    </row>
    <row r="8" spans="1:4">
      <c r="A8" s="4" t="s">
        <v>748</v>
      </c>
      <c r="B8" s="9" t="n">
        <v>246.9</v>
      </c>
      <c r="C8" s="9" t="n">
        <v>203.4</v>
      </c>
    </row>
    <row r="9" spans="1:4">
      <c r="A9" s="4" t="s">
        <v>749</v>
      </c>
      <c r="B9" s="9" t="n">
        <v>-67.7</v>
      </c>
      <c r="C9" s="6" t="n">
        <v>-73</v>
      </c>
    </row>
    <row r="10" spans="1:4">
      <c r="A10" s="4" t="s">
        <v>750</v>
      </c>
    </row>
    <row r="11" spans="1:4">
      <c r="A11" s="3" t="s">
        <v>751</v>
      </c>
    </row>
    <row r="12" spans="1:4">
      <c r="A12" s="4" t="s">
        <v>752</v>
      </c>
      <c r="B12" s="9" t="n">
        <v>1124.4</v>
      </c>
      <c r="C12" s="9" t="n">
        <v>949.4</v>
      </c>
    </row>
    <row r="13" spans="1:4">
      <c r="A13" s="4" t="s">
        <v>753</v>
      </c>
      <c r="B13" s="6" t="n">
        <v>0</v>
      </c>
      <c r="C13" s="6" t="n">
        <v>0</v>
      </c>
    </row>
    <row r="14" spans="1:4">
      <c r="A14" s="4" t="s">
        <v>754</v>
      </c>
      <c r="B14" s="9" t="n">
        <v>44.4</v>
      </c>
      <c r="C14" s="9" t="n">
        <v>45.9</v>
      </c>
    </row>
    <row r="15" spans="1:4">
      <c r="A15" s="4" t="s">
        <v>755</v>
      </c>
      <c r="B15" s="9" t="n">
        <v>113.5</v>
      </c>
      <c r="C15" s="9" t="n">
        <v>173.2</v>
      </c>
    </row>
    <row r="16" spans="1:4">
      <c r="A16" s="4" t="s">
        <v>756</v>
      </c>
      <c r="B16" s="6" t="n">
        <v>0</v>
      </c>
      <c r="C16" s="9" t="n">
        <v>1.6</v>
      </c>
    </row>
    <row r="17" spans="1:4">
      <c r="A17" s="4" t="s">
        <v>757</v>
      </c>
      <c r="B17" s="9" t="n">
        <v>-44.2</v>
      </c>
      <c r="C17" s="9" t="n">
        <v>-45.7</v>
      </c>
    </row>
    <row r="18" spans="1:4">
      <c r="A18" s="4" t="s">
        <v>758</v>
      </c>
      <c r="B18" s="8" t="n">
        <v>1011.1</v>
      </c>
      <c r="C18" s="8" t="n">
        <v>1124.4</v>
      </c>
      <c r="D18" s="8" t="n">
        <v>949.4</v>
      </c>
    </row>
    <row r="19" spans="1:4">
      <c r="A19" s="3" t="s">
        <v>759</v>
      </c>
    </row>
    <row r="20" spans="1:4">
      <c r="A20" s="4" t="s">
        <v>760</v>
      </c>
      <c r="B20" s="4" t="s">
        <v>761</v>
      </c>
      <c r="C20" s="4" t="s">
        <v>762</v>
      </c>
    </row>
    <row r="21" spans="1:4">
      <c r="A21" s="3" t="s">
        <v>745</v>
      </c>
    </row>
    <row r="22" spans="1:4">
      <c r="A22" s="4" t="s">
        <v>746</v>
      </c>
      <c r="B22" s="7" t="n">
        <v>0</v>
      </c>
      <c r="C22" s="7" t="n">
        <v>0</v>
      </c>
    </row>
    <row r="23" spans="1:4">
      <c r="A23" s="3" t="s">
        <v>763</v>
      </c>
    </row>
    <row r="24" spans="1:4">
      <c r="A24" s="4" t="s">
        <v>764</v>
      </c>
      <c r="B24" s="9" t="n">
        <v>232.1</v>
      </c>
      <c r="C24" s="9" t="n">
        <v>186.5</v>
      </c>
    </row>
    <row r="25" spans="1:4">
      <c r="A25" s="4" t="s">
        <v>765</v>
      </c>
      <c r="B25" s="9" t="n">
        <v>232.1</v>
      </c>
      <c r="C25" s="9" t="n">
        <v>186.5</v>
      </c>
    </row>
    <row r="26" spans="1:4">
      <c r="A26" s="3" t="s">
        <v>747</v>
      </c>
    </row>
    <row r="27" spans="1:4">
      <c r="A27" s="4" t="s">
        <v>748</v>
      </c>
      <c r="B27" s="9" t="n">
        <v>233.3</v>
      </c>
      <c r="C27" s="9" t="n">
        <v>187.8</v>
      </c>
    </row>
    <row r="28" spans="1:4">
      <c r="A28" s="4" t="s">
        <v>91</v>
      </c>
      <c r="B28" s="9" t="n">
        <v>0.1</v>
      </c>
      <c r="C28" s="9" t="n">
        <v>0.1</v>
      </c>
    </row>
    <row r="29" spans="1:4">
      <c r="A29" s="4" t="s">
        <v>749</v>
      </c>
      <c r="B29" s="9" t="n">
        <v>1.1</v>
      </c>
      <c r="C29" s="9" t="n">
        <v>-1.2</v>
      </c>
    </row>
    <row r="30" spans="1:4">
      <c r="A30" s="4" t="s">
        <v>765</v>
      </c>
      <c r="B30" s="9" t="n">
        <v>232.1</v>
      </c>
      <c r="C30" s="9" t="n">
        <v>186.5</v>
      </c>
    </row>
    <row r="31" spans="1:4">
      <c r="A31" s="3" t="s">
        <v>766</v>
      </c>
    </row>
    <row r="32" spans="1:4">
      <c r="A32" s="4" t="s">
        <v>767</v>
      </c>
      <c r="B32" s="9" t="n">
        <v>-146.2</v>
      </c>
      <c r="C32" s="9" t="n">
        <v>-161.8</v>
      </c>
    </row>
    <row r="33" spans="1:4">
      <c r="A33" s="4" t="s">
        <v>768</v>
      </c>
      <c r="B33" s="9" t="n">
        <v>-146.2</v>
      </c>
      <c r="C33" s="9" t="n">
        <v>-161.8</v>
      </c>
    </row>
    <row r="34" spans="1:4">
      <c r="A34" s="4" t="s">
        <v>769</v>
      </c>
      <c r="B34" s="9" t="n">
        <v>378.3</v>
      </c>
      <c r="C34" s="9" t="n">
        <v>348.3</v>
      </c>
    </row>
    <row r="35" spans="1:4">
      <c r="A35" s="4" t="s">
        <v>770</v>
      </c>
      <c r="B35" s="9" t="n">
        <v>232.1</v>
      </c>
      <c r="C35" s="9" t="n">
        <v>186.5</v>
      </c>
    </row>
    <row r="36" spans="1:4">
      <c r="A36" s="3" t="s">
        <v>771</v>
      </c>
    </row>
    <row r="37" spans="1:4">
      <c r="A37" s="4" t="s">
        <v>772</v>
      </c>
      <c r="B37" s="9" t="n">
        <v>1.2</v>
      </c>
      <c r="C37" s="9" t="n">
        <v>1.3</v>
      </c>
    </row>
    <row r="38" spans="1:4">
      <c r="A38" s="4" t="s">
        <v>773</v>
      </c>
      <c r="B38" s="9" t="n">
        <v>1.2</v>
      </c>
      <c r="C38" s="9" t="n">
        <v>1.3</v>
      </c>
    </row>
    <row r="39" spans="1:4">
      <c r="A39" s="4" t="s">
        <v>774</v>
      </c>
      <c r="B39" s="9" t="n">
        <v>-146.2</v>
      </c>
      <c r="C39" s="9" t="n">
        <v>-161.8</v>
      </c>
    </row>
    <row r="40" spans="1:4">
      <c r="A40" s="4" t="s">
        <v>775</v>
      </c>
    </row>
    <row r="41" spans="1:4">
      <c r="A41" s="3" t="s">
        <v>751</v>
      </c>
    </row>
    <row r="42" spans="1:4">
      <c r="A42" s="4" t="s">
        <v>757</v>
      </c>
      <c r="B42" s="9" t="n">
        <v>-44.2</v>
      </c>
      <c r="C42" s="9" t="n">
        <v>-45.7</v>
      </c>
    </row>
    <row r="43" spans="1:4">
      <c r="A43" s="3" t="s">
        <v>745</v>
      </c>
    </row>
    <row r="44" spans="1:4">
      <c r="A44" s="4" t="s">
        <v>752</v>
      </c>
      <c r="B44" s="9" t="n">
        <v>1310.9</v>
      </c>
      <c r="C44" s="9" t="n">
        <v>1179.3</v>
      </c>
    </row>
    <row r="45" spans="1:4">
      <c r="A45" s="4" t="s">
        <v>776</v>
      </c>
      <c r="B45" s="9" t="n">
        <v>-23.6</v>
      </c>
      <c r="C45" s="9" t="n">
        <v>177.3</v>
      </c>
    </row>
    <row r="46" spans="1:4">
      <c r="A46" s="4" t="s">
        <v>777</v>
      </c>
      <c r="B46" s="9" t="n">
        <v>0.1</v>
      </c>
      <c r="C46" s="6" t="n">
        <v>0</v>
      </c>
    </row>
    <row r="47" spans="1:4">
      <c r="A47" s="4" t="s">
        <v>778</v>
      </c>
      <c r="B47" s="6" t="n">
        <v>0</v>
      </c>
      <c r="C47" s="6" t="n">
        <v>0</v>
      </c>
    </row>
    <row r="48" spans="1:4">
      <c r="A48" s="4" t="s">
        <v>779</v>
      </c>
      <c r="B48" s="9" t="n">
        <v>1243.2</v>
      </c>
      <c r="C48" s="9" t="n">
        <v>1310.9</v>
      </c>
      <c r="D48" s="9" t="n">
        <v>1179.3</v>
      </c>
    </row>
    <row r="49" spans="1:4">
      <c r="A49" s="4" t="s">
        <v>780</v>
      </c>
    </row>
    <row r="50" spans="1:4">
      <c r="A50" s="3" t="s">
        <v>751</v>
      </c>
    </row>
    <row r="51" spans="1:4">
      <c r="A51" s="4" t="s">
        <v>752</v>
      </c>
      <c r="B51" s="9" t="n">
        <v>77.5</v>
      </c>
      <c r="C51" s="9" t="n">
        <v>71.59999999999999</v>
      </c>
    </row>
    <row r="52" spans="1:4">
      <c r="A52" s="4" t="s">
        <v>753</v>
      </c>
      <c r="B52" s="9" t="n">
        <v>2.2</v>
      </c>
      <c r="C52" s="9" t="n">
        <v>2.3</v>
      </c>
    </row>
    <row r="53" spans="1:4">
      <c r="A53" s="4" t="s">
        <v>754</v>
      </c>
      <c r="B53" s="9" t="n">
        <v>2.2</v>
      </c>
      <c r="C53" s="9" t="n">
        <v>2.7</v>
      </c>
    </row>
    <row r="54" spans="1:4">
      <c r="A54" s="4" t="s">
        <v>755</v>
      </c>
      <c r="B54" s="9" t="n">
        <v>6.1</v>
      </c>
      <c r="C54" s="9" t="n">
        <v>0.8</v>
      </c>
    </row>
    <row r="55" spans="1:4">
      <c r="A55" s="4" t="s">
        <v>756</v>
      </c>
      <c r="B55" s="6" t="n">
        <v>0</v>
      </c>
      <c r="C55" s="9" t="n">
        <v>1.7</v>
      </c>
    </row>
    <row r="56" spans="1:4">
      <c r="A56" s="4" t="s">
        <v>757</v>
      </c>
      <c r="B56" s="6" t="n">
        <v>-3</v>
      </c>
      <c r="C56" s="9" t="n">
        <v>-1.8</v>
      </c>
    </row>
    <row r="57" spans="1:4">
      <c r="A57" s="4" t="s">
        <v>758</v>
      </c>
      <c r="B57" s="8" t="n">
        <v>73.3</v>
      </c>
      <c r="C57" s="8" t="n">
        <v>77.5</v>
      </c>
      <c r="D57" s="9" t="n">
        <v>71.59999999999999</v>
      </c>
    </row>
    <row r="58" spans="1:4">
      <c r="A58" s="3" t="s">
        <v>759</v>
      </c>
    </row>
    <row r="59" spans="1:4">
      <c r="A59" s="4" t="s">
        <v>760</v>
      </c>
      <c r="B59" s="4" t="s">
        <v>781</v>
      </c>
      <c r="C59" s="4" t="s">
        <v>782</v>
      </c>
    </row>
    <row r="60" spans="1:4">
      <c r="A60" s="3" t="s">
        <v>783</v>
      </c>
    </row>
    <row r="61" spans="1:4">
      <c r="A61" s="4" t="s">
        <v>784</v>
      </c>
      <c r="B61" s="4" t="s">
        <v>785</v>
      </c>
      <c r="C61" s="4" t="s">
        <v>786</v>
      </c>
    </row>
    <row r="62" spans="1:4">
      <c r="A62" s="4" t="s">
        <v>787</v>
      </c>
      <c r="B62" s="4" t="s">
        <v>788</v>
      </c>
      <c r="C62" s="4" t="s">
        <v>788</v>
      </c>
    </row>
    <row r="63" spans="1:4">
      <c r="A63" s="4" t="s">
        <v>789</v>
      </c>
      <c r="B63" s="6" t="n">
        <v>2038</v>
      </c>
      <c r="C63" s="6" t="n">
        <v>2030</v>
      </c>
    </row>
    <row r="64" spans="1:4">
      <c r="A64" s="3" t="s">
        <v>745</v>
      </c>
    </row>
    <row r="65" spans="1:4">
      <c r="A65" s="4" t="s">
        <v>746</v>
      </c>
      <c r="B65" s="8" t="n">
        <v>0.5</v>
      </c>
      <c r="C65" s="8" t="n">
        <v>0.2</v>
      </c>
    </row>
    <row r="66" spans="1:4">
      <c r="A66" s="3" t="s">
        <v>763</v>
      </c>
    </row>
    <row r="67" spans="1:4">
      <c r="A67" s="4" t="s">
        <v>764</v>
      </c>
      <c r="B67" s="9" t="n">
        <v>-73.3</v>
      </c>
      <c r="C67" s="9" t="n">
        <v>-77.5</v>
      </c>
    </row>
    <row r="68" spans="1:4">
      <c r="A68" s="4" t="s">
        <v>765</v>
      </c>
      <c r="B68" s="9" t="n">
        <v>-73.3</v>
      </c>
      <c r="C68" s="9" t="n">
        <v>-77.5</v>
      </c>
    </row>
    <row r="69" spans="1:4">
      <c r="A69" s="3" t="s">
        <v>747</v>
      </c>
    </row>
    <row r="70" spans="1:4">
      <c r="A70" s="4" t="s">
        <v>748</v>
      </c>
      <c r="B70" s="6" t="n">
        <v>0</v>
      </c>
      <c r="C70" s="6" t="n">
        <v>0</v>
      </c>
    </row>
    <row r="71" spans="1:4">
      <c r="A71" s="4" t="s">
        <v>91</v>
      </c>
      <c r="B71" s="9" t="n">
        <v>6.8</v>
      </c>
      <c r="C71" s="9" t="n">
        <v>-5.8</v>
      </c>
    </row>
    <row r="72" spans="1:4">
      <c r="A72" s="4" t="s">
        <v>749</v>
      </c>
      <c r="B72" s="9" t="n">
        <v>66.5</v>
      </c>
      <c r="C72" s="9" t="n">
        <v>-71.7</v>
      </c>
    </row>
    <row r="73" spans="1:4">
      <c r="A73" s="4" t="s">
        <v>765</v>
      </c>
      <c r="B73" s="9" t="n">
        <v>-73.3</v>
      </c>
      <c r="C73" s="9" t="n">
        <v>-77.5</v>
      </c>
    </row>
    <row r="74" spans="1:4">
      <c r="A74" s="3" t="s">
        <v>766</v>
      </c>
    </row>
    <row r="75" spans="1:4">
      <c r="A75" s="4" t="s">
        <v>767</v>
      </c>
      <c r="B75" s="9" t="n">
        <v>9.5</v>
      </c>
      <c r="C75" s="9" t="n">
        <v>3.4</v>
      </c>
    </row>
    <row r="76" spans="1:4">
      <c r="A76" s="4" t="s">
        <v>768</v>
      </c>
      <c r="B76" s="9" t="n">
        <v>9.5</v>
      </c>
      <c r="C76" s="9" t="n">
        <v>3.4</v>
      </c>
    </row>
    <row r="77" spans="1:4">
      <c r="A77" s="4" t="s">
        <v>769</v>
      </c>
      <c r="B77" s="9" t="n">
        <v>-82.8</v>
      </c>
      <c r="C77" s="9" t="n">
        <v>-80.90000000000001</v>
      </c>
    </row>
    <row r="78" spans="1:4">
      <c r="A78" s="4" t="s">
        <v>770</v>
      </c>
      <c r="B78" s="9" t="n">
        <v>-73.3</v>
      </c>
      <c r="C78" s="9" t="n">
        <v>-77.5</v>
      </c>
    </row>
    <row r="79" spans="1:4">
      <c r="A79" s="3" t="s">
        <v>771</v>
      </c>
    </row>
    <row r="80" spans="1:4">
      <c r="A80" s="4" t="s">
        <v>772</v>
      </c>
      <c r="B80" s="9" t="n">
        <v>73.3</v>
      </c>
      <c r="C80" s="9" t="n">
        <v>77.5</v>
      </c>
    </row>
    <row r="81" spans="1:4">
      <c r="A81" s="4" t="s">
        <v>773</v>
      </c>
      <c r="B81" s="6" t="n">
        <v>0</v>
      </c>
      <c r="C81" s="6" t="n">
        <v>0</v>
      </c>
    </row>
    <row r="82" spans="1:4">
      <c r="A82" s="4" t="s">
        <v>774</v>
      </c>
      <c r="B82" s="9" t="n">
        <v>9.5</v>
      </c>
      <c r="C82" s="9" t="n">
        <v>3.4</v>
      </c>
    </row>
    <row r="83" spans="1:4">
      <c r="A83" s="4" t="s">
        <v>790</v>
      </c>
    </row>
    <row r="84" spans="1:4">
      <c r="A84" s="3" t="s">
        <v>751</v>
      </c>
    </row>
    <row r="85" spans="1:4">
      <c r="A85" s="4" t="s">
        <v>757</v>
      </c>
      <c r="B85" s="6" t="n">
        <v>-3</v>
      </c>
      <c r="C85" s="9" t="n">
        <v>-1.8</v>
      </c>
    </row>
    <row r="86" spans="1:4">
      <c r="A86" s="3" t="s">
        <v>745</v>
      </c>
    </row>
    <row r="87" spans="1:4">
      <c r="A87" s="4" t="s">
        <v>752</v>
      </c>
      <c r="B87" s="6" t="n">
        <v>0</v>
      </c>
      <c r="C87" s="6" t="n">
        <v>0</v>
      </c>
    </row>
    <row r="88" spans="1:4">
      <c r="A88" s="4" t="s">
        <v>776</v>
      </c>
      <c r="B88" s="6" t="n">
        <v>0</v>
      </c>
      <c r="C88" s="6" t="n">
        <v>0</v>
      </c>
    </row>
    <row r="89" spans="1:4">
      <c r="A89" s="4" t="s">
        <v>777</v>
      </c>
      <c r="B89" s="9" t="n">
        <v>2.5</v>
      </c>
      <c r="C89" s="9" t="n">
        <v>1.5</v>
      </c>
    </row>
    <row r="90" spans="1:4">
      <c r="A90" s="4" t="s">
        <v>746</v>
      </c>
      <c r="B90" s="9" t="n">
        <v>0.5</v>
      </c>
      <c r="C90" s="9" t="n">
        <v>0.3</v>
      </c>
    </row>
    <row r="91" spans="1:4">
      <c r="A91" s="4" t="s">
        <v>778</v>
      </c>
      <c r="B91" s="6" t="n">
        <v>0</v>
      </c>
      <c r="C91" s="6" t="n">
        <v>0</v>
      </c>
    </row>
    <row r="92" spans="1:4">
      <c r="A92" s="4" t="s">
        <v>779</v>
      </c>
      <c r="B92" s="6" t="n">
        <v>0</v>
      </c>
      <c r="C92" s="6" t="n">
        <v>0</v>
      </c>
      <c r="D92" s="6" t="n">
        <v>0</v>
      </c>
    </row>
    <row r="93" spans="1:4">
      <c r="A93" s="4" t="s">
        <v>791</v>
      </c>
    </row>
    <row r="94" spans="1:4">
      <c r="A94" s="3" t="s">
        <v>751</v>
      </c>
    </row>
    <row r="95" spans="1:4">
      <c r="A95" s="4" t="s">
        <v>752</v>
      </c>
      <c r="B95" s="9" t="n">
        <v>89.09999999999999</v>
      </c>
      <c r="C95" s="9" t="n">
        <v>78.3</v>
      </c>
    </row>
    <row r="96" spans="1:4">
      <c r="A96" s="4" t="s">
        <v>753</v>
      </c>
      <c r="B96" s="9" t="n">
        <v>1.2</v>
      </c>
      <c r="C96" s="9" t="n">
        <v>0.7</v>
      </c>
    </row>
    <row r="97" spans="1:4">
      <c r="A97" s="4" t="s">
        <v>754</v>
      </c>
      <c r="B97" s="9" t="n">
        <v>3.3</v>
      </c>
      <c r="C97" s="9" t="n">
        <v>3.7</v>
      </c>
    </row>
    <row r="98" spans="1:4">
      <c r="A98" s="4" t="s">
        <v>755</v>
      </c>
      <c r="B98" s="9" t="n">
        <v>3.2</v>
      </c>
      <c r="C98" s="9" t="n">
        <v>13.6</v>
      </c>
    </row>
    <row r="99" spans="1:4">
      <c r="A99" s="4" t="s">
        <v>757</v>
      </c>
      <c r="B99" s="9" t="n">
        <v>-1.6</v>
      </c>
      <c r="C99" s="6" t="n">
        <v>-1</v>
      </c>
    </row>
    <row r="100" spans="1:4">
      <c r="A100" s="4" t="s">
        <v>792</v>
      </c>
      <c r="B100" s="9" t="n">
        <v>-1.2</v>
      </c>
      <c r="C100" s="9" t="n">
        <v>-0.7</v>
      </c>
    </row>
    <row r="101" spans="1:4">
      <c r="A101" s="4" t="s">
        <v>793</v>
      </c>
      <c r="B101" s="9" t="n">
        <v>-4.8</v>
      </c>
      <c r="C101" s="9" t="n">
        <v>-5.5</v>
      </c>
    </row>
    <row r="102" spans="1:4">
      <c r="A102" s="4" t="s">
        <v>758</v>
      </c>
      <c r="B102" s="8" t="n">
        <v>82.8</v>
      </c>
      <c r="C102" s="8" t="n">
        <v>89.09999999999999</v>
      </c>
      <c r="D102" s="9" t="n">
        <v>78.3</v>
      </c>
    </row>
    <row r="103" spans="1:4">
      <c r="A103" s="3" t="s">
        <v>759</v>
      </c>
    </row>
    <row r="104" spans="1:4">
      <c r="A104" s="4" t="s">
        <v>760</v>
      </c>
      <c r="B104" s="4" t="s">
        <v>794</v>
      </c>
      <c r="C104" s="4" t="s">
        <v>795</v>
      </c>
    </row>
    <row r="105" spans="1:4">
      <c r="A105" s="4" t="s">
        <v>796</v>
      </c>
      <c r="B105" s="4" t="s">
        <v>797</v>
      </c>
      <c r="C105" s="4" t="s">
        <v>798</v>
      </c>
    </row>
    <row r="106" spans="1:4">
      <c r="A106" s="3" t="s">
        <v>745</v>
      </c>
    </row>
    <row r="107" spans="1:4">
      <c r="A107" s="4" t="s">
        <v>792</v>
      </c>
      <c r="B107" s="8" t="n">
        <v>-1.2</v>
      </c>
      <c r="C107" s="8" t="n">
        <v>-0.7</v>
      </c>
    </row>
    <row r="108" spans="1:4">
      <c r="A108" s="3" t="s">
        <v>763</v>
      </c>
    </row>
    <row r="109" spans="1:4">
      <c r="A109" s="4" t="s">
        <v>764</v>
      </c>
      <c r="B109" s="9" t="n">
        <v>13.6</v>
      </c>
      <c r="C109" s="9" t="n">
        <v>15.6</v>
      </c>
    </row>
    <row r="110" spans="1:4">
      <c r="A110" s="4" t="s">
        <v>765</v>
      </c>
      <c r="B110" s="9" t="n">
        <v>13.6</v>
      </c>
      <c r="C110" s="9" t="n">
        <v>15.6</v>
      </c>
    </row>
    <row r="111" spans="1:4">
      <c r="A111" s="3" t="s">
        <v>747</v>
      </c>
    </row>
    <row r="112" spans="1:4">
      <c r="A112" s="4" t="s">
        <v>748</v>
      </c>
      <c r="B112" s="9" t="n">
        <v>13.6</v>
      </c>
      <c r="C112" s="9" t="n">
        <v>15.6</v>
      </c>
    </row>
    <row r="113" spans="1:4">
      <c r="A113" s="4" t="s">
        <v>765</v>
      </c>
      <c r="B113" s="9" t="n">
        <v>13.6</v>
      </c>
      <c r="C113" s="9" t="n">
        <v>15.6</v>
      </c>
    </row>
    <row r="114" spans="1:4">
      <c r="A114" s="3" t="s">
        <v>766</v>
      </c>
    </row>
    <row r="115" spans="1:4">
      <c r="A115" s="4" t="s">
        <v>767</v>
      </c>
      <c r="B115" s="9" t="n">
        <v>-3.9</v>
      </c>
      <c r="C115" s="9" t="n">
        <v>-2.3</v>
      </c>
    </row>
    <row r="116" spans="1:4">
      <c r="A116" s="4" t="s">
        <v>768</v>
      </c>
      <c r="B116" s="9" t="n">
        <v>-3.9</v>
      </c>
      <c r="C116" s="9" t="n">
        <v>-2.3</v>
      </c>
    </row>
    <row r="117" spans="1:4">
      <c r="A117" s="4" t="s">
        <v>799</v>
      </c>
      <c r="B117" s="9" t="n">
        <v>17.5</v>
      </c>
      <c r="C117" s="9" t="n">
        <v>17.9</v>
      </c>
    </row>
    <row r="118" spans="1:4">
      <c r="A118" s="4" t="s">
        <v>770</v>
      </c>
      <c r="B118" s="9" t="n">
        <v>13.6</v>
      </c>
      <c r="C118" s="9" t="n">
        <v>15.6</v>
      </c>
    </row>
    <row r="119" spans="1:4">
      <c r="A119" s="3" t="s">
        <v>771</v>
      </c>
    </row>
    <row r="120" spans="1:4">
      <c r="A120" s="4" t="s">
        <v>800</v>
      </c>
      <c r="D120" s="9" t="n">
        <v>-13.1</v>
      </c>
    </row>
    <row r="121" spans="1:4">
      <c r="A121" s="4" t="s">
        <v>801</v>
      </c>
    </row>
    <row r="122" spans="1:4">
      <c r="A122" s="3" t="s">
        <v>751</v>
      </c>
    </row>
    <row r="123" spans="1:4">
      <c r="A123" s="4" t="s">
        <v>757</v>
      </c>
      <c r="B123" s="9" t="n">
        <v>-1.6</v>
      </c>
      <c r="C123" s="6" t="n">
        <v>-1</v>
      </c>
    </row>
    <row r="124" spans="1:4">
      <c r="A124" s="4" t="s">
        <v>792</v>
      </c>
      <c r="B124" s="9" t="n">
        <v>-1.1</v>
      </c>
      <c r="C124" s="9" t="n">
        <v>-0.7</v>
      </c>
    </row>
    <row r="125" spans="1:4">
      <c r="A125" s="3" t="s">
        <v>745</v>
      </c>
    </row>
    <row r="126" spans="1:4">
      <c r="A126" s="4" t="s">
        <v>752</v>
      </c>
      <c r="B126" s="9" t="n">
        <v>104.7</v>
      </c>
      <c r="C126" s="9" t="n">
        <v>99.7</v>
      </c>
    </row>
    <row r="127" spans="1:4">
      <c r="A127" s="4" t="s">
        <v>776</v>
      </c>
      <c r="B127" s="9" t="n">
        <v>-0.1</v>
      </c>
      <c r="C127" s="9" t="n">
        <v>12.5</v>
      </c>
    </row>
    <row r="128" spans="1:4">
      <c r="A128" s="4" t="s">
        <v>777</v>
      </c>
      <c r="B128" s="9" t="n">
        <v>0.1</v>
      </c>
      <c r="C128" s="9" t="n">
        <v>0.7</v>
      </c>
    </row>
    <row r="129" spans="1:4">
      <c r="A129" s="4" t="s">
        <v>792</v>
      </c>
      <c r="B129" s="9" t="n">
        <v>-1.1</v>
      </c>
      <c r="C129" s="9" t="n">
        <v>-0.7</v>
      </c>
    </row>
    <row r="130" spans="1:4">
      <c r="A130" s="4" t="s">
        <v>793</v>
      </c>
      <c r="B130" s="9" t="n">
        <v>-5.6</v>
      </c>
      <c r="C130" s="9" t="n">
        <v>-6.5</v>
      </c>
    </row>
    <row r="131" spans="1:4">
      <c r="A131" s="4" t="s">
        <v>779</v>
      </c>
      <c r="B131" s="9" t="n">
        <v>96.40000000000001</v>
      </c>
      <c r="C131" s="9" t="n">
        <v>104.7</v>
      </c>
      <c r="D131" s="9" t="n">
        <v>99.7</v>
      </c>
    </row>
    <row r="132" spans="1:4">
      <c r="A132" s="4" t="s">
        <v>802</v>
      </c>
    </row>
    <row r="133" spans="1:4">
      <c r="A133" s="3" t="s">
        <v>743</v>
      </c>
    </row>
    <row r="134" spans="1:4">
      <c r="A134" s="4" t="s">
        <v>803</v>
      </c>
      <c r="B134" s="9" t="n">
        <v>3.7</v>
      </c>
      <c r="C134" s="6" t="n">
        <v>0</v>
      </c>
      <c r="D134" s="9" t="n">
        <v>11.8</v>
      </c>
    </row>
    <row r="135" spans="1:4">
      <c r="A135" s="3" t="s">
        <v>751</v>
      </c>
    </row>
    <row r="136" spans="1:4">
      <c r="A136" s="4" t="s">
        <v>753</v>
      </c>
      <c r="B136" s="6" t="n">
        <v>0</v>
      </c>
      <c r="C136" s="6" t="n">
        <v>0</v>
      </c>
      <c r="D136" s="6" t="n">
        <v>0</v>
      </c>
    </row>
    <row r="137" spans="1:4">
      <c r="A137" s="4" t="s">
        <v>754</v>
      </c>
      <c r="B137" s="9" t="n">
        <v>44.4</v>
      </c>
      <c r="C137" s="9" t="n">
        <v>45.9</v>
      </c>
      <c r="D137" s="9" t="n">
        <v>42.9</v>
      </c>
    </row>
    <row r="138" spans="1:4">
      <c r="A138" s="4" t="s">
        <v>756</v>
      </c>
      <c r="B138" s="7" t="n">
        <v>0</v>
      </c>
      <c r="C138" s="8" t="n">
        <v>-1.7</v>
      </c>
      <c r="D138" s="8" t="n">
        <v>4.1</v>
      </c>
    </row>
    <row r="139" spans="1:4">
      <c r="A139" s="3" t="s">
        <v>759</v>
      </c>
    </row>
    <row r="140" spans="1:4">
      <c r="A140" s="4" t="s">
        <v>760</v>
      </c>
      <c r="B140" s="4" t="s">
        <v>762</v>
      </c>
      <c r="C140" s="4" t="s">
        <v>804</v>
      </c>
      <c r="D140" s="4" t="s">
        <v>805</v>
      </c>
    </row>
    <row r="141" spans="1:4">
      <c r="A141" s="3" t="s">
        <v>766</v>
      </c>
    </row>
    <row r="142" spans="1:4">
      <c r="A142" s="4" t="s">
        <v>767</v>
      </c>
      <c r="B142" s="8" t="n">
        <v>-15.5</v>
      </c>
      <c r="C142" s="7" t="n">
        <v>72</v>
      </c>
      <c r="D142" s="8" t="n">
        <v>-131.8</v>
      </c>
    </row>
    <row r="143" spans="1:4">
      <c r="A143" s="4" t="s">
        <v>768</v>
      </c>
      <c r="B143" s="9" t="n">
        <v>-15.5</v>
      </c>
      <c r="C143" s="6" t="n">
        <v>72</v>
      </c>
      <c r="D143" s="9" t="n">
        <v>-131.8</v>
      </c>
    </row>
    <row r="144" spans="1:4">
      <c r="A144" s="3" t="s">
        <v>771</v>
      </c>
    </row>
    <row r="145" spans="1:4">
      <c r="A145" s="4" t="s">
        <v>774</v>
      </c>
      <c r="B145" s="9" t="n">
        <v>-45.5</v>
      </c>
      <c r="C145" s="9" t="n">
        <v>-43.5</v>
      </c>
      <c r="D145" s="9" t="n">
        <v>161.2</v>
      </c>
    </row>
    <row r="146" spans="1:4">
      <c r="A146" s="4" t="s">
        <v>806</v>
      </c>
    </row>
    <row r="147" spans="1:4">
      <c r="A147" s="3" t="s">
        <v>743</v>
      </c>
    </row>
    <row r="148" spans="1:4">
      <c r="A148" s="4" t="s">
        <v>803</v>
      </c>
      <c r="B148" s="6" t="n">
        <v>0</v>
      </c>
      <c r="C148" s="6" t="n">
        <v>0</v>
      </c>
      <c r="D148" s="6" t="n">
        <v>0</v>
      </c>
    </row>
    <row r="149" spans="1:4">
      <c r="A149" s="3" t="s">
        <v>751</v>
      </c>
    </row>
    <row r="150" spans="1:4">
      <c r="A150" s="4" t="s">
        <v>753</v>
      </c>
      <c r="B150" s="9" t="n">
        <v>2.2</v>
      </c>
      <c r="C150" s="9" t="n">
        <v>2.3</v>
      </c>
      <c r="D150" s="9" t="n">
        <v>2.7</v>
      </c>
    </row>
    <row r="151" spans="1:4">
      <c r="A151" s="4" t="s">
        <v>754</v>
      </c>
      <c r="B151" s="9" t="n">
        <v>2.2</v>
      </c>
      <c r="C151" s="9" t="n">
        <v>2.7</v>
      </c>
      <c r="D151" s="9" t="n">
        <v>2.1</v>
      </c>
    </row>
    <row r="152" spans="1:4">
      <c r="A152" s="4" t="s">
        <v>756</v>
      </c>
      <c r="B152" s="7" t="n">
        <v>0</v>
      </c>
      <c r="C152" s="8" t="n">
        <v>-1.7</v>
      </c>
      <c r="D152" s="7" t="n">
        <v>0</v>
      </c>
    </row>
    <row r="153" spans="1:4">
      <c r="A153" s="3" t="s">
        <v>759</v>
      </c>
    </row>
    <row r="154" spans="1:4">
      <c r="A154" s="4" t="s">
        <v>760</v>
      </c>
      <c r="B154" s="4" t="s">
        <v>782</v>
      </c>
      <c r="C154" s="4" t="s">
        <v>807</v>
      </c>
      <c r="D154" s="4" t="s">
        <v>808</v>
      </c>
    </row>
    <row r="155" spans="1:4">
      <c r="A155" s="3" t="s">
        <v>783</v>
      </c>
    </row>
    <row r="156" spans="1:4">
      <c r="A156" s="4" t="s">
        <v>784</v>
      </c>
      <c r="B156" s="4" t="s">
        <v>786</v>
      </c>
      <c r="C156" s="4" t="s">
        <v>809</v>
      </c>
      <c r="D156" s="4" t="s">
        <v>809</v>
      </c>
    </row>
    <row r="157" spans="1:4">
      <c r="A157" s="4" t="s">
        <v>787</v>
      </c>
      <c r="B157" s="4" t="s">
        <v>788</v>
      </c>
      <c r="C157" s="4" t="s">
        <v>788</v>
      </c>
      <c r="D157" s="4" t="s">
        <v>788</v>
      </c>
    </row>
    <row r="158" spans="1:4">
      <c r="A158" s="4" t="s">
        <v>789</v>
      </c>
      <c r="B158" s="6" t="n">
        <v>2030</v>
      </c>
      <c r="C158" s="6" t="n">
        <v>2030</v>
      </c>
      <c r="D158" s="6" t="n">
        <v>2030</v>
      </c>
    </row>
    <row r="159" spans="1:4">
      <c r="A159" s="3" t="s">
        <v>766</v>
      </c>
    </row>
    <row r="160" spans="1:4">
      <c r="A160" s="4" t="s">
        <v>767</v>
      </c>
      <c r="B160" s="8" t="n">
        <v>-6.1</v>
      </c>
      <c r="C160" s="8" t="n">
        <v>0.8</v>
      </c>
      <c r="D160" s="8" t="n">
        <v>-8.6</v>
      </c>
    </row>
    <row r="161" spans="1:4">
      <c r="A161" s="4" t="s">
        <v>768</v>
      </c>
      <c r="B161" s="9" t="n">
        <v>-6.1</v>
      </c>
      <c r="C161" s="9" t="n">
        <v>0.8</v>
      </c>
      <c r="D161" s="9" t="n">
        <v>-8.6</v>
      </c>
    </row>
    <row r="162" spans="1:4">
      <c r="A162" s="3" t="s">
        <v>771</v>
      </c>
    </row>
    <row r="163" spans="1:4">
      <c r="A163" s="4" t="s">
        <v>774</v>
      </c>
      <c r="B163" s="9" t="n">
        <v>-1.7</v>
      </c>
      <c r="C163" s="9" t="n">
        <v>-7.5</v>
      </c>
      <c r="D163" s="9" t="n">
        <v>3.8</v>
      </c>
    </row>
    <row r="164" spans="1:4">
      <c r="A164" s="4" t="s">
        <v>810</v>
      </c>
    </row>
    <row r="165" spans="1:4">
      <c r="A165" s="3" t="s">
        <v>743</v>
      </c>
    </row>
    <row r="166" spans="1:4">
      <c r="A166" s="4" t="s">
        <v>803</v>
      </c>
      <c r="B166" s="6" t="n">
        <v>0</v>
      </c>
      <c r="C166" s="6" t="n">
        <v>0</v>
      </c>
      <c r="D166" s="9" t="n">
        <v>-0.1</v>
      </c>
    </row>
    <row r="167" spans="1:4">
      <c r="A167" s="3" t="s">
        <v>751</v>
      </c>
    </row>
    <row r="168" spans="1:4">
      <c r="A168" s="4" t="s">
        <v>753</v>
      </c>
      <c r="B168" s="9" t="n">
        <v>1.2</v>
      </c>
      <c r="C168" s="9" t="n">
        <v>0.7</v>
      </c>
      <c r="D168" s="9" t="n">
        <v>7.2</v>
      </c>
    </row>
    <row r="169" spans="1:4">
      <c r="A169" s="4" t="s">
        <v>754</v>
      </c>
      <c r="B169" s="8" t="n">
        <v>3.3</v>
      </c>
      <c r="C169" s="8" t="n">
        <v>3.6</v>
      </c>
      <c r="D169" s="8" t="n">
        <v>3.2</v>
      </c>
    </row>
    <row r="170" spans="1:4">
      <c r="A170" s="3" t="s">
        <v>759</v>
      </c>
    </row>
    <row r="171" spans="1:4">
      <c r="A171" s="4" t="s">
        <v>760</v>
      </c>
      <c r="B171" s="4" t="s">
        <v>795</v>
      </c>
      <c r="C171" s="4" t="s">
        <v>811</v>
      </c>
      <c r="D171" s="4" t="s">
        <v>812</v>
      </c>
    </row>
    <row r="172" spans="1:4">
      <c r="A172" s="4" t="s">
        <v>796</v>
      </c>
      <c r="B172" s="4" t="s">
        <v>813</v>
      </c>
      <c r="C172" s="4" t="s">
        <v>814</v>
      </c>
      <c r="D172" s="4" t="s">
        <v>797</v>
      </c>
    </row>
    <row r="173" spans="1:4">
      <c r="A173" s="3" t="s">
        <v>766</v>
      </c>
    </row>
    <row r="174" spans="1:4">
      <c r="A174" s="4" t="s">
        <v>767</v>
      </c>
      <c r="B174" s="8" t="n">
        <v>1.5</v>
      </c>
      <c r="C174" s="8" t="n">
        <v>6.8</v>
      </c>
      <c r="D174" s="8" t="n">
        <v>4.5</v>
      </c>
    </row>
    <row r="175" spans="1:4">
      <c r="A175" s="4" t="s">
        <v>768</v>
      </c>
      <c r="B175" s="9" t="n">
        <v>1.5</v>
      </c>
      <c r="C175" s="9" t="n">
        <v>6.8</v>
      </c>
      <c r="D175" s="9" t="n">
        <v>4.5</v>
      </c>
    </row>
    <row r="176" spans="1:4">
      <c r="A176" s="3" t="s">
        <v>771</v>
      </c>
    </row>
    <row r="177" spans="1:4">
      <c r="A177" s="4" t="s">
        <v>774</v>
      </c>
      <c r="B177" s="9" t="n">
        <v>1.1</v>
      </c>
      <c r="C177" s="9" t="n">
        <v>-5.4</v>
      </c>
      <c r="D177" s="9" t="n">
        <v>2.9</v>
      </c>
    </row>
    <row r="178" spans="1:4">
      <c r="A178" s="4" t="s">
        <v>800</v>
      </c>
      <c r="B178" s="7" t="n">
        <v>0</v>
      </c>
      <c r="C178" s="7" t="n">
        <v>0</v>
      </c>
      <c r="D178" s="8" t="n">
        <v>-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s>
  <sheetData>
    <row r="1" spans="1:4">
      <c r="A1" s="1" t="s">
        <v>815</v>
      </c>
      <c r="B1" s="2" t="s">
        <v>1</v>
      </c>
    </row>
    <row r="2" spans="1:4">
      <c r="B2" s="2" t="s">
        <v>741</v>
      </c>
      <c r="C2" s="2" t="s">
        <v>633</v>
      </c>
      <c r="D2" s="2" t="s">
        <v>742</v>
      </c>
    </row>
    <row r="3" spans="1:4">
      <c r="A3" s="3" t="s">
        <v>816</v>
      </c>
    </row>
    <row r="4" spans="1:4">
      <c r="A4" s="4" t="s">
        <v>817</v>
      </c>
      <c r="B4" s="8" t="n">
        <v>6.8</v>
      </c>
    </row>
    <row r="5" spans="1:4">
      <c r="A5" s="4" t="s">
        <v>818</v>
      </c>
      <c r="B5" s="7" t="n">
        <v>0</v>
      </c>
    </row>
    <row r="6" spans="1:4">
      <c r="A6" s="3" t="s">
        <v>819</v>
      </c>
    </row>
    <row r="7" spans="1:4">
      <c r="A7" s="4" t="s">
        <v>820</v>
      </c>
      <c r="B7" s="11" t="n">
        <v>1.75</v>
      </c>
    </row>
    <row r="8" spans="1:4">
      <c r="A8" s="4" t="s">
        <v>821</v>
      </c>
      <c r="B8" s="11" t="n">
        <v>0.05</v>
      </c>
    </row>
    <row r="9" spans="1:4">
      <c r="A9" s="4" t="s">
        <v>822</v>
      </c>
      <c r="B9" s="4" t="s">
        <v>823</v>
      </c>
    </row>
    <row r="10" spans="1:4">
      <c r="A10" s="4" t="s">
        <v>824</v>
      </c>
      <c r="B10" s="4" t="s">
        <v>825</v>
      </c>
      <c r="C10" s="4" t="s">
        <v>825</v>
      </c>
    </row>
    <row r="11" spans="1:4">
      <c r="A11" s="4" t="s">
        <v>826</v>
      </c>
      <c r="B11" s="4" t="s">
        <v>23</v>
      </c>
    </row>
    <row r="12" spans="1:4">
      <c r="A12" s="4" t="s">
        <v>827</v>
      </c>
      <c r="B12" s="8" t="n">
        <v>29.8</v>
      </c>
      <c r="C12" s="8" t="n">
        <v>33.1</v>
      </c>
      <c r="D12" s="8" t="n">
        <v>27.9</v>
      </c>
    </row>
    <row r="13" spans="1:4">
      <c r="A13" s="4" t="s">
        <v>828</v>
      </c>
      <c r="B13" s="4" t="s">
        <v>23</v>
      </c>
    </row>
    <row r="14" spans="1:4">
      <c r="A14" s="4" t="s">
        <v>829</v>
      </c>
      <c r="B14" s="4" t="s">
        <v>830</v>
      </c>
    </row>
    <row r="15" spans="1:4">
      <c r="A15" s="4" t="s">
        <v>831</v>
      </c>
    </row>
    <row r="16" spans="1:4">
      <c r="A16" s="3" t="s">
        <v>819</v>
      </c>
    </row>
    <row r="17" spans="1:4">
      <c r="A17" s="4" t="s">
        <v>832</v>
      </c>
      <c r="B17" s="4" t="s">
        <v>833</v>
      </c>
    </row>
    <row r="18" spans="1:4">
      <c r="A18" s="4" t="s">
        <v>834</v>
      </c>
    </row>
    <row r="19" spans="1:4">
      <c r="A19" s="3" t="s">
        <v>819</v>
      </c>
    </row>
    <row r="20" spans="1:4">
      <c r="A20" s="4" t="s">
        <v>832</v>
      </c>
      <c r="B20" s="4" t="s">
        <v>835</v>
      </c>
    </row>
    <row r="21" spans="1:4">
      <c r="A21" s="4" t="s">
        <v>836</v>
      </c>
    </row>
    <row r="22" spans="1:4">
      <c r="A22" s="3" t="s">
        <v>819</v>
      </c>
    </row>
    <row r="23" spans="1:4">
      <c r="A23" s="4" t="s">
        <v>837</v>
      </c>
      <c r="B23" s="11" t="n">
        <v>1.55</v>
      </c>
    </row>
    <row r="24" spans="1:4">
      <c r="A24" s="4" t="s">
        <v>838</v>
      </c>
    </row>
    <row r="25" spans="1:4">
      <c r="A25" s="3" t="s">
        <v>819</v>
      </c>
    </row>
    <row r="26" spans="1:4">
      <c r="A26" s="4" t="s">
        <v>837</v>
      </c>
      <c r="B26" s="11" t="n">
        <v>1.55</v>
      </c>
    </row>
    <row r="27" spans="1:4">
      <c r="A27" s="4" t="s">
        <v>839</v>
      </c>
    </row>
    <row r="28" spans="1:4">
      <c r="A28" s="3" t="s">
        <v>819</v>
      </c>
    </row>
    <row r="29" spans="1:4">
      <c r="A29" s="4" t="s">
        <v>837</v>
      </c>
      <c r="B29" s="11" t="n">
        <v>1.6</v>
      </c>
    </row>
    <row r="30" spans="1:4">
      <c r="A30" s="4" t="s">
        <v>840</v>
      </c>
    </row>
    <row r="31" spans="1:4">
      <c r="A31" s="3" t="s">
        <v>819</v>
      </c>
    </row>
    <row r="32" spans="1:4">
      <c r="A32" s="4" t="s">
        <v>837</v>
      </c>
      <c r="B32" s="11" t="n">
        <v>1.65</v>
      </c>
    </row>
    <row r="33" spans="1:4">
      <c r="A33" s="4" t="s">
        <v>841</v>
      </c>
    </row>
    <row r="34" spans="1:4">
      <c r="A34" s="3" t="s">
        <v>819</v>
      </c>
    </row>
    <row r="35" spans="1:4">
      <c r="A35" s="4" t="s">
        <v>837</v>
      </c>
      <c r="B35" s="11" t="n">
        <v>1.7</v>
      </c>
    </row>
    <row r="36" spans="1:4">
      <c r="A36" s="4" t="s">
        <v>842</v>
      </c>
    </row>
    <row r="37" spans="1:4">
      <c r="A37" s="3" t="s">
        <v>819</v>
      </c>
    </row>
    <row r="38" spans="1:4">
      <c r="A38" s="4" t="s">
        <v>837</v>
      </c>
      <c r="B38" s="11" t="n">
        <v>1.75</v>
      </c>
    </row>
    <row r="39" spans="1:4">
      <c r="A39" s="4" t="s">
        <v>843</v>
      </c>
    </row>
    <row r="40" spans="1:4">
      <c r="A40" s="3" t="s">
        <v>819</v>
      </c>
    </row>
    <row r="41" spans="1:4">
      <c r="A41" s="4" t="s">
        <v>844</v>
      </c>
      <c r="B41" s="4" t="s">
        <v>8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46</v>
      </c>
      <c r="B1" s="2" t="s">
        <v>1</v>
      </c>
    </row>
    <row r="2" spans="1:4">
      <c r="B2" s="2" t="s">
        <v>2</v>
      </c>
      <c r="C2" s="2" t="s">
        <v>41</v>
      </c>
      <c r="D2" s="2" t="s">
        <v>37</v>
      </c>
    </row>
    <row r="3" spans="1:4">
      <c r="A3" s="3" t="s">
        <v>743</v>
      </c>
    </row>
    <row r="4" spans="1:4">
      <c r="A4" s="4" t="s">
        <v>847</v>
      </c>
      <c r="B4" s="8" t="n">
        <v>2.8</v>
      </c>
    </row>
    <row r="5" spans="1:4">
      <c r="A5" s="4" t="s">
        <v>780</v>
      </c>
    </row>
    <row r="6" spans="1:4">
      <c r="A6" s="3" t="s">
        <v>743</v>
      </c>
    </row>
    <row r="7" spans="1:4">
      <c r="A7" s="4" t="s">
        <v>847</v>
      </c>
      <c r="B7" s="9" t="n">
        <v>0.3</v>
      </c>
    </row>
    <row r="8" spans="1:4">
      <c r="A8" s="3" t="s">
        <v>848</v>
      </c>
    </row>
    <row r="9" spans="1:4">
      <c r="A9" s="4" t="s">
        <v>753</v>
      </c>
      <c r="B9" s="9" t="n">
        <v>2.2</v>
      </c>
      <c r="C9" s="8" t="n">
        <v>2.3</v>
      </c>
    </row>
    <row r="10" spans="1:4">
      <c r="A10" s="4" t="s">
        <v>754</v>
      </c>
      <c r="B10" s="9" t="n">
        <v>2.2</v>
      </c>
      <c r="C10" s="9" t="n">
        <v>2.7</v>
      </c>
    </row>
    <row r="11" spans="1:4">
      <c r="A11" s="4" t="s">
        <v>849</v>
      </c>
      <c r="B11" s="6" t="n">
        <v>0</v>
      </c>
      <c r="C11" s="9" t="n">
        <v>-1.7</v>
      </c>
    </row>
    <row r="12" spans="1:4">
      <c r="A12" s="3" t="s">
        <v>850</v>
      </c>
    </row>
    <row r="13" spans="1:4">
      <c r="A13" s="4" t="s">
        <v>851</v>
      </c>
      <c r="B13" s="9" t="n">
        <v>9.5</v>
      </c>
      <c r="C13" s="9" t="n">
        <v>3.4</v>
      </c>
    </row>
    <row r="14" spans="1:4">
      <c r="A14" s="4" t="s">
        <v>759</v>
      </c>
      <c r="B14" s="8" t="n">
        <v>-9.5</v>
      </c>
      <c r="C14" s="8" t="n">
        <v>-3.4</v>
      </c>
    </row>
    <row r="15" spans="1:4">
      <c r="A15" s="3" t="s">
        <v>759</v>
      </c>
    </row>
    <row r="16" spans="1:4">
      <c r="A16" s="4" t="s">
        <v>760</v>
      </c>
      <c r="B16" s="4" t="s">
        <v>781</v>
      </c>
      <c r="C16" s="4" t="s">
        <v>782</v>
      </c>
    </row>
    <row r="17" spans="1:4">
      <c r="A17" s="3" t="s">
        <v>783</v>
      </c>
    </row>
    <row r="18" spans="1:4">
      <c r="A18" s="4" t="s">
        <v>784</v>
      </c>
      <c r="B18" s="4" t="s">
        <v>785</v>
      </c>
      <c r="C18" s="4" t="s">
        <v>786</v>
      </c>
    </row>
    <row r="19" spans="1:4">
      <c r="A19" s="4" t="s">
        <v>787</v>
      </c>
      <c r="B19" s="4" t="s">
        <v>788</v>
      </c>
      <c r="C19" s="4" t="s">
        <v>788</v>
      </c>
    </row>
    <row r="20" spans="1:4">
      <c r="A20" s="4" t="s">
        <v>789</v>
      </c>
      <c r="B20" s="6" t="n">
        <v>2038</v>
      </c>
      <c r="C20" s="6" t="n">
        <v>2030</v>
      </c>
    </row>
    <row r="21" spans="1:4">
      <c r="A21" s="4" t="s">
        <v>852</v>
      </c>
    </row>
    <row r="22" spans="1:4">
      <c r="A22" s="3" t="s">
        <v>848</v>
      </c>
    </row>
    <row r="23" spans="1:4">
      <c r="A23" s="4" t="s">
        <v>753</v>
      </c>
      <c r="B23" s="8" t="n">
        <v>2.2</v>
      </c>
      <c r="C23" s="8" t="n">
        <v>2.3</v>
      </c>
      <c r="D23" s="8" t="n">
        <v>2.7</v>
      </c>
    </row>
    <row r="24" spans="1:4">
      <c r="A24" s="4" t="s">
        <v>754</v>
      </c>
      <c r="B24" s="9" t="n">
        <v>2.2</v>
      </c>
      <c r="C24" s="9" t="n">
        <v>2.7</v>
      </c>
      <c r="D24" s="9" t="n">
        <v>2.1</v>
      </c>
    </row>
    <row r="25" spans="1:4">
      <c r="A25" s="4" t="s">
        <v>853</v>
      </c>
      <c r="B25" s="6" t="n">
        <v>0</v>
      </c>
      <c r="C25" s="6" t="n">
        <v>0</v>
      </c>
      <c r="D25" s="6" t="n">
        <v>0</v>
      </c>
    </row>
    <row r="26" spans="1:4">
      <c r="A26" s="4" t="s">
        <v>854</v>
      </c>
      <c r="B26" s="6" t="n">
        <v>0</v>
      </c>
      <c r="C26" s="6" t="n">
        <v>0</v>
      </c>
      <c r="D26" s="6" t="n">
        <v>0</v>
      </c>
    </row>
    <row r="27" spans="1:4">
      <c r="A27" s="4" t="s">
        <v>849</v>
      </c>
      <c r="B27" s="6" t="n">
        <v>0</v>
      </c>
      <c r="C27" s="9" t="n">
        <v>1.7</v>
      </c>
      <c r="D27" s="6" t="n">
        <v>0</v>
      </c>
    </row>
    <row r="28" spans="1:4">
      <c r="A28" s="4" t="s">
        <v>855</v>
      </c>
      <c r="B28" s="9" t="n">
        <v>4.4</v>
      </c>
      <c r="C28" s="9" t="n">
        <v>6.7</v>
      </c>
      <c r="D28" s="9" t="n">
        <v>4.8</v>
      </c>
    </row>
    <row r="29" spans="1:4">
      <c r="A29" s="3" t="s">
        <v>850</v>
      </c>
    </row>
    <row r="30" spans="1:4">
      <c r="A30" s="4" t="s">
        <v>851</v>
      </c>
      <c r="B30" s="9" t="n">
        <v>-6.1</v>
      </c>
      <c r="C30" s="9" t="n">
        <v>0.8</v>
      </c>
      <c r="D30" s="9" t="n">
        <v>-8.6</v>
      </c>
    </row>
    <row r="31" spans="1:4">
      <c r="A31" s="4" t="s">
        <v>759</v>
      </c>
      <c r="B31" s="8" t="n">
        <v>1.7</v>
      </c>
      <c r="C31" s="8" t="n">
        <v>7.5</v>
      </c>
      <c r="D31" s="8" t="n">
        <v>-3.8</v>
      </c>
    </row>
    <row r="32" spans="1:4">
      <c r="A32" s="3" t="s">
        <v>759</v>
      </c>
    </row>
    <row r="33" spans="1:4">
      <c r="A33" s="4" t="s">
        <v>760</v>
      </c>
      <c r="B33" s="4" t="s">
        <v>782</v>
      </c>
      <c r="C33" s="4" t="s">
        <v>807</v>
      </c>
      <c r="D33" s="4" t="s">
        <v>808</v>
      </c>
    </row>
    <row r="34" spans="1:4">
      <c r="A34" s="3" t="s">
        <v>783</v>
      </c>
    </row>
    <row r="35" spans="1:4">
      <c r="A35" s="4" t="s">
        <v>784</v>
      </c>
      <c r="B35" s="4" t="s">
        <v>786</v>
      </c>
      <c r="C35" s="4" t="s">
        <v>809</v>
      </c>
      <c r="D35" s="4" t="s">
        <v>809</v>
      </c>
    </row>
    <row r="36" spans="1:4">
      <c r="A36" s="4" t="s">
        <v>787</v>
      </c>
      <c r="B36" s="4" t="s">
        <v>788</v>
      </c>
      <c r="C36" s="4" t="s">
        <v>788</v>
      </c>
      <c r="D36" s="4" t="s">
        <v>788</v>
      </c>
    </row>
    <row r="37" spans="1:4">
      <c r="A37" s="4" t="s">
        <v>789</v>
      </c>
      <c r="B37" s="6" t="n">
        <v>2030</v>
      </c>
      <c r="C37" s="6" t="n">
        <v>2030</v>
      </c>
      <c r="D37" s="6" t="n">
        <v>2030</v>
      </c>
    </row>
    <row r="38" spans="1:4">
      <c r="A38" s="4" t="s">
        <v>750</v>
      </c>
    </row>
    <row r="39" spans="1:4">
      <c r="A39" s="3" t="s">
        <v>848</v>
      </c>
    </row>
    <row r="40" spans="1:4">
      <c r="A40" s="4" t="s">
        <v>753</v>
      </c>
      <c r="B40" s="7" t="n">
        <v>0</v>
      </c>
      <c r="C40" s="7" t="n">
        <v>0</v>
      </c>
    </row>
    <row r="41" spans="1:4">
      <c r="A41" s="4" t="s">
        <v>754</v>
      </c>
      <c r="B41" s="9" t="n">
        <v>44.4</v>
      </c>
      <c r="C41" s="9" t="n">
        <v>45.9</v>
      </c>
    </row>
    <row r="42" spans="1:4">
      <c r="A42" s="4" t="s">
        <v>849</v>
      </c>
      <c r="B42" s="6" t="n">
        <v>0</v>
      </c>
      <c r="C42" s="9" t="n">
        <v>-1.6</v>
      </c>
    </row>
    <row r="43" spans="1:4">
      <c r="A43" s="3" t="s">
        <v>850</v>
      </c>
    </row>
    <row r="44" spans="1:4">
      <c r="A44" s="4" t="s">
        <v>851</v>
      </c>
      <c r="B44" s="9" t="n">
        <v>-146.2</v>
      </c>
      <c r="C44" s="9" t="n">
        <v>-161.8</v>
      </c>
    </row>
    <row r="45" spans="1:4">
      <c r="A45" s="4" t="s">
        <v>759</v>
      </c>
      <c r="B45" s="8" t="n">
        <v>146.2</v>
      </c>
      <c r="C45" s="8" t="n">
        <v>161.8</v>
      </c>
    </row>
    <row r="46" spans="1:4">
      <c r="A46" s="3" t="s">
        <v>759</v>
      </c>
    </row>
    <row r="47" spans="1:4">
      <c r="A47" s="4" t="s">
        <v>760</v>
      </c>
      <c r="B47" s="4" t="s">
        <v>761</v>
      </c>
      <c r="C47" s="4" t="s">
        <v>762</v>
      </c>
    </row>
    <row r="48" spans="1:4">
      <c r="A48" s="4" t="s">
        <v>856</v>
      </c>
    </row>
    <row r="49" spans="1:4">
      <c r="A49" s="3" t="s">
        <v>848</v>
      </c>
    </row>
    <row r="50" spans="1:4">
      <c r="A50" s="4" t="s">
        <v>753</v>
      </c>
      <c r="B50" s="7" t="n">
        <v>0</v>
      </c>
      <c r="C50" s="7" t="n">
        <v>0</v>
      </c>
      <c r="D50" s="7" t="n">
        <v>0</v>
      </c>
    </row>
    <row r="51" spans="1:4">
      <c r="A51" s="4" t="s">
        <v>754</v>
      </c>
      <c r="B51" s="9" t="n">
        <v>44.4</v>
      </c>
      <c r="C51" s="9" t="n">
        <v>45.9</v>
      </c>
      <c r="D51" s="9" t="n">
        <v>42.9</v>
      </c>
    </row>
    <row r="52" spans="1:4">
      <c r="A52" s="4" t="s">
        <v>853</v>
      </c>
      <c r="B52" s="9" t="n">
        <v>-78.09999999999999</v>
      </c>
      <c r="C52" s="9" t="n">
        <v>-76.09999999999999</v>
      </c>
      <c r="D52" s="6" t="n">
        <v>-80</v>
      </c>
    </row>
    <row r="53" spans="1:4">
      <c r="A53" s="4" t="s">
        <v>854</v>
      </c>
      <c r="B53" s="9" t="n">
        <v>3.7</v>
      </c>
      <c r="C53" s="6" t="n">
        <v>0</v>
      </c>
      <c r="D53" s="9" t="n">
        <v>11.8</v>
      </c>
    </row>
    <row r="54" spans="1:4">
      <c r="A54" s="4" t="s">
        <v>849</v>
      </c>
      <c r="B54" s="6" t="n">
        <v>0</v>
      </c>
      <c r="C54" s="9" t="n">
        <v>1.7</v>
      </c>
      <c r="D54" s="9" t="n">
        <v>-4.1</v>
      </c>
    </row>
    <row r="55" spans="1:4">
      <c r="A55" s="4" t="s">
        <v>855</v>
      </c>
      <c r="B55" s="6" t="n">
        <v>-30</v>
      </c>
      <c r="C55" s="9" t="n">
        <v>-28.5</v>
      </c>
      <c r="D55" s="9" t="n">
        <v>-29.4</v>
      </c>
    </row>
    <row r="56" spans="1:4">
      <c r="A56" s="3" t="s">
        <v>850</v>
      </c>
    </row>
    <row r="57" spans="1:4">
      <c r="A57" s="4" t="s">
        <v>851</v>
      </c>
      <c r="B57" s="9" t="n">
        <v>-15.5</v>
      </c>
      <c r="C57" s="6" t="n">
        <v>72</v>
      </c>
      <c r="D57" s="9" t="n">
        <v>-131.8</v>
      </c>
    </row>
    <row r="58" spans="1:4">
      <c r="A58" s="4" t="s">
        <v>759</v>
      </c>
      <c r="B58" s="8" t="n">
        <v>45.5</v>
      </c>
      <c r="C58" s="8" t="n">
        <v>43.5</v>
      </c>
      <c r="D58" s="8" t="n">
        <v>-161.2</v>
      </c>
    </row>
    <row r="59" spans="1:4">
      <c r="A59" s="3" t="s">
        <v>759</v>
      </c>
    </row>
    <row r="60" spans="1:4">
      <c r="A60" s="4" t="s">
        <v>760</v>
      </c>
      <c r="B60" s="4" t="s">
        <v>762</v>
      </c>
      <c r="C60" s="4" t="s">
        <v>804</v>
      </c>
      <c r="D60" s="4" t="s">
        <v>805</v>
      </c>
    </row>
    <row r="61" spans="1:4">
      <c r="A61" s="4" t="s">
        <v>853</v>
      </c>
      <c r="B61" s="4" t="s">
        <v>857</v>
      </c>
      <c r="C61" s="4" t="s">
        <v>858</v>
      </c>
      <c r="D61" s="4" t="s">
        <v>859</v>
      </c>
    </row>
    <row r="62" spans="1:4">
      <c r="A62" s="4" t="s">
        <v>791</v>
      </c>
    </row>
    <row r="63" spans="1:4">
      <c r="A63" s="3" t="s">
        <v>848</v>
      </c>
    </row>
    <row r="64" spans="1:4">
      <c r="A64" s="4" t="s">
        <v>753</v>
      </c>
      <c r="B64" s="8" t="n">
        <v>1.2</v>
      </c>
      <c r="C64" s="8" t="n">
        <v>0.7</v>
      </c>
    </row>
    <row r="65" spans="1:4">
      <c r="A65" s="4" t="s">
        <v>754</v>
      </c>
      <c r="B65" s="9" t="n">
        <v>3.3</v>
      </c>
      <c r="C65" s="9" t="n">
        <v>3.7</v>
      </c>
    </row>
    <row r="66" spans="1:4">
      <c r="A66" s="4" t="s">
        <v>860</v>
      </c>
      <c r="D66" s="8" t="n">
        <v>-13.1</v>
      </c>
    </row>
    <row r="67" spans="1:4">
      <c r="A67" s="3" t="s">
        <v>850</v>
      </c>
    </row>
    <row r="68" spans="1:4">
      <c r="A68" s="4" t="s">
        <v>851</v>
      </c>
      <c r="B68" s="8" t="n">
        <v>-3.9</v>
      </c>
      <c r="C68" s="8" t="n">
        <v>-2.3</v>
      </c>
    </row>
    <row r="69" spans="1:4">
      <c r="A69" s="3" t="s">
        <v>759</v>
      </c>
    </row>
    <row r="70" spans="1:4">
      <c r="A70" s="4" t="s">
        <v>760</v>
      </c>
      <c r="B70" s="4" t="s">
        <v>794</v>
      </c>
      <c r="C70" s="4" t="s">
        <v>795</v>
      </c>
    </row>
    <row r="71" spans="1:4">
      <c r="A71" s="4" t="s">
        <v>796</v>
      </c>
      <c r="B71" s="4" t="s">
        <v>797</v>
      </c>
      <c r="C71" s="4" t="s">
        <v>798</v>
      </c>
    </row>
    <row r="72" spans="1:4">
      <c r="A72" s="4" t="s">
        <v>861</v>
      </c>
    </row>
    <row r="73" spans="1:4">
      <c r="A73" s="3" t="s">
        <v>848</v>
      </c>
    </row>
    <row r="74" spans="1:4">
      <c r="A74" s="4" t="s">
        <v>753</v>
      </c>
      <c r="B74" s="8" t="n">
        <v>1.2</v>
      </c>
      <c r="C74" s="8" t="n">
        <v>0.7</v>
      </c>
      <c r="D74" s="9" t="n">
        <v>7.2</v>
      </c>
    </row>
    <row r="75" spans="1:4">
      <c r="A75" s="4" t="s">
        <v>754</v>
      </c>
      <c r="B75" s="9" t="n">
        <v>3.3</v>
      </c>
      <c r="C75" s="9" t="n">
        <v>3.6</v>
      </c>
      <c r="D75" s="9" t="n">
        <v>3.2</v>
      </c>
    </row>
    <row r="76" spans="1:4">
      <c r="A76" s="4" t="s">
        <v>853</v>
      </c>
      <c r="B76" s="9" t="n">
        <v>-4.9</v>
      </c>
      <c r="C76" s="9" t="n">
        <v>-5.7</v>
      </c>
      <c r="D76" s="9" t="n">
        <v>-4.6</v>
      </c>
    </row>
    <row r="77" spans="1:4">
      <c r="A77" s="4" t="s">
        <v>854</v>
      </c>
      <c r="B77" s="6" t="n">
        <v>0</v>
      </c>
      <c r="C77" s="6" t="n">
        <v>0</v>
      </c>
      <c r="D77" s="9" t="n">
        <v>-0.1</v>
      </c>
    </row>
    <row r="78" spans="1:4">
      <c r="A78" s="4" t="s">
        <v>860</v>
      </c>
      <c r="B78" s="6" t="n">
        <v>0</v>
      </c>
      <c r="C78" s="6" t="n">
        <v>0</v>
      </c>
      <c r="D78" s="9" t="n">
        <v>-13.1</v>
      </c>
    </row>
    <row r="79" spans="1:4">
      <c r="A79" s="4" t="s">
        <v>855</v>
      </c>
      <c r="B79" s="9" t="n">
        <v>-0.4</v>
      </c>
      <c r="C79" s="9" t="n">
        <v>-1.4</v>
      </c>
      <c r="D79" s="9" t="n">
        <v>-7.4</v>
      </c>
    </row>
    <row r="80" spans="1:4">
      <c r="A80" s="3" t="s">
        <v>850</v>
      </c>
    </row>
    <row r="81" spans="1:4">
      <c r="A81" s="4" t="s">
        <v>851</v>
      </c>
      <c r="B81" s="9" t="n">
        <v>1.5</v>
      </c>
      <c r="C81" s="9" t="n">
        <v>6.8</v>
      </c>
      <c r="D81" s="9" t="n">
        <v>4.5</v>
      </c>
    </row>
    <row r="82" spans="1:4">
      <c r="A82" s="4" t="s">
        <v>759</v>
      </c>
      <c r="B82" s="8" t="n">
        <v>-1.1</v>
      </c>
      <c r="C82" s="8" t="n">
        <v>5.4</v>
      </c>
      <c r="D82" s="8" t="n">
        <v>-2.9</v>
      </c>
    </row>
    <row r="83" spans="1:4">
      <c r="A83" s="3" t="s">
        <v>759</v>
      </c>
    </row>
    <row r="84" spans="1:4">
      <c r="A84" s="4" t="s">
        <v>760</v>
      </c>
      <c r="B84" s="4" t="s">
        <v>795</v>
      </c>
      <c r="C84" s="4" t="s">
        <v>811</v>
      </c>
      <c r="D84" s="4" t="s">
        <v>812</v>
      </c>
    </row>
    <row r="85" spans="1:4">
      <c r="A85" s="4" t="s">
        <v>853</v>
      </c>
      <c r="B85" s="4" t="s">
        <v>862</v>
      </c>
      <c r="C85" s="4" t="s">
        <v>863</v>
      </c>
      <c r="D85" s="4" t="s">
        <v>863</v>
      </c>
    </row>
    <row r="86" spans="1:4">
      <c r="A86" s="4" t="s">
        <v>796</v>
      </c>
      <c r="B86" s="4" t="s">
        <v>813</v>
      </c>
      <c r="C86" s="4" t="s">
        <v>814</v>
      </c>
      <c r="D86" s="4" t="s">
        <v>7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4</v>
      </c>
      <c r="B1" s="2" t="s">
        <v>1</v>
      </c>
    </row>
    <row r="2" spans="1:3">
      <c r="B2" s="2" t="s">
        <v>2</v>
      </c>
      <c r="C2" s="2" t="s">
        <v>41</v>
      </c>
    </row>
    <row r="3" spans="1:3">
      <c r="A3" s="4" t="s">
        <v>750</v>
      </c>
    </row>
    <row r="4" spans="1:3">
      <c r="A4" s="3" t="s">
        <v>865</v>
      </c>
    </row>
    <row r="5" spans="1:3">
      <c r="A5" s="4" t="s">
        <v>866</v>
      </c>
      <c r="B5" s="4" t="s">
        <v>867</v>
      </c>
    </row>
    <row r="6" spans="1:3">
      <c r="A6" s="4" t="s">
        <v>868</v>
      </c>
      <c r="B6" s="4" t="s">
        <v>869</v>
      </c>
    </row>
    <row r="7" spans="1:3">
      <c r="A7" s="4" t="s">
        <v>870</v>
      </c>
      <c r="B7" s="4" t="s">
        <v>871</v>
      </c>
      <c r="C7" s="4" t="s">
        <v>871</v>
      </c>
    </row>
    <row r="8" spans="1:3">
      <c r="A8" s="4" t="s">
        <v>872</v>
      </c>
    </row>
    <row r="9" spans="1:3">
      <c r="A9" s="3" t="s">
        <v>865</v>
      </c>
    </row>
    <row r="10" spans="1:3">
      <c r="A10" s="4" t="s">
        <v>866</v>
      </c>
      <c r="B10" s="4" t="s">
        <v>873</v>
      </c>
    </row>
    <row r="11" spans="1:3">
      <c r="A11" s="4" t="s">
        <v>874</v>
      </c>
      <c r="B11" s="4" t="s">
        <v>712</v>
      </c>
      <c r="C11" s="4" t="s">
        <v>712</v>
      </c>
    </row>
    <row r="12" spans="1:3">
      <c r="A12" s="4" t="s">
        <v>868</v>
      </c>
      <c r="B12" s="4" t="s">
        <v>859</v>
      </c>
    </row>
    <row r="13" spans="1:3">
      <c r="A13" s="4" t="s">
        <v>875</v>
      </c>
    </row>
    <row r="14" spans="1:3">
      <c r="A14" s="3" t="s">
        <v>865</v>
      </c>
    </row>
    <row r="15" spans="1:3">
      <c r="A15" s="4" t="s">
        <v>866</v>
      </c>
      <c r="B15" s="4" t="s">
        <v>876</v>
      </c>
    </row>
    <row r="16" spans="1:3">
      <c r="A16" s="4" t="s">
        <v>874</v>
      </c>
      <c r="B16" s="4" t="s">
        <v>877</v>
      </c>
      <c r="C16" s="4" t="s">
        <v>877</v>
      </c>
    </row>
    <row r="17" spans="1:3">
      <c r="A17" s="4" t="s">
        <v>868</v>
      </c>
      <c r="B17" s="4" t="s">
        <v>867</v>
      </c>
    </row>
    <row r="18" spans="1:3">
      <c r="A18" s="4" t="s">
        <v>878</v>
      </c>
    </row>
    <row r="19" spans="1:3">
      <c r="A19" s="3" t="s">
        <v>865</v>
      </c>
    </row>
    <row r="20" spans="1:3">
      <c r="A20" s="4" t="s">
        <v>874</v>
      </c>
      <c r="B20" s="4" t="s">
        <v>794</v>
      </c>
      <c r="C20" s="4" t="s">
        <v>794</v>
      </c>
    </row>
    <row r="21" spans="1:3">
      <c r="A21" s="4" t="s">
        <v>791</v>
      </c>
    </row>
    <row r="22" spans="1:3">
      <c r="A22" s="3" t="s">
        <v>865</v>
      </c>
    </row>
    <row r="23" spans="1:3">
      <c r="A23" s="4" t="s">
        <v>870</v>
      </c>
      <c r="B23" s="4" t="s">
        <v>871</v>
      </c>
      <c r="C23" s="4" t="s">
        <v>871</v>
      </c>
    </row>
    <row r="24" spans="1:3">
      <c r="A24" s="4" t="s">
        <v>879</v>
      </c>
    </row>
    <row r="25" spans="1:3">
      <c r="A25" s="3" t="s">
        <v>865</v>
      </c>
    </row>
    <row r="26" spans="1:3">
      <c r="A26" s="4" t="s">
        <v>874</v>
      </c>
      <c r="B26" s="4" t="s">
        <v>857</v>
      </c>
      <c r="C26" s="4" t="s">
        <v>880</v>
      </c>
    </row>
    <row r="27" spans="1:3">
      <c r="A27" s="4" t="s">
        <v>881</v>
      </c>
    </row>
    <row r="28" spans="1:3">
      <c r="A28" s="3" t="s">
        <v>865</v>
      </c>
    </row>
    <row r="29" spans="1:3">
      <c r="A29" s="4" t="s">
        <v>868</v>
      </c>
      <c r="B29" s="4" t="s">
        <v>880</v>
      </c>
    </row>
    <row r="30" spans="1:3">
      <c r="A30" s="4" t="s">
        <v>882</v>
      </c>
    </row>
    <row r="31" spans="1:3">
      <c r="A31" s="3" t="s">
        <v>865</v>
      </c>
    </row>
    <row r="32" spans="1:3">
      <c r="A32" s="4" t="s">
        <v>874</v>
      </c>
      <c r="B32" s="4" t="s">
        <v>883</v>
      </c>
      <c r="C32" s="4" t="s">
        <v>884</v>
      </c>
    </row>
    <row r="33" spans="1:3">
      <c r="A33" s="4" t="s">
        <v>868</v>
      </c>
      <c r="B33" s="4" t="s">
        <v>885</v>
      </c>
    </row>
    <row r="34" spans="1:3">
      <c r="A34" s="4" t="s">
        <v>886</v>
      </c>
    </row>
    <row r="35" spans="1:3">
      <c r="A35" s="3" t="s">
        <v>865</v>
      </c>
    </row>
    <row r="36" spans="1:3">
      <c r="A36" s="4" t="s">
        <v>874</v>
      </c>
      <c r="B36" s="4" t="s">
        <v>887</v>
      </c>
      <c r="C36" s="4" t="s">
        <v>887</v>
      </c>
    </row>
    <row r="37" spans="1:3">
      <c r="A37" s="4" t="s">
        <v>888</v>
      </c>
    </row>
    <row r="38" spans="1:3">
      <c r="A38" s="3" t="s">
        <v>865</v>
      </c>
    </row>
    <row r="39" spans="1:3">
      <c r="A39" s="4" t="s">
        <v>874</v>
      </c>
      <c r="B39" s="4" t="s">
        <v>889</v>
      </c>
      <c r="C39" s="4" t="s">
        <v>889</v>
      </c>
    </row>
    <row r="40" spans="1:3">
      <c r="A40" s="4" t="s">
        <v>868</v>
      </c>
      <c r="B40" s="4" t="s">
        <v>8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r="1" spans="1:2">
      <c r="A1" s="1" t="s">
        <v>890</v>
      </c>
      <c r="B1" s="2" t="s">
        <v>537</v>
      </c>
    </row>
    <row r="2" spans="1:2">
      <c r="A2" s="4" t="s">
        <v>750</v>
      </c>
    </row>
    <row r="3" spans="1:2">
      <c r="A3" s="3" t="s">
        <v>743</v>
      </c>
    </row>
    <row r="4" spans="1:2">
      <c r="A4" s="6" t="n">
        <v>2014</v>
      </c>
      <c r="B4" s="8" t="n">
        <v>24.3</v>
      </c>
    </row>
    <row r="5" spans="1:2">
      <c r="A5" s="6" t="n">
        <v>2015</v>
      </c>
      <c r="B5" s="9" t="n">
        <v>28.8</v>
      </c>
    </row>
    <row r="6" spans="1:2">
      <c r="A6" s="6" t="n">
        <v>2016</v>
      </c>
      <c r="B6" s="9" t="n">
        <v>33.7</v>
      </c>
    </row>
    <row r="7" spans="1:2">
      <c r="A7" s="6" t="n">
        <v>2017</v>
      </c>
      <c r="B7" s="9" t="n">
        <v>38.6</v>
      </c>
    </row>
    <row r="8" spans="1:2">
      <c r="A8" s="6" t="n">
        <v>2018</v>
      </c>
      <c r="B8" s="9" t="n">
        <v>43.8</v>
      </c>
    </row>
    <row r="9" spans="1:2">
      <c r="A9" s="4" t="s">
        <v>891</v>
      </c>
      <c r="B9" s="6" t="n">
        <v>286</v>
      </c>
    </row>
    <row r="10" spans="1:2">
      <c r="A10" s="4" t="s">
        <v>892</v>
      </c>
    </row>
    <row r="11" spans="1:2">
      <c r="A11" s="3" t="s">
        <v>743</v>
      </c>
    </row>
    <row r="12" spans="1:2">
      <c r="A12" s="6" t="n">
        <v>2014</v>
      </c>
      <c r="B12" s="9" t="n">
        <v>6.7</v>
      </c>
    </row>
    <row r="13" spans="1:2">
      <c r="A13" s="6" t="n">
        <v>2015</v>
      </c>
      <c r="B13" s="9" t="n">
        <v>7.1</v>
      </c>
    </row>
    <row r="14" spans="1:2">
      <c r="A14" s="6" t="n">
        <v>2016</v>
      </c>
      <c r="B14" s="9" t="n">
        <v>7.3</v>
      </c>
    </row>
    <row r="15" spans="1:2">
      <c r="A15" s="6" t="n">
        <v>2017</v>
      </c>
      <c r="B15" s="9" t="n">
        <v>7.8</v>
      </c>
    </row>
    <row r="16" spans="1:2">
      <c r="A16" s="6" t="n">
        <v>2018</v>
      </c>
      <c r="B16" s="9" t="n">
        <v>8.1</v>
      </c>
    </row>
    <row r="17" spans="1:2">
      <c r="A17" s="4" t="s">
        <v>891</v>
      </c>
      <c r="B17" s="9" t="n">
        <v>37.8</v>
      </c>
    </row>
    <row r="18" spans="1:2">
      <c r="A18" s="4" t="s">
        <v>791</v>
      </c>
    </row>
    <row r="19" spans="1:2">
      <c r="A19" s="3" t="s">
        <v>743</v>
      </c>
    </row>
    <row r="20" spans="1:2">
      <c r="A20" s="6" t="n">
        <v>2014</v>
      </c>
      <c r="B20" s="9" t="n">
        <v>1.6</v>
      </c>
    </row>
    <row r="21" spans="1:2">
      <c r="A21" s="6" t="n">
        <v>2015</v>
      </c>
      <c r="B21" s="9" t="n">
        <v>1.6</v>
      </c>
    </row>
    <row r="22" spans="1:2">
      <c r="A22" s="6" t="n">
        <v>2016</v>
      </c>
      <c r="B22" s="9" t="n">
        <v>1.6</v>
      </c>
    </row>
    <row r="23" spans="1:2">
      <c r="A23" s="6" t="n">
        <v>2017</v>
      </c>
      <c r="B23" s="9" t="n">
        <v>1.7</v>
      </c>
    </row>
    <row r="24" spans="1:2">
      <c r="A24" s="6" t="n">
        <v>2018</v>
      </c>
      <c r="B24" s="9" t="n">
        <v>1.7</v>
      </c>
    </row>
    <row r="25" spans="1:2">
      <c r="A25" s="4" t="s">
        <v>891</v>
      </c>
      <c r="B25" s="8" t="n">
        <v>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3</v>
      </c>
      <c r="B1" s="2" t="s">
        <v>1</v>
      </c>
    </row>
    <row r="2" spans="1:3">
      <c r="B2" s="2" t="s">
        <v>2</v>
      </c>
      <c r="C2" s="2" t="s">
        <v>41</v>
      </c>
    </row>
    <row r="3" spans="1:3">
      <c r="A3" s="3" t="s">
        <v>894</v>
      </c>
    </row>
    <row r="4" spans="1:3">
      <c r="A4" s="4" t="s">
        <v>895</v>
      </c>
      <c r="B4" s="8" t="n">
        <v>-0.3</v>
      </c>
      <c r="C4" s="8" t="n">
        <v>-0.3</v>
      </c>
    </row>
    <row r="5" spans="1:3">
      <c r="A5" s="4" t="s">
        <v>896</v>
      </c>
    </row>
    <row r="6" spans="1:3">
      <c r="A6" s="3" t="s">
        <v>743</v>
      </c>
    </row>
    <row r="7" spans="1:3">
      <c r="A7" s="4" t="s">
        <v>897</v>
      </c>
      <c r="B7" s="9" t="n">
        <v>0.6</v>
      </c>
      <c r="C7" s="9" t="n">
        <v>0.3</v>
      </c>
    </row>
    <row r="8" spans="1:3">
      <c r="A8" s="4" t="s">
        <v>898</v>
      </c>
    </row>
    <row r="9" spans="1:3">
      <c r="A9" s="3" t="s">
        <v>743</v>
      </c>
    </row>
    <row r="10" spans="1:3">
      <c r="A10" s="4" t="s">
        <v>897</v>
      </c>
      <c r="B10" s="9" t="n">
        <v>95.8</v>
      </c>
      <c r="C10" s="9" t="n">
        <v>104.4</v>
      </c>
    </row>
    <row r="11" spans="1:3">
      <c r="A11" s="4" t="s">
        <v>899</v>
      </c>
    </row>
    <row r="12" spans="1:3">
      <c r="A12" s="3" t="s">
        <v>743</v>
      </c>
    </row>
    <row r="13" spans="1:3">
      <c r="A13" s="4" t="s">
        <v>897</v>
      </c>
      <c r="B13" s="9" t="n">
        <v>1243.2</v>
      </c>
      <c r="C13" s="9" t="n">
        <v>1310.9</v>
      </c>
    </row>
    <row r="14" spans="1:3">
      <c r="A14" s="4" t="s">
        <v>900</v>
      </c>
    </row>
    <row r="15" spans="1:3">
      <c r="A15" s="3" t="s">
        <v>894</v>
      </c>
    </row>
    <row r="16" spans="1:3">
      <c r="A16" s="4" t="s">
        <v>901</v>
      </c>
      <c r="B16" s="9" t="n">
        <v>1415.6</v>
      </c>
    </row>
    <row r="17" spans="1:3">
      <c r="A17" s="4" t="s">
        <v>902</v>
      </c>
      <c r="B17" s="9" t="n">
        <v>1339.6</v>
      </c>
      <c r="C17" s="9" t="n">
        <v>1415.6</v>
      </c>
    </row>
    <row r="18" spans="1:3">
      <c r="A18" s="4" t="s">
        <v>903</v>
      </c>
    </row>
    <row r="19" spans="1:3">
      <c r="A19" s="3" t="s">
        <v>743</v>
      </c>
    </row>
    <row r="20" spans="1:3">
      <c r="A20" s="4" t="s">
        <v>897</v>
      </c>
      <c r="B20" s="9" t="n">
        <v>0.6</v>
      </c>
      <c r="C20" s="9" t="n">
        <v>0.3</v>
      </c>
    </row>
    <row r="21" spans="1:3">
      <c r="A21" s="4" t="s">
        <v>904</v>
      </c>
    </row>
    <row r="22" spans="1:3">
      <c r="A22" s="3" t="s">
        <v>743</v>
      </c>
    </row>
    <row r="23" spans="1:3">
      <c r="A23" s="4" t="s">
        <v>897</v>
      </c>
      <c r="B23" s="6" t="n">
        <v>0</v>
      </c>
      <c r="C23" s="6" t="n">
        <v>0</v>
      </c>
    </row>
    <row r="24" spans="1:3">
      <c r="A24" s="4" t="s">
        <v>905</v>
      </c>
    </row>
    <row r="25" spans="1:3">
      <c r="A25" s="3" t="s">
        <v>743</v>
      </c>
    </row>
    <row r="26" spans="1:3">
      <c r="A26" s="4" t="s">
        <v>897</v>
      </c>
      <c r="B26" s="6" t="n">
        <v>0</v>
      </c>
      <c r="C26" s="6" t="n">
        <v>0</v>
      </c>
    </row>
    <row r="27" spans="1:3">
      <c r="A27" s="4" t="s">
        <v>906</v>
      </c>
    </row>
    <row r="28" spans="1:3">
      <c r="A28" s="3" t="s">
        <v>894</v>
      </c>
    </row>
    <row r="29" spans="1:3">
      <c r="A29" s="4" t="s">
        <v>901</v>
      </c>
      <c r="B29" s="9" t="n">
        <v>0.3</v>
      </c>
    </row>
    <row r="30" spans="1:3">
      <c r="A30" s="4" t="s">
        <v>902</v>
      </c>
      <c r="B30" s="9" t="n">
        <v>0.6</v>
      </c>
      <c r="C30" s="9" t="n">
        <v>0.3</v>
      </c>
    </row>
    <row r="31" spans="1:3">
      <c r="A31" s="4" t="s">
        <v>907</v>
      </c>
    </row>
    <row r="32" spans="1:3">
      <c r="A32" s="3" t="s">
        <v>743</v>
      </c>
    </row>
    <row r="33" spans="1:3">
      <c r="A33" s="4" t="s">
        <v>897</v>
      </c>
      <c r="B33" s="6" t="n">
        <v>0</v>
      </c>
      <c r="C33" s="6" t="n">
        <v>0</v>
      </c>
    </row>
    <row r="34" spans="1:3">
      <c r="A34" s="4" t="s">
        <v>908</v>
      </c>
    </row>
    <row r="35" spans="1:3">
      <c r="A35" s="3" t="s">
        <v>743</v>
      </c>
    </row>
    <row r="36" spans="1:3">
      <c r="A36" s="4" t="s">
        <v>897</v>
      </c>
      <c r="B36" s="9" t="n">
        <v>90.2</v>
      </c>
      <c r="C36" s="9" t="n">
        <v>99.09999999999999</v>
      </c>
    </row>
    <row r="37" spans="1:3">
      <c r="A37" s="4" t="s">
        <v>909</v>
      </c>
    </row>
    <row r="38" spans="1:3">
      <c r="A38" s="3" t="s">
        <v>743</v>
      </c>
    </row>
    <row r="39" spans="1:3">
      <c r="A39" s="4" t="s">
        <v>897</v>
      </c>
      <c r="B39" s="9" t="n">
        <v>1243.2</v>
      </c>
      <c r="C39" s="9" t="n">
        <v>1310.9</v>
      </c>
    </row>
    <row r="40" spans="1:3">
      <c r="A40" s="4" t="s">
        <v>910</v>
      </c>
    </row>
    <row r="41" spans="1:3">
      <c r="A41" s="3" t="s">
        <v>894</v>
      </c>
    </row>
    <row r="42" spans="1:3">
      <c r="A42" s="4" t="s">
        <v>901</v>
      </c>
      <c r="B42" s="6" t="n">
        <v>1410</v>
      </c>
    </row>
    <row r="43" spans="1:3">
      <c r="A43" s="4" t="s">
        <v>902</v>
      </c>
      <c r="B43" s="9" t="n">
        <v>1333.4</v>
      </c>
      <c r="C43" s="6" t="n">
        <v>1410</v>
      </c>
    </row>
    <row r="44" spans="1:3">
      <c r="A44" s="4" t="s">
        <v>911</v>
      </c>
    </row>
    <row r="45" spans="1:3">
      <c r="A45" s="3" t="s">
        <v>743</v>
      </c>
    </row>
    <row r="46" spans="1:3">
      <c r="A46" s="4" t="s">
        <v>897</v>
      </c>
      <c r="B46" s="6" t="n">
        <v>0</v>
      </c>
      <c r="C46" s="6" t="n">
        <v>0</v>
      </c>
    </row>
    <row r="47" spans="1:3">
      <c r="A47" s="4" t="s">
        <v>912</v>
      </c>
    </row>
    <row r="48" spans="1:3">
      <c r="A48" s="3" t="s">
        <v>743</v>
      </c>
    </row>
    <row r="49" spans="1:3">
      <c r="A49" s="4" t="s">
        <v>897</v>
      </c>
      <c r="B49" s="9" t="n">
        <v>5.6</v>
      </c>
      <c r="C49" s="9" t="n">
        <v>5.3</v>
      </c>
    </row>
    <row r="50" spans="1:3">
      <c r="A50" s="3" t="s">
        <v>894</v>
      </c>
    </row>
    <row r="51" spans="1:3">
      <c r="A51" s="4" t="s">
        <v>901</v>
      </c>
      <c r="B51" s="9" t="n">
        <v>5.3</v>
      </c>
      <c r="C51" s="9" t="n">
        <v>4.7</v>
      </c>
    </row>
    <row r="52" spans="1:3">
      <c r="A52" s="4" t="s">
        <v>913</v>
      </c>
      <c r="B52" s="6" t="n">
        <v>0</v>
      </c>
      <c r="C52" s="9" t="n">
        <v>0.1</v>
      </c>
    </row>
    <row r="53" spans="1:3">
      <c r="A53" s="4" t="s">
        <v>914</v>
      </c>
      <c r="B53" s="9" t="n">
        <v>0.6</v>
      </c>
      <c r="C53" s="9" t="n">
        <v>0.8</v>
      </c>
    </row>
    <row r="54" spans="1:3">
      <c r="A54" s="4" t="s">
        <v>902</v>
      </c>
      <c r="B54" s="9" t="n">
        <v>5.6</v>
      </c>
      <c r="C54" s="9" t="n">
        <v>5.3</v>
      </c>
    </row>
    <row r="55" spans="1:3">
      <c r="A55" s="4" t="s">
        <v>915</v>
      </c>
    </row>
    <row r="56" spans="1:3">
      <c r="A56" s="3" t="s">
        <v>743</v>
      </c>
    </row>
    <row r="57" spans="1:3">
      <c r="A57" s="4" t="s">
        <v>897</v>
      </c>
      <c r="B57" s="6" t="n">
        <v>0</v>
      </c>
      <c r="C57" s="6" t="n">
        <v>0</v>
      </c>
    </row>
    <row r="58" spans="1:3">
      <c r="A58" s="4" t="s">
        <v>916</v>
      </c>
    </row>
    <row r="59" spans="1:3">
      <c r="A59" s="3" t="s">
        <v>894</v>
      </c>
    </row>
    <row r="60" spans="1:3">
      <c r="A60" s="4" t="s">
        <v>901</v>
      </c>
      <c r="B60" s="9" t="n">
        <v>5.3</v>
      </c>
      <c r="C60" s="9" t="n">
        <v>4.7</v>
      </c>
    </row>
    <row r="61" spans="1:3">
      <c r="A61" s="4" t="s">
        <v>913</v>
      </c>
      <c r="B61" s="6" t="n">
        <v>0</v>
      </c>
      <c r="C61" s="9" t="n">
        <v>0.1</v>
      </c>
    </row>
    <row r="62" spans="1:3">
      <c r="A62" s="4" t="s">
        <v>914</v>
      </c>
      <c r="B62" s="9" t="n">
        <v>0.6</v>
      </c>
      <c r="C62" s="9" t="n">
        <v>0.8</v>
      </c>
    </row>
    <row r="63" spans="1:3">
      <c r="A63" s="4" t="s">
        <v>902</v>
      </c>
      <c r="B63" s="8" t="n">
        <v>5.6</v>
      </c>
      <c r="C63" s="8" t="n">
        <v>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17</v>
      </c>
      <c r="B1" s="2" t="s">
        <v>918</v>
      </c>
      <c r="C1" s="2" t="s">
        <v>2</v>
      </c>
      <c r="D1" s="2" t="s">
        <v>41</v>
      </c>
      <c r="E1" s="2" t="s">
        <v>37</v>
      </c>
    </row>
    <row r="2" spans="1:5">
      <c r="A2" s="3" t="s">
        <v>919</v>
      </c>
    </row>
    <row r="3" spans="1:5">
      <c r="A3" s="4" t="s">
        <v>920</v>
      </c>
      <c r="C3" s="4" t="s">
        <v>921</v>
      </c>
    </row>
    <row r="4" spans="1:5">
      <c r="A4" s="4" t="s">
        <v>922</v>
      </c>
      <c r="B4" s="4" t="s">
        <v>923</v>
      </c>
      <c r="C4" s="4" t="s">
        <v>923</v>
      </c>
    </row>
    <row r="5" spans="1:5">
      <c r="A5" s="4" t="s">
        <v>924</v>
      </c>
      <c r="B5" s="4" t="s">
        <v>794</v>
      </c>
    </row>
    <row r="6" spans="1:5">
      <c r="A6" s="3" t="s">
        <v>925</v>
      </c>
    </row>
    <row r="7" spans="1:5">
      <c r="A7" s="4" t="s">
        <v>926</v>
      </c>
      <c r="C7" s="7" t="n">
        <v>5</v>
      </c>
    </row>
    <row r="8" spans="1:5">
      <c r="A8" s="4" t="s">
        <v>927</v>
      </c>
      <c r="C8" s="9" t="n">
        <v>0.3</v>
      </c>
    </row>
    <row r="9" spans="1:5">
      <c r="A9" s="4" t="s">
        <v>928</v>
      </c>
      <c r="C9" s="9" t="n">
        <v>4.6</v>
      </c>
    </row>
    <row r="10" spans="1:5">
      <c r="A10" s="4" t="s">
        <v>929</v>
      </c>
      <c r="C10" s="9" t="n">
        <v>0.3</v>
      </c>
    </row>
    <row r="11" spans="1:5">
      <c r="A11" s="4" t="s">
        <v>930</v>
      </c>
    </row>
    <row r="12" spans="1:5">
      <c r="A12" s="3" t="s">
        <v>919</v>
      </c>
    </row>
    <row r="13" spans="1:5">
      <c r="A13" s="4" t="s">
        <v>931</v>
      </c>
      <c r="C13" s="9" t="n">
        <v>34.1</v>
      </c>
      <c r="D13" s="7" t="n">
        <v>36</v>
      </c>
      <c r="E13" s="8" t="n">
        <v>39.1</v>
      </c>
    </row>
    <row r="14" spans="1:5">
      <c r="A14" s="4" t="s">
        <v>932</v>
      </c>
    </row>
    <row r="15" spans="1:5">
      <c r="A15" s="3" t="s">
        <v>919</v>
      </c>
    </row>
    <row r="16" spans="1:5">
      <c r="A16" s="4" t="s">
        <v>931</v>
      </c>
      <c r="C16" s="7" t="n">
        <v>7</v>
      </c>
      <c r="D16" s="7" t="n">
        <v>7</v>
      </c>
      <c r="E16" s="8" t="n">
        <v>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20"/>
    <col customWidth="1" max="3" min="3" width="62"/>
    <col customWidth="1" max="4" min="4" width="37"/>
  </cols>
  <sheetData>
    <row r="1" spans="1:4">
      <c r="A1" s="1" t="s">
        <v>933</v>
      </c>
      <c r="B1" s="2" t="s">
        <v>934</v>
      </c>
      <c r="C1" s="2" t="s">
        <v>1</v>
      </c>
    </row>
    <row r="2" spans="1:4">
      <c r="B2" s="2" t="s">
        <v>668</v>
      </c>
      <c r="C2" s="2" t="s">
        <v>935</v>
      </c>
      <c r="D2" s="2" t="s">
        <v>936</v>
      </c>
    </row>
    <row r="3" spans="1:4">
      <c r="A3" s="3" t="s">
        <v>937</v>
      </c>
    </row>
    <row r="4" spans="1:4">
      <c r="A4" s="4" t="s">
        <v>938</v>
      </c>
      <c r="C4" s="6" t="n">
        <v>360000000</v>
      </c>
    </row>
    <row r="5" spans="1:4">
      <c r="A5" s="4" t="s">
        <v>939</v>
      </c>
      <c r="C5" s="6" t="n">
        <v>10000000</v>
      </c>
      <c r="D5" s="6" t="n">
        <v>10000000</v>
      </c>
    </row>
    <row r="6" spans="1:4">
      <c r="A6" s="4" t="s">
        <v>940</v>
      </c>
      <c r="C6" s="10" t="n">
        <v>0.01</v>
      </c>
      <c r="D6" s="10" t="n">
        <v>0.01</v>
      </c>
    </row>
    <row r="7" spans="1:4">
      <c r="A7" s="4" t="s">
        <v>941</v>
      </c>
      <c r="C7" s="10" t="n">
        <v>3.33</v>
      </c>
    </row>
    <row r="8" spans="1:4">
      <c r="A8" s="4" t="s">
        <v>942</v>
      </c>
      <c r="C8" s="6" t="n">
        <v>860244</v>
      </c>
    </row>
    <row r="9" spans="1:4">
      <c r="A9" s="4" t="s">
        <v>943</v>
      </c>
      <c r="C9" s="6" t="n">
        <v>22915300</v>
      </c>
    </row>
    <row r="10" spans="1:4">
      <c r="A10" s="4" t="s">
        <v>944</v>
      </c>
      <c r="C10" s="6" t="n">
        <v>94000</v>
      </c>
      <c r="D10" s="6" t="n">
        <v>228000</v>
      </c>
    </row>
    <row r="11" spans="1:4">
      <c r="A11" s="4" t="s">
        <v>945</v>
      </c>
      <c r="B11" s="6" t="n">
        <v>1000000</v>
      </c>
      <c r="C11" s="6" t="n">
        <v>5700000</v>
      </c>
      <c r="D11" s="6" t="n">
        <v>4000000</v>
      </c>
    </row>
    <row r="12" spans="1:4">
      <c r="A12" s="4" t="s">
        <v>946</v>
      </c>
      <c r="C12" s="7" t="n">
        <v>-300</v>
      </c>
      <c r="D12" s="8" t="n">
        <v>129.2</v>
      </c>
    </row>
    <row r="13" spans="1:4">
      <c r="A13" s="4" t="s">
        <v>947</v>
      </c>
      <c r="C13" s="6" t="n">
        <v>50</v>
      </c>
    </row>
    <row r="14" spans="1:4">
      <c r="A14" s="4" t="s">
        <v>948</v>
      </c>
      <c r="C14" s="7" t="n">
        <v>350</v>
      </c>
    </row>
    <row r="15" spans="1:4">
      <c r="A15" s="4" t="s">
        <v>30</v>
      </c>
    </row>
    <row r="16" spans="1:4">
      <c r="A16" s="3" t="s">
        <v>937</v>
      </c>
    </row>
    <row r="17" spans="1:4">
      <c r="A17" s="4" t="s">
        <v>949</v>
      </c>
      <c r="C17" s="6" t="n">
        <v>200000000</v>
      </c>
      <c r="D17" s="6" t="n">
        <v>200000000</v>
      </c>
    </row>
    <row r="18" spans="1:4">
      <c r="A18" s="4" t="s">
        <v>950</v>
      </c>
      <c r="C18" s="10" t="n">
        <v>0.01</v>
      </c>
      <c r="D18" s="10" t="n">
        <v>0.01</v>
      </c>
    </row>
    <row r="19" spans="1:4">
      <c r="A19" s="4" t="s">
        <v>951</v>
      </c>
      <c r="C19" s="6" t="n">
        <v>1</v>
      </c>
    </row>
    <row r="20" spans="1:4">
      <c r="A20" s="4" t="s">
        <v>32</v>
      </c>
    </row>
    <row r="21" spans="1:4">
      <c r="A21" s="3" t="s">
        <v>937</v>
      </c>
    </row>
    <row r="22" spans="1:4">
      <c r="A22" s="4" t="s">
        <v>949</v>
      </c>
      <c r="C22" s="6" t="n">
        <v>150000000</v>
      </c>
      <c r="D22" s="6" t="n">
        <v>150000000</v>
      </c>
    </row>
    <row r="23" spans="1:4">
      <c r="A23" s="4" t="s">
        <v>950</v>
      </c>
      <c r="C23" s="10" t="n">
        <v>0.01</v>
      </c>
      <c r="D23" s="10" t="n">
        <v>0.01</v>
      </c>
    </row>
    <row r="24" spans="1:4">
      <c r="A24" s="4" t="s">
        <v>952</v>
      </c>
      <c r="C24" s="6" t="n">
        <v>1</v>
      </c>
    </row>
    <row r="25" spans="1:4">
      <c r="A25" s="4" t="s">
        <v>428</v>
      </c>
    </row>
    <row r="26" spans="1:4">
      <c r="A26" s="3" t="s">
        <v>937</v>
      </c>
    </row>
    <row r="27" spans="1:4">
      <c r="A27" s="4" t="s">
        <v>953</v>
      </c>
      <c r="C27" s="10" t="n">
        <v>28.62</v>
      </c>
    </row>
    <row r="28" spans="1:4">
      <c r="A28" s="4" t="s">
        <v>430</v>
      </c>
    </row>
    <row r="29" spans="1:4">
      <c r="A29" s="3" t="s">
        <v>937</v>
      </c>
    </row>
    <row r="30" spans="1:4">
      <c r="A30" s="4" t="s">
        <v>953</v>
      </c>
      <c r="C30" s="10" t="n">
        <v>35.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1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5"/>
    <col customWidth="1" max="5" min="5" width="27"/>
    <col customWidth="1" max="6" min="6" width="48"/>
    <col customWidth="1" max="7" min="7" width="27"/>
    <col customWidth="1" max="8" min="8" width="27"/>
    <col customWidth="1" max="9" min="9" width="25"/>
    <col customWidth="1" max="10" min="10" width="27"/>
    <col customWidth="1" max="11" min="11" width="38"/>
    <col customWidth="1" max="12" min="12" width="27"/>
    <col customWidth="1" max="13" min="13" width="27"/>
    <col customWidth="1" max="14" min="14" width="27"/>
    <col customWidth="1" max="15" min="15" width="14"/>
  </cols>
  <sheetData>
    <row r="1" spans="1:15">
      <c r="A1" s="1" t="s">
        <v>954</v>
      </c>
      <c r="B1" s="2" t="s">
        <v>934</v>
      </c>
      <c r="F1" s="2" t="s">
        <v>34</v>
      </c>
      <c r="K1" s="2" t="s">
        <v>955</v>
      </c>
      <c r="L1" s="2" t="s">
        <v>1</v>
      </c>
    </row>
    <row r="2" spans="1:15">
      <c r="B2" s="2" t="s">
        <v>956</v>
      </c>
      <c r="C2" s="2" t="s">
        <v>957</v>
      </c>
      <c r="D2" s="2" t="s">
        <v>958</v>
      </c>
      <c r="E2" s="2" t="s">
        <v>959</v>
      </c>
      <c r="F2" s="2" t="s">
        <v>960</v>
      </c>
      <c r="G2" s="2" t="s">
        <v>961</v>
      </c>
      <c r="H2" s="2" t="s">
        <v>670</v>
      </c>
      <c r="I2" s="2" t="s">
        <v>962</v>
      </c>
      <c r="J2" s="2" t="s">
        <v>963</v>
      </c>
      <c r="K2" s="2" t="s">
        <v>964</v>
      </c>
      <c r="L2" s="2" t="s">
        <v>669</v>
      </c>
      <c r="M2" s="2" t="s">
        <v>670</v>
      </c>
      <c r="N2" s="2" t="s">
        <v>963</v>
      </c>
      <c r="O2" s="2" t="s">
        <v>965</v>
      </c>
    </row>
    <row r="3" spans="1:15">
      <c r="A3" s="3" t="s">
        <v>966</v>
      </c>
    </row>
    <row r="4" spans="1:15">
      <c r="A4" s="4" t="s">
        <v>967</v>
      </c>
      <c r="G4" s="4" t="s">
        <v>871</v>
      </c>
    </row>
    <row r="5" spans="1:15">
      <c r="A5" s="4" t="s">
        <v>968</v>
      </c>
      <c r="O5" s="4" t="s">
        <v>921</v>
      </c>
    </row>
    <row r="6" spans="1:15">
      <c r="A6" s="4" t="s">
        <v>969</v>
      </c>
      <c r="O6" s="4" t="s">
        <v>970</v>
      </c>
    </row>
    <row r="7" spans="1:15">
      <c r="A7" s="4" t="s">
        <v>971</v>
      </c>
      <c r="L7" s="4" t="s">
        <v>464</v>
      </c>
    </row>
    <row r="8" spans="1:15">
      <c r="A8" s="4" t="s">
        <v>972</v>
      </c>
      <c r="L8" s="7" t="n">
        <v>26</v>
      </c>
      <c r="M8" s="8" t="n">
        <v>16.4</v>
      </c>
      <c r="N8" s="8" t="n">
        <v>19.6</v>
      </c>
    </row>
    <row r="9" spans="1:15">
      <c r="A9" s="4" t="s">
        <v>973</v>
      </c>
      <c r="L9" s="4" t="s">
        <v>462</v>
      </c>
    </row>
    <row r="10" spans="1:15">
      <c r="A10" s="3" t="s">
        <v>974</v>
      </c>
    </row>
    <row r="11" spans="1:15">
      <c r="A11" s="4" t="s">
        <v>975</v>
      </c>
      <c r="G11" s="6" t="n">
        <v>2300000</v>
      </c>
      <c r="K11" s="6" t="n">
        <v>3400000</v>
      </c>
      <c r="L11" s="6" t="n">
        <v>2300000</v>
      </c>
      <c r="M11" s="6" t="n">
        <v>3400000</v>
      </c>
    </row>
    <row r="12" spans="1:15">
      <c r="A12" s="4" t="s">
        <v>976</v>
      </c>
      <c r="F12" s="6" t="n">
        <v>1900000</v>
      </c>
      <c r="H12" s="6" t="n">
        <v>2300000</v>
      </c>
      <c r="J12" s="6" t="n">
        <v>3400000</v>
      </c>
      <c r="L12" s="6" t="n">
        <v>1900000</v>
      </c>
      <c r="M12" s="6" t="n">
        <v>2300000</v>
      </c>
      <c r="N12" s="6" t="n">
        <v>3400000</v>
      </c>
    </row>
    <row r="13" spans="1:15">
      <c r="A13" s="4" t="s">
        <v>977</v>
      </c>
    </row>
    <row r="14" spans="1:15">
      <c r="A14" s="3" t="s">
        <v>966</v>
      </c>
    </row>
    <row r="15" spans="1:15">
      <c r="A15" s="4" t="s">
        <v>978</v>
      </c>
      <c r="F15" s="7" t="n">
        <v>92000000</v>
      </c>
    </row>
    <row r="16" spans="1:15">
      <c r="A16" s="4" t="s">
        <v>979</v>
      </c>
      <c r="L16" s="4" t="s">
        <v>980</v>
      </c>
    </row>
    <row r="17" spans="1:15">
      <c r="A17" s="4" t="s">
        <v>981</v>
      </c>
      <c r="F17" s="8" t="n">
        <v>40.6</v>
      </c>
    </row>
    <row r="18" spans="1:15">
      <c r="A18" s="3" t="s">
        <v>974</v>
      </c>
    </row>
    <row r="19" spans="1:15">
      <c r="A19" s="4" t="s">
        <v>982</v>
      </c>
      <c r="M19" s="6" t="n">
        <v>0</v>
      </c>
    </row>
    <row r="20" spans="1:15">
      <c r="A20" s="4" t="s">
        <v>983</v>
      </c>
    </row>
    <row r="21" spans="1:15">
      <c r="A21" s="3" t="s">
        <v>966</v>
      </c>
    </row>
    <row r="22" spans="1:15">
      <c r="A22" s="4" t="s">
        <v>984</v>
      </c>
      <c r="L22" s="8" t="n">
        <v>24.9</v>
      </c>
      <c r="M22" s="8" t="n">
        <v>15.4</v>
      </c>
      <c r="N22" s="8" t="n">
        <v>17.6</v>
      </c>
    </row>
    <row r="23" spans="1:15">
      <c r="A23" s="4" t="s">
        <v>985</v>
      </c>
      <c r="B23" s="6" t="n">
        <v>33859</v>
      </c>
      <c r="C23" s="6" t="n">
        <v>34425</v>
      </c>
      <c r="E23" s="6" t="n">
        <v>288047</v>
      </c>
      <c r="J23" s="6" t="n">
        <v>103337</v>
      </c>
      <c r="N23" s="6" t="n">
        <v>1510634</v>
      </c>
    </row>
    <row r="24" spans="1:15">
      <c r="A24" s="4" t="s">
        <v>986</v>
      </c>
      <c r="L24" s="8" t="n">
        <v>21.6</v>
      </c>
      <c r="M24" s="8" t="n">
        <v>12.5</v>
      </c>
    </row>
    <row r="25" spans="1:15">
      <c r="A25" s="4" t="s">
        <v>987</v>
      </c>
      <c r="L25" s="6" t="n">
        <v>878706</v>
      </c>
      <c r="M25" s="6" t="n">
        <v>547982</v>
      </c>
    </row>
    <row r="26" spans="1:15">
      <c r="A26" s="4" t="s">
        <v>988</v>
      </c>
      <c r="B26" s="7" t="n">
        <v>1</v>
      </c>
      <c r="C26" s="8" t="n">
        <v>0.7</v>
      </c>
      <c r="E26" s="7" t="n">
        <v>6</v>
      </c>
      <c r="J26" s="8" t="n">
        <v>3.1</v>
      </c>
      <c r="N26" s="8" t="n">
        <v>32.4</v>
      </c>
    </row>
    <row r="27" spans="1:15">
      <c r="A27" s="4" t="s">
        <v>989</v>
      </c>
      <c r="D27" s="6" t="n">
        <v>3000000</v>
      </c>
      <c r="F27" s="6" t="n">
        <v>3000000</v>
      </c>
      <c r="I27" s="6" t="n">
        <v>3000000</v>
      </c>
      <c r="K27" s="6" t="n">
        <v>3000000</v>
      </c>
    </row>
    <row r="28" spans="1:15">
      <c r="A28" s="3" t="s">
        <v>974</v>
      </c>
    </row>
    <row r="29" spans="1:15">
      <c r="A29" s="4" t="s">
        <v>975</v>
      </c>
      <c r="G29" s="6" t="n">
        <v>2255000</v>
      </c>
      <c r="K29" s="6" t="n">
        <v>2358000</v>
      </c>
      <c r="L29" s="6" t="n">
        <v>2255000</v>
      </c>
      <c r="M29" s="6" t="n">
        <v>2358000</v>
      </c>
      <c r="N29" s="6" t="n">
        <v>1704000</v>
      </c>
    </row>
    <row r="30" spans="1:15">
      <c r="A30" s="4" t="s">
        <v>990</v>
      </c>
      <c r="L30" s="6" t="n">
        <v>632000</v>
      </c>
      <c r="M30" s="6" t="n">
        <v>690000</v>
      </c>
      <c r="N30" s="6" t="n">
        <v>1867000</v>
      </c>
    </row>
    <row r="31" spans="1:15">
      <c r="A31" s="4" t="s">
        <v>991</v>
      </c>
      <c r="L31" s="6" t="n">
        <v>-879000</v>
      </c>
      <c r="M31" s="6" t="n">
        <v>-548000</v>
      </c>
      <c r="N31" s="6" t="n">
        <v>-552000</v>
      </c>
    </row>
    <row r="32" spans="1:15">
      <c r="A32" s="4" t="s">
        <v>982</v>
      </c>
      <c r="L32" s="6" t="n">
        <v>-171000</v>
      </c>
      <c r="M32" s="6" t="n">
        <v>-245000</v>
      </c>
      <c r="N32" s="6" t="n">
        <v>-661000</v>
      </c>
    </row>
    <row r="33" spans="1:15">
      <c r="A33" s="4" t="s">
        <v>976</v>
      </c>
      <c r="F33" s="6" t="n">
        <v>1837000</v>
      </c>
      <c r="H33" s="6" t="n">
        <v>2255000</v>
      </c>
      <c r="J33" s="6" t="n">
        <v>2358000</v>
      </c>
      <c r="L33" s="6" t="n">
        <v>1837000</v>
      </c>
      <c r="M33" s="6" t="n">
        <v>2255000</v>
      </c>
      <c r="N33" s="6" t="n">
        <v>2358000</v>
      </c>
    </row>
    <row r="34" spans="1:15">
      <c r="A34" s="3" t="s">
        <v>992</v>
      </c>
    </row>
    <row r="35" spans="1:15">
      <c r="A35" s="4" t="s">
        <v>993</v>
      </c>
      <c r="G35" s="8" t="n">
        <v>58.3</v>
      </c>
      <c r="K35" s="8" t="n">
        <v>52.3</v>
      </c>
      <c r="L35" s="8" t="n">
        <v>58.3</v>
      </c>
      <c r="M35" s="8" t="n">
        <v>52.3</v>
      </c>
      <c r="N35" s="8" t="n">
        <v>38.3</v>
      </c>
    </row>
    <row r="36" spans="1:15">
      <c r="A36" s="4" t="s">
        <v>994</v>
      </c>
      <c r="L36" s="9" t="n">
        <v>32.8</v>
      </c>
      <c r="M36" s="9" t="n">
        <v>24.6</v>
      </c>
      <c r="N36" s="9" t="n">
        <v>40.1</v>
      </c>
    </row>
    <row r="37" spans="1:15">
      <c r="A37" s="4" t="s">
        <v>995</v>
      </c>
      <c r="L37" s="9" t="n">
        <v>-21.6</v>
      </c>
      <c r="M37" s="9" t="n">
        <v>-12.5</v>
      </c>
      <c r="N37" s="6" t="n">
        <v>-11</v>
      </c>
    </row>
    <row r="38" spans="1:15">
      <c r="A38" s="4" t="s">
        <v>996</v>
      </c>
      <c r="L38" s="9" t="n">
        <v>-5.1</v>
      </c>
      <c r="M38" s="9" t="n">
        <v>-6.1</v>
      </c>
      <c r="N38" s="9" t="n">
        <v>-15.1</v>
      </c>
    </row>
    <row r="39" spans="1:15">
      <c r="A39" s="4" t="s">
        <v>997</v>
      </c>
      <c r="F39" s="8" t="n">
        <v>64.40000000000001</v>
      </c>
      <c r="G39" s="8" t="n">
        <v>58.3</v>
      </c>
      <c r="H39" s="8" t="n">
        <v>58.3</v>
      </c>
      <c r="J39" s="8" t="n">
        <v>52.3</v>
      </c>
      <c r="K39" s="8" t="n">
        <v>52.3</v>
      </c>
      <c r="L39" s="8" t="n">
        <v>58.3</v>
      </c>
      <c r="M39" s="8" t="n">
        <v>52.3</v>
      </c>
      <c r="N39" s="8" t="n">
        <v>38.3</v>
      </c>
    </row>
    <row r="40" spans="1:15">
      <c r="A40" s="4" t="s">
        <v>998</v>
      </c>
    </row>
    <row r="41" spans="1:15">
      <c r="A41" s="3" t="s">
        <v>974</v>
      </c>
    </row>
    <row r="42" spans="1:15">
      <c r="A42" s="4" t="s">
        <v>975</v>
      </c>
      <c r="G42" s="6" t="n">
        <v>0</v>
      </c>
      <c r="K42" s="6" t="n">
        <v>0</v>
      </c>
      <c r="L42" s="6" t="n">
        <v>0</v>
      </c>
      <c r="M42" s="6" t="n">
        <v>0</v>
      </c>
      <c r="N42" s="6" t="n">
        <v>0</v>
      </c>
    </row>
    <row r="43" spans="1:15">
      <c r="A43" s="4" t="s">
        <v>990</v>
      </c>
      <c r="L43" s="6" t="n">
        <v>0</v>
      </c>
      <c r="M43" s="6" t="n">
        <v>0</v>
      </c>
      <c r="N43" s="6" t="n">
        <v>0</v>
      </c>
    </row>
    <row r="44" spans="1:15">
      <c r="A44" s="4" t="s">
        <v>991</v>
      </c>
      <c r="L44" s="6" t="n">
        <v>0</v>
      </c>
      <c r="M44" s="6" t="n">
        <v>0</v>
      </c>
      <c r="N44" s="6" t="n">
        <v>0</v>
      </c>
    </row>
    <row r="45" spans="1:15">
      <c r="A45" s="4" t="s">
        <v>982</v>
      </c>
      <c r="L45" s="6" t="n">
        <v>0</v>
      </c>
      <c r="N45" s="6" t="n">
        <v>0</v>
      </c>
    </row>
    <row r="46" spans="1:15">
      <c r="A46" s="4" t="s">
        <v>976</v>
      </c>
      <c r="F46" s="6" t="n">
        <v>0</v>
      </c>
      <c r="H46" s="6" t="n">
        <v>0</v>
      </c>
      <c r="J46" s="6" t="n">
        <v>0</v>
      </c>
      <c r="L46" s="6" t="n">
        <v>0</v>
      </c>
      <c r="M46" s="6" t="n">
        <v>0</v>
      </c>
      <c r="N46" s="6" t="n">
        <v>0</v>
      </c>
    </row>
    <row r="47" spans="1:15">
      <c r="A47" s="3" t="s">
        <v>992</v>
      </c>
    </row>
    <row r="48" spans="1:15">
      <c r="A48" s="4" t="s">
        <v>993</v>
      </c>
      <c r="G48" s="7" t="n">
        <v>0</v>
      </c>
      <c r="K48" s="7" t="n">
        <v>0</v>
      </c>
      <c r="L48" s="7" t="n">
        <v>0</v>
      </c>
      <c r="M48" s="7" t="n">
        <v>0</v>
      </c>
      <c r="N48" s="7" t="n">
        <v>0</v>
      </c>
    </row>
    <row r="49" spans="1:15">
      <c r="A49" s="4" t="s">
        <v>994</v>
      </c>
      <c r="L49" s="6" t="n">
        <v>0</v>
      </c>
      <c r="M49" s="6" t="n">
        <v>0</v>
      </c>
      <c r="N49" s="6" t="n">
        <v>0</v>
      </c>
    </row>
    <row r="50" spans="1:15">
      <c r="A50" s="4" t="s">
        <v>995</v>
      </c>
      <c r="L50" s="6" t="n">
        <v>0</v>
      </c>
      <c r="M50" s="6" t="n">
        <v>0</v>
      </c>
      <c r="N50" s="6" t="n">
        <v>0</v>
      </c>
    </row>
    <row r="51" spans="1:15">
      <c r="A51" s="4" t="s">
        <v>996</v>
      </c>
      <c r="L51" s="6" t="n">
        <v>0</v>
      </c>
      <c r="M51" s="6" t="n">
        <v>0</v>
      </c>
      <c r="N51" s="6" t="n">
        <v>0</v>
      </c>
    </row>
    <row r="52" spans="1:15">
      <c r="A52" s="4" t="s">
        <v>997</v>
      </c>
      <c r="F52" s="7" t="n">
        <v>0</v>
      </c>
      <c r="G52" s="7" t="n">
        <v>0</v>
      </c>
      <c r="H52" s="7" t="n">
        <v>0</v>
      </c>
      <c r="J52" s="7" t="n">
        <v>0</v>
      </c>
      <c r="K52" s="7" t="n">
        <v>0</v>
      </c>
      <c r="L52" s="7" t="n">
        <v>0</v>
      </c>
      <c r="M52" s="6" t="n">
        <v>0</v>
      </c>
      <c r="N52" s="6" t="n">
        <v>0</v>
      </c>
    </row>
    <row r="53" spans="1:15">
      <c r="A53" s="4" t="s">
        <v>999</v>
      </c>
    </row>
    <row r="54" spans="1:15">
      <c r="A54" s="3" t="s">
        <v>966</v>
      </c>
    </row>
    <row r="55" spans="1:15">
      <c r="A55" s="4" t="s">
        <v>984</v>
      </c>
      <c r="M55" s="8" t="n">
        <v>0.1</v>
      </c>
      <c r="N55" s="8" t="n">
        <v>1.3</v>
      </c>
    </row>
    <row r="56" spans="1:15">
      <c r="A56" s="4" t="s">
        <v>985</v>
      </c>
      <c r="L56" s="6" t="n">
        <v>0</v>
      </c>
      <c r="M56" s="6" t="n">
        <v>0</v>
      </c>
      <c r="N56" s="6" t="n">
        <v>86000</v>
      </c>
    </row>
    <row r="57" spans="1:15">
      <c r="A57" s="3" t="s">
        <v>974</v>
      </c>
    </row>
    <row r="58" spans="1:15">
      <c r="A58" s="4" t="s">
        <v>975</v>
      </c>
      <c r="G58" s="6" t="n">
        <v>0</v>
      </c>
      <c r="K58" s="6" t="n">
        <v>62000</v>
      </c>
      <c r="L58" s="6" t="n">
        <v>0</v>
      </c>
      <c r="M58" s="6" t="n">
        <v>62000</v>
      </c>
      <c r="N58" s="6" t="n">
        <v>96000</v>
      </c>
    </row>
    <row r="59" spans="1:15">
      <c r="A59" s="4" t="s">
        <v>991</v>
      </c>
      <c r="L59" s="6" t="n">
        <v>0</v>
      </c>
      <c r="M59" s="6" t="n">
        <v>-62000</v>
      </c>
      <c r="N59" s="6" t="n">
        <v>-113000</v>
      </c>
    </row>
    <row r="60" spans="1:15">
      <c r="A60" s="4" t="s">
        <v>982</v>
      </c>
      <c r="L60" s="6" t="n">
        <v>0</v>
      </c>
      <c r="M60" s="6" t="n">
        <v>0</v>
      </c>
      <c r="N60" s="6" t="n">
        <v>-7000</v>
      </c>
    </row>
    <row r="61" spans="1:15">
      <c r="A61" s="4" t="s">
        <v>976</v>
      </c>
      <c r="F61" s="6" t="n">
        <v>0</v>
      </c>
      <c r="H61" s="6" t="n">
        <v>0</v>
      </c>
      <c r="J61" s="6" t="n">
        <v>62000</v>
      </c>
      <c r="L61" s="6" t="n">
        <v>0</v>
      </c>
      <c r="M61" s="6" t="n">
        <v>0</v>
      </c>
      <c r="N61" s="6" t="n">
        <v>62000</v>
      </c>
    </row>
    <row r="62" spans="1:15">
      <c r="A62" s="3" t="s">
        <v>992</v>
      </c>
    </row>
    <row r="63" spans="1:15">
      <c r="A63" s="4" t="s">
        <v>993</v>
      </c>
      <c r="G63" s="7" t="n">
        <v>0</v>
      </c>
      <c r="K63" s="7" t="n">
        <v>1</v>
      </c>
      <c r="L63" s="7" t="n">
        <v>0</v>
      </c>
      <c r="M63" s="7" t="n">
        <v>1</v>
      </c>
      <c r="N63" s="8" t="n">
        <v>2.3</v>
      </c>
    </row>
    <row r="64" spans="1:15">
      <c r="A64" s="4" t="s">
        <v>994</v>
      </c>
      <c r="L64" s="6" t="n">
        <v>0</v>
      </c>
      <c r="M64" s="6" t="n">
        <v>0</v>
      </c>
      <c r="N64" s="9" t="n">
        <v>1.4</v>
      </c>
    </row>
    <row r="65" spans="1:15">
      <c r="A65" s="4" t="s">
        <v>995</v>
      </c>
      <c r="L65" s="6" t="n">
        <v>0</v>
      </c>
      <c r="M65" s="6" t="n">
        <v>-1</v>
      </c>
      <c r="N65" s="9" t="n">
        <v>-2.6</v>
      </c>
    </row>
    <row r="66" spans="1:15">
      <c r="A66" s="4" t="s">
        <v>996</v>
      </c>
      <c r="L66" s="6" t="n">
        <v>0</v>
      </c>
      <c r="M66" s="6" t="n">
        <v>0</v>
      </c>
      <c r="N66" s="9" t="n">
        <v>-0.1</v>
      </c>
    </row>
    <row r="67" spans="1:15">
      <c r="A67" s="4" t="s">
        <v>997</v>
      </c>
      <c r="F67" s="7" t="n">
        <v>0</v>
      </c>
      <c r="G67" s="7" t="n">
        <v>0</v>
      </c>
      <c r="H67" s="7" t="n">
        <v>0</v>
      </c>
      <c r="J67" s="7" t="n">
        <v>1</v>
      </c>
      <c r="K67" s="7" t="n">
        <v>1</v>
      </c>
      <c r="L67" s="7" t="n">
        <v>0</v>
      </c>
      <c r="M67" s="7" t="n">
        <v>1</v>
      </c>
      <c r="N67" s="9" t="n">
        <v>2.3</v>
      </c>
    </row>
    <row r="68" spans="1:15">
      <c r="A68" s="4" t="s">
        <v>1000</v>
      </c>
    </row>
    <row r="69" spans="1:15">
      <c r="A69" s="3" t="s">
        <v>966</v>
      </c>
    </row>
    <row r="70" spans="1:15">
      <c r="A70" s="4" t="s">
        <v>985</v>
      </c>
      <c r="F70" s="6" t="n">
        <v>2829</v>
      </c>
      <c r="H70" s="6" t="n">
        <v>7314</v>
      </c>
      <c r="L70" s="6" t="n">
        <v>535648</v>
      </c>
      <c r="M70" s="6" t="n">
        <v>564509</v>
      </c>
    </row>
    <row r="71" spans="1:15">
      <c r="A71" s="4" t="s">
        <v>988</v>
      </c>
      <c r="F71" s="8" t="n">
        <v>0.2</v>
      </c>
      <c r="H71" s="8" t="n">
        <v>0.3</v>
      </c>
      <c r="L71" s="8" t="n">
        <v>26.6</v>
      </c>
      <c r="M71" s="7" t="n">
        <v>19</v>
      </c>
    </row>
    <row r="72" spans="1:15">
      <c r="A72" s="4" t="s">
        <v>1001</v>
      </c>
    </row>
    <row r="73" spans="1:15">
      <c r="A73" s="3" t="s">
        <v>966</v>
      </c>
    </row>
    <row r="74" spans="1:15">
      <c r="A74" s="4" t="s">
        <v>985</v>
      </c>
      <c r="H74" s="6" t="n">
        <v>600</v>
      </c>
      <c r="L74" s="6" t="n">
        <v>96423</v>
      </c>
      <c r="M74" s="6" t="n">
        <v>125212</v>
      </c>
    </row>
    <row r="75" spans="1:15">
      <c r="A75" s="4" t="s">
        <v>988</v>
      </c>
      <c r="H75" s="8" t="n">
        <v>0.1</v>
      </c>
      <c r="L75" s="8" t="n">
        <v>6.2</v>
      </c>
      <c r="M75" s="8" t="n">
        <v>5.6</v>
      </c>
    </row>
    <row r="76" spans="1:15">
      <c r="A76" s="4" t="s">
        <v>1002</v>
      </c>
    </row>
    <row r="77" spans="1:15">
      <c r="A77" s="3" t="s">
        <v>966</v>
      </c>
    </row>
    <row r="78" spans="1:15">
      <c r="A78" s="4" t="s">
        <v>984</v>
      </c>
      <c r="L78" s="8" t="n">
        <v>1.1</v>
      </c>
      <c r="M78" s="8" t="n">
        <v>0.9</v>
      </c>
      <c r="N78" s="8" t="n">
        <v>0.7</v>
      </c>
    </row>
    <row r="79" spans="1:15">
      <c r="A79" s="4" t="s">
        <v>978</v>
      </c>
      <c r="F79" s="7" t="n">
        <v>1000000</v>
      </c>
    </row>
    <row r="80" spans="1:15">
      <c r="A80" s="4" t="s">
        <v>979</v>
      </c>
      <c r="L80" s="4" t="s">
        <v>1003</v>
      </c>
    </row>
    <row r="81" spans="1:15">
      <c r="A81" s="4" t="s">
        <v>985</v>
      </c>
      <c r="L81" s="6" t="n">
        <v>21000</v>
      </c>
      <c r="M81" s="6" t="n">
        <v>32000</v>
      </c>
      <c r="N81" s="6" t="n">
        <v>39000</v>
      </c>
    </row>
    <row r="82" spans="1:15">
      <c r="A82" s="4" t="s">
        <v>986</v>
      </c>
      <c r="L82" s="7" t="n">
        <v>1</v>
      </c>
    </row>
    <row r="83" spans="1:15">
      <c r="A83" s="4" t="s">
        <v>987</v>
      </c>
      <c r="L83" s="6" t="n">
        <v>27450</v>
      </c>
    </row>
    <row r="84" spans="1:15">
      <c r="A84" s="4" t="s">
        <v>981</v>
      </c>
      <c r="F84" s="8" t="n">
        <v>0.4</v>
      </c>
    </row>
    <row r="85" spans="1:15">
      <c r="A85" s="3" t="s">
        <v>974</v>
      </c>
    </row>
    <row r="86" spans="1:15">
      <c r="A86" s="4" t="s">
        <v>975</v>
      </c>
      <c r="G86" s="6" t="n">
        <v>30000</v>
      </c>
      <c r="K86" s="6" t="n">
        <v>39000</v>
      </c>
      <c r="L86" s="6" t="n">
        <v>30000</v>
      </c>
      <c r="M86" s="6" t="n">
        <v>39000</v>
      </c>
      <c r="N86" s="6" t="n">
        <v>29000</v>
      </c>
    </row>
    <row r="87" spans="1:15">
      <c r="A87" s="4" t="s">
        <v>991</v>
      </c>
      <c r="L87" s="6" t="n">
        <v>-27000</v>
      </c>
      <c r="M87" s="6" t="n">
        <v>-37000</v>
      </c>
      <c r="N87" s="6" t="n">
        <v>-29000</v>
      </c>
    </row>
    <row r="88" spans="1:15">
      <c r="A88" s="4" t="s">
        <v>982</v>
      </c>
      <c r="L88" s="6" t="n">
        <v>-3000</v>
      </c>
      <c r="M88" s="6" t="n">
        <v>-4000</v>
      </c>
      <c r="N88" s="6" t="n">
        <v>0</v>
      </c>
    </row>
    <row r="89" spans="1:15">
      <c r="A89" s="4" t="s">
        <v>976</v>
      </c>
      <c r="F89" s="6" t="n">
        <v>21000</v>
      </c>
      <c r="H89" s="6" t="n">
        <v>30000</v>
      </c>
      <c r="J89" s="6" t="n">
        <v>39000</v>
      </c>
      <c r="L89" s="6" t="n">
        <v>21000</v>
      </c>
      <c r="M89" s="6" t="n">
        <v>30000</v>
      </c>
      <c r="N89" s="6" t="n">
        <v>39000</v>
      </c>
    </row>
    <row r="90" spans="1:15">
      <c r="A90" s="3" t="s">
        <v>992</v>
      </c>
    </row>
    <row r="91" spans="1:15">
      <c r="A91" s="4" t="s">
        <v>993</v>
      </c>
      <c r="G91" s="8" t="n">
        <v>1.1</v>
      </c>
      <c r="K91" s="8" t="n">
        <v>0.9</v>
      </c>
      <c r="L91" s="8" t="n">
        <v>1.1</v>
      </c>
      <c r="M91" s="8" t="n">
        <v>0.9</v>
      </c>
      <c r="N91" s="8" t="n">
        <v>0.7</v>
      </c>
    </row>
    <row r="92" spans="1:15">
      <c r="A92" s="4" t="s">
        <v>994</v>
      </c>
      <c r="L92" s="9" t="n">
        <v>1.1</v>
      </c>
      <c r="M92" s="9" t="n">
        <v>1.1</v>
      </c>
      <c r="N92" s="9" t="n">
        <v>0.9</v>
      </c>
    </row>
    <row r="93" spans="1:15">
      <c r="A93" s="4" t="s">
        <v>995</v>
      </c>
      <c r="L93" s="6" t="n">
        <v>-1</v>
      </c>
      <c r="M93" s="9" t="n">
        <v>-0.8</v>
      </c>
      <c r="N93" s="9" t="n">
        <v>-0.7</v>
      </c>
    </row>
    <row r="94" spans="1:15">
      <c r="A94" s="4" t="s">
        <v>996</v>
      </c>
      <c r="L94" s="9" t="n">
        <v>-0.1</v>
      </c>
      <c r="M94" s="9" t="n">
        <v>-0.1</v>
      </c>
      <c r="N94" s="6" t="n">
        <v>0</v>
      </c>
    </row>
    <row r="95" spans="1:15">
      <c r="A95" s="4" t="s">
        <v>997</v>
      </c>
      <c r="F95" s="8" t="n">
        <v>1.1</v>
      </c>
      <c r="G95" s="8" t="n">
        <v>1.1</v>
      </c>
      <c r="H95" s="8" t="n">
        <v>1.1</v>
      </c>
      <c r="J95" s="8" t="n">
        <v>0.9</v>
      </c>
      <c r="K95" s="8" t="n">
        <v>0.9</v>
      </c>
      <c r="L95" s="8" t="n">
        <v>1.1</v>
      </c>
      <c r="M95" s="8" t="n">
        <v>0.9</v>
      </c>
      <c r="N95" s="8" t="n">
        <v>0.7</v>
      </c>
    </row>
    <row r="96" spans="1:15">
      <c r="A96" s="4" t="s">
        <v>1004</v>
      </c>
    </row>
    <row r="97" spans="1:15">
      <c r="A97" s="3" t="s">
        <v>966</v>
      </c>
    </row>
    <row r="98" spans="1:15">
      <c r="A98" s="4" t="s">
        <v>985</v>
      </c>
      <c r="L98" s="6" t="n">
        <v>20940</v>
      </c>
    </row>
    <row r="99" spans="1:15">
      <c r="A99" s="4" t="s">
        <v>1005</v>
      </c>
    </row>
    <row r="100" spans="1:15">
      <c r="A100" s="3" t="s">
        <v>966</v>
      </c>
    </row>
    <row r="101" spans="1:15">
      <c r="A101" s="4" t="s">
        <v>987</v>
      </c>
      <c r="L101" s="6" t="n">
        <v>5067</v>
      </c>
    </row>
    <row r="102" spans="1:15">
      <c r="A102" s="4" t="s">
        <v>1006</v>
      </c>
    </row>
    <row r="103" spans="1:15">
      <c r="A103" s="3" t="s">
        <v>966</v>
      </c>
    </row>
    <row r="104" spans="1:15">
      <c r="A104" s="4" t="s">
        <v>984</v>
      </c>
      <c r="L104" s="7" t="n">
        <v>0</v>
      </c>
    </row>
    <row r="105" spans="1:15">
      <c r="A105" s="4" t="s">
        <v>1007</v>
      </c>
      <c r="L105" s="4" t="s">
        <v>474</v>
      </c>
    </row>
    <row r="106" spans="1:15">
      <c r="A106" s="3" t="s">
        <v>974</v>
      </c>
    </row>
    <row r="107" spans="1:15">
      <c r="A107" s="4" t="s">
        <v>975</v>
      </c>
      <c r="G107" s="6" t="n">
        <v>0</v>
      </c>
      <c r="K107" s="6" t="n">
        <v>869000</v>
      </c>
      <c r="L107" s="6" t="n">
        <v>0</v>
      </c>
      <c r="M107" s="6" t="n">
        <v>869000</v>
      </c>
      <c r="N107" s="6" t="n">
        <v>880000</v>
      </c>
    </row>
    <row r="108" spans="1:15">
      <c r="A108" s="4" t="s">
        <v>991</v>
      </c>
      <c r="L108" s="6" t="n">
        <v>0</v>
      </c>
      <c r="M108" s="6" t="n">
        <v>-869000</v>
      </c>
      <c r="N108" s="6" t="n">
        <v>0</v>
      </c>
    </row>
    <row r="109" spans="1:15">
      <c r="A109" s="4" t="s">
        <v>982</v>
      </c>
      <c r="L109" s="6" t="n">
        <v>0</v>
      </c>
      <c r="M109" s="4" t="s">
        <v>1008</v>
      </c>
      <c r="N109" s="6" t="n">
        <v>-11000</v>
      </c>
    </row>
    <row r="110" spans="1:15">
      <c r="A110" s="4" t="s">
        <v>976</v>
      </c>
      <c r="F110" s="6" t="n">
        <v>0</v>
      </c>
      <c r="H110" s="6" t="n">
        <v>0</v>
      </c>
      <c r="J110" s="6" t="n">
        <v>869000</v>
      </c>
      <c r="L110" s="6" t="n">
        <v>0</v>
      </c>
      <c r="M110" s="6" t="n">
        <v>0</v>
      </c>
      <c r="N110" s="6" t="n">
        <v>869000</v>
      </c>
    </row>
    <row r="111" spans="1:15">
      <c r="A111" s="3" t="s">
        <v>992</v>
      </c>
    </row>
    <row r="112" spans="1:15">
      <c r="A112" s="4" t="s">
        <v>993</v>
      </c>
      <c r="G112" s="7" t="n">
        <v>0</v>
      </c>
      <c r="K112" s="8" t="n">
        <v>9.800000000000001</v>
      </c>
      <c r="L112" s="7" t="n">
        <v>0</v>
      </c>
      <c r="M112" s="8" t="n">
        <v>9.800000000000001</v>
      </c>
      <c r="N112" s="8" t="n">
        <v>9.800000000000001</v>
      </c>
    </row>
    <row r="113" spans="1:15">
      <c r="A113" s="4" t="s">
        <v>995</v>
      </c>
      <c r="L113" s="6" t="n">
        <v>0</v>
      </c>
      <c r="M113" s="9" t="n">
        <v>-9.800000000000001</v>
      </c>
      <c r="N113" s="6" t="n">
        <v>0</v>
      </c>
    </row>
    <row r="114" spans="1:15">
      <c r="A114" s="4" t="s">
        <v>996</v>
      </c>
      <c r="L114" s="6" t="n">
        <v>0</v>
      </c>
      <c r="M114" s="6" t="n">
        <v>0</v>
      </c>
      <c r="N114" s="6" t="n">
        <v>0</v>
      </c>
    </row>
    <row r="115" spans="1:15">
      <c r="A115" s="4" t="s">
        <v>997</v>
      </c>
      <c r="F115" s="7" t="n">
        <v>0</v>
      </c>
      <c r="G115" s="7" t="n">
        <v>0</v>
      </c>
      <c r="H115" s="7" t="n">
        <v>0</v>
      </c>
      <c r="J115" s="8" t="n">
        <v>9.800000000000001</v>
      </c>
      <c r="K115" s="8" t="n">
        <v>9.800000000000001</v>
      </c>
      <c r="L115" s="7" t="n">
        <v>0</v>
      </c>
      <c r="M115" s="8" t="n">
        <v>9.800000000000001</v>
      </c>
      <c r="N115" s="8" t="n">
        <v>9.800000000000001</v>
      </c>
    </row>
  </sheetData>
  <mergeCells count="4">
    <mergeCell ref="A1:A2"/>
    <mergeCell ref="B1:E1"/>
    <mergeCell ref="F1:J1"/>
    <mergeCell ref="L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41</v>
      </c>
      <c r="D2" s="2" t="s">
        <v>37</v>
      </c>
    </row>
    <row r="3" spans="1:4">
      <c r="A3" s="3" t="s">
        <v>1010</v>
      </c>
    </row>
    <row r="4" spans="1:4">
      <c r="A4" s="4" t="s">
        <v>1011</v>
      </c>
      <c r="B4" s="8" t="n">
        <v>739.4</v>
      </c>
      <c r="C4" s="8" t="n">
        <v>194.2</v>
      </c>
      <c r="D4" s="8" t="n">
        <v>-499.8</v>
      </c>
    </row>
    <row r="5" spans="1:4">
      <c r="A5" s="4" t="s">
        <v>1012</v>
      </c>
      <c r="B5" s="9" t="n">
        <v>68.7</v>
      </c>
      <c r="C5" s="9" t="n">
        <v>68.2</v>
      </c>
      <c r="D5" s="6" t="n">
        <v>69</v>
      </c>
    </row>
    <row r="6" spans="1:4">
      <c r="A6" s="4" t="s">
        <v>54</v>
      </c>
      <c r="B6" s="9" t="n">
        <v>808.1</v>
      </c>
      <c r="C6" s="9" t="n">
        <v>262.4</v>
      </c>
      <c r="D6" s="9" t="n">
        <v>-430.8</v>
      </c>
    </row>
    <row r="7" spans="1:4">
      <c r="A7" s="4" t="s">
        <v>1013</v>
      </c>
      <c r="C7" s="6" t="n">
        <v>-5</v>
      </c>
    </row>
    <row r="8" spans="1:4">
      <c r="A8" s="3" t="s">
        <v>1014</v>
      </c>
    </row>
    <row r="9" spans="1:4">
      <c r="A9" s="4" t="s">
        <v>1015</v>
      </c>
      <c r="B9" s="9" t="n">
        <v>175.5</v>
      </c>
      <c r="C9" s="6" t="n">
        <v>-91</v>
      </c>
      <c r="D9" s="9" t="n">
        <v>-17.1</v>
      </c>
    </row>
    <row r="10" spans="1:4">
      <c r="A10" s="4" t="s">
        <v>1016</v>
      </c>
      <c r="B10" s="9" t="n">
        <v>3.5</v>
      </c>
      <c r="C10" s="9" t="n">
        <v>-0.9</v>
      </c>
      <c r="D10" s="9" t="n">
        <v>-2.1</v>
      </c>
    </row>
    <row r="11" spans="1:4">
      <c r="A11" s="4" t="s">
        <v>1017</v>
      </c>
      <c r="B11" s="9" t="n">
        <v>5.5</v>
      </c>
      <c r="C11" s="6" t="n">
        <v>4</v>
      </c>
      <c r="D11" s="9" t="n">
        <v>4.2</v>
      </c>
    </row>
    <row r="12" spans="1:4">
      <c r="A12" s="4" t="s">
        <v>1018</v>
      </c>
      <c r="B12" s="9" t="n">
        <v>184.5</v>
      </c>
      <c r="C12" s="9" t="n">
        <v>-87.90000000000001</v>
      </c>
      <c r="D12" s="6" t="n">
        <v>-15</v>
      </c>
    </row>
    <row r="13" spans="1:4">
      <c r="A13" s="3" t="s">
        <v>1019</v>
      </c>
    </row>
    <row r="14" spans="1:4">
      <c r="A14" s="4" t="s">
        <v>1015</v>
      </c>
      <c r="B14" s="9" t="n">
        <v>-119.1</v>
      </c>
      <c r="C14" s="6" t="n">
        <v>0</v>
      </c>
      <c r="D14" s="6" t="n">
        <v>139</v>
      </c>
    </row>
    <row r="15" spans="1:4">
      <c r="A15" s="4" t="s">
        <v>1016</v>
      </c>
      <c r="B15" s="9" t="n">
        <v>-48.9</v>
      </c>
      <c r="C15" s="6" t="n">
        <v>-2</v>
      </c>
      <c r="D15" s="9" t="n">
        <v>57.8</v>
      </c>
    </row>
    <row r="16" spans="1:4">
      <c r="A16" s="4" t="s">
        <v>1017</v>
      </c>
      <c r="B16" s="9" t="n">
        <v>4.1</v>
      </c>
      <c r="C16" s="6" t="n">
        <v>-6</v>
      </c>
      <c r="D16" s="9" t="n">
        <v>9.300000000000001</v>
      </c>
    </row>
    <row r="17" spans="1:4">
      <c r="A17" s="4" t="s">
        <v>1020</v>
      </c>
      <c r="B17" s="9" t="n">
        <v>-163.9</v>
      </c>
      <c r="C17" s="6" t="n">
        <v>-8</v>
      </c>
      <c r="D17" s="9" t="n">
        <v>206.1</v>
      </c>
    </row>
    <row r="18" spans="1:4">
      <c r="A18" s="4" t="s">
        <v>1021</v>
      </c>
      <c r="B18" s="9" t="n">
        <v>20.6</v>
      </c>
      <c r="C18" s="9" t="n">
        <v>-95.90000000000001</v>
      </c>
      <c r="D18" s="9" t="n">
        <v>191.1</v>
      </c>
    </row>
    <row r="19" spans="1:4">
      <c r="A19" s="3" t="s">
        <v>1022</v>
      </c>
    </row>
    <row r="20" spans="1:4">
      <c r="A20" s="4" t="s">
        <v>1023</v>
      </c>
      <c r="B20" s="9" t="n">
        <v>283.3</v>
      </c>
      <c r="C20" s="9" t="n">
        <v>91.8</v>
      </c>
      <c r="D20" s="9" t="n">
        <v>-150.8</v>
      </c>
    </row>
    <row r="21" spans="1:4">
      <c r="A21" s="4" t="s">
        <v>1024</v>
      </c>
      <c r="B21" s="6" t="n">
        <v>15</v>
      </c>
      <c r="C21" s="9" t="n">
        <v>4.1</v>
      </c>
      <c r="D21" s="9" t="n">
        <v>-12.2</v>
      </c>
    </row>
    <row r="22" spans="1:4">
      <c r="A22" s="4" t="s">
        <v>1025</v>
      </c>
      <c r="B22" s="9" t="n">
        <v>-4.1</v>
      </c>
      <c r="C22" s="6" t="n">
        <v>-9</v>
      </c>
      <c r="D22" s="9" t="n">
        <v>-7.7</v>
      </c>
    </row>
    <row r="23" spans="1:4">
      <c r="A23" s="4" t="s">
        <v>1026</v>
      </c>
      <c r="B23" s="9" t="n">
        <v>-13.5</v>
      </c>
      <c r="C23" s="9" t="n">
        <v>-12.3</v>
      </c>
      <c r="D23" s="9" t="n">
        <v>-6.8</v>
      </c>
    </row>
    <row r="24" spans="1:4">
      <c r="A24" s="4" t="s">
        <v>1027</v>
      </c>
      <c r="B24" s="9" t="n">
        <v>-3.3</v>
      </c>
      <c r="C24" s="6" t="n">
        <v>-3</v>
      </c>
      <c r="D24" s="9" t="n">
        <v>-10.9</v>
      </c>
    </row>
    <row r="25" spans="1:4">
      <c r="A25" s="4" t="s">
        <v>1028</v>
      </c>
      <c r="B25" s="9" t="n">
        <v>-17.8</v>
      </c>
      <c r="C25" s="6" t="n">
        <v>0</v>
      </c>
      <c r="D25" s="6" t="n">
        <v>0</v>
      </c>
    </row>
    <row r="26" spans="1:4">
      <c r="A26" s="4" t="s">
        <v>1029</v>
      </c>
      <c r="B26" s="6" t="n">
        <v>-1</v>
      </c>
      <c r="C26" s="9" t="n">
        <v>-3.7</v>
      </c>
      <c r="D26" s="9" t="n">
        <v>-0.6</v>
      </c>
    </row>
    <row r="27" spans="1:4">
      <c r="A27" s="4" t="s">
        <v>1030</v>
      </c>
      <c r="B27" s="9" t="n">
        <v>-241.9</v>
      </c>
      <c r="C27" s="9" t="n">
        <v>-167.2</v>
      </c>
      <c r="D27" s="6" t="n">
        <v>381</v>
      </c>
    </row>
    <row r="28" spans="1:4">
      <c r="A28" s="4" t="s">
        <v>179</v>
      </c>
      <c r="B28" s="9" t="n">
        <v>3.9</v>
      </c>
      <c r="C28" s="9" t="n">
        <v>3.4</v>
      </c>
      <c r="D28" s="9" t="n">
        <v>-0.9</v>
      </c>
    </row>
    <row r="29" spans="1:4">
      <c r="A29" s="4" t="s">
        <v>1021</v>
      </c>
      <c r="B29" s="8" t="n">
        <v>20.6</v>
      </c>
      <c r="C29" s="8" t="n">
        <v>-95.90000000000001</v>
      </c>
      <c r="D29" s="8" t="n">
        <v>191.1</v>
      </c>
    </row>
    <row r="30" spans="1:4">
      <c r="A30" s="3" t="s">
        <v>1031</v>
      </c>
    </row>
    <row r="31" spans="1:4">
      <c r="A31" s="4" t="s">
        <v>1023</v>
      </c>
      <c r="B31" s="4" t="s">
        <v>884</v>
      </c>
      <c r="C31" s="4" t="s">
        <v>884</v>
      </c>
      <c r="D31" s="4" t="s">
        <v>884</v>
      </c>
    </row>
    <row r="32" spans="1:4">
      <c r="A32" s="4" t="s">
        <v>1024</v>
      </c>
      <c r="B32" s="4" t="s">
        <v>1032</v>
      </c>
      <c r="C32" s="4" t="s">
        <v>1033</v>
      </c>
      <c r="D32" s="4" t="s">
        <v>1034</v>
      </c>
    </row>
    <row r="33" spans="1:4">
      <c r="A33" s="4" t="s">
        <v>1025</v>
      </c>
      <c r="B33" s="4" t="s">
        <v>1035</v>
      </c>
      <c r="C33" s="4" t="s">
        <v>1036</v>
      </c>
      <c r="D33" s="4" t="s">
        <v>1037</v>
      </c>
    </row>
    <row r="34" spans="1:4">
      <c r="A34" s="4" t="s">
        <v>1026</v>
      </c>
      <c r="B34" s="4" t="s">
        <v>1038</v>
      </c>
      <c r="C34" s="4" t="s">
        <v>1039</v>
      </c>
      <c r="D34" s="4" t="s">
        <v>1033</v>
      </c>
    </row>
    <row r="35" spans="1:4">
      <c r="A35" s="4" t="s">
        <v>1027</v>
      </c>
      <c r="B35" s="4" t="s">
        <v>1040</v>
      </c>
      <c r="C35" s="4" t="s">
        <v>1041</v>
      </c>
      <c r="D35" s="4" t="s">
        <v>1042</v>
      </c>
    </row>
    <row r="36" spans="1:4">
      <c r="A36" s="4" t="s">
        <v>1028</v>
      </c>
      <c r="B36" s="4" t="s">
        <v>1043</v>
      </c>
      <c r="C36" s="4" t="s">
        <v>873</v>
      </c>
      <c r="D36" s="4" t="s">
        <v>873</v>
      </c>
    </row>
    <row r="37" spans="1:4">
      <c r="A37" s="4" t="s">
        <v>1029</v>
      </c>
      <c r="B37" s="4" t="s">
        <v>1044</v>
      </c>
      <c r="C37" s="4" t="s">
        <v>1045</v>
      </c>
      <c r="D37" s="4" t="s">
        <v>1046</v>
      </c>
    </row>
    <row r="38" spans="1:4">
      <c r="A38" s="4" t="s">
        <v>1030</v>
      </c>
      <c r="B38" s="4" t="s">
        <v>1047</v>
      </c>
      <c r="C38" s="4" t="s">
        <v>1048</v>
      </c>
      <c r="D38" s="4" t="s">
        <v>1049</v>
      </c>
    </row>
    <row r="39" spans="1:4">
      <c r="A39" s="4" t="s">
        <v>179</v>
      </c>
      <c r="B39" s="4" t="s">
        <v>1050</v>
      </c>
      <c r="C39" s="4" t="s">
        <v>1051</v>
      </c>
      <c r="D39" s="4" t="s">
        <v>693</v>
      </c>
    </row>
    <row r="40" spans="1:4">
      <c r="A40" s="4" t="s">
        <v>1021</v>
      </c>
      <c r="B40" s="4" t="s">
        <v>1052</v>
      </c>
      <c r="C40" s="4" t="s">
        <v>1053</v>
      </c>
      <c r="D40" s="4" t="s">
        <v>1054</v>
      </c>
    </row>
    <row r="41" spans="1:4">
      <c r="A41" s="3" t="s">
        <v>1055</v>
      </c>
    </row>
    <row r="42" spans="1:4">
      <c r="A42" s="4" t="s">
        <v>1056</v>
      </c>
      <c r="B42" s="8" t="n">
        <v>142.4</v>
      </c>
      <c r="C42" s="8" t="n">
        <v>207.8</v>
      </c>
    </row>
    <row r="43" spans="1:4">
      <c r="A43" s="4" t="s">
        <v>1057</v>
      </c>
      <c r="B43" s="9" t="n">
        <v>27.2</v>
      </c>
      <c r="C43" s="9" t="n">
        <v>29.2</v>
      </c>
    </row>
    <row r="44" spans="1:4">
      <c r="A44" s="4" t="s">
        <v>1058</v>
      </c>
      <c r="B44" s="9" t="n">
        <v>-64.40000000000001</v>
      </c>
      <c r="C44" s="9" t="n">
        <v>-48.8</v>
      </c>
    </row>
    <row r="45" spans="1:4">
      <c r="A45" s="4" t="s">
        <v>1059</v>
      </c>
      <c r="B45" s="9" t="n">
        <v>52.6</v>
      </c>
      <c r="C45" s="9" t="n">
        <v>69.3</v>
      </c>
    </row>
    <row r="46" spans="1:4">
      <c r="A46" s="4" t="s">
        <v>1060</v>
      </c>
      <c r="B46" s="9" t="n">
        <v>-124.6</v>
      </c>
      <c r="C46" s="9" t="n">
        <v>-120.4</v>
      </c>
    </row>
    <row r="47" spans="1:4">
      <c r="A47" s="4" t="s">
        <v>217</v>
      </c>
      <c r="B47" s="9" t="n">
        <v>2.1</v>
      </c>
      <c r="C47" s="9" t="n">
        <v>2.9</v>
      </c>
    </row>
    <row r="48" spans="1:4">
      <c r="A48" s="4" t="s">
        <v>1061</v>
      </c>
      <c r="B48" s="6" t="n">
        <v>0</v>
      </c>
      <c r="C48" s="6" t="n">
        <v>-1</v>
      </c>
    </row>
    <row r="49" spans="1:4">
      <c r="A49" s="4" t="s">
        <v>1062</v>
      </c>
      <c r="B49" s="9" t="n">
        <v>70.5</v>
      </c>
      <c r="C49" s="9" t="n">
        <v>70.5</v>
      </c>
    </row>
    <row r="50" spans="1:4">
      <c r="A50" s="4" t="s">
        <v>1063</v>
      </c>
      <c r="B50" s="9" t="n">
        <v>85.8</v>
      </c>
      <c r="C50" s="9" t="n">
        <v>62.4</v>
      </c>
    </row>
    <row r="51" spans="1:4">
      <c r="A51" s="4" t="s">
        <v>522</v>
      </c>
      <c r="B51" s="9" t="n">
        <v>-2.4</v>
      </c>
      <c r="C51" s="9" t="n">
        <v>-3.3</v>
      </c>
    </row>
    <row r="52" spans="1:4">
      <c r="A52" s="4" t="s">
        <v>1064</v>
      </c>
      <c r="B52" s="9" t="n">
        <v>-21.2</v>
      </c>
      <c r="C52" s="9" t="n">
        <v>-21.2</v>
      </c>
    </row>
    <row r="53" spans="1:4">
      <c r="A53" s="4" t="s">
        <v>1065</v>
      </c>
      <c r="B53" s="9" t="n">
        <v>0.6</v>
      </c>
      <c r="C53" s="9" t="n">
        <v>6.5</v>
      </c>
    </row>
    <row r="54" spans="1:4">
      <c r="A54" s="4" t="s">
        <v>179</v>
      </c>
      <c r="B54" s="9" t="n">
        <v>-3.8</v>
      </c>
      <c r="C54" s="9" t="n">
        <v>-1.6</v>
      </c>
    </row>
    <row r="55" spans="1:4">
      <c r="A55" s="4" t="s">
        <v>1066</v>
      </c>
      <c r="B55" s="9" t="n">
        <v>164.8</v>
      </c>
      <c r="C55" s="9" t="n">
        <v>252.3</v>
      </c>
    </row>
    <row r="56" spans="1:4">
      <c r="A56" s="4" t="s">
        <v>1067</v>
      </c>
      <c r="B56" s="9" t="n">
        <v>-15.1</v>
      </c>
      <c r="C56" s="9" t="n">
        <v>-257.3</v>
      </c>
    </row>
    <row r="57" spans="1:4">
      <c r="A57" s="4" t="s">
        <v>1066</v>
      </c>
      <c r="B57" s="9" t="n">
        <v>149.7</v>
      </c>
      <c r="C57" s="6" t="n">
        <v>-5</v>
      </c>
    </row>
    <row r="58" spans="1:4">
      <c r="A58" s="3" t="s">
        <v>1068</v>
      </c>
    </row>
    <row r="59" spans="1:4">
      <c r="A59" s="4" t="s">
        <v>1069</v>
      </c>
      <c r="B59" s="6" t="n">
        <v>0</v>
      </c>
      <c r="C59" s="9" t="n">
        <v>53.2</v>
      </c>
    </row>
    <row r="60" spans="1:4">
      <c r="A60" s="4" t="s">
        <v>1070</v>
      </c>
      <c r="B60" s="6" t="n">
        <v>0</v>
      </c>
      <c r="C60" s="9" t="n">
        <v>-0.3</v>
      </c>
    </row>
    <row r="61" spans="1:4">
      <c r="A61" s="4" t="s">
        <v>1071</v>
      </c>
      <c r="B61" s="6" t="n">
        <v>0</v>
      </c>
      <c r="C61" s="9" t="n">
        <v>52.9</v>
      </c>
    </row>
    <row r="62" spans="1:4">
      <c r="A62" s="4" t="s">
        <v>576</v>
      </c>
      <c r="B62" s="9" t="n">
        <v>162.8</v>
      </c>
      <c r="C62" s="6" t="n">
        <v>0</v>
      </c>
    </row>
    <row r="63" spans="1:4">
      <c r="A63" s="4" t="s">
        <v>1072</v>
      </c>
      <c r="B63" s="9" t="n">
        <v>-13.1</v>
      </c>
      <c r="C63" s="9" t="n">
        <v>-57.9</v>
      </c>
    </row>
    <row r="64" spans="1:4">
      <c r="A64" s="4" t="s">
        <v>1073</v>
      </c>
      <c r="B64" s="9" t="n">
        <v>149.7</v>
      </c>
    </row>
    <row r="65" spans="1:4">
      <c r="A65" s="4" t="s">
        <v>1074</v>
      </c>
      <c r="B65" s="9" t="n">
        <v>149.7</v>
      </c>
    </row>
    <row r="66" spans="1:4">
      <c r="A66" s="3" t="s">
        <v>1075</v>
      </c>
    </row>
    <row r="67" spans="1:4">
      <c r="A67" s="4" t="s">
        <v>1076</v>
      </c>
      <c r="B67" s="9" t="n">
        <v>5.9</v>
      </c>
      <c r="C67" s="9" t="n">
        <v>18.4</v>
      </c>
      <c r="D67" s="8" t="n">
        <v>16.9</v>
      </c>
    </row>
    <row r="68" spans="1:4">
      <c r="A68" s="4" t="s">
        <v>1077</v>
      </c>
      <c r="B68" s="6" t="n">
        <v>0</v>
      </c>
      <c r="C68" s="6" t="n">
        <v>0</v>
      </c>
      <c r="D68" s="9" t="n">
        <v>3.8</v>
      </c>
    </row>
    <row r="69" spans="1:4">
      <c r="A69" s="4" t="s">
        <v>1078</v>
      </c>
      <c r="B69" s="9" t="n">
        <v>0.3</v>
      </c>
      <c r="C69" s="9" t="n">
        <v>0.9</v>
      </c>
      <c r="D69" s="9" t="n">
        <v>0.4</v>
      </c>
    </row>
    <row r="70" spans="1:4">
      <c r="A70" s="4" t="s">
        <v>1079</v>
      </c>
      <c r="B70" s="6" t="n">
        <v>0</v>
      </c>
      <c r="C70" s="9" t="n">
        <v>-13.4</v>
      </c>
      <c r="D70" s="9" t="n">
        <v>-2.7</v>
      </c>
    </row>
    <row r="71" spans="1:4">
      <c r="A71" s="4" t="s">
        <v>1080</v>
      </c>
      <c r="B71" s="6" t="n">
        <v>0</v>
      </c>
      <c r="C71" s="6" t="n">
        <v>0</v>
      </c>
      <c r="D71" s="6" t="n">
        <v>0</v>
      </c>
    </row>
    <row r="72" spans="1:4">
      <c r="A72" s="4" t="s">
        <v>1081</v>
      </c>
      <c r="B72" s="6" t="n">
        <v>0</v>
      </c>
      <c r="C72" s="6" t="n">
        <v>0</v>
      </c>
      <c r="D72" s="6" t="n">
        <v>0</v>
      </c>
    </row>
    <row r="73" spans="1:4">
      <c r="A73" s="4" t="s">
        <v>1082</v>
      </c>
      <c r="B73" s="9" t="n">
        <v>6.2</v>
      </c>
      <c r="C73" s="8" t="n">
        <v>5.9</v>
      </c>
      <c r="D73" s="8" t="n">
        <v>18.4</v>
      </c>
    </row>
    <row r="74" spans="1:4">
      <c r="A74" s="4" t="s">
        <v>480</v>
      </c>
    </row>
    <row r="75" spans="1:4">
      <c r="A75" s="3" t="s">
        <v>1055</v>
      </c>
    </row>
    <row r="76" spans="1:4">
      <c r="A76" s="4" t="s">
        <v>1067</v>
      </c>
      <c r="B76" s="9" t="n">
        <v>-14.4</v>
      </c>
    </row>
    <row r="77" spans="1:4">
      <c r="A77" s="4" t="s">
        <v>481</v>
      </c>
    </row>
    <row r="78" spans="1:4">
      <c r="A78" s="3" t="s">
        <v>1055</v>
      </c>
    </row>
    <row r="79" spans="1:4">
      <c r="A79" s="4" t="s">
        <v>1067</v>
      </c>
      <c r="B79" s="9" t="n">
        <v>-0.7</v>
      </c>
    </row>
    <row r="80" spans="1:4">
      <c r="A80" s="4" t="s">
        <v>1083</v>
      </c>
    </row>
    <row r="81" spans="1:4">
      <c r="A81" s="3" t="s">
        <v>1055</v>
      </c>
    </row>
    <row r="82" spans="1:4">
      <c r="A82" s="4" t="s">
        <v>1067</v>
      </c>
      <c r="B82" s="8" t="n">
        <v>-1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084</v>
      </c>
      <c r="B1" s="2" t="s">
        <v>34</v>
      </c>
      <c r="D1" s="2" t="s">
        <v>1</v>
      </c>
    </row>
    <row r="2" spans="1:6">
      <c r="B2" s="2" t="s">
        <v>432</v>
      </c>
      <c r="C2" s="2" t="s">
        <v>433</v>
      </c>
      <c r="D2" s="2" t="s">
        <v>2</v>
      </c>
      <c r="E2" s="2" t="s">
        <v>41</v>
      </c>
      <c r="F2" s="2" t="s">
        <v>37</v>
      </c>
    </row>
    <row r="3" spans="1:6">
      <c r="A3" s="3" t="s">
        <v>252</v>
      </c>
    </row>
    <row r="4" spans="1:6">
      <c r="A4" s="4" t="s">
        <v>1085</v>
      </c>
      <c r="E4" s="8" t="n">
        <v>1.1</v>
      </c>
    </row>
    <row r="5" spans="1:6">
      <c r="A5" s="4" t="s">
        <v>1086</v>
      </c>
      <c r="D5" s="7" t="n">
        <v>310</v>
      </c>
    </row>
    <row r="6" spans="1:6">
      <c r="A6" s="4" t="s">
        <v>1087</v>
      </c>
      <c r="D6" s="7" t="n">
        <v>4</v>
      </c>
    </row>
    <row r="7" spans="1:6">
      <c r="A7" s="4" t="s">
        <v>1088</v>
      </c>
      <c r="D7" s="4" t="s">
        <v>1089</v>
      </c>
    </row>
    <row r="8" spans="1:6">
      <c r="A8" s="4" t="s">
        <v>1013</v>
      </c>
      <c r="E8" s="6" t="n">
        <v>5</v>
      </c>
    </row>
    <row r="9" spans="1:6">
      <c r="A9" s="4" t="s">
        <v>1090</v>
      </c>
      <c r="E9" s="9" t="n">
        <v>3.3</v>
      </c>
    </row>
    <row r="10" spans="1:6">
      <c r="A10" s="3" t="s">
        <v>1091</v>
      </c>
    </row>
    <row r="11" spans="1:6">
      <c r="A11" s="4" t="s">
        <v>484</v>
      </c>
      <c r="D11" s="7" t="n">
        <v>260</v>
      </c>
    </row>
    <row r="12" spans="1:6">
      <c r="A12" s="4" t="s">
        <v>1092</v>
      </c>
      <c r="D12" s="9" t="n">
        <v>149.7</v>
      </c>
    </row>
    <row r="13" spans="1:6">
      <c r="A13" s="4" t="s">
        <v>1093</v>
      </c>
      <c r="D13" s="9" t="n">
        <v>164.8</v>
      </c>
      <c r="E13" s="9" t="n">
        <v>252.3</v>
      </c>
    </row>
    <row r="14" spans="1:6">
      <c r="A14" s="4" t="s">
        <v>1094</v>
      </c>
      <c r="D14" s="9" t="n">
        <v>149.7</v>
      </c>
      <c r="E14" s="6" t="n">
        <v>-5</v>
      </c>
    </row>
    <row r="15" spans="1:6">
      <c r="A15" s="4" t="s">
        <v>455</v>
      </c>
      <c r="D15" s="9" t="n">
        <v>15.1</v>
      </c>
      <c r="E15" s="9" t="n">
        <v>257.3</v>
      </c>
    </row>
    <row r="16" spans="1:6">
      <c r="A16" s="4" t="s">
        <v>1095</v>
      </c>
      <c r="D16" s="9" t="n">
        <v>1.1</v>
      </c>
    </row>
    <row r="17" spans="1:6">
      <c r="A17" s="4" t="s">
        <v>451</v>
      </c>
      <c r="D17" s="9" t="n">
        <v>-57.4</v>
      </c>
      <c r="E17" s="9" t="n">
        <v>9.1</v>
      </c>
      <c r="F17" s="8" t="n">
        <v>3.7</v>
      </c>
    </row>
    <row r="18" spans="1:6">
      <c r="A18" s="4" t="s">
        <v>452</v>
      </c>
      <c r="D18" s="9" t="n">
        <v>241.9</v>
      </c>
    </row>
    <row r="19" spans="1:6">
      <c r="A19" s="4" t="s">
        <v>454</v>
      </c>
      <c r="E19" s="9" t="n">
        <v>-118.1</v>
      </c>
    </row>
    <row r="20" spans="1:6">
      <c r="A20" s="4" t="s">
        <v>449</v>
      </c>
      <c r="D20" s="6" t="n">
        <v>46900</v>
      </c>
    </row>
    <row r="21" spans="1:6">
      <c r="A21" s="4" t="s">
        <v>450</v>
      </c>
      <c r="B21" s="8" t="n">
        <v>189.4</v>
      </c>
      <c r="C21" s="7" t="n">
        <v>42</v>
      </c>
    </row>
    <row r="22" spans="1:6">
      <c r="A22" s="4" t="s">
        <v>1096</v>
      </c>
      <c r="D22" s="9" t="n">
        <v>6.8</v>
      </c>
      <c r="E22" s="8" t="n">
        <v>248.9</v>
      </c>
    </row>
    <row r="23" spans="1:6">
      <c r="A23" s="4" t="s">
        <v>1097</v>
      </c>
      <c r="D23" s="6" t="n">
        <v>100</v>
      </c>
    </row>
    <row r="24" spans="1:6">
      <c r="A24" s="4" t="s">
        <v>1083</v>
      </c>
    </row>
    <row r="25" spans="1:6">
      <c r="A25" s="3" t="s">
        <v>1091</v>
      </c>
    </row>
    <row r="26" spans="1:6">
      <c r="A26" s="4" t="s">
        <v>1098</v>
      </c>
      <c r="D26" s="9" t="n">
        <v>19.7</v>
      </c>
    </row>
    <row r="27" spans="1:6">
      <c r="A27" s="4" t="s">
        <v>455</v>
      </c>
      <c r="D27" s="8" t="n">
        <v>12.8</v>
      </c>
    </row>
    <row r="28" spans="1:6">
      <c r="A28" s="4" t="s">
        <v>1099</v>
      </c>
    </row>
    <row r="29" spans="1:6">
      <c r="A29" s="3" t="s">
        <v>1091</v>
      </c>
    </row>
    <row r="30" spans="1:6">
      <c r="A30" s="4" t="s">
        <v>1100</v>
      </c>
      <c r="D30" s="4" t="s">
        <v>1101</v>
      </c>
    </row>
    <row r="31" spans="1:6">
      <c r="A31" s="4" t="s">
        <v>480</v>
      </c>
    </row>
    <row r="32" spans="1:6">
      <c r="A32" s="3" t="s">
        <v>1091</v>
      </c>
    </row>
    <row r="33" spans="1:6">
      <c r="A33" s="4" t="s">
        <v>455</v>
      </c>
      <c r="D33" s="8" t="n">
        <v>14.4</v>
      </c>
    </row>
    <row r="34" spans="1:6">
      <c r="A34" s="4" t="s">
        <v>451</v>
      </c>
      <c r="D34" s="9" t="n">
        <v>1.7</v>
      </c>
    </row>
    <row r="35" spans="1:6">
      <c r="A35" s="4" t="s">
        <v>481</v>
      </c>
    </row>
    <row r="36" spans="1:6">
      <c r="A36" s="3" t="s">
        <v>1091</v>
      </c>
    </row>
    <row r="37" spans="1:6">
      <c r="A37" s="4" t="s">
        <v>1102</v>
      </c>
      <c r="D37" s="9" t="n">
        <v>5.7</v>
      </c>
    </row>
    <row r="38" spans="1:6">
      <c r="A38" s="4" t="s">
        <v>455</v>
      </c>
      <c r="D38" s="8" t="n">
        <v>0.7</v>
      </c>
    </row>
    <row r="39" spans="1:6">
      <c r="A39" s="4" t="s">
        <v>1100</v>
      </c>
      <c r="D39" s="4" t="s">
        <v>1103</v>
      </c>
    </row>
    <row r="40" spans="1:6">
      <c r="A40" s="4" t="s">
        <v>1104</v>
      </c>
    </row>
    <row r="41" spans="1:6">
      <c r="A41" s="3" t="s">
        <v>1091</v>
      </c>
    </row>
    <row r="42" spans="1:6">
      <c r="A42" s="4" t="s">
        <v>1098</v>
      </c>
      <c r="D42" s="8" t="n">
        <v>47.4</v>
      </c>
    </row>
    <row r="43" spans="1:6">
      <c r="A43" s="4" t="s">
        <v>1105</v>
      </c>
      <c r="D43" s="4" t="s">
        <v>1106</v>
      </c>
    </row>
    <row r="44" spans="1:6">
      <c r="A44" s="4" t="s">
        <v>1107</v>
      </c>
    </row>
    <row r="45" spans="1:6">
      <c r="A45" s="3" t="s">
        <v>1091</v>
      </c>
    </row>
    <row r="46" spans="1:6">
      <c r="A46" s="4" t="s">
        <v>1098</v>
      </c>
      <c r="D46" s="8" t="n">
        <v>7.6</v>
      </c>
    </row>
    <row r="47" spans="1:6">
      <c r="A47" s="4" t="s">
        <v>1108</v>
      </c>
    </row>
    <row r="48" spans="1:6">
      <c r="A48" s="3" t="s">
        <v>1091</v>
      </c>
    </row>
    <row r="49" spans="1:6">
      <c r="A49" s="4" t="s">
        <v>1098</v>
      </c>
      <c r="D49" s="9" t="n">
        <v>2.7</v>
      </c>
    </row>
    <row r="50" spans="1:6">
      <c r="A50" s="4" t="s">
        <v>1109</v>
      </c>
    </row>
    <row r="51" spans="1:6">
      <c r="A51" s="3" t="s">
        <v>1091</v>
      </c>
    </row>
    <row r="52" spans="1:6">
      <c r="A52" s="4" t="s">
        <v>1098</v>
      </c>
      <c r="D52" s="9" t="n">
        <v>57.7</v>
      </c>
    </row>
    <row r="53" spans="1:6">
      <c r="A53" s="4" t="s">
        <v>1110</v>
      </c>
    </row>
    <row r="54" spans="1:6">
      <c r="A54" s="3" t="s">
        <v>1091</v>
      </c>
    </row>
    <row r="55" spans="1:6">
      <c r="A55" s="4" t="s">
        <v>1098</v>
      </c>
      <c r="D55" s="9" t="n">
        <v>5.7</v>
      </c>
    </row>
    <row r="56" spans="1:6">
      <c r="A56" s="4" t="s">
        <v>1111</v>
      </c>
    </row>
    <row r="57" spans="1:6">
      <c r="A57" s="3" t="s">
        <v>1091</v>
      </c>
    </row>
    <row r="58" spans="1:6">
      <c r="A58" s="4" t="s">
        <v>1098</v>
      </c>
      <c r="D58" s="9" t="n">
        <v>3.9</v>
      </c>
    </row>
    <row r="59" spans="1:6">
      <c r="A59" s="4" t="s">
        <v>1112</v>
      </c>
    </row>
    <row r="60" spans="1:6">
      <c r="A60" s="3" t="s">
        <v>1091</v>
      </c>
    </row>
    <row r="61" spans="1:6">
      <c r="A61" s="4" t="s">
        <v>1098</v>
      </c>
      <c r="D61" s="8" t="n">
        <v>3.2</v>
      </c>
    </row>
    <row r="62" spans="1:6">
      <c r="A62" s="4" t="s">
        <v>1105</v>
      </c>
      <c r="D62" s="4" t="s">
        <v>1113</v>
      </c>
    </row>
    <row r="63" spans="1:6">
      <c r="A63" s="4" t="s">
        <v>1114</v>
      </c>
    </row>
    <row r="64" spans="1:6">
      <c r="A64" s="3" t="s">
        <v>1091</v>
      </c>
    </row>
    <row r="65" spans="1:6">
      <c r="A65" s="4" t="s">
        <v>1098</v>
      </c>
      <c r="D65" s="8" t="n">
        <v>12.8</v>
      </c>
    </row>
    <row r="66" spans="1:6">
      <c r="A66" s="4" t="s">
        <v>1115</v>
      </c>
    </row>
    <row r="67" spans="1:6">
      <c r="A67" s="3" t="s">
        <v>1091</v>
      </c>
    </row>
    <row r="68" spans="1:6">
      <c r="A68" s="4" t="s">
        <v>1098</v>
      </c>
      <c r="D68" s="9" t="n">
        <v>2.6</v>
      </c>
    </row>
    <row r="69" spans="1:6">
      <c r="A69" s="4" t="s">
        <v>1116</v>
      </c>
    </row>
    <row r="70" spans="1:6">
      <c r="A70" s="3" t="s">
        <v>1091</v>
      </c>
    </row>
    <row r="71" spans="1:6">
      <c r="A71" s="4" t="s">
        <v>1098</v>
      </c>
      <c r="D71" s="9" t="n">
        <v>0.7</v>
      </c>
    </row>
    <row r="72" spans="1:6">
      <c r="A72" s="4" t="s">
        <v>1117</v>
      </c>
    </row>
    <row r="73" spans="1:6">
      <c r="A73" s="3" t="s">
        <v>1091</v>
      </c>
    </row>
    <row r="74" spans="1:6">
      <c r="A74" s="4" t="s">
        <v>1098</v>
      </c>
      <c r="D74" s="9" t="n">
        <v>3.5</v>
      </c>
    </row>
    <row r="75" spans="1:6">
      <c r="A75" s="4" t="s">
        <v>1118</v>
      </c>
    </row>
    <row r="76" spans="1:6">
      <c r="A76" s="3" t="s">
        <v>1091</v>
      </c>
    </row>
    <row r="77" spans="1:6">
      <c r="A77" s="4" t="s">
        <v>1098</v>
      </c>
      <c r="D77" s="6" t="n">
        <v>5</v>
      </c>
    </row>
    <row r="78" spans="1:6">
      <c r="A78" s="4" t="s">
        <v>1119</v>
      </c>
    </row>
    <row r="79" spans="1:6">
      <c r="A79" s="3" t="s">
        <v>1091</v>
      </c>
    </row>
    <row r="80" spans="1:6">
      <c r="A80" s="4" t="s">
        <v>1098</v>
      </c>
      <c r="D80" s="9" t="n">
        <v>9.699999999999999</v>
      </c>
    </row>
    <row r="81" spans="1:6">
      <c r="A81" s="4" t="s">
        <v>1120</v>
      </c>
    </row>
    <row r="82" spans="1:6">
      <c r="A82" s="3" t="s">
        <v>1091</v>
      </c>
    </row>
    <row r="83" spans="1:6">
      <c r="A83" s="4" t="s">
        <v>1098</v>
      </c>
      <c r="D83" s="8" t="n">
        <v>11.7</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1</v>
      </c>
      <c r="B1" s="2" t="s">
        <v>934</v>
      </c>
      <c r="C1" s="2" t="s">
        <v>34</v>
      </c>
      <c r="K1" s="2" t="s">
        <v>1</v>
      </c>
    </row>
    <row r="2" spans="1:13">
      <c r="B2" s="2" t="s">
        <v>1122</v>
      </c>
      <c r="C2" s="2" t="s">
        <v>2</v>
      </c>
      <c r="D2" s="2" t="s">
        <v>35</v>
      </c>
      <c r="E2" s="2" t="s">
        <v>4</v>
      </c>
      <c r="F2" s="2" t="s">
        <v>36</v>
      </c>
      <c r="G2" s="2" t="s">
        <v>37</v>
      </c>
      <c r="H2" s="2" t="s">
        <v>38</v>
      </c>
      <c r="I2" s="2" t="s">
        <v>39</v>
      </c>
      <c r="J2" s="2" t="s">
        <v>40</v>
      </c>
      <c r="K2" s="2" t="s">
        <v>2</v>
      </c>
      <c r="L2" s="2" t="s">
        <v>41</v>
      </c>
      <c r="M2" s="2" t="s">
        <v>37</v>
      </c>
    </row>
    <row r="3" spans="1:13">
      <c r="A3" s="3" t="s">
        <v>1123</v>
      </c>
    </row>
    <row r="4" spans="1:13">
      <c r="A4" s="4" t="s">
        <v>1124</v>
      </c>
      <c r="K4" s="7" t="n">
        <v>788</v>
      </c>
      <c r="L4" s="8" t="n">
        <v>357.2</v>
      </c>
      <c r="M4" s="8" t="n">
        <v>-621.4</v>
      </c>
    </row>
    <row r="5" spans="1:13">
      <c r="A5" s="4" t="s">
        <v>1125</v>
      </c>
      <c r="K5" s="9" t="n">
        <v>138.4</v>
      </c>
      <c r="L5" s="6" t="n">
        <v>140</v>
      </c>
      <c r="M5" s="9" t="n">
        <v>141.3</v>
      </c>
    </row>
    <row r="6" spans="1:13">
      <c r="A6" s="4" t="s">
        <v>1126</v>
      </c>
      <c r="C6" s="10" t="n">
        <v>1.02</v>
      </c>
      <c r="D6" s="10" t="n">
        <v>2.25</v>
      </c>
      <c r="E6" s="10" t="n">
        <v>1.11</v>
      </c>
      <c r="F6" s="10" t="n">
        <v>1.31</v>
      </c>
      <c r="G6" s="10" t="n">
        <v>-0.77</v>
      </c>
      <c r="H6" s="10" t="n">
        <v>1.21</v>
      </c>
      <c r="I6" s="10" t="n">
        <v>1.01</v>
      </c>
      <c r="J6" s="10" t="n">
        <v>1.08</v>
      </c>
      <c r="K6" s="10" t="n">
        <v>5.69</v>
      </c>
      <c r="L6" s="10" t="n">
        <v>2.55</v>
      </c>
      <c r="M6" s="10" t="n">
        <v>-4.4</v>
      </c>
    </row>
    <row r="7" spans="1:13">
      <c r="A7" s="4" t="s">
        <v>1127</v>
      </c>
      <c r="K7" s="8" t="n">
        <v>0.7</v>
      </c>
      <c r="L7" s="8" t="n">
        <v>1.6</v>
      </c>
      <c r="M7" s="7" t="n">
        <v>0</v>
      </c>
    </row>
    <row r="8" spans="1:13">
      <c r="A8" s="4" t="s">
        <v>1128</v>
      </c>
      <c r="K8" s="9" t="n">
        <v>0.1</v>
      </c>
      <c r="L8" s="9" t="n">
        <v>0.6</v>
      </c>
      <c r="M8" s="6" t="n">
        <v>0</v>
      </c>
    </row>
    <row r="9" spans="1:13">
      <c r="A9" s="4" t="s">
        <v>58</v>
      </c>
      <c r="C9" s="8" t="n">
        <v>138.3</v>
      </c>
      <c r="D9" s="8" t="n">
        <v>313.6</v>
      </c>
      <c r="E9" s="8" t="n">
        <v>154.9</v>
      </c>
      <c r="F9" s="8" t="n">
        <v>181.9</v>
      </c>
      <c r="G9" s="8" t="n">
        <v>-106.2</v>
      </c>
      <c r="H9" s="7" t="n">
        <v>168</v>
      </c>
      <c r="I9" s="8" t="n">
        <v>143.4</v>
      </c>
      <c r="J9" s="8" t="n">
        <v>153.6</v>
      </c>
      <c r="K9" s="8" t="n">
        <v>788.7</v>
      </c>
      <c r="L9" s="8" t="n">
        <v>358.8</v>
      </c>
      <c r="M9" s="8" t="n">
        <v>-621.4</v>
      </c>
    </row>
    <row r="10" spans="1:13">
      <c r="A10" s="4" t="s">
        <v>1129</v>
      </c>
      <c r="K10" s="9" t="n">
        <v>0.9</v>
      </c>
      <c r="L10" s="6" t="n">
        <v>1</v>
      </c>
      <c r="M10" s="6" t="n">
        <v>0</v>
      </c>
    </row>
    <row r="11" spans="1:13">
      <c r="A11" s="3" t="s">
        <v>1130</v>
      </c>
    </row>
    <row r="12" spans="1:13">
      <c r="A12" s="4" t="s">
        <v>1131</v>
      </c>
      <c r="C12" s="8" t="n">
        <v>138.3</v>
      </c>
      <c r="D12" s="8" t="n">
        <v>313.6</v>
      </c>
      <c r="E12" s="8" t="n">
        <v>154.9</v>
      </c>
      <c r="F12" s="8" t="n">
        <v>181.9</v>
      </c>
      <c r="G12" s="8" t="n">
        <v>-106.2</v>
      </c>
      <c r="H12" s="7" t="n">
        <v>168</v>
      </c>
      <c r="I12" s="8" t="n">
        <v>143.4</v>
      </c>
      <c r="J12" s="8" t="n">
        <v>153.6</v>
      </c>
      <c r="K12" s="8" t="n">
        <v>788.7</v>
      </c>
      <c r="L12" s="8" t="n">
        <v>358.8</v>
      </c>
      <c r="M12" s="8" t="n">
        <v>-621.4</v>
      </c>
    </row>
    <row r="13" spans="1:13">
      <c r="A13" s="4" t="s">
        <v>1132</v>
      </c>
      <c r="K13" s="9" t="n">
        <v>139.4</v>
      </c>
      <c r="L13" s="9" t="n">
        <v>141.6</v>
      </c>
      <c r="M13" s="9" t="n">
        <v>141.3</v>
      </c>
    </row>
    <row r="14" spans="1:13">
      <c r="A14" s="4" t="s">
        <v>1133</v>
      </c>
      <c r="C14" s="10" t="n">
        <v>1.01</v>
      </c>
      <c r="D14" s="10" t="n">
        <v>2.24</v>
      </c>
      <c r="E14" s="10" t="n">
        <v>1.11</v>
      </c>
      <c r="F14" s="10" t="n">
        <v>1.3</v>
      </c>
      <c r="G14" s="10" t="n">
        <v>-0.77</v>
      </c>
      <c r="H14" s="10" t="n">
        <v>1.2</v>
      </c>
      <c r="I14" s="10" t="n">
        <v>1.01</v>
      </c>
      <c r="J14" s="10" t="n">
        <v>1.07</v>
      </c>
      <c r="K14" s="10" t="n">
        <v>5.66</v>
      </c>
      <c r="L14" s="10" t="n">
        <v>2.53</v>
      </c>
      <c r="M14" s="10" t="n">
        <v>-4.4</v>
      </c>
    </row>
    <row r="15" spans="1:13">
      <c r="A15" s="4" t="s">
        <v>1134</v>
      </c>
      <c r="C15" s="9" t="n">
        <v>135.6</v>
      </c>
      <c r="G15" s="9" t="n">
        <v>144.8</v>
      </c>
      <c r="K15" s="9" t="n">
        <v>135.6</v>
      </c>
      <c r="L15" s="9" t="n">
        <v>141.1</v>
      </c>
      <c r="M15" s="9" t="n">
        <v>144.8</v>
      </c>
    </row>
    <row r="16" spans="1:13">
      <c r="A16" s="4" t="s">
        <v>1135</v>
      </c>
      <c r="C16" s="9" t="n">
        <v>1.9</v>
      </c>
      <c r="G16" s="9" t="n">
        <v>3.4</v>
      </c>
      <c r="K16" s="9" t="n">
        <v>1.9</v>
      </c>
      <c r="L16" s="9" t="n">
        <v>2.3</v>
      </c>
      <c r="M16" s="9" t="n">
        <v>3.4</v>
      </c>
    </row>
    <row r="17" spans="1:13">
      <c r="A17" s="3" t="s">
        <v>1136</v>
      </c>
    </row>
    <row r="18" spans="1:13">
      <c r="A18" s="4" t="s">
        <v>1137</v>
      </c>
      <c r="K18" s="8" t="n">
        <v>3.7</v>
      </c>
      <c r="L18" s="7" t="n">
        <v>0</v>
      </c>
      <c r="M18" s="8" t="n">
        <v>11.7</v>
      </c>
    </row>
    <row r="19" spans="1:13">
      <c r="A19" s="4" t="s">
        <v>1138</v>
      </c>
      <c r="C19" s="7" t="n">
        <v>50</v>
      </c>
      <c r="K19" s="6" t="n">
        <v>50</v>
      </c>
    </row>
    <row r="20" spans="1:13">
      <c r="A20" s="4" t="s">
        <v>1139</v>
      </c>
      <c r="C20" s="9" t="n">
        <v>-160.5</v>
      </c>
      <c r="K20" s="8" t="n">
        <v>-160.5</v>
      </c>
      <c r="L20" s="8" t="n">
        <v>-153.8</v>
      </c>
    </row>
    <row r="21" spans="1:13">
      <c r="A21" s="4" t="s">
        <v>945</v>
      </c>
      <c r="B21" s="6" t="n">
        <v>1</v>
      </c>
      <c r="K21" s="9" t="n">
        <v>5.7</v>
      </c>
      <c r="L21" s="6" t="n">
        <v>4</v>
      </c>
    </row>
    <row r="22" spans="1:13">
      <c r="A22" s="4" t="s">
        <v>149</v>
      </c>
      <c r="K22" s="7" t="n">
        <v>-300</v>
      </c>
      <c r="L22" s="8" t="n">
        <v>129.2</v>
      </c>
    </row>
    <row r="23" spans="1:13">
      <c r="A23" s="4" t="s">
        <v>114</v>
      </c>
      <c r="C23" s="9" t="n">
        <v>0.5</v>
      </c>
      <c r="K23" s="9" t="n">
        <v>0.5</v>
      </c>
      <c r="L23" s="9" t="n">
        <v>0.5</v>
      </c>
    </row>
    <row r="24" spans="1:13">
      <c r="A24" s="4" t="s">
        <v>1140</v>
      </c>
    </row>
    <row r="25" spans="1:13">
      <c r="A25" s="3" t="s">
        <v>1136</v>
      </c>
    </row>
    <row r="26" spans="1:13">
      <c r="A26" s="4" t="s">
        <v>1139</v>
      </c>
      <c r="C26" s="9" t="n">
        <v>-121.5</v>
      </c>
      <c r="K26" s="9" t="n">
        <v>-121.5</v>
      </c>
      <c r="L26" s="6" t="n">
        <v>-130</v>
      </c>
    </row>
    <row r="27" spans="1:13">
      <c r="A27" s="4" t="s">
        <v>1141</v>
      </c>
    </row>
    <row r="28" spans="1:13">
      <c r="A28" s="3" t="s">
        <v>1136</v>
      </c>
    </row>
    <row r="29" spans="1:13">
      <c r="A29" s="4" t="s">
        <v>1139</v>
      </c>
      <c r="C29" s="9" t="n">
        <v>6.1</v>
      </c>
      <c r="K29" s="9" t="n">
        <v>6.1</v>
      </c>
      <c r="L29" s="9" t="n">
        <v>2.1</v>
      </c>
    </row>
    <row r="30" spans="1:13">
      <c r="A30" s="4" t="s">
        <v>1142</v>
      </c>
    </row>
    <row r="31" spans="1:13">
      <c r="A31" s="3" t="s">
        <v>1136</v>
      </c>
    </row>
    <row r="32" spans="1:13">
      <c r="A32" s="4" t="s">
        <v>1139</v>
      </c>
      <c r="C32" s="9" t="n">
        <v>-9.199999999999999</v>
      </c>
      <c r="K32" s="9" t="n">
        <v>-9.199999999999999</v>
      </c>
      <c r="L32" s="9" t="n">
        <v>-5.7</v>
      </c>
    </row>
    <row r="33" spans="1:13">
      <c r="A33" s="4" t="s">
        <v>1143</v>
      </c>
    </row>
    <row r="34" spans="1:13">
      <c r="A34" s="3" t="s">
        <v>1136</v>
      </c>
    </row>
    <row r="35" spans="1:13">
      <c r="A35" s="4" t="s">
        <v>1139</v>
      </c>
      <c r="C35" s="9" t="n">
        <v>-35.5</v>
      </c>
      <c r="K35" s="9" t="n">
        <v>-35.5</v>
      </c>
      <c r="L35" s="9" t="n">
        <v>-19.1</v>
      </c>
    </row>
    <row r="36" spans="1:13">
      <c r="A36" s="4" t="s">
        <v>1144</v>
      </c>
    </row>
    <row r="37" spans="1:13">
      <c r="A37" s="3" t="s">
        <v>1136</v>
      </c>
    </row>
    <row r="38" spans="1:13">
      <c r="A38" s="4" t="s">
        <v>1139</v>
      </c>
      <c r="C38" s="8" t="n">
        <v>-0.4</v>
      </c>
      <c r="K38" s="8" t="n">
        <v>-0.4</v>
      </c>
      <c r="L38" s="8" t="n">
        <v>-1.1</v>
      </c>
    </row>
  </sheetData>
  <mergeCells count="3">
    <mergeCell ref="A1:A2"/>
    <mergeCell ref="C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5</v>
      </c>
      <c r="B1" s="2" t="s">
        <v>1</v>
      </c>
    </row>
    <row r="2" spans="1:4">
      <c r="B2" s="2" t="s">
        <v>2</v>
      </c>
      <c r="C2" s="2" t="s">
        <v>41</v>
      </c>
      <c r="D2" s="2" t="s">
        <v>37</v>
      </c>
    </row>
    <row r="3" spans="1:4">
      <c r="A3" s="3" t="s">
        <v>1146</v>
      </c>
    </row>
    <row r="4" spans="1:4">
      <c r="A4" s="4" t="s">
        <v>943</v>
      </c>
      <c r="B4" s="6" t="n">
        <v>22915300</v>
      </c>
    </row>
    <row r="5" spans="1:4">
      <c r="A5" s="3" t="s">
        <v>1147</v>
      </c>
    </row>
    <row r="6" spans="1:4">
      <c r="A6" s="4" t="s">
        <v>1148</v>
      </c>
      <c r="B6" s="7" t="n">
        <v>4</v>
      </c>
      <c r="C6" s="8" t="n">
        <v>3.9</v>
      </c>
    </row>
    <row r="7" spans="1:4">
      <c r="A7" s="4" t="s">
        <v>1149</v>
      </c>
    </row>
    <row r="8" spans="1:4">
      <c r="A8" s="3" t="s">
        <v>1147</v>
      </c>
    </row>
    <row r="9" spans="1:4">
      <c r="A9" s="4" t="s">
        <v>1150</v>
      </c>
      <c r="B9" s="6" t="n">
        <v>0</v>
      </c>
    </row>
    <row r="10" spans="1:4">
      <c r="A10" s="4" t="s">
        <v>1151</v>
      </c>
    </row>
    <row r="11" spans="1:4">
      <c r="A11" s="3" t="s">
        <v>1147</v>
      </c>
    </row>
    <row r="12" spans="1:4">
      <c r="A12" s="4" t="s">
        <v>1152</v>
      </c>
      <c r="C12" s="9" t="n">
        <v>0.3</v>
      </c>
      <c r="D12" s="8" t="n">
        <v>0.4</v>
      </c>
    </row>
    <row r="13" spans="1:4">
      <c r="A13" s="4" t="s">
        <v>1153</v>
      </c>
      <c r="B13" s="8" t="n">
        <v>18.5</v>
      </c>
      <c r="C13" s="6" t="n">
        <v>11</v>
      </c>
    </row>
    <row r="14" spans="1:4">
      <c r="A14" s="4" t="s">
        <v>1154</v>
      </c>
    </row>
    <row r="15" spans="1:4">
      <c r="A15" s="3" t="s">
        <v>1147</v>
      </c>
    </row>
    <row r="16" spans="1:4">
      <c r="A16" s="4" t="s">
        <v>1155</v>
      </c>
      <c r="C16" s="8" t="n">
        <v>0.1</v>
      </c>
      <c r="D16" s="8"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1156</v>
      </c>
      <c r="B1" s="2" t="s">
        <v>34</v>
      </c>
      <c r="C1" s="2" t="s">
        <v>1</v>
      </c>
    </row>
    <row r="2" spans="1:5">
      <c r="B2" s="2" t="s">
        <v>38</v>
      </c>
      <c r="C2" s="2" t="s">
        <v>2</v>
      </c>
      <c r="D2" s="2" t="s">
        <v>41</v>
      </c>
      <c r="E2" s="2" t="s">
        <v>37</v>
      </c>
    </row>
    <row r="3" spans="1:5">
      <c r="A3" s="3" t="s">
        <v>1157</v>
      </c>
    </row>
    <row r="4" spans="1:5">
      <c r="A4" s="4" t="s">
        <v>1067</v>
      </c>
      <c r="C4" s="8" t="n">
        <v>-15.1</v>
      </c>
      <c r="D4" s="8" t="n">
        <v>-257.3</v>
      </c>
    </row>
    <row r="5" spans="1:5">
      <c r="A5" s="4" t="s">
        <v>451</v>
      </c>
      <c r="C5" s="9" t="n">
        <v>-57.4</v>
      </c>
      <c r="D5" s="9" t="n">
        <v>9.1</v>
      </c>
      <c r="E5" s="8" t="n">
        <v>3.7</v>
      </c>
    </row>
    <row r="6" spans="1:5">
      <c r="A6" s="4" t="s">
        <v>1158</v>
      </c>
      <c r="C6" s="6" t="n">
        <v>0</v>
      </c>
      <c r="D6" s="9" t="n">
        <v>96.3</v>
      </c>
    </row>
    <row r="7" spans="1:5">
      <c r="A7" s="4" t="s">
        <v>1159</v>
      </c>
      <c r="C7" s="6" t="n">
        <v>13</v>
      </c>
    </row>
    <row r="8" spans="1:5">
      <c r="A8" s="4" t="s">
        <v>1160</v>
      </c>
      <c r="C8" s="6" t="n">
        <v>39</v>
      </c>
    </row>
    <row r="9" spans="1:5">
      <c r="A9" s="4" t="s">
        <v>1161</v>
      </c>
      <c r="C9" s="6" t="n">
        <v>90</v>
      </c>
    </row>
    <row r="10" spans="1:5">
      <c r="A10" s="4" t="s">
        <v>1162</v>
      </c>
      <c r="C10" s="6" t="n">
        <v>10</v>
      </c>
    </row>
    <row r="11" spans="1:5">
      <c r="A11" s="3" t="s">
        <v>1163</v>
      </c>
    </row>
    <row r="12" spans="1:5">
      <c r="A12" s="4" t="s">
        <v>442</v>
      </c>
      <c r="C12" s="9" t="n">
        <v>119.9</v>
      </c>
      <c r="D12" s="9" t="n">
        <v>68.7</v>
      </c>
      <c r="E12" s="9" t="n">
        <v>30.9</v>
      </c>
    </row>
    <row r="13" spans="1:5">
      <c r="A13" s="4" t="s">
        <v>443</v>
      </c>
      <c r="C13" s="9" t="n">
        <v>43.8</v>
      </c>
      <c r="D13" s="9" t="n">
        <v>53.7</v>
      </c>
      <c r="E13" s="9" t="n">
        <v>38.3</v>
      </c>
    </row>
    <row r="14" spans="1:5">
      <c r="A14" s="4" t="s">
        <v>444</v>
      </c>
      <c r="C14" s="9" t="n">
        <v>-4.8</v>
      </c>
      <c r="D14" s="9" t="n">
        <v>-1.8</v>
      </c>
      <c r="E14" s="6" t="n">
        <v>0</v>
      </c>
    </row>
    <row r="15" spans="1:5">
      <c r="A15" s="4" t="s">
        <v>445</v>
      </c>
      <c r="C15" s="6" t="n">
        <v>0</v>
      </c>
      <c r="D15" s="6" t="n">
        <v>0</v>
      </c>
      <c r="E15" s="9" t="n">
        <v>-0.6</v>
      </c>
    </row>
    <row r="16" spans="1:5">
      <c r="A16" s="4" t="s">
        <v>446</v>
      </c>
      <c r="C16" s="9" t="n">
        <v>-0.2</v>
      </c>
      <c r="D16" s="9" t="n">
        <v>-0.7</v>
      </c>
      <c r="E16" s="9" t="n">
        <v>0.1</v>
      </c>
    </row>
    <row r="17" spans="1:5">
      <c r="A17" s="4" t="s">
        <v>447</v>
      </c>
      <c r="D17" s="9" t="n">
        <v>119.9</v>
      </c>
      <c r="E17" s="8" t="n">
        <v>68.7</v>
      </c>
    </row>
    <row r="18" spans="1:5">
      <c r="A18" s="3" t="s">
        <v>1164</v>
      </c>
    </row>
    <row r="19" spans="1:5">
      <c r="A19" s="4" t="s">
        <v>438</v>
      </c>
      <c r="B19" s="7" t="n">
        <v>590</v>
      </c>
    </row>
    <row r="20" spans="1:5">
      <c r="A20" s="4" t="s">
        <v>1165</v>
      </c>
      <c r="C20" s="9" t="n">
        <v>187.2</v>
      </c>
      <c r="D20" s="9" t="n">
        <v>185.3</v>
      </c>
    </row>
    <row r="21" spans="1:5">
      <c r="A21" s="4" t="s">
        <v>1166</v>
      </c>
      <c r="C21" s="9" t="n">
        <v>0.3</v>
      </c>
      <c r="D21" s="9" t="n">
        <v>0.3</v>
      </c>
    </row>
    <row r="22" spans="1:5">
      <c r="A22" s="4" t="s">
        <v>1167</v>
      </c>
      <c r="C22" s="9" t="n">
        <v>20.1</v>
      </c>
      <c r="D22" s="9" t="n">
        <v>21.6</v>
      </c>
    </row>
    <row r="23" spans="1:5">
      <c r="A23" s="4" t="s">
        <v>575</v>
      </c>
      <c r="C23" s="9" t="n">
        <v>19.9</v>
      </c>
      <c r="D23" s="9" t="n">
        <v>19.9</v>
      </c>
    </row>
    <row r="24" spans="1:5">
      <c r="A24" s="4" t="s">
        <v>1168</v>
      </c>
    </row>
    <row r="25" spans="1:5">
      <c r="A25" s="3" t="s">
        <v>1164</v>
      </c>
    </row>
    <row r="26" spans="1:5">
      <c r="A26" s="4" t="s">
        <v>1169</v>
      </c>
      <c r="D26" s="8" t="n">
        <v>404.7</v>
      </c>
    </row>
    <row r="27" spans="1:5">
      <c r="A27" s="4" t="s">
        <v>1170</v>
      </c>
    </row>
    <row r="28" spans="1:5">
      <c r="A28" s="3" t="s">
        <v>1163</v>
      </c>
    </row>
    <row r="29" spans="1:5">
      <c r="A29" s="4" t="s">
        <v>447</v>
      </c>
      <c r="C29" s="8" t="n">
        <v>158.7</v>
      </c>
    </row>
    <row r="30" spans="1:5">
      <c r="A30" s="4" t="s">
        <v>1171</v>
      </c>
    </row>
    <row r="31" spans="1:5">
      <c r="A31" s="3" t="s">
        <v>1157</v>
      </c>
    </row>
    <row r="32" spans="1:5">
      <c r="A32" s="4" t="s">
        <v>1172</v>
      </c>
      <c r="C32" s="4" t="s">
        <v>117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74</v>
      </c>
      <c r="B1" s="2" t="s">
        <v>1</v>
      </c>
    </row>
    <row r="2" spans="1:4">
      <c r="B2" s="2" t="s">
        <v>2</v>
      </c>
      <c r="C2" s="2" t="s">
        <v>41</v>
      </c>
      <c r="D2" s="2" t="s">
        <v>37</v>
      </c>
    </row>
    <row r="3" spans="1:4">
      <c r="A3" s="3" t="s">
        <v>1175</v>
      </c>
    </row>
    <row r="4" spans="1:4">
      <c r="A4" s="6" t="n">
        <v>2014</v>
      </c>
      <c r="B4" s="8" t="n">
        <v>12.3</v>
      </c>
    </row>
    <row r="5" spans="1:4">
      <c r="A5" s="6" t="n">
        <v>2015</v>
      </c>
      <c r="B5" s="9" t="n">
        <v>7.1</v>
      </c>
    </row>
    <row r="6" spans="1:4">
      <c r="A6" s="6" t="n">
        <v>2016</v>
      </c>
      <c r="B6" s="9" t="n">
        <v>5.7</v>
      </c>
    </row>
    <row r="7" spans="1:4">
      <c r="A7" s="6" t="n">
        <v>2017</v>
      </c>
      <c r="B7" s="9" t="n">
        <v>4.1</v>
      </c>
    </row>
    <row r="8" spans="1:4">
      <c r="A8" s="6" t="n">
        <v>2018</v>
      </c>
      <c r="B8" s="6" t="n">
        <v>3</v>
      </c>
    </row>
    <row r="9" spans="1:4">
      <c r="A9" s="4" t="s">
        <v>1176</v>
      </c>
      <c r="B9" s="9" t="n">
        <v>14.6</v>
      </c>
    </row>
    <row r="10" spans="1:4">
      <c r="A10" s="3" t="s">
        <v>1177</v>
      </c>
    </row>
    <row r="11" spans="1:4">
      <c r="A11" s="6" t="n">
        <v>2014</v>
      </c>
      <c r="B11" s="9" t="n">
        <v>13.2</v>
      </c>
    </row>
    <row r="12" spans="1:4">
      <c r="A12" s="6" t="n">
        <v>2015</v>
      </c>
      <c r="B12" s="6" t="n">
        <v>8</v>
      </c>
    </row>
    <row r="13" spans="1:4">
      <c r="A13" s="6" t="n">
        <v>2016</v>
      </c>
      <c r="B13" s="9" t="n">
        <v>6.6</v>
      </c>
    </row>
    <row r="14" spans="1:4">
      <c r="A14" s="6" t="n">
        <v>2017</v>
      </c>
      <c r="B14" s="6" t="n">
        <v>5</v>
      </c>
    </row>
    <row r="15" spans="1:4">
      <c r="A15" s="6" t="n">
        <v>2018</v>
      </c>
      <c r="B15" s="6" t="n">
        <v>4</v>
      </c>
    </row>
    <row r="16" spans="1:4">
      <c r="A16" s="4" t="s">
        <v>1176</v>
      </c>
      <c r="B16" s="9" t="n">
        <v>28.7</v>
      </c>
    </row>
    <row r="17" spans="1:4">
      <c r="A17" s="3" t="s">
        <v>1178</v>
      </c>
    </row>
    <row r="18" spans="1:4">
      <c r="A18" s="4" t="s">
        <v>1179</v>
      </c>
      <c r="B18" s="9" t="n">
        <v>17.8</v>
      </c>
      <c r="C18" s="8" t="n">
        <v>20.5</v>
      </c>
      <c r="D18" s="8" t="n">
        <v>22.6</v>
      </c>
    </row>
    <row r="19" spans="1:4">
      <c r="A19" s="4" t="s">
        <v>1180</v>
      </c>
      <c r="B19" s="9" t="n">
        <v>17.8</v>
      </c>
      <c r="C19" s="8" t="n">
        <v>20.5</v>
      </c>
      <c r="D19" s="8" t="n">
        <v>22.6</v>
      </c>
    </row>
    <row r="20" spans="1:4">
      <c r="A20" s="4" t="s">
        <v>1181</v>
      </c>
    </row>
    <row r="21" spans="1:4">
      <c r="A21" s="3" t="s">
        <v>1175</v>
      </c>
    </row>
    <row r="22" spans="1:4">
      <c r="A22" s="6" t="n">
        <v>2014</v>
      </c>
      <c r="B22" s="9" t="n">
        <v>0.6</v>
      </c>
    </row>
    <row r="23" spans="1:4">
      <c r="A23" s="6" t="n">
        <v>2015</v>
      </c>
      <c r="B23" s="9" t="n">
        <v>0.6</v>
      </c>
    </row>
    <row r="24" spans="1:4">
      <c r="A24" s="6" t="n">
        <v>2016</v>
      </c>
      <c r="B24" s="9" t="n">
        <v>0.6</v>
      </c>
    </row>
    <row r="25" spans="1:4">
      <c r="A25" s="6" t="n">
        <v>2017</v>
      </c>
      <c r="B25" s="9" t="n">
        <v>0.6</v>
      </c>
    </row>
    <row r="26" spans="1:4">
      <c r="A26" s="6" t="n">
        <v>2018</v>
      </c>
      <c r="B26" s="9" t="n">
        <v>0.7</v>
      </c>
    </row>
    <row r="27" spans="1:4">
      <c r="A27" s="4" t="s">
        <v>1176</v>
      </c>
      <c r="B27" s="6" t="n">
        <v>6</v>
      </c>
    </row>
    <row r="28" spans="1:4">
      <c r="A28" s="4" t="s">
        <v>1182</v>
      </c>
    </row>
    <row r="29" spans="1:4">
      <c r="A29" s="3" t="s">
        <v>1175</v>
      </c>
    </row>
    <row r="30" spans="1:4">
      <c r="A30" s="6" t="n">
        <v>2014</v>
      </c>
      <c r="B30" s="9" t="n">
        <v>0.3</v>
      </c>
    </row>
    <row r="31" spans="1:4">
      <c r="A31" s="6" t="n">
        <v>2015</v>
      </c>
      <c r="B31" s="9" t="n">
        <v>0.3</v>
      </c>
    </row>
    <row r="32" spans="1:4">
      <c r="A32" s="6" t="n">
        <v>2016</v>
      </c>
      <c r="B32" s="9" t="n">
        <v>0.3</v>
      </c>
    </row>
    <row r="33" spans="1:4">
      <c r="A33" s="6" t="n">
        <v>2017</v>
      </c>
      <c r="B33" s="9" t="n">
        <v>0.3</v>
      </c>
    </row>
    <row r="34" spans="1:4">
      <c r="A34" s="6" t="n">
        <v>2018</v>
      </c>
      <c r="B34" s="9" t="n">
        <v>0.3</v>
      </c>
    </row>
    <row r="35" spans="1:4">
      <c r="A35" s="4" t="s">
        <v>1176</v>
      </c>
      <c r="B35" s="8" t="n">
        <v>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183</v>
      </c>
      <c r="B1" s="2" t="s">
        <v>1</v>
      </c>
    </row>
    <row r="2" spans="1:4">
      <c r="B2" s="2" t="s">
        <v>2</v>
      </c>
      <c r="C2" s="2" t="s">
        <v>41</v>
      </c>
      <c r="D2" s="2" t="s">
        <v>37</v>
      </c>
    </row>
    <row r="3" spans="1:4">
      <c r="A3" s="3" t="s">
        <v>263</v>
      </c>
    </row>
    <row r="4" spans="1:4">
      <c r="A4" s="4" t="s">
        <v>1184</v>
      </c>
      <c r="B4" s="7" t="n">
        <v>2</v>
      </c>
    </row>
    <row r="5" spans="1:4">
      <c r="A5" s="4" t="s">
        <v>1185</v>
      </c>
      <c r="B5" s="9" t="n">
        <v>3.9</v>
      </c>
      <c r="C5" s="8" t="n">
        <v>3.3</v>
      </c>
      <c r="D5" s="8" t="n">
        <v>3.4</v>
      </c>
    </row>
    <row r="6" spans="1:4">
      <c r="A6" s="4" t="s">
        <v>1186</v>
      </c>
      <c r="B6" s="6" t="n">
        <v>-2</v>
      </c>
      <c r="C6" s="9" t="n">
        <v>0.8</v>
      </c>
      <c r="D6" s="9" t="n">
        <v>-1.1</v>
      </c>
    </row>
    <row r="7" spans="1:4">
      <c r="A7" s="4" t="s">
        <v>1187</v>
      </c>
      <c r="B7" s="9" t="n">
        <v>2.1</v>
      </c>
      <c r="C7" s="9" t="n">
        <v>0.6</v>
      </c>
      <c r="D7" s="9" t="n">
        <v>0.3</v>
      </c>
    </row>
    <row r="8" spans="1:4">
      <c r="A8" s="4" t="s">
        <v>1188</v>
      </c>
      <c r="B8" s="9" t="n">
        <v>-6.2</v>
      </c>
      <c r="C8" s="9" t="n">
        <v>-8.199999999999999</v>
      </c>
      <c r="D8" s="6" t="n">
        <v>1</v>
      </c>
    </row>
    <row r="9" spans="1:4">
      <c r="A9" s="4" t="s">
        <v>128</v>
      </c>
      <c r="B9" s="8" t="n">
        <v>-2.2</v>
      </c>
      <c r="C9" s="8" t="n">
        <v>-3.5</v>
      </c>
      <c r="D9" s="8" t="n">
        <v>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1189</v>
      </c>
      <c r="B1" s="2" t="s">
        <v>1</v>
      </c>
    </row>
    <row r="2" spans="1:4">
      <c r="B2" s="2" t="s">
        <v>2</v>
      </c>
      <c r="C2" s="2" t="s">
        <v>41</v>
      </c>
      <c r="D2" s="2" t="s">
        <v>37</v>
      </c>
    </row>
    <row r="3" spans="1:4">
      <c r="A3" s="4" t="s">
        <v>1190</v>
      </c>
    </row>
    <row r="4" spans="1:4">
      <c r="A4" s="3" t="s">
        <v>1191</v>
      </c>
    </row>
    <row r="5" spans="1:4">
      <c r="A5" s="4" t="s">
        <v>1192</v>
      </c>
      <c r="B5" s="4" t="s">
        <v>1193</v>
      </c>
      <c r="C5" s="4" t="s">
        <v>1194</v>
      </c>
      <c r="D5" s="4" t="s">
        <v>1193</v>
      </c>
    </row>
    <row r="6" spans="1:4">
      <c r="A6" s="4" t="s">
        <v>1195</v>
      </c>
    </row>
    <row r="7" spans="1:4">
      <c r="A7" s="3" t="s">
        <v>1191</v>
      </c>
    </row>
    <row r="8" spans="1:4">
      <c r="A8" s="4" t="s">
        <v>1192</v>
      </c>
      <c r="B8" s="4" t="s">
        <v>1196</v>
      </c>
      <c r="C8" s="4" t="s">
        <v>1197</v>
      </c>
    </row>
    <row r="9" spans="1:4">
      <c r="A9" s="4" t="s">
        <v>1198</v>
      </c>
    </row>
    <row r="10" spans="1:4">
      <c r="A10" s="3" t="s">
        <v>1191</v>
      </c>
    </row>
    <row r="11" spans="1:4">
      <c r="A11" s="4" t="s">
        <v>1192</v>
      </c>
      <c r="B11" s="4" t="s">
        <v>1199</v>
      </c>
      <c r="C11" s="4" t="s">
        <v>1200</v>
      </c>
      <c r="D11" s="4" t="s">
        <v>1200</v>
      </c>
    </row>
    <row r="12" spans="1:4">
      <c r="A12" s="4" t="s">
        <v>1201</v>
      </c>
    </row>
    <row r="13" spans="1:4">
      <c r="A13" s="3" t="s">
        <v>1191</v>
      </c>
    </row>
    <row r="14" spans="1:4">
      <c r="A14" s="4" t="s">
        <v>1192</v>
      </c>
      <c r="B14" s="4" t="s">
        <v>1202</v>
      </c>
      <c r="C14" s="4" t="s">
        <v>1203</v>
      </c>
    </row>
    <row r="15" spans="1:4">
      <c r="A15" s="4" t="s">
        <v>1204</v>
      </c>
    </row>
    <row r="16" spans="1:4">
      <c r="A16" s="3" t="s">
        <v>1191</v>
      </c>
    </row>
    <row r="17" spans="1:4">
      <c r="A17" s="4" t="s">
        <v>1205</v>
      </c>
      <c r="B17" s="6" t="n">
        <v>13700</v>
      </c>
    </row>
    <row r="18" spans="1:4">
      <c r="A18" s="4" t="s">
        <v>1172</v>
      </c>
      <c r="B18" s="4" t="s">
        <v>1206</v>
      </c>
    </row>
    <row r="19" spans="1:4">
      <c r="A19" s="4" t="s">
        <v>1171</v>
      </c>
    </row>
    <row r="20" spans="1:4">
      <c r="A20" s="3" t="s">
        <v>1191</v>
      </c>
    </row>
    <row r="21" spans="1:4">
      <c r="A21" s="4" t="s">
        <v>1205</v>
      </c>
      <c r="B21" s="6" t="n">
        <v>900</v>
      </c>
    </row>
    <row r="22" spans="1:4">
      <c r="A22" s="4" t="s">
        <v>1172</v>
      </c>
      <c r="B22" s="4" t="s">
        <v>11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207</v>
      </c>
      <c r="B1" s="2" t="s">
        <v>2</v>
      </c>
      <c r="C1" s="2" t="s">
        <v>41</v>
      </c>
    </row>
    <row r="2" spans="1:3">
      <c r="A2" s="3" t="s">
        <v>1208</v>
      </c>
    </row>
    <row r="3" spans="1:3">
      <c r="A3" s="4" t="s">
        <v>1209</v>
      </c>
      <c r="B3" s="8" t="n">
        <v>33.9</v>
      </c>
      <c r="C3" s="8" t="n">
        <v>140.9</v>
      </c>
    </row>
    <row r="4" spans="1:3">
      <c r="A4" s="3" t="s">
        <v>1210</v>
      </c>
    </row>
    <row r="5" spans="1:3">
      <c r="A5" s="4" t="s">
        <v>1211</v>
      </c>
      <c r="B5" s="9" t="n">
        <v>32.7</v>
      </c>
      <c r="C5" s="9" t="n">
        <v>27.5</v>
      </c>
    </row>
    <row r="6" spans="1:3">
      <c r="A6" s="4" t="s">
        <v>1212</v>
      </c>
      <c r="B6" s="9" t="n">
        <v>121.1</v>
      </c>
      <c r="C6" s="9" t="n">
        <v>122.5</v>
      </c>
    </row>
    <row r="7" spans="1:3">
      <c r="A7" s="4" t="s">
        <v>1213</v>
      </c>
      <c r="B7" s="9" t="n">
        <v>5.6</v>
      </c>
      <c r="C7" s="9" t="n">
        <v>6.6</v>
      </c>
    </row>
    <row r="8" spans="1:3">
      <c r="A8" s="4" t="s">
        <v>1214</v>
      </c>
      <c r="B8" s="9" t="n">
        <v>7.5</v>
      </c>
      <c r="C8" s="9" t="n">
        <v>9.1</v>
      </c>
    </row>
    <row r="9" spans="1:3">
      <c r="A9" s="4" t="s">
        <v>1215</v>
      </c>
      <c r="B9" s="9" t="n">
        <v>25.9</v>
      </c>
      <c r="C9" s="9" t="n">
        <v>22.5</v>
      </c>
    </row>
    <row r="10" spans="1:3">
      <c r="A10" s="4" t="s">
        <v>1216</v>
      </c>
      <c r="B10" s="9" t="n">
        <v>3.5</v>
      </c>
      <c r="C10" s="6" t="n">
        <v>0</v>
      </c>
    </row>
    <row r="11" spans="1:3">
      <c r="A11" s="4" t="s">
        <v>179</v>
      </c>
      <c r="B11" s="9" t="n">
        <v>33.9</v>
      </c>
      <c r="C11" s="9" t="n">
        <v>140.9</v>
      </c>
    </row>
    <row r="12" spans="1:3">
      <c r="A12" s="4" t="s">
        <v>128</v>
      </c>
      <c r="B12" s="9" t="n">
        <v>230.2</v>
      </c>
      <c r="C12" s="9" t="n">
        <v>329.1</v>
      </c>
    </row>
    <row r="13" spans="1:3">
      <c r="A13" s="3" t="s">
        <v>1217</v>
      </c>
    </row>
    <row r="14" spans="1:3">
      <c r="A14" s="4" t="s">
        <v>1218</v>
      </c>
      <c r="B14" s="9" t="n">
        <v>13.1</v>
      </c>
      <c r="C14" s="9" t="n">
        <v>57.9</v>
      </c>
    </row>
    <row r="15" spans="1:3">
      <c r="A15" s="4" t="s">
        <v>1219</v>
      </c>
      <c r="B15" s="9" t="n">
        <v>155.2</v>
      </c>
      <c r="C15" s="9" t="n">
        <v>119.9</v>
      </c>
    </row>
    <row r="16" spans="1:3">
      <c r="A16" s="4" t="s">
        <v>1220</v>
      </c>
      <c r="B16" s="9" t="n">
        <v>57.8</v>
      </c>
      <c r="C16" s="6" t="n">
        <v>62</v>
      </c>
    </row>
    <row r="17" spans="1:3">
      <c r="A17" s="4" t="s">
        <v>179</v>
      </c>
      <c r="B17" s="9" t="n">
        <v>47.4</v>
      </c>
      <c r="C17" s="6" t="n">
        <v>21</v>
      </c>
    </row>
    <row r="18" spans="1:3">
      <c r="A18" s="4" t="s">
        <v>128</v>
      </c>
      <c r="B18" s="8" t="n">
        <v>273.5</v>
      </c>
      <c r="C18" s="8" t="n">
        <v>26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1221</v>
      </c>
      <c r="B1" s="2" t="s">
        <v>34</v>
      </c>
      <c r="K1" s="2" t="s">
        <v>1</v>
      </c>
    </row>
    <row r="2" spans="1:13">
      <c r="B2" s="2" t="s">
        <v>537</v>
      </c>
      <c r="C2" s="2" t="s">
        <v>633</v>
      </c>
      <c r="D2" s="2" t="s">
        <v>1222</v>
      </c>
      <c r="E2" s="2" t="s">
        <v>1223</v>
      </c>
      <c r="F2" s="2" t="s">
        <v>1224</v>
      </c>
      <c r="G2" s="2" t="s">
        <v>742</v>
      </c>
      <c r="H2" s="2" t="s">
        <v>1225</v>
      </c>
      <c r="I2" s="2" t="s">
        <v>1226</v>
      </c>
      <c r="J2" s="2" t="s">
        <v>1227</v>
      </c>
      <c r="K2" s="2" t="s">
        <v>1228</v>
      </c>
      <c r="L2" s="2" t="s">
        <v>633</v>
      </c>
      <c r="M2" s="2" t="s">
        <v>742</v>
      </c>
    </row>
    <row r="3" spans="1:13">
      <c r="A3" s="3" t="s">
        <v>273</v>
      </c>
    </row>
    <row r="4" spans="1:13">
      <c r="A4" s="4" t="s">
        <v>1229</v>
      </c>
      <c r="K4" s="6" t="n">
        <v>3</v>
      </c>
    </row>
    <row r="5" spans="1:13">
      <c r="A5" s="4" t="s">
        <v>1230</v>
      </c>
      <c r="K5" s="4" t="s">
        <v>1231</v>
      </c>
    </row>
    <row r="6" spans="1:13">
      <c r="A6" s="4" t="s">
        <v>1232</v>
      </c>
      <c r="K6" s="6" t="n">
        <v>2</v>
      </c>
    </row>
    <row r="7" spans="1:13">
      <c r="A7" s="3" t="s">
        <v>1233</v>
      </c>
    </row>
    <row r="8" spans="1:13">
      <c r="A8" s="4" t="s">
        <v>1234</v>
      </c>
      <c r="B8" s="7" t="n">
        <v>1609400000</v>
      </c>
      <c r="D8" s="7" t="n">
        <v>1593600000</v>
      </c>
      <c r="E8" s="7" t="n">
        <v>1698700000</v>
      </c>
      <c r="F8" s="7" t="n">
        <v>1742200000</v>
      </c>
      <c r="G8" s="7" t="n">
        <v>1574400000</v>
      </c>
      <c r="H8" s="7" t="n">
        <v>1693000000</v>
      </c>
      <c r="I8" s="7" t="n">
        <v>1803300000</v>
      </c>
      <c r="J8" s="7" t="n">
        <v>1728500000</v>
      </c>
      <c r="K8" s="7" t="n">
        <v>6643900000</v>
      </c>
      <c r="L8" s="7" t="n">
        <v>6799200000</v>
      </c>
      <c r="M8" s="7" t="n">
        <v>5961000000</v>
      </c>
    </row>
    <row r="9" spans="1:13">
      <c r="A9" s="3" t="s">
        <v>1235</v>
      </c>
    </row>
    <row r="10" spans="1:13">
      <c r="A10" s="4" t="s">
        <v>1236</v>
      </c>
      <c r="K10" s="6" t="n">
        <v>1165300000</v>
      </c>
      <c r="L10" s="6" t="n">
        <v>1160200000</v>
      </c>
      <c r="M10" s="6" t="n">
        <v>-58600000</v>
      </c>
    </row>
    <row r="11" spans="1:13">
      <c r="A11" s="4" t="s">
        <v>1237</v>
      </c>
      <c r="K11" s="6" t="n">
        <v>-220800000</v>
      </c>
      <c r="L11" s="6" t="n">
        <v>-233800000</v>
      </c>
      <c r="M11" s="6" t="n">
        <v>-200800000</v>
      </c>
    </row>
    <row r="12" spans="1:13">
      <c r="A12" s="4" t="s">
        <v>1238</v>
      </c>
      <c r="K12" s="6" t="n">
        <v>0</v>
      </c>
      <c r="L12" s="6" t="n">
        <v>0</v>
      </c>
      <c r="M12" s="6" t="n">
        <v>30300000</v>
      </c>
    </row>
    <row r="13" spans="1:13">
      <c r="A13" s="4" t="s">
        <v>1239</v>
      </c>
      <c r="K13" s="6" t="n">
        <v>-27800000</v>
      </c>
      <c r="L13" s="6" t="n">
        <v>-29300000</v>
      </c>
      <c r="M13" s="6" t="n">
        <v>-34700000</v>
      </c>
    </row>
    <row r="14" spans="1:13">
      <c r="A14" s="4" t="s">
        <v>1240</v>
      </c>
      <c r="K14" s="6" t="n">
        <v>-53700000</v>
      </c>
      <c r="L14" s="6" t="n">
        <v>-72000000</v>
      </c>
      <c r="M14" s="6" t="n">
        <v>-39900000</v>
      </c>
    </row>
    <row r="15" spans="1:13">
      <c r="A15" s="4" t="s">
        <v>1241</v>
      </c>
      <c r="K15" s="6" t="n">
        <v>0</v>
      </c>
      <c r="L15" s="6" t="n">
        <v>-471100000</v>
      </c>
      <c r="M15" s="6" t="n">
        <v>0</v>
      </c>
    </row>
    <row r="16" spans="1:13">
      <c r="A16" s="4" t="s">
        <v>51</v>
      </c>
      <c r="B16" s="7" t="n">
        <v>205800000</v>
      </c>
      <c r="D16" s="6" t="n">
        <v>191600000</v>
      </c>
      <c r="E16" s="6" t="n">
        <v>230300000</v>
      </c>
      <c r="F16" s="6" t="n">
        <v>235300000</v>
      </c>
      <c r="G16" s="7" t="n">
        <v>-272900000</v>
      </c>
      <c r="H16" s="6" t="n">
        <v>216300000</v>
      </c>
      <c r="I16" s="7" t="n">
        <v>216200000</v>
      </c>
      <c r="J16" s="7" t="n">
        <v>194400000</v>
      </c>
      <c r="K16" s="6" t="n">
        <v>863000000</v>
      </c>
      <c r="L16" s="6" t="n">
        <v>354000000</v>
      </c>
      <c r="M16" s="6" t="n">
        <v>-364300000</v>
      </c>
    </row>
    <row r="17" spans="1:13">
      <c r="A17" s="3" t="s">
        <v>1242</v>
      </c>
    </row>
    <row r="18" spans="1:13">
      <c r="A18" s="4" t="s">
        <v>438</v>
      </c>
      <c r="H18" s="7" t="n">
        <v>590000000</v>
      </c>
    </row>
    <row r="19" spans="1:13">
      <c r="A19" s="4" t="s">
        <v>437</v>
      </c>
      <c r="C19" s="7" t="n">
        <v>90200000</v>
      </c>
      <c r="D19" s="7" t="n">
        <v>32700000</v>
      </c>
      <c r="E19" s="7" t="n">
        <v>19400000</v>
      </c>
      <c r="F19" s="7" t="n">
        <v>15400000</v>
      </c>
      <c r="K19" s="6" t="n">
        <v>41600000</v>
      </c>
      <c r="L19" s="6" t="n">
        <v>60400000</v>
      </c>
      <c r="M19" s="6" t="n">
        <v>95500000</v>
      </c>
    </row>
    <row r="20" spans="1:13">
      <c r="A20" s="4" t="s">
        <v>47</v>
      </c>
      <c r="M20" s="6" t="n">
        <v>-30300000</v>
      </c>
    </row>
    <row r="21" spans="1:13">
      <c r="A21" s="4" t="s">
        <v>1243</v>
      </c>
      <c r="K21" s="6" t="n">
        <v>0</v>
      </c>
      <c r="L21" s="6" t="n">
        <v>6000000</v>
      </c>
      <c r="M21" s="6" t="n">
        <v>17800000</v>
      </c>
    </row>
    <row r="22" spans="1:13">
      <c r="A22" s="4" t="s">
        <v>1244</v>
      </c>
      <c r="K22" s="6" t="n">
        <v>0</v>
      </c>
      <c r="L22" s="6" t="n">
        <v>10300000</v>
      </c>
    </row>
    <row r="23" spans="1:13">
      <c r="A23" s="4" t="s">
        <v>1245</v>
      </c>
      <c r="K23" s="6" t="n">
        <v>0</v>
      </c>
      <c r="L23" s="6" t="n">
        <v>52700000</v>
      </c>
      <c r="M23" s="6" t="n">
        <v>38100000</v>
      </c>
    </row>
    <row r="24" spans="1:13">
      <c r="A24" s="4" t="s">
        <v>1246</v>
      </c>
      <c r="M24" s="6" t="n">
        <v>1600000</v>
      </c>
    </row>
    <row r="25" spans="1:13">
      <c r="A25" s="4" t="s">
        <v>1247</v>
      </c>
      <c r="M25" s="6" t="n">
        <v>15400000</v>
      </c>
    </row>
    <row r="26" spans="1:13">
      <c r="A26" s="4" t="s">
        <v>477</v>
      </c>
    </row>
    <row r="27" spans="1:13">
      <c r="A27" s="3" t="s">
        <v>1233</v>
      </c>
    </row>
    <row r="28" spans="1:13">
      <c r="A28" s="4" t="s">
        <v>1234</v>
      </c>
      <c r="K28" s="6" t="n">
        <v>3447000000</v>
      </c>
      <c r="L28" s="6" t="n">
        <v>3354900000</v>
      </c>
      <c r="M28" s="6" t="n">
        <v>2861100000</v>
      </c>
    </row>
    <row r="29" spans="1:13">
      <c r="A29" s="3" t="s">
        <v>1235</v>
      </c>
    </row>
    <row r="30" spans="1:13">
      <c r="A30" s="4" t="s">
        <v>1236</v>
      </c>
      <c r="K30" s="6" t="n">
        <v>607300000</v>
      </c>
      <c r="L30" s="6" t="n">
        <v>557300000</v>
      </c>
      <c r="M30" s="6" t="n">
        <v>89600000</v>
      </c>
    </row>
    <row r="31" spans="1:13">
      <c r="A31" s="3" t="s">
        <v>1242</v>
      </c>
    </row>
    <row r="32" spans="1:13">
      <c r="A32" s="4" t="s">
        <v>437</v>
      </c>
      <c r="K32" s="6" t="n">
        <v>16100000</v>
      </c>
      <c r="L32" s="6" t="n">
        <v>14800000</v>
      </c>
      <c r="M32" s="6" t="n">
        <v>60100000</v>
      </c>
    </row>
    <row r="33" spans="1:13">
      <c r="A33" s="4" t="s">
        <v>1248</v>
      </c>
      <c r="L33" s="9" t="n">
        <v>6.8</v>
      </c>
    </row>
    <row r="34" spans="1:13">
      <c r="A34" s="4" t="s">
        <v>1249</v>
      </c>
      <c r="L34" s="9" t="n">
        <v>12.7</v>
      </c>
    </row>
    <row r="35" spans="1:13">
      <c r="A35" s="4" t="s">
        <v>478</v>
      </c>
    </row>
    <row r="36" spans="1:13">
      <c r="A36" s="3" t="s">
        <v>1233</v>
      </c>
    </row>
    <row r="37" spans="1:13">
      <c r="A37" s="4" t="s">
        <v>1234</v>
      </c>
      <c r="K37" s="6" t="n">
        <v>1750700000</v>
      </c>
      <c r="L37" s="6" t="n">
        <v>1737200000</v>
      </c>
      <c r="M37" s="6" t="n">
        <v>1581300000</v>
      </c>
    </row>
    <row r="38" spans="1:13">
      <c r="A38" s="3" t="s">
        <v>1235</v>
      </c>
    </row>
    <row r="39" spans="1:13">
      <c r="A39" s="4" t="s">
        <v>1236</v>
      </c>
      <c r="K39" s="6" t="n">
        <v>378200000</v>
      </c>
      <c r="L39" s="6" t="n">
        <v>354900000</v>
      </c>
      <c r="M39" s="6" t="n">
        <v>249500000</v>
      </c>
    </row>
    <row r="40" spans="1:13">
      <c r="A40" s="3" t="s">
        <v>1242</v>
      </c>
    </row>
    <row r="41" spans="1:13">
      <c r="A41" s="4" t="s">
        <v>437</v>
      </c>
      <c r="K41" s="6" t="n">
        <v>22800000</v>
      </c>
      <c r="L41" s="6" t="n">
        <v>18800000</v>
      </c>
      <c r="M41" s="6" t="n">
        <v>30000000</v>
      </c>
    </row>
    <row r="42" spans="1:13">
      <c r="A42" s="4" t="s">
        <v>1248</v>
      </c>
      <c r="L42" s="9" t="n">
        <v>5.6</v>
      </c>
    </row>
    <row r="43" spans="1:13">
      <c r="A43" s="4" t="s">
        <v>1249</v>
      </c>
      <c r="L43" s="9" t="n">
        <v>8.1</v>
      </c>
    </row>
    <row r="44" spans="1:13">
      <c r="A44" s="4" t="s">
        <v>479</v>
      </c>
    </row>
    <row r="45" spans="1:13">
      <c r="A45" s="3" t="s">
        <v>1233</v>
      </c>
    </row>
    <row r="46" spans="1:13">
      <c r="A46" s="4" t="s">
        <v>1234</v>
      </c>
      <c r="K46" s="6" t="n">
        <v>1437700000</v>
      </c>
      <c r="L46" s="6" t="n">
        <v>1695900000</v>
      </c>
      <c r="M46" s="6" t="n">
        <v>1502500000</v>
      </c>
    </row>
    <row r="47" spans="1:13">
      <c r="A47" s="3" t="s">
        <v>1235</v>
      </c>
    </row>
    <row r="48" spans="1:13">
      <c r="A48" s="4" t="s">
        <v>1236</v>
      </c>
      <c r="K48" s="6" t="n">
        <v>178500000</v>
      </c>
      <c r="L48" s="6" t="n">
        <v>244600000</v>
      </c>
      <c r="M48" s="6" t="n">
        <v>-402100000</v>
      </c>
    </row>
    <row r="49" spans="1:13">
      <c r="A49" s="3" t="s">
        <v>1242</v>
      </c>
    </row>
    <row r="50" spans="1:13">
      <c r="A50" s="4" t="s">
        <v>437</v>
      </c>
      <c r="K50" s="6" t="n">
        <v>2700000</v>
      </c>
      <c r="L50" s="6" t="n">
        <v>26800000</v>
      </c>
      <c r="M50" s="6" t="n">
        <v>5400000</v>
      </c>
    </row>
    <row r="51" spans="1:13">
      <c r="A51" s="4" t="s">
        <v>1248</v>
      </c>
      <c r="L51" s="9" t="n">
        <v>6.9</v>
      </c>
    </row>
    <row r="52" spans="1:13">
      <c r="A52" s="4" t="s">
        <v>1249</v>
      </c>
      <c r="L52" s="6" t="n">
        <v>5</v>
      </c>
    </row>
    <row r="53" spans="1:13">
      <c r="A53" s="4" t="s">
        <v>1250</v>
      </c>
    </row>
    <row r="54" spans="1:13">
      <c r="A54" s="3" t="s">
        <v>1233</v>
      </c>
    </row>
    <row r="55" spans="1:13">
      <c r="A55" s="4" t="s">
        <v>1234</v>
      </c>
      <c r="K55" s="6" t="n">
        <v>8500000</v>
      </c>
      <c r="L55" s="6" t="n">
        <v>11200000</v>
      </c>
      <c r="M55" s="6" t="n">
        <v>16100000</v>
      </c>
    </row>
    <row r="56" spans="1:13">
      <c r="A56" s="3" t="s">
        <v>1235</v>
      </c>
    </row>
    <row r="57" spans="1:13">
      <c r="A57" s="4" t="s">
        <v>1236</v>
      </c>
      <c r="K57" s="6" t="n">
        <v>1300000</v>
      </c>
      <c r="L57" s="6" t="n">
        <v>3400000</v>
      </c>
      <c r="M57" s="6" t="n">
        <v>4400000</v>
      </c>
    </row>
    <row r="58" spans="1:13">
      <c r="A58" s="4" t="s">
        <v>492</v>
      </c>
    </row>
    <row r="59" spans="1:13">
      <c r="A59" s="3" t="s">
        <v>1242</v>
      </c>
    </row>
    <row r="60" spans="1:13">
      <c r="A60" s="4" t="s">
        <v>438</v>
      </c>
      <c r="M60" s="6" t="n">
        <v>422000000</v>
      </c>
    </row>
    <row r="61" spans="1:13">
      <c r="A61" s="4" t="s">
        <v>1251</v>
      </c>
    </row>
    <row r="62" spans="1:13">
      <c r="A62" s="3" t="s">
        <v>1242</v>
      </c>
    </row>
    <row r="63" spans="1:13">
      <c r="A63" s="4" t="s">
        <v>438</v>
      </c>
      <c r="K63" s="6" t="n">
        <v>0</v>
      </c>
      <c r="L63" s="6" t="n">
        <v>0</v>
      </c>
      <c r="M63" s="6" t="n">
        <v>-333100000</v>
      </c>
    </row>
    <row r="64" spans="1:13">
      <c r="A64" s="4" t="s">
        <v>1252</v>
      </c>
    </row>
    <row r="65" spans="1:13">
      <c r="A65" s="3" t="s">
        <v>1242</v>
      </c>
    </row>
    <row r="66" spans="1:13">
      <c r="A66" s="4" t="s">
        <v>438</v>
      </c>
      <c r="K66" s="6" t="n">
        <v>0</v>
      </c>
      <c r="L66" s="6" t="n">
        <v>0</v>
      </c>
      <c r="M66" s="6" t="n">
        <v>-30600000</v>
      </c>
    </row>
    <row r="67" spans="1:13">
      <c r="A67" s="4" t="s">
        <v>1253</v>
      </c>
    </row>
    <row r="68" spans="1:13">
      <c r="A68" s="3" t="s">
        <v>1242</v>
      </c>
    </row>
    <row r="69" spans="1:13">
      <c r="A69" s="4" t="s">
        <v>438</v>
      </c>
      <c r="K69" s="7" t="n">
        <v>0</v>
      </c>
      <c r="L69" s="7" t="n">
        <v>0</v>
      </c>
      <c r="M69" s="7" t="n">
        <v>-58300000</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34</v>
      </c>
      <c r="J1" s="2" t="s">
        <v>1</v>
      </c>
    </row>
    <row r="2" spans="1:12">
      <c r="B2" s="2" t="s">
        <v>2</v>
      </c>
      <c r="C2" s="2" t="s">
        <v>35</v>
      </c>
      <c r="D2" s="2" t="s">
        <v>4</v>
      </c>
      <c r="E2" s="2" t="s">
        <v>36</v>
      </c>
      <c r="F2" s="2" t="s">
        <v>37</v>
      </c>
      <c r="G2" s="2" t="s">
        <v>38</v>
      </c>
      <c r="H2" s="2" t="s">
        <v>39</v>
      </c>
      <c r="I2" s="2" t="s">
        <v>40</v>
      </c>
      <c r="J2" s="2" t="s">
        <v>2</v>
      </c>
      <c r="K2" s="2" t="s">
        <v>41</v>
      </c>
      <c r="L2" s="2" t="s">
        <v>37</v>
      </c>
    </row>
    <row r="3" spans="1:12">
      <c r="A3" s="3" t="s">
        <v>1255</v>
      </c>
    </row>
    <row r="4" spans="1:12">
      <c r="A4" s="4" t="s">
        <v>1234</v>
      </c>
      <c r="B4" s="8" t="n">
        <v>1609.4</v>
      </c>
      <c r="C4" s="8" t="n">
        <v>1593.6</v>
      </c>
      <c r="D4" s="8" t="n">
        <v>1698.7</v>
      </c>
      <c r="E4" s="8" t="n">
        <v>1742.2</v>
      </c>
      <c r="F4" s="8" t="n">
        <v>1574.4</v>
      </c>
      <c r="G4" s="7" t="n">
        <v>1693</v>
      </c>
      <c r="H4" s="8" t="n">
        <v>1803.3</v>
      </c>
      <c r="I4" s="8" t="n">
        <v>1728.5</v>
      </c>
      <c r="J4" s="8" t="n">
        <v>6643.9</v>
      </c>
      <c r="K4" s="8" t="n">
        <v>6799.2</v>
      </c>
      <c r="L4" s="7" t="n">
        <v>5961</v>
      </c>
    </row>
    <row r="5" spans="1:12">
      <c r="A5" s="4" t="s">
        <v>1256</v>
      </c>
      <c r="J5" s="4" t="s">
        <v>871</v>
      </c>
      <c r="K5" s="4" t="s">
        <v>871</v>
      </c>
      <c r="L5" s="4" t="s">
        <v>871</v>
      </c>
    </row>
    <row r="6" spans="1:12">
      <c r="A6" s="4" t="s">
        <v>1257</v>
      </c>
      <c r="J6" s="4" t="s">
        <v>871</v>
      </c>
      <c r="K6" s="4" t="s">
        <v>871</v>
      </c>
    </row>
    <row r="7" spans="1:12">
      <c r="A7" s="4" t="s">
        <v>1258</v>
      </c>
      <c r="B7" s="9" t="n">
        <v>1950.7</v>
      </c>
      <c r="J7" s="8" t="n">
        <v>1950.7</v>
      </c>
      <c r="K7" s="8" t="n">
        <v>1783.6</v>
      </c>
    </row>
    <row r="8" spans="1:12">
      <c r="A8" s="4" t="s">
        <v>1259</v>
      </c>
    </row>
    <row r="9" spans="1:12">
      <c r="A9" s="3" t="s">
        <v>1255</v>
      </c>
    </row>
    <row r="10" spans="1:12">
      <c r="A10" s="4" t="s">
        <v>43</v>
      </c>
      <c r="J10" s="7" t="n">
        <v>5709</v>
      </c>
      <c r="K10" s="8" t="n">
        <v>5968.3</v>
      </c>
      <c r="L10" s="8" t="n">
        <v>5154.9</v>
      </c>
    </row>
    <row r="11" spans="1:12">
      <c r="A11" s="4" t="s">
        <v>1260</v>
      </c>
      <c r="J11" s="4" t="s">
        <v>1261</v>
      </c>
      <c r="K11" s="4" t="s">
        <v>1262</v>
      </c>
      <c r="L11" s="4" t="s">
        <v>1206</v>
      </c>
    </row>
    <row r="12" spans="1:12">
      <c r="A12" s="4" t="s">
        <v>1263</v>
      </c>
      <c r="B12" s="9" t="n">
        <v>1755.6</v>
      </c>
      <c r="J12" s="8" t="n">
        <v>1755.6</v>
      </c>
      <c r="K12" s="8" t="n">
        <v>1598.2</v>
      </c>
    </row>
    <row r="13" spans="1:12">
      <c r="A13" s="4" t="s">
        <v>1264</v>
      </c>
      <c r="J13" s="4" t="s">
        <v>1265</v>
      </c>
      <c r="K13" s="4" t="s">
        <v>1265</v>
      </c>
    </row>
    <row r="14" spans="1:12">
      <c r="A14" s="4" t="s">
        <v>1266</v>
      </c>
    </row>
    <row r="15" spans="1:12">
      <c r="A15" s="3" t="s">
        <v>1255</v>
      </c>
    </row>
    <row r="16" spans="1:12">
      <c r="A16" s="4" t="s">
        <v>43</v>
      </c>
      <c r="J16" s="8" t="n">
        <v>570.1</v>
      </c>
      <c r="K16" s="8" t="n">
        <v>587.5</v>
      </c>
      <c r="L16" s="8" t="n">
        <v>559.7</v>
      </c>
    </row>
    <row r="17" spans="1:12">
      <c r="A17" s="4" t="s">
        <v>1267</v>
      </c>
      <c r="J17" s="4" t="s">
        <v>1268</v>
      </c>
      <c r="K17" s="4" t="s">
        <v>923</v>
      </c>
      <c r="L17" s="4" t="s">
        <v>1269</v>
      </c>
    </row>
    <row r="18" spans="1:12">
      <c r="A18" s="4" t="s">
        <v>1263</v>
      </c>
      <c r="B18" s="6" t="n">
        <v>95</v>
      </c>
      <c r="J18" s="7" t="n">
        <v>95</v>
      </c>
      <c r="K18" s="8" t="n">
        <v>124.2</v>
      </c>
    </row>
    <row r="19" spans="1:12">
      <c r="A19" s="4" t="s">
        <v>1270</v>
      </c>
      <c r="J19" s="4" t="s">
        <v>880</v>
      </c>
      <c r="K19" s="4" t="s">
        <v>859</v>
      </c>
    </row>
    <row r="20" spans="1:12">
      <c r="A20" s="4" t="s">
        <v>586</v>
      </c>
    </row>
    <row r="21" spans="1:12">
      <c r="A21" s="3" t="s">
        <v>1255</v>
      </c>
    </row>
    <row r="22" spans="1:12">
      <c r="A22" s="4" t="s">
        <v>43</v>
      </c>
      <c r="J22" s="8" t="n">
        <v>364.8</v>
      </c>
      <c r="K22" s="8" t="n">
        <v>243.4</v>
      </c>
      <c r="L22" s="8" t="n">
        <v>246.4</v>
      </c>
    </row>
    <row r="23" spans="1:12">
      <c r="A23" s="4" t="s">
        <v>1267</v>
      </c>
      <c r="J23" s="4" t="s">
        <v>1271</v>
      </c>
      <c r="K23" s="4" t="s">
        <v>794</v>
      </c>
      <c r="L23" s="4" t="s">
        <v>794</v>
      </c>
    </row>
    <row r="24" spans="1:12">
      <c r="A24" s="4" t="s">
        <v>1263</v>
      </c>
      <c r="B24" s="9" t="n">
        <v>100.1</v>
      </c>
      <c r="J24" s="8" t="n">
        <v>100.1</v>
      </c>
      <c r="K24" s="8" t="n">
        <v>61.2</v>
      </c>
    </row>
    <row r="25" spans="1:12">
      <c r="A25" s="4" t="s">
        <v>1270</v>
      </c>
      <c r="J25" s="4" t="s">
        <v>880</v>
      </c>
      <c r="K25" s="4" t="s">
        <v>1272</v>
      </c>
    </row>
    <row r="26" spans="1:12">
      <c r="A26" s="4" t="s">
        <v>1273</v>
      </c>
    </row>
    <row r="27" spans="1:12">
      <c r="A27" s="3" t="s">
        <v>1255</v>
      </c>
    </row>
    <row r="28" spans="1:12">
      <c r="A28" s="4" t="s">
        <v>43</v>
      </c>
      <c r="J28" s="8" t="n">
        <v>934.9</v>
      </c>
      <c r="K28" s="8" t="n">
        <v>830.9</v>
      </c>
      <c r="L28" s="8" t="n">
        <v>806.1</v>
      </c>
    </row>
    <row r="29" spans="1:12">
      <c r="A29" s="4" t="s">
        <v>1267</v>
      </c>
      <c r="J29" s="4" t="s">
        <v>1274</v>
      </c>
      <c r="K29" s="4" t="s">
        <v>1275</v>
      </c>
      <c r="L29" s="4" t="s">
        <v>1276</v>
      </c>
    </row>
    <row r="30" spans="1:12">
      <c r="A30" s="4" t="s">
        <v>1263</v>
      </c>
      <c r="B30" s="8" t="n">
        <v>195.1</v>
      </c>
      <c r="J30" s="8" t="n">
        <v>195.1</v>
      </c>
      <c r="K30" s="8" t="n">
        <v>185.4</v>
      </c>
    </row>
    <row r="31" spans="1:12">
      <c r="A31" s="4" t="s">
        <v>1270</v>
      </c>
      <c r="J31" s="4" t="s">
        <v>1200</v>
      </c>
      <c r="K31" s="4" t="s">
        <v>12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Nature of Business</vt:lpstr>
      <vt:lpstr>Summary of Significant Accounti</vt:lpstr>
      <vt:lpstr>Changes in Estimates</vt:lpstr>
      <vt:lpstr>Accounts Receivable, net</vt:lpstr>
      <vt:lpstr>Inventory</vt:lpstr>
      <vt:lpstr>Property, Plant and Equipment, </vt:lpstr>
      <vt:lpstr>Other Assets</vt:lpstr>
      <vt:lpstr>Advance Payments and Deferred R</vt:lpstr>
      <vt:lpstr>Government Grants</vt:lpstr>
      <vt:lpstr>Fair Value Measurements</vt:lpstr>
      <vt:lpstr>Derivative and Hedging Activiti</vt:lpstr>
      <vt:lpstr>Debt</vt:lpstr>
      <vt:lpstr>Pension and Other Post-Retireme</vt:lpstr>
      <vt:lpstr>Capital Stock</vt:lpstr>
      <vt:lpstr>Stock Compensation</vt:lpstr>
      <vt:lpstr>Income Taxes</vt:lpstr>
      <vt:lpstr>Equity</vt:lpstr>
      <vt:lpstr>Related Party Transactions</vt:lpstr>
      <vt:lpstr>Commitments, Contingencies and </vt:lpstr>
      <vt:lpstr>Other Income (Expense), Net</vt:lpstr>
      <vt:lpstr>Significant Concentration of Ri</vt:lpstr>
      <vt:lpstr>Supplemental Balance Sheet Info</vt:lpstr>
      <vt:lpstr>Segment Information</vt:lpstr>
      <vt:lpstr>Quarterly Financial Data (Unaud</vt:lpstr>
      <vt:lpstr>Condensed Consolidating Financi</vt:lpstr>
      <vt:lpstr>Loss on Divestiture of Programs</vt:lpstr>
      <vt:lpstr>Summary of Significant Accoun35</vt:lpstr>
      <vt:lpstr>Summary of Significant Accoun36</vt:lpstr>
      <vt:lpstr>Accounts Receivable, net (Table</vt:lpstr>
      <vt:lpstr>Inventory (Tables)</vt:lpstr>
      <vt:lpstr>Property, Plant and Equipment39</vt:lpstr>
      <vt:lpstr>Other Assets (Tables)</vt:lpstr>
      <vt:lpstr>Advance Payments and Deferred41</vt:lpstr>
      <vt:lpstr>Government Grants (Tables)</vt:lpstr>
      <vt:lpstr>Fair Value Measurements (Tables</vt:lpstr>
      <vt:lpstr>Derivative and Hedging Activi44</vt:lpstr>
      <vt:lpstr>Debt (Tables)</vt:lpstr>
      <vt:lpstr>Pension and Other Post-Retire46</vt:lpstr>
      <vt:lpstr>Stock Compensation (Tables)</vt:lpstr>
      <vt:lpstr>Income Taxes (Tables)</vt:lpstr>
      <vt:lpstr>Equity (Tables)</vt:lpstr>
      <vt:lpstr>Commitments, Contingencies an50</vt:lpstr>
      <vt:lpstr>Other Income (Expense), Net (Ta</vt:lpstr>
      <vt:lpstr>Supplemental Balance Sheet In52</vt:lpstr>
      <vt:lpstr>Segment Information (Tables)</vt:lpstr>
      <vt:lpstr>Quarterly Financial Data (Una54</vt:lpstr>
      <vt:lpstr>Condensed Consolidating Finan55</vt:lpstr>
      <vt:lpstr>Nature of Business (Details)</vt:lpstr>
      <vt:lpstr>Summary of Significant Accoun57</vt:lpstr>
      <vt:lpstr>Summary of Significant Accoun58</vt:lpstr>
      <vt:lpstr>Changes in Estimates (Details)</vt:lpstr>
      <vt:lpstr>Impact from Severe Weather Even</vt:lpstr>
      <vt:lpstr>Accounts Receivable, net (Detai</vt:lpstr>
      <vt:lpstr>Inventory (Details)</vt:lpstr>
      <vt:lpstr>Inventory (Details 1)</vt:lpstr>
      <vt:lpstr>Inventory (Details 2)</vt:lpstr>
      <vt:lpstr>Inventory (Details 3)</vt:lpstr>
      <vt:lpstr>Inventory (Details 4)</vt:lpstr>
      <vt:lpstr>Property, Plant and Equipment67</vt:lpstr>
      <vt:lpstr>Property, Plant and Equipment68</vt:lpstr>
      <vt:lpstr>Other Assets (Details)</vt:lpstr>
      <vt:lpstr>Other Assets (Details Textuals)</vt:lpstr>
      <vt:lpstr>Advance Payments and Deferred71</vt:lpstr>
      <vt:lpstr>Government Grants (Details)</vt:lpstr>
      <vt:lpstr>Government Grants (Details 1)</vt:lpstr>
      <vt:lpstr>Government Grants (Details Text</vt:lpstr>
      <vt:lpstr>Fair Value Measurements (Detail</vt:lpstr>
      <vt:lpstr>Derivative and Hedging Activi76</vt:lpstr>
      <vt:lpstr>Derivative and Hedging Activi77</vt:lpstr>
      <vt:lpstr>Debt (Details)</vt:lpstr>
      <vt:lpstr>Debt (Details Textual)</vt:lpstr>
      <vt:lpstr>Pension and Other Post Retireme</vt:lpstr>
      <vt:lpstr>Pension and Other Post Retire81</vt:lpstr>
      <vt:lpstr>Pension and Other Post Retire82</vt:lpstr>
      <vt:lpstr>Pension and Other Post Retire83</vt:lpstr>
      <vt:lpstr>Pension and Other Post Retire84</vt:lpstr>
      <vt:lpstr>Pension and Other Post Retire85</vt:lpstr>
      <vt:lpstr>Pension and Other Post Retire86</vt:lpstr>
      <vt:lpstr>Capital Stock (Details)</vt:lpstr>
      <vt:lpstr>Stock Compensation (Details)</vt:lpstr>
      <vt:lpstr>Income Taxes (Details)</vt:lpstr>
      <vt:lpstr>Income Taxes (Details Textuals)</vt:lpstr>
      <vt:lpstr>Equity (Details)</vt:lpstr>
      <vt:lpstr>Related Party Transactions (Det</vt:lpstr>
      <vt:lpstr>Commitments, Contingencies an93</vt:lpstr>
      <vt:lpstr>Commitments Lease Table (Detail</vt:lpstr>
      <vt:lpstr>Other Income (Expense), Net (De</vt:lpstr>
      <vt:lpstr>Significant Concentrations of R</vt:lpstr>
      <vt:lpstr>Supplemental Balance Sheet In97</vt:lpstr>
      <vt:lpstr>Segment Information (Details)</vt:lpstr>
      <vt:lpstr>Segment Information (Details 1)</vt:lpstr>
      <vt:lpstr>Quarterly Financial Data (Un100</vt:lpstr>
      <vt:lpstr>Quarterly Financial Data (Un101</vt:lpstr>
      <vt:lpstr>Condensed Consolidating Fina102</vt:lpstr>
      <vt:lpstr>Subsequent Events Provision for</vt:lpstr>
      <vt:lpstr>Schedule II - Valuation and Qua</vt:lpstr>
      <vt:lpstr>Loss on Divestiture of Progr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25:44Z</dcterms:created>
  <dcterms:modified xmlns:dcterms="http://purl.org/dc/terms/" xmlns:xsi="http://www.w3.org/2001/XMLSchema-instance" xsi:type="dcterms:W3CDTF">2016-02-12T17:25:44Z</dcterms:modified>
  <dc:title xmlns:dc="http://purl.org/dc/elements/1.1/">Untitled</dc:title>
  <dc:description xmlns:dc="http://purl.org/dc/elements/1.1/"/>
  <dc:subject xmlns:dc="http://purl.org/dc/elements/1.1/"/>
  <cp:keywords/>
  <cp:category/>
</cp:coreProperties>
</file>